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BALANCE SHEETS" sheetId="5" r:id="rId5"/>
    <s:sheet name="CONSOLIDATED BALANCE SHEETS CON" sheetId="6" r:id="rId6"/>
    <s:sheet name="CONSOLIDATED STATEMENTS OF SHAR" sheetId="7" r:id="rId7"/>
    <s:sheet name="CONSOLIDATED STATEMENTS OF CASH" sheetId="8" r:id="rId8"/>
    <s:sheet name="SUMMARY OF SIGNIFICANT ACCOUNTI" sheetId="9" r:id="rId9"/>
    <s:sheet name="GOODWILL AND INTANGIBLE ASSETS" sheetId="10" r:id="rId10"/>
    <s:sheet name="SUPPLEMENTAL FINANCIAL INFORMAT" sheetId="11" r:id="rId11"/>
    <s:sheet name="SHORT-TERM AND LONG-TERM DEBT" sheetId="12" r:id="rId12"/>
    <s:sheet name="RISK MANAGEMENT ACTIVITIES AND " sheetId="13" r:id="rId13"/>
    <s:sheet name="ACCUMULATED OTHER COMPREHENSIVE" sheetId="14" r:id="rId14"/>
    <s:sheet name="EARNINGS PER SHARE" sheetId="15" r:id="rId15"/>
    <s:sheet name="STOCK-BASED COMPENSATION" sheetId="16" r:id="rId16"/>
    <s:sheet name="POSTRETIREMENT BENEFITS AND EMP" sheetId="17" r:id="rId17"/>
    <s:sheet name="INCOME TAXES" sheetId="18" r:id="rId18"/>
    <s:sheet name="COMMITMENTS AND CONTINGENCIES" sheetId="19" r:id="rId19"/>
    <s:sheet name="SEGMENT INFORMATION" sheetId="20" r:id="rId20"/>
    <s:sheet name="DISCONTINUED OPERATIONS" sheetId="21" r:id="rId21"/>
    <s:sheet name="SUBSEQUENT EVENT" sheetId="22" r:id="rId22"/>
    <s:sheet name="QUARTERLY RESULTS (UNAUDITED)" sheetId="23" r:id="rId23"/>
    <s:sheet name="SUMMARY OF SIGNIFICANT ACCOUN24" sheetId="24" r:id="rId24"/>
    <s:sheet name="GOODWILL AND INTANGIBLE ASSETS " sheetId="25" r:id="rId25"/>
    <s:sheet name="SUPPLEMENTAL FINANCIAL INFORM26" sheetId="26" r:id="rId26"/>
    <s:sheet name="SHORT-TERM AND LONG-TERM DEBT (" sheetId="27" r:id="rId27"/>
    <s:sheet name="RISK MANAGEMENT ACTIVITIES AN28" sheetId="28" r:id="rId28"/>
    <s:sheet name="ACCUMULATED OTHER COMPREHENSI29" sheetId="29" r:id="rId29"/>
    <s:sheet name="EARNINGS PER SHARE (Tables)" sheetId="30" r:id="rId30"/>
    <s:sheet name="STOCK-BASED COMPENSATION (Table" sheetId="31" r:id="rId31"/>
    <s:sheet name="POSTRETIREMENT BENEFITS AND E32" sheetId="32" r:id="rId32"/>
    <s:sheet name="INCOME TAXES (Tables)" sheetId="33" r:id="rId33"/>
    <s:sheet name="COMMITMENTS AND CONTINGENCIES (" sheetId="34" r:id="rId34"/>
    <s:sheet name="SEGMENT INFORMATION (Tables)" sheetId="35" r:id="rId35"/>
    <s:sheet name="DISCONTINUED OPERATIONS (Tables" sheetId="36" r:id="rId36"/>
    <s:sheet name="QUARTERLY RESULTS (UNAUDITED) (" sheetId="37" r:id="rId37"/>
    <s:sheet name="SUMMARY OF SIGNIFICANT ACCOUN38" sheetId="38" r:id="rId38"/>
    <s:sheet name="GOODWILL AND INTANGIBLE ASSET39" sheetId="39" r:id="rId39"/>
    <s:sheet name="GOODWILL AND INTANGIBLE ASSET40" sheetId="40" r:id="rId40"/>
    <s:sheet name="GOODWILL AND INTANGIBLE ASSET41" sheetId="41" r:id="rId41"/>
    <s:sheet name="GOODWILL AND INTANGIBLE ASSET42" sheetId="42" r:id="rId42"/>
    <s:sheet name="GOODWILL AND INTANGIBLE ASSET43" sheetId="43" r:id="rId43"/>
    <s:sheet name="SUPPLEMENTAL FINANCIAL INFORM44" sheetId="44" r:id="rId44"/>
    <s:sheet name="SUPPLEMENTAL FINANCIAL INFORM45" sheetId="45" r:id="rId45"/>
    <s:sheet name="SUPPLEMENTAL FINANCIAL INFORM46" sheetId="46" r:id="rId46"/>
    <s:sheet name="SUPPLEMENTAL FINANCIAL INFORM47" sheetId="47" r:id="rId47"/>
    <s:sheet name="SUPPLEMENTAL FINANCIAL INFORM48" sheetId="48" r:id="rId48"/>
    <s:sheet name="SHORT-TERM AND LONG-TERM DEBT -" sheetId="49" r:id="rId49"/>
    <s:sheet name="SHORT-TERM AND LONG-TERM DEBT50" sheetId="50" r:id="rId50"/>
    <s:sheet name="SHORT-TERM AND LONG-TERM DEBT51" sheetId="51" r:id="rId51"/>
    <s:sheet name="RISK MANAGEMENT ACTIVITIES AN52" sheetId="52" r:id="rId52"/>
    <s:sheet name="RISK MANAGEMENT ACTIVITIES AN53" sheetId="53" r:id="rId53"/>
    <s:sheet name="RISK MANAGEMENT ACTIVITIES AN54" sheetId="54" r:id="rId54"/>
    <s:sheet name="ACCUMULATED OTHER COMPREHENSI55" sheetId="55" r:id="rId55"/>
    <s:sheet name="ACCUMULATED OTHER COMPREHENSI56" sheetId="56" r:id="rId56"/>
    <s:sheet name="EARNINGS PER SHARE (Details)" sheetId="57" r:id="rId57"/>
    <s:sheet name="EARNINGS PER SHARE - ANTIDILUTI" sheetId="58" r:id="rId58"/>
    <s:sheet name="STOCK-BASED COMPENSATION - ADDI" sheetId="59" r:id="rId59"/>
    <s:sheet name="STOCK-BASED COMPENSATION - ASSU" sheetId="60" r:id="rId60"/>
    <s:sheet name="STOCK-BASED COMPENSATION - OPTI" sheetId="61" r:id="rId61"/>
    <s:sheet name="STOCK-BASED COMPENSATION STOCK-" sheetId="62" r:id="rId62"/>
    <s:sheet name="POSTRETIREMENT BENEFITS AND E63" sheetId="63" r:id="rId63"/>
    <s:sheet name="POSTRETIREMENT BENEFITS AND E64" sheetId="64" r:id="rId64"/>
    <s:sheet name="POSTRETIREMENT BENEFITS AND E65" sheetId="65" r:id="rId65"/>
    <s:sheet name="POSTRETIREMENT BENEFITS AND E66" sheetId="66" r:id="rId66"/>
    <s:sheet name="POSTRETIREMENT BENEFITS AND E67" sheetId="67" r:id="rId67"/>
    <s:sheet name="POSTRETIREMENT BENEFITS AND E68" sheetId="68" r:id="rId68"/>
    <s:sheet name="POSTRETIREMENT BENEFITS AND E69" sheetId="69" r:id="rId69"/>
    <s:sheet name="POSTRETIREMENT BENEFITS AND E70" sheetId="70" r:id="rId70"/>
    <s:sheet name="POSTRETIREMENT BENEFITS AND E71" sheetId="71" r:id="rId71"/>
    <s:sheet name="POSTRETIREMENT BENEFITS AND E72" sheetId="72" r:id="rId72"/>
    <s:sheet name="POSTRETIREMENT BENEFITS AND E73" sheetId="73" r:id="rId73"/>
    <s:sheet name="POSTRETIREMENT BENEFITS AND E74" sheetId="74" r:id="rId74"/>
    <s:sheet name="POSTRETIREMENT BENEFITS AND E75" sheetId="75" r:id="rId75"/>
    <s:sheet name="INCOME TAXES (Details)" sheetId="76" r:id="rId76"/>
    <s:sheet name="INCOME TAXES - PROVISION FOR IN" sheetId="77" r:id="rId77"/>
    <s:sheet name="INCOME TAXES - INCOME TAX RATE " sheetId="78" r:id="rId78"/>
    <s:sheet name="INCOME TAXES - UNRECOGNIZED TAX" sheetId="79" r:id="rId79"/>
    <s:sheet name="INCOME TAXES - DEFERRED INCOME " sheetId="80" r:id="rId80"/>
    <s:sheet name="INCOME TAXES - ADDITIONAL INFOR" sheetId="81" r:id="rId81"/>
    <s:sheet name="COMMITMENTS AND CONTINGENCIES -" sheetId="82" r:id="rId82"/>
    <s:sheet name="COMMITMENTS AND CONTINGENCIES83" sheetId="83" r:id="rId83"/>
    <s:sheet name="COMMITMENTS AND CONTINGENCIES84" sheetId="84" r:id="rId84"/>
    <s:sheet name="SEGMENT INFORMATION - ADDITIONA" sheetId="85" r:id="rId85"/>
    <s:sheet name="SEGMENT INFORMATION SEGMENT INF" sheetId="86" r:id="rId86"/>
    <s:sheet name="SEGMENT INFORMATION - GLOBAL SE" sheetId="87" r:id="rId87"/>
    <s:sheet name="DISCONTINUED OPERATIONS - ADDIT" sheetId="88" r:id="rId88"/>
    <s:sheet name="DISCONTINUED OPERATIONS - NET E" sheetId="89" r:id="rId89"/>
    <s:sheet name="DISCONTINUED OPERATIONS DISCONT" sheetId="90" r:id="rId90"/>
    <s:sheet name="SUBSEQUENT EVENT (Details)" sheetId="91" r:id="rId91"/>
    <s:sheet name="QUARTERLY RESULTS (UNAUDITED)92" sheetId="92" r:id="rId92"/>
  </s:sheets>
  <s:definedNames/>
  <s:calcPr calcId="124519" calcMode="auto" fullCalcOnLoad="1"/>
</s:workbook>
</file>

<file path=xl/sharedStrings.xml><?xml version="1.0" encoding="utf-8"?>
<sst xmlns="http://schemas.openxmlformats.org/spreadsheetml/2006/main" uniqueCount="1142">
  <si>
    <t>DOCUMENT AND ENTITY INFORMATION DOCUMENT AND ENTITY INFORMATION - USD ($) $ in Billions</t>
  </si>
  <si>
    <t>12 Months Ended</t>
  </si>
  <si>
    <t>Jun. 30, 2015</t>
  </si>
  <si>
    <t>Jul. 31, 2015</t>
  </si>
  <si>
    <t>Dec. 31, 2014</t>
  </si>
  <si>
    <t>Document Information [Line Items]</t>
  </si>
  <si>
    <t>Entity Registrant Name</t>
  </si>
  <si>
    <t>PROCTER &amp; GAMBLE CO</t>
  </si>
  <si>
    <t>Entity Central Index Key</t>
  </si>
  <si>
    <t>Current Fiscal Year End Date</t>
  </si>
  <si>
    <t>--06-30</t>
  </si>
  <si>
    <t>Entity Filer Category</t>
  </si>
  <si>
    <t>Large Accelerated Filer</t>
  </si>
  <si>
    <t>Document Type</t>
  </si>
  <si>
    <t>10-K</t>
  </si>
  <si>
    <t>Document Period End Date</t>
  </si>
  <si>
    <t>Jun. 30,
		2015</t>
  </si>
  <si>
    <t>Document Fiscal Year Focus</t>
  </si>
  <si>
    <t>Document Fiscal Period Focus</t>
  </si>
  <si>
    <t>FY</t>
  </si>
  <si>
    <t>Amendment Flag</t>
  </si>
  <si>
    <t>false</t>
  </si>
  <si>
    <t>Trading Symbol</t>
  </si>
  <si>
    <t>PG</t>
  </si>
  <si>
    <t>Entity Well-known Seasoned Issuer</t>
  </si>
  <si>
    <t>Yes</t>
  </si>
  <si>
    <t>Entity Current Reporting Status</t>
  </si>
  <si>
    <t>Entity Voluntary Filers</t>
  </si>
  <si>
    <t>No</t>
  </si>
  <si>
    <t>Entity Common Stock, Shares Outstanding</t>
  </si>
  <si>
    <t>Entity Public Float</t>
  </si>
  <si>
    <t>CONSOLIDATED STATEMENTS OF EARNINGS - USD ($) $ in Millions</t>
  </si>
  <si>
    <t>Jun. 30, 2014</t>
  </si>
  <si>
    <t>Jun. 30, 2013</t>
  </si>
  <si>
    <t>NET SALES</t>
  </si>
  <si>
    <t>Cost of products sold</t>
  </si>
  <si>
    <t>Selling, general and administrative expense</t>
  </si>
  <si>
    <t>Goodwill and Indefinite-lived Intangibles Impairment Charges</t>
  </si>
  <si>
    <t>Venezuela Deconsolidation Charge</t>
  </si>
  <si>
    <t>OPERATING INCOME</t>
  </si>
  <si>
    <t>Interest expense</t>
  </si>
  <si>
    <t>Interest income</t>
  </si>
  <si>
    <t>Other non-operating income/(expense), net</t>
  </si>
  <si>
    <t>EARNINGS FROM CONTINUING OPERATIONS BEFORE INCOME TAXES</t>
  </si>
  <si>
    <t>Income Tax Expense (Benefit)</t>
  </si>
  <si>
    <t>NET EARNINGS FROM CONTINUING OPERATIONS</t>
  </si>
  <si>
    <t>Income (Loss) from Discontinued Operations, Net of Tax, Including Portion Attributable to Noncontrolling Interest</t>
  </si>
  <si>
    <t>NET EARNINGS</t>
  </si>
  <si>
    <t>Less: Net earnings attributable to noncontrolling interests</t>
  </si>
  <si>
    <t>NET EARNINGS ATTRIBUTABLE TO PROCTER &amp; GAMBLE</t>
  </si>
  <si>
    <t>BASIC NET EARNINGS PER COMMON SHARE:</t>
  </si>
  <si>
    <t>Earnings from continuing operations</t>
  </si>
  <si>
    <t>[1]</t>
  </si>
  <si>
    <t>Income (Loss) from Discontinued Operations and Disposal of Discontinued Operations, Net of Tax, Per Basic Share</t>
  </si>
  <si>
    <t>BASIC NET EARNINGS PER COMMON SHARE</t>
  </si>
  <si>
    <t>[1],[2]</t>
  </si>
  <si>
    <t>DILUTED NET EARNINGS PER COMMON SHARE:</t>
  </si>
  <si>
    <t>[3]</t>
  </si>
  <si>
    <t>Income (Loss) from Discontinued Operations and Disposal of Discontinued Operations, Net of Tax, Per Diluted Share</t>
  </si>
  <si>
    <t>DILUTED NET EARNINGS PER COMMON SHARE</t>
  </si>
  <si>
    <t>DIVIDENDS PER COMMON SHARE</t>
  </si>
  <si>
    <t>Basic net earnings per common share and diluted net earnings per common share are calculated on net earnings attributable to Procter &amp; Gamble.</t>
  </si>
  <si>
    <t>[2]</t>
  </si>
  <si>
    <t>Diluted net earnings per share is calculated on earnings attributable to Procter &amp; Gamble.</t>
  </si>
  <si>
    <t>CONSOLIDATED STATEMENTS OF COMPREHENSIVE INCOME CONSOLIDATED STATEMENTS OF COMPREHENSIVE INCOME - USD ($) $ in Millions</t>
  </si>
  <si>
    <t>Net Income (Loss), Including Portion Attributable to Noncontrolling Interest</t>
  </si>
  <si>
    <t>Other Comprehensive Income (Loss), Foreign Currency Transaction and Translation Adjustment, Net of Tax</t>
  </si>
  <si>
    <t>Other Comprehensive Income (Loss), Derivatives Qualifying as Hedges, Net of Tax</t>
  </si>
  <si>
    <t>Other Comprehensive Income (Loss), Available-for-sale Securities Adjustment, Net of Tax</t>
  </si>
  <si>
    <t>Other Comprehensive (Income) Loss, Pension and Other Postretirement Benefit Plans, Adjustment, Net of Tax</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CONSOLIDATED STATEMENTS OF COMPREHENSIVE INCOME CONSOLIDATAED STATEMENTS OF COMPREHENSIVE INCOME (Parenthetical) - USD ($) $ in Millions</t>
  </si>
  <si>
    <t>Statement of Comprehensive Income [Abstract]</t>
  </si>
  <si>
    <t>Other Comprehensive Income (Loss), Derivatives Qualifying as Hedges, Tax</t>
  </si>
  <si>
    <t>Other Comprehensive Income (Loss), Available-for-sale Securities, Tax</t>
  </si>
  <si>
    <t>Other Comprehensive (Income) Loss, Pension and Other Postretirement Benefit Plans, Tax</t>
  </si>
  <si>
    <t>CONSOLIDATED BALANCE SHEETS - USD ($) $ in Millions</t>
  </si>
  <si>
    <t>CURRENT ASSETS</t>
  </si>
  <si>
    <t>Cash and cash equivalents</t>
  </si>
  <si>
    <t>Available-for-sale Securities</t>
  </si>
  <si>
    <t>Accounts receivable</t>
  </si>
  <si>
    <t>INVENTORIES</t>
  </si>
  <si>
    <t>Materials and supplies</t>
  </si>
  <si>
    <t>Work in process</t>
  </si>
  <si>
    <t>Finished goods</t>
  </si>
  <si>
    <t>Total inventories</t>
  </si>
  <si>
    <t>Deferred income taxes</t>
  </si>
  <si>
    <t>Prepaid expenses and other current assets</t>
  </si>
  <si>
    <t>Assets held for sale</t>
  </si>
  <si>
    <t>Assets, Current</t>
  </si>
  <si>
    <t>Property, Plant and Equipment, Net</t>
  </si>
  <si>
    <t>Goodwill, Net</t>
  </si>
  <si>
    <t>Trademarks and other intangible assets, net</t>
  </si>
  <si>
    <t>Other Assets, Noncurrent</t>
  </si>
  <si>
    <t>Assets</t>
  </si>
  <si>
    <t>CURRENT LIABILITIES</t>
  </si>
  <si>
    <t>Accounts payable</t>
  </si>
  <si>
    <t>Accrued and other liabilities</t>
  </si>
  <si>
    <t>Liabilities held for sale</t>
  </si>
  <si>
    <t>Debt due within one year</t>
  </si>
  <si>
    <t>Liabilities, Current</t>
  </si>
  <si>
    <t>Long-term Debt, Excluding Current Maturities</t>
  </si>
  <si>
    <t>Deferred Tax Liabilities, Net, Noncurrent</t>
  </si>
  <si>
    <t>Other Liabilities, Noncurrent</t>
  </si>
  <si>
    <t>Liabilities</t>
  </si>
  <si>
    <t>SHAREHOLDERS' EQUITY</t>
  </si>
  <si>
    <t>Common stock, stated value $1 per share (10,000 shares authorized; shares issued: 2015 - 4,009.2, 2014 - 4,009.2)</t>
  </si>
  <si>
    <t>Additional paid-in capital</t>
  </si>
  <si>
    <t>Reserve for ESOP debt retirement</t>
  </si>
  <si>
    <t>Accumulated other comprehensive income (loss)</t>
  </si>
  <si>
    <t>Treasury Stock, Value</t>
  </si>
  <si>
    <t>Retained earnings</t>
  </si>
  <si>
    <t>Noncontrolling interest</t>
  </si>
  <si>
    <t>TOTAL SHAREHOLDERS' EQUITY</t>
  </si>
  <si>
    <t>TOTAL LIABILITIES AND SHAREHOLDERS' EQUITY</t>
  </si>
  <si>
    <t>Preferred Class A [Member]</t>
  </si>
  <si>
    <t>Preferred Stock, Value, Issued</t>
  </si>
  <si>
    <t>Preferred Class B [Member]</t>
  </si>
  <si>
    <t>CONSOLIDATED BALANCE SHEETS CONSOLIDATED BALANCE SHEETS (Parenthetical) - $ / shares shares in Millions</t>
  </si>
  <si>
    <t>Common Stock, Par or Stated Value Per Share</t>
  </si>
  <si>
    <t>Common Stock, Shares Authorized</t>
  </si>
  <si>
    <t>Common Stock, Shares, Issued</t>
  </si>
  <si>
    <t>Treasury Stock, Shares</t>
  </si>
  <si>
    <t>Preferred Stock, Par or Stated Value Per Share</t>
  </si>
  <si>
    <t>Preferred Stock, Shares Authorized</t>
  </si>
  <si>
    <t>CONSOLIDATED STATEMENTS OF SHAREHOLDERS' EQUITY - USD ($) shares in Thousands, $ in Millions</t>
  </si>
  <si>
    <t>Total</t>
  </si>
  <si>
    <t>Common Shares Outstanding</t>
  </si>
  <si>
    <t>Preferred Stock</t>
  </si>
  <si>
    <t>Additional Paid-In Capital</t>
  </si>
  <si>
    <t>Reserve for ESOP Debt Retirement</t>
  </si>
  <si>
    <t>Accumulated Other Comprehensive Income (loss)</t>
  </si>
  <si>
    <t>Treasury Stock</t>
  </si>
  <si>
    <t>Retained Earnings</t>
  </si>
  <si>
    <t>Noncontrolling Interest</t>
  </si>
  <si>
    <t>BEGINNING BALANCE (in shares) at Jun. 30, 2012</t>
  </si>
  <si>
    <t>BEGINNING BALANCE at Jun. 30, 2012</t>
  </si>
  <si>
    <t>Increase (Decrease) in Stockholders' Equity [Roll Forward]</t>
  </si>
  <si>
    <t>Dividends to shareholders:</t>
  </si>
  <si>
    <t>Common</t>
  </si>
  <si>
    <t>Preferred dividends, net of tax benefits</t>
  </si>
  <si>
    <t>Treasury Stock, Shares, Acquired</t>
  </si>
  <si>
    <t>Payments for Repurchase of Common Stock</t>
  </si>
  <si>
    <t>Stock Issued During Period, Shares, Share-based Compensation, Net of Forfeitures</t>
  </si>
  <si>
    <t>Proceeds from Issuance of Shares under Incentive and Share-based Compensation Plans, Including Stock Options</t>
  </si>
  <si>
    <t>Preferred stock conversions (in shares)</t>
  </si>
  <si>
    <t>Preferred stock conversions</t>
  </si>
  <si>
    <t>ESOP debt impacts</t>
  </si>
  <si>
    <t>ENDING BALANCE (in shares) at Jun. 30, 2013</t>
  </si>
  <si>
    <t>ENDING BALANCE at Jun. 30, 2013</t>
  </si>
  <si>
    <t>ENDING BALANCE (in shares) at Jun. 30, 2014</t>
  </si>
  <si>
    <t>ENDING BALANCE at Jun. 30, 2014</t>
  </si>
  <si>
    <t>ENDING BALANCE (in shares) at Jun. 30, 2015</t>
  </si>
  <si>
    <t>ENDING BALANCE at Jun. 30, 2015</t>
  </si>
  <si>
    <t>CONSOLIDATED STATEMENTS OF CASH FLOWS - USD ($) $ in Millions</t>
  </si>
  <si>
    <t>CASH AND CASH EQUIVALENTS, BEGINNING OF YEAR</t>
  </si>
  <si>
    <t>OPERATING ACTIVITIES</t>
  </si>
  <si>
    <t>Depreciation and amortization</t>
  </si>
  <si>
    <t>Share-based compensation expense</t>
  </si>
  <si>
    <t>Gain on sale of businesses</t>
  </si>
  <si>
    <t>Goodwill and Indefinite-lived Intangibles Impairment Charges Including Disc Ops</t>
  </si>
  <si>
    <t>Change in accounts receivable</t>
  </si>
  <si>
    <t>Change in inventories</t>
  </si>
  <si>
    <t>Change in accounts payable, accrued and other liabilities</t>
  </si>
  <si>
    <t>Change in other operating assets and liabilities</t>
  </si>
  <si>
    <t>Other</t>
  </si>
  <si>
    <t>TOTAL OPERATING ACTIVITIES</t>
  </si>
  <si>
    <t>INVESTING ACTIVITIES</t>
  </si>
  <si>
    <t>Capital expenditures</t>
  </si>
  <si>
    <t>Proceeds from asset sales</t>
  </si>
  <si>
    <t>Cash related to Venezuela deconsolidation</t>
  </si>
  <si>
    <t>Acquisitions, net of cash acquired</t>
  </si>
  <si>
    <t>Payments to Acquire Short-term Investments</t>
  </si>
  <si>
    <t>Proceeds from sales of available-for-sale investment securities</t>
  </si>
  <si>
    <t>Change in investments</t>
  </si>
  <si>
    <t>TOTAL INVESTING ACTIVITIES</t>
  </si>
  <si>
    <t>FINANCING ACTIVITIES</t>
  </si>
  <si>
    <t>Dividends to shareholders</t>
  </si>
  <si>
    <t>Change in short-term debt</t>
  </si>
  <si>
    <t>Additions to long-term debt</t>
  </si>
  <si>
    <t>Reductions of long-term debt</t>
  </si>
  <si>
    <t>Treasury stock purchases</t>
  </si>
  <si>
    <t>Impact of stock options and other</t>
  </si>
  <si>
    <t>TOTAL FINANCING ACTIVITIES</t>
  </si>
  <si>
    <t>EFFECT OF EXCHANGE RATE CHANGES ON CASH AND CASH EQUIVALENTS</t>
  </si>
  <si>
    <t>CHANGE IN CASH AND CASH EQUIVALENTS</t>
  </si>
  <si>
    <t>CASH AND CASH EQUIVALENTS, END OF YEAR</t>
  </si>
  <si>
    <t>SUPPLEMENTAL DISCLOSURE</t>
  </si>
  <si>
    <t>Interest</t>
  </si>
  <si>
    <t>Income Taxes</t>
  </si>
  <si>
    <t>SUMMARY OF SIGNIFICANT ACCOUNTING POLICIES</t>
  </si>
  <si>
    <t>Accounting Policies [Abstract]</t>
  </si>
  <si>
    <t>Significant Accounting Policies [Text Block]</t>
  </si>
  <si>
    <t>SUMMARY OF SIGNIFICANT ACCOUNTING POLICIES Nature of Operations The Procter &amp; Gamble Company's (the "Company," "Procter &amp; Gamble," "we" or "us") business is focused on providing branded consumer packaged goods of superior quality and value. Our products are sold in more than 180 countries and territories primarily through retail operations including mass merchandisers, grocery stores, membership club stores, drug stores, department stores, salons, e-commerce, high-frequency stores and pharmacies. We have on-the-ground operations in approximately 70 countries. Basis of Presentation The Consolidated Financial Statements include the Company and its controlled subsidiaries. Intercompany transactions are eliminated. Prior year amounts have been reclassified to conform with current year presentation for amounts related to discontinued operations (see Note 13) and segment reporting (see Note 12). Prior to June 30, 2015 , we included the results of our Venezuelan operations in our Consolidated Financial Statements using the consolidation method of accounting. The Company’s Venezuelan earnings and cash flows are reflected in the historical Consolidated Financial Statements using a combination of the official exchange rates, with imports of certain essential finished goods reflected at the CENCOEX rate of 6.30 bolivars per U.S. dollar and the remaining business, primarily related to our on-the-ground manufacturing and other business activities, reflected at the SICAD rate, which generally operated in a range of approximately 12 to 13 bolivars per U.S. dollar. Evolving conditions in Venezuela, including currency exchange regulations, other operating controls and restrictions, reduced access to dollars through official currency exchange markets and local market dynamics, have resulted in an other-than-temporary lack of exchangeability between the Venezuelan bolivar and U.S. dollar, and have restricted our Venezuelan operations’ ability to pay dividends and satisfy certain other obligations denominated in U.S. dollars. While we continue to have access to dollars through the CENCOEX market for certain finished goods and raw materials imports, the currency and other controls in Venezuela have significantly limited our ability to realize the benefits from earnings of the Company’s on-the-ground Venezuelan operations and to access the resulting liquidity provided by those operations. We expect that this condition will continue for the foreseeable future. For accounting purposes, this lack of exchangeability and evolving conditions has resulted in a lack of control over our Venezuelan subsidiaries. Therefore, in accordance with the applicable accounting standards for consolidation, we deconsolidated our Venezuelan subsidiaries and began accounting for our investment in those subsidiaries using the cost method of accounting. This change, which we made effective June 30, 2015 , resulted in a fourth quarter fiscal 2015 one-time after-tax charge of $2.1 billion . This charge included the write-off of our investment in our Venezuelan subsidiaries, foreign currency translation losses of $255 previously recorded in accumulated other comprehensive income and the write-off of certain intercompany receivables due from Venezuela subsidiaries, which was triggered by the decision to deconsolidate those subsidiaries. Our Venezuelan operations’ cash balance of $908 at June 30, 2015 (previously measured using a combination of CENCOEX and SICAD exchange rates), is no longer reported in Cash and cash equivalents. In future periods, our financial results will only include sales of finished goods to our Venezuelan subsidiaries to the extent we receive cash payments from those subsidiaries (expected to be largely through the CENCOEX exchange market). Accordingly, we will not include the results of our on-the-ground Venezuelan subsidiaries. Any dividends from our Venezuelan subsidiaries will be recorded as operating income upon receipt of the cash. Use of Estimates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consumer and trade promotion accruals, restructuring reserves, pensions, post-employment benefits, stock options, valuation of acquired intangible assets,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generally believe such differences would materially affect the financial statements in any individual year. However, in regard to ongoing impairment testing of goodwill and indefinite-lived intangible assets, significant deterioration in future cash flow projections or other assumptions used in estimating fair values versus those anticipated at the time of the initial valuations, could result in impairment charges that materially affect the financial statements in a given year. Revenue Recognition Sales are recognized when revenue is realized or realizable and has been earned. Revenue transactions represent sales of inventory. The revenue recorded is presented net of sales and other taxes we collect on behalf of governmental authorities. The revenue includes shipping and handling costs, which generally are included in the list price to the customer. Our policy is to recognize revenue when title to the product, ownership and risk of loss transfer to the customer, which can be on the date of shipment or the date of receipt by the customer. A provision for payment discounts and product return allowances is recorded as a reduction of sales in the same period the revenue is recognized. Trade promotions, consisting primarily of customer pricing allowances, merchandising funds and consumer coupons, are offered through various programs to customers and consumers. Sales are recorded net of trade promotion spending, which is recognized as incurred, generally at the time of the sale. Most of these arrangements have terms of approximately one year. Accruals for expected payouts under these programs are included as accrued marketing and promotion in the Accrued and other liabilities line item in the Consolidated Balance Sheets. Cost of Products Sold Cost of products sold is primarily comprised of direct materials and supplies consumed in the manufacture of product,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Selling, General and Administrative Expense Selling, general and administrative expense (SG&amp;A) is primarily comprised of marketing expenses, selling expenses, research and development costs, administrative and other indirect overhead costs, depreciation and amortization expense on non-manufacturing assets and other miscellaneous operating items. Research and development costs are charged to expense as incurred and were $2.0 billion in 2015 and 2014 and $1.9 billion in 2013 . Advertising costs, charged to expense as incurred, include worldwide television, print, radio, internet and in-store advertising expenses and were $8.3 billion in 2015 , $9.0 billion in 2014 and $9.4 billion in 2013 . Non-advertising related components of the Company's total marketing spending include costs associated with consumer promotions, product sampling and sales aids, which are included in SG&amp;A, as well as coupons and customer trade funds, which are recorded as reductions to net sales. Other Non-Operating Income, Net Other non-operating income, net, primarily includes net acquisition and divestiture gains and investment income. Currency Translation Financial statements of operating subsidiaries outside the U.S. generally are measured using the local currency as the functional currency. Adjustments to translate those statements into U.S. dollars are recorded in Other comprehensive income (OCI). For subsidiaries operating in highly inflationary economies, the U.S. dollar is the functional currency. Re-measurement adjustments for financial statements in highly inflationary economies and other transactional exchange gains and losses are reflected in earnings. Cash Flow Presentation The Consolidated Statements of Cash Flows are prepared using the indirect method, which reconciles net earnings to cash flow from operating activities. Cash flows from foreign currency transactions and operations are translated at an average exchange rate for the period. Cash flows from hedging activities are included in the same category as the items being hedged. Cash flows from derivative instruments designated as net investment hedges are classified as financing activities. Realized gains and losses from non-qualifying derivative instruments used to hedge currency exposures resulting from intercompany financing transactions are also classified as financing activities. Cash flows from other derivative instruments used to manage interest, commodity or other currency exposures are classified as operating activities. Cash payments related to income taxes are classified as operating activities. Cash flows from the Company's discontinued operations are included in the Consolidated Statements of Cash Flows. Investments Investment securities consist of readily marketable debt and equity securities. Unrealized gains or losses from investments classified as trading, if any, are charged to earnings. Unrealized gains or losses on securities classified as available-for-sale are generally recorded in OCI. If an available-for-sale security is other than temporarily impaired, the loss is charged to either earnings or OCI depending on our intent and ability to retain the security until we recover the full cost basis and the extent of the loss attributable to the creditworthiness of the issuer. Investment securities are included as Available-for-sale investment securities and Other noncurrent assets in the Consolidated Balance Sheets. Investments in certain companies over which we exert significant influence, but do not control the financial and operating decisions, are accounted for as equity method investments. Other investments that are not controlled, and over which we do not have the ability to exercise significant influence, are accounted for under the cost method. Both equity and cost method investments are included as Other noncurrent assets in the Consolidated Balance Sheets. Inventory Valuation Inventories are valued at the lower of cost or market value. Product-related inventories are primarily maintained on the first-in, first-out method. Minor amounts of product inventories, including certain cosmetics and commodities, are maintained on the last-in, first-out method. The cost of spare part inventories is maintained using the average-cost method. Property, Plant and Equipment Property, plant and equipment is recorded at cost reduced by accumulated depreciation. Depreciation expense is recognized over the assets' estimated useful lives using the straight-line method. Machinery and equipment includes office furniture and fixtures ( 15 -year life), computer equipment and capitalized software ( 3 - to 5 -year lives) and manufacturing equipment ( 3 - to 20 -year lives). Buildings are depreciated over an estimated useful life of 40 year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Goodwill and Other Intangible Assets Goodwill and indefinite-lived intangible assets are not amortized, but are evaluated for impairment annually or more often if indicators of a potential impairment are present. Our annual impairment testing of goodwill is performed separately from our impairment testing of indefinite-lived intangible assets. We have acquired brands that have been determined to have indefinite lives. We evaluate a number of factors to determine whether an indefinite life is appropriate, including the competitive environment, market share, brand history, product life cycles, operating plans and the macroeconomic environment of the countries in which the brands are sold. When certain events or changes in operating conditions occur, an impairment assessment is performed and indefinite-lived assets may be adjusted to a determinable life. The cost of intangible assets with determinable useful lives is amortized to reflect the pattern of economic benefits consumed, either on a straight-line or accelerated basis over the estimated periods benefited. Patents, technology and other intangible assets with contractual terms are generally amortized over their respective legal or contractual lives. Customer relationships, brands and other non-contractual intangible assets with determinable lives are amortized over periods generally ranging from 5 to 30 years. When certain events or changes in operating conditions occur, an impairment assessment is performed and remaining lives of intangible assets with determinable lives may be adjusted. For additional details on goodwill and intangible assets see Note 2. Fair Values of Financial Instruments Certain financial instruments are required to be recorded at fair value. Changes in assumptions or estimation methods could affect the fair value estimates; however, we do not believe any such changes would have a material impact on our financial condition, results of operations or cash flows. Other financial instruments, including cash equivalents, certain investments and short-term debt, are recorded at cost, which approximates fair value. The fair values of long-term debt and financial instruments are disclosed in Note 5. New Accounting Pronouncements and Policies In May 2014, the FASB issued ASU 2014-09, “Revenue from Contracts with Customers (Topic 606).” This guidance outlines a single, comprehensive model for accounting for revenue from contracts with customers. We will adopt the standard no later than July 1, 2018. While we are currently assessing the impact of the new standard, we do not expect this new guidance to have a material impact on our Consolidated Financial Statements. No other new accounting pronouncement issued or effective during the fiscal year had or is expected to have a material impact on the Consolidated Financial Statements.</t>
  </si>
  <si>
    <t>GOODWILL AND INTANGIBLE ASSETS</t>
  </si>
  <si>
    <t>Goodwill and Intangible Assets Disclosure [Abstract]</t>
  </si>
  <si>
    <t>Goodwill and Intangible Assets Disclosure [Text Block]</t>
  </si>
  <si>
    <t>GOODWILL AND INTANGIBLE ASSETS The change in the net carrying amount of goodwill by reportable segment was as follows: Beauty, Hair and Personal Care Grooming Health Care Fabric Care and Home Care Baby, Feminine and Family Care Corporate Total Company GOODWILL at JUNE 30, 2013 - Gross $ 17,094 $ 21,775 $ 6,185 $ 1,973 $ 4,828 $ 4,922 $ 56,777 Accumulated impairment losses at June 30, 2013 (431 ) (1,158 ) — — — — (1,589 ) GOODWILL at JUNE 30, 2013 - Net 16,663 20,617 6,185 1,973 4,828 4,922 55,188 Acquisitions and divestitures — — — (3 ) — (2,445 ) (2,448 ) Goodwill impairment charges — — — — — — — Translation and other 377 322 95 11 82 77 964 GOODWILL at JUNE 30, 2014 - Gross 17,471 22,097 6,280 1,981 4,910 2,554 55,293 Accumulated impairment losses at June 30, 2014 (431 ) (1,158 ) — — — — (1,589 ) GOODWILL at JUNE 30, 2014 - Net 17,040 20,939 6,280 1,981 4,910 2,554 53,704 Acquisitions and divestitures (136 ) — (6 ) (3 ) — (449 ) (594 ) Goodwill impairment charges — — — — — (2,064 ) (2,064 ) Translation and other (1,506 ) (1,320 ) (398 ) (104 ) (361 ) (41 ) (3,730 ) GOODWILL at JUNE 30, 2015 - Gross 15,829 20,777 5,876 1,874 4,549 2,064 50,969 Accumulated impairment losses at June 30, 2015 (431 ) (1,158 ) — — — (2,064 ) (3,653 ) GOODWILL at JUNE 30, 2015 - Net $ 15,398 $ 19,619 $ 5,876 $ 1,874 $ 4,549 $ — $ 47,316 During 2015, we determined that the estimated fair value of our Batteries reporting unit was less than its carrying amount, resulting in a series of impairment charges. The underlying fair value assessment was initially triggered by an agreement in September 2014 to sell the China-based battery joint venture and a related decision to pursue options to exit the remainder of the Batteries business. The agreement to sell the China-based battery joint venture was at a transaction value that was below the earnings multiple implied from the prior valuation of our Batteries business, which effectively eliminated our fair value cushion. As a result, the remaining business unit cash flows no longer supported the remaining carrying amount of the Batteries business. Due largely to these factors, we recorded an initial non-cash, before and after-tax impairment charge of $863 to reduce the carrying amount of goodwill for the Batteries business unit to its estimated fair value. These same factors resulted in a decline in the fair value of our Duracell trade name intangible asset below its carrying value. This resulted in a non-cash, before-tax impairment charge of $110 ( $69 after tax) to reduce the carrying amount of this asset to its estimated fair value. In November 2014, the Company reached an agreement to divest the Batteries business via a split transaction in which the Company will exchange a recapitalized Duracell Company for Berkshire Hathaway's (BH) shares of P&amp;G stock (see Note 13). Based on the terms of the agreement and the value of BH's shares of P&amp;G stock as of the transaction date and changes thereto through June 30, 2015, the Company recorded additional non-cash, before and after-tax impairment charges totaling $1.2 billion. All of the fiscal 2015 impairment charges in the Batteries business are included as part of discontinued operations. The Batteries goodwill is included in Corporate in the preceding table as of June 30, 2013 and 2014. The remaining Batteries goodwill at June 30, 2015 is reported in Assets held for sale in the Consolidated Balance Sheet. The remaining change in goodwill during fiscal 2015 was primarily due to currency translation across all reportable segments. On July 31, 2014, the Company completed the divestiture of its Pet Care operations in North America, Latin America and other selected countries. In December 2014, the Company completed the divestiture of its Pet Care operations in the other markets, primarily the European union countries. The Pet Care business was accounted for as a discontinued operation as of June 30, 2014. As a result, the Pet Care goodwill is included in Corporate in the preceding table as of June 30, 2013. Pet Care goodwill and intangible assets at June 30, 2014 were reported in Assets held for sale in accordance with the accounting principles for discontinued operations. The remaining change in goodwill during fiscal 2014 was primarily due to currency translation across all reportable segments. All of the goodwill and indefinite-lived intangible asset impairment charges that are not reflected in discontinued operations are included in Corporate for segment reporting. The goodwill and intangible asset valuations are dependent on a number of significant estimates and assumptions, including macroeconomic conditions, overall category growth rates, competitive activities, cost containment and margin expansion and Company business plans. We believe these estimates and assumptions are reasonable and are comparable to those that would be used by other marketplace participants. However, actual events and results could differ substantially from those used in our valuations. To the extent such factors result in a failure to achieve the level of projected cash flows used to estimate fair value, we may need to record additional non-cash impairment charges in the future. We also considered the structure and value of the divestiture agreement with BH in the impairment testing for Batteries. If the value of BH’s shares of the Company declines further before the transaction closing date, we may need to record additional non-cash impairment charges as part of discontinued operations in the future. Identifiable intangible assets were comprised of: 2015 2014 Years ended June 30 Gross Carrying Amount Accumulated Amortization Gross Carrying Amount Accumulated Amortization INTANGIBLE ASSETS WITH DETERMINABLE LIVES Brands $ 3,678 $ (2,200 ) $ 4,154 $ (2,205 ) Patents and technology 2,627 (2,036 ) 2,850 (2,082 ) Customer relationships 1,621 (659 ) 2,002 (763 ) Other 307 (156 ) 355 (164 ) TOTAL $ 8,233 $ (5,051 ) $ 9,361 $ (5,214 ) INTANGIBLE ASSETS WITH INDEFINITE LIVES Brands 23,647 26,696 TOTAL $ 31,880 $ (5,051 ) $ 36,057 $ (5,214 ) Due to the divestiture of the Batteries and Pet Care businesses, intangible assets specific to the Batteries and Pet Care businesses are reported in Assets held for sale in accordance with the accounting principles for assets held for sale as of June 30, 2015 and 2014 . Amortization expense of intangible assets was as follows: Years ended June 30 2015 2014 2013 Intangible asset amortization $ 457 $ 514 $ 528 Estimated amortization expense over the next five fiscal years is as follows: Years ending June 30 2016 2017 2018 2019 2020 Estimated amortization expense $ 388 $ 350 $ 322 $ 299 $ 271 These estimates do not reflect the impact of future foreign exchange rate changes.</t>
  </si>
  <si>
    <t>SUPPLEMENTAL FINANCIAL INFORMATION</t>
  </si>
  <si>
    <t>Disclosure Text Block [Abstract]</t>
  </si>
  <si>
    <t>Supplemental Balance Sheet Disclosures [Text Block]</t>
  </si>
  <si>
    <t>SUPPLEMENTAL FINANCIAL INFORMATION The components of property, plant and equipment were as follows: Years ended June 30 2015 2014 PROPERTY, PLANT AND EQUIPMENT Buildings $ 7,209 $ 8,022 Machinery and equipment 30,346 32,398 Land 795 893 Construction in progress 2,997 3,114 TOTAL PROPERTY, PLANT AND EQUIPMENT 41,347 44,427 Accumulated depreciation (21,079 ) (22,123 ) PROPERTY, PLANT AND EQUIPMENT, NET $ 20,268 $ 22,304 Selected components of current and noncurrent liabilities were as follows: Years ended June 30 2015 2014 ACCRUED AND OTHER LIABILITIES - CURRENT Marketing and promotion $ 2,901 $ 3,290 Compensation expenses 1,455 1,647 Restructuring reserves 389 381 Taxes payable 845 711 Legal and environmental 208 399 Other 2,527 2,571 TOTAL $ 8,325 $ 8,999 OTHER NONCURRENT LIABILITIES Pension benefits $ 5,583 $ 5,984 Other postretirement benefits 1,414 1,906 Uncertain tax positions 1,016 1,843 Other 782 802 TOTAL $ 8,795 $ 10,535 RESTRUCTURING PROGRAM The Company has historically incurred an ongoing annual level of restructuring-type activities to maintain a competitive cost structure, including manufacturing and workforce optimization. Before-tax costs incurred under the ongoing program have generally ranged from $250 to $500 annually. In fiscal 2012, the Company initiated an incremental restructuring program as part of a productivity and cost savings plan to reduce costs in the areas of supply chain, research and development, marketing and overheads. The productivity and cost savings plan was designed to accelerate cost reductions by streamlining management decision making, manufacturing and other work processes in order to help fund the Company's growth strategy. The Company expects to incur in excess of $5 billion in before-tax restructuring costs over a six year period (from fiscal 2012 through fiscal 2017), including costs incurred as part of the ongoing and incremental restructuring program. Through the end of fiscal 2015, we have incurred $3.9 billion of the total expected restructuring charges under the program. The program includes a non-manufacturing overhead enrollment reduction target of approximately 25% - 30% through fiscal 2017. This has been updated from the previous non-manufacturing overhead enrollment reduction target of approximately 16% - 22% through fiscal 2016, which we expect to exceed. Through fiscal 2015, the Company has reduced non-manufacturing enrollment by approximately 12,600 , or approximately 21% ( 22% as of July 1, 2015). The reductions are enabled by the elimination of duplicate work, simplification through the use of technology and optimization of various functional and business organizations and the Company's global footprint. In addition, the plan includes integration of newly acquired companies and the optimization of the supply chain and other manufacturing processes. Restructuring costs incurred consist primarily of costs to separate employees, asset-related costs to exit facilities and other costs as outlined below. The Company incurred total restructuring charges of approximately $1,068 and $806 for the years ended June 30, 2015 and 2014, respectively. Approximately $427 and $358 of these charges were recorded in SG&amp;A for the years ended June 30, 2015 and 2014, respectively and approximately $628 and $399 of these charges were recorded in Cost of products sold, respectively. The remainder is included in discontinued operations. Since the inception of this restructuring program, the Company has incurred charges of approximately $3.9 billion . Approximately $2.0 billion of these charges were related to separations, $954 were asset-related and $944 were related to other restructuring-type costs. The following table presents restructuring activity for the years ended June 30, 2015 and 2014: Amounts in millions Separations Asset-Related Costs Other Total RESERVE JUNE 30, 2013 $ 296 $ — $ 27 $ 323 Charges 378 179 249 806 Cash spent (321 ) — (248 ) (569 ) Charges against assets — (179 ) — (179 ) RESERVE JUNE 30, 2014 353 — 28 381 Charges 516 289 263 1,068 Cash spent (507 ) — (264 ) (771 ) Charges against assets — (289 ) — (289 ) RESERVE JUNE 30, 2015 $ 362 $ — $ 27 $ 389 Separation Costs Employee separation charges for the years ended June 30, 2015 and 2014 related to severance packages for approximately 4,820 and 2,730 employees, respectively. For the years ended June 30, 2015 and 2014, these severance packages included approximately 2,340 and 1,640 non-manufacturing employees, respectively. These separations were primarily in North America and Western Europe. The packages were predominantly voluntary and the amounts were calculated based on salary levels and past service periods. Severance costs related to voluntary separations are generally charged to earnings when the employee accepts the offer. Since its inception, the restructuring program has incurred separation charges related to approximately 14,300 employees, of which approximately 8,620 are non-manufacturing overhead personnel. Asset-Related Costs Asset-related costs consist of both asset write-downs and accelerated depreciation. Asset write-downs relate to the establishment of a new fair value basis for assets held-for-sale or disposal. These assets were written down to the lower of their current carrying basis or amounts expected to be realized upon disposal, less minor disposal costs. Charges for accelerated depreciation relate to long-lived assets that will be taken out of service prior to the end of their normal service period. These assets relate primarily to manufacturing consolidations and technology standardization. The asset-related charges will not have a significant impact on future depreciation charges. Other Costs Other restructuring-type charges are incurred as a direct result of the restructuring program. Such charges primarily include employee relocation related to separations and office consolidations, termination of contracts related to supply chain redesign and the cost to change internal systems and processes to support the underlying organizational changes. Consistent with our historical policies for ongoing restructuring-type activities, the restructuring program charges are funded by and included within Corporate for both management and segment reporting. Accordingly, all charges under the program are included within the Corporate reportable segment. However, for informative purposes, the following table summarizes the total restructuring costs related to our reportable segments: Years ended June 30 2015 2014 Beauty, Hair and Personal Care $ 166 $ 83 Grooming 57 20 Health Care 32 10 Fabric Care and Home Care 197 119 Baby, Feminine and Family Care 192 155 Corporate (1) 424 419 Total Company $ 1,068 $ 806 (1) Corporate includes costs related to allocated overheads, including charges related to our Sales and Market Operations, Global Business Services and Corporate Functions activities and costs related to discontinued operations from our Pet Care and Batteries businesses.</t>
  </si>
  <si>
    <t>SHORT-TERM AND LONG-TERM DEBT</t>
  </si>
  <si>
    <t>Debt Disclosure [Abstract]</t>
  </si>
  <si>
    <t>Debt Disclosure [Text Block]</t>
  </si>
  <si>
    <t>SHORT-TERM AND LONG-TERM DEBT Years ended June 30 2015 2014 DEBT DUE WITHIN ONE YEAR Current portion of long-term debt $ 2,772 $ 4,307 Commercial paper 8,807 10,818 Other 442 481 TOTAL $ 12,021 $ 15,606 Short-term weighted average interest rates (1) 0.3 % 0.7 % (1) Short-term weighted average interest rates include the effects of interest rate swaps discussed in Note 5. Years ended June 30 2015 2014 LONG-TERM DEBT 3.15% USD note due September 2015 500 500 1.80% USD note due November 2015 1,000 1,000 4.85% USD note due December 2015 700 700 1.45% USD note due August 2016 1,000 1,000 0.75% USD note due November 2016 500 500 Floating rate USD note due November 2016 500 500 5.13% EUR note due October 2017 1,231 1,501 1.60% USD note due November 2018 1,000 1,000 4.70% USD note due February 2019 1,250 1,250 1.90% USD note due November 2019 550 — 0.28% JPY note due May 2020 818 — 4.13% EUR note due December 2020 671 819 9.36% ESOP debentures due 2015-2021 (1) 572 640 2.00% EUR note due November 2021 839 1,023 2.30% USD note due February 2022 1,000 1,000 2.00% EUR note due August 2022 1,119 1,365 3.10% USD note due August 2023 1,000 1,000 4.88% EUR note due May 2027 1,119 1,365 6.25% GBP note due January 2030 786 851 5.50% USD note due February 2034 500 500 5.80% USD note due August 2034 600 600 5.55% USD note due March 2037 1,400 1,400 Capital lease obligations 52 83 All other long-term debt 2,394 5,521 Current portion of long-term debt (2,772 ) (4,307 ) TOTAL $18,329 $19,811 Long-term weighted average interest rates (2) 3.2 % 3.2 % (1) Debt issued by the ESOP is guaranteed by the Company and must be recorded as debt of the Company, as discussed in Note 9. (2) Long-term weighted average interest rates include the effects of interest rate swaps discussed in Note 5. Long-term debt maturities during the next five fiscal years are as follows: Years ending June 30 2016 2017 2018 2019 2020 Debt maturities $2,772 $2,094 $1,330 $2,355 $1,929 The Procter &amp; Gamble Company fully and unconditionally guarantees the registered debt and securities issued by its 100% owned finance subsidiaries.</t>
  </si>
  <si>
    <t>RISK MANAGEMENT ACTIVITIES AND FAIR VALUE MEASUREMENTS</t>
  </si>
  <si>
    <t>Text Block [Abstract]</t>
  </si>
  <si>
    <t>Risk Management &amp; Fair Value Measurement [Text Block]</t>
  </si>
  <si>
    <t>RISK MANAGEMENT ACTIVITIES AND FAIR VALUE MEASUREMENTS As a multinational company with diverse product offerings, we are exposed to market risks, such as changes in interest rates, currency exchange rates and commodity prices. We evaluate exposures on a centralized basis to take advantage of natural exposure correlation and netting. To the extent we choose to manage volatility associated with the net exposures, we enter into various financial transactions that we account for using the applicable accounting guidance for derivative instruments and hedging activities. These financial transactions are governed by our policies covering acceptable counterparty exposure, instrument types and other hedging practices. At inception, we formally designate and document qualifying instruments as hedges of underlying exposures. We formally assess, at inception and at least quarterly thereafter, whether the financial instruments used in hedging transactions are effective at offsetting changes in either the fair value or cash flows of the related underlying exposures. Fluctuations in the value of these instruments generally are offset by changes in the fair value or cash flows of the underlying exposures being hedged. This is driven by the high degree of effectiveness between the exposure being hedged and the hedging instrument. The ineffective portion of a change in the fair value of a qualifying instrument is immediately recognized in earnings. The amount of ineffectiveness recognized was immaterial for all years presented. Credit Risk Management We have counterparty credit guidelines and normally enter into transactions with investment grade financial institutions, to the extent commercially viable. Counterparty exposures are monitored daily and downgrades in counterparty credit ratings are reviewed on a timely basis. We have not incurred, and do not expect to incur, material credit losses on our risk management or other financial instruments. Substantially all of the Company's financial instruments used in hedging transactions are governed by industry standard netting and collateral agreements with counterparties. If the Company's credit rating were to fall below the levels stipulated in the agreements, the counterparties could demand either collateralization or termination of the arrangements. The aggregate fair value of the instruments covered by these contractual features that are in a net liability position as of June 30, 2015 , was not material. The Company has not been required to post collateral as a result of these contractual features. Interest Rate Risk Management Our policy is to manage interest cost using a mixture of fixed-rate and variable-rate debt. To manage this risk in a cost-efficient manner, we enter into interest rate swaps whereby we agree to exchange with the counterparty, at specified intervals, the difference between fixed and variable interest amounts calculated by reference to a notional amount. Interest rate swaps that meet specific accounting criteria are accounted for as fair value or cash flow hedges. For fair value hedges, the changes in the fair value of both the hedging instruments and the underlying debt obligations are immediately recognized in interest expense. For cash flow hedges, the effective portion of the changes in fair value of the hedging instrument is reported in OCI and reclassified into interest expense over the life of the underlying debt obligation. The ineffective portion for both cash flow and fair value hedges, which was not material for any year presented, was immediately recognized in interest expense. Foreign Currency Risk Management We manufacture and sell our products and finance operations in a number of countries throughout the world. As a result, we are exposed to movements in foreign currency exchange rates. To manage the exchange rate risk primarily associated with the financing of our operations, we have historically used a combination of forward contracts, options and currency swaps. As of June 30, 2015 , we had currency swaps with original maturities up to five years , which are intended to offset the effect of exchange rate fluctuations on intercompany loans denominated in foreign currencies. These swaps are accounted for as cash flow hedges. The effective portion of the changes in fair value of these instruments is reported in OCI and reclassified into SG&amp;A and interest expense in the same period or periods during which the related hedged transactions affect earnings. The ineffective portion, which was not material for any year presented, was immediately recognized in SG&amp;A. The change in fair values of certain non-qualifying instruments used to manage foreign exchange exposure of intercompany financing transactions and certain balance sheet items subject to revaluation are immediately recognized in earnings, substantially offsetting the foreign currency mark-to-market impact of the related exposures. Net Investment Hedging We hedge certain net investment positions in foreign subsidiaries. To accomplish this, we either borrow directly in foreign currencies and designate all or a portion of the foreign currency debt as a hedge of the applicable net investment position or we enter into foreign currency swaps that are designated as hedges of net investments. Changes in the fair value of these instruments are recognized in OCI to offset the change in the value of the net investment being hedged. The ineffective portion of these hedges, which was not material in any year presented, was immediately recognized in interest expense. Commodity Risk Management Certain raw materials used in our products or production processes are subject to price volatility caused by weather, supply conditions, political and economic variables and other unpredictable factors. To manage the volatility related to anticipated purchases of certain of these materials, we have historically, on a limited basis, used futures and options with maturities generally less than one year and swap contracts with maturities up to five years . As of and during the years ended June 30, 2015 and 2014 , we did not have any commodity hedging activity. Insurance We self-insure for most insurable risks. However, we purchase insurance for Directors and Officers Liability and certain other coverage where it is required by law or by contract. Fair Value Hierarchy Accounting guidance on fair value measurements for certain financial assets and liabilities requires that financial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reflecting the reporting entity's own assumptions or external inputs from inactive markets. When applying fair value principles in the valuation of assets and liabilities, we are required to maximize the use of quoted market prices and minimize the use of unobservable inputs. The Company has not changed its valuation techniques used in measuring the fair value of any financial assets or liabilities during the year. Our fair value estimates take into consideration the credit risk of both the Company and our counterparties. When active market quotes are not available for financial assets and liabilities, we use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is estimated as the net present value of expected future cash flows based on external inputs. The following table sets forth the Company's financial assets and liabilities as of June 30, 2015 and 2014 that were measured at fair value on a recurring basis during the period, segregated by level within the fair value hierarchy: Level 1 Level 2 Level 3 Total Years ended June 30 2015 2014 2015 2014 2015 2014 2015 2014 ASSETS RECORDED AT FAIR VALUE Investments: U.S. government securities $ — $ — $ 3,495 $ 1,631 $ — $ — $ 3,495 $ 1,631 Corporate bond securities — — 1,272 497 — — 1,272 497 Other investments 6 6 — — 24 24 30 30 Derivatives relating to: Foreign currency hedges — — 312 187 — — 312 187 Other foreign currency instruments (1) — — 13 24 — — 13 24 Interest rates — — 172 197 — — 172 197 Net investment hedges — — 96 49 — — 96 49 TOTAL ASSETS RECORDED AT FAIR VALUE (2) $ 6 $ 6 $ 5,360 $ 2,585 $ 24 $ 24 $ 5,390 $ 2,615 LIABILITIES RECORDED AT FAIR VALUE Derivatives relating to: Other foreign currency instruments (1) $ — $ — $ 68 $ 66 $ — $ — $ 68 $ 66 Interest rates — — 13 29 — — 13 29 Net investment hedges — — 1 1 — — 1 1 TOTAL LIABILITIES RECORDED AT FAIR VALUE (3) $ — $ — $ 82 $ 96 $ — $ — $ 82 $ 96 FAIR VALUE OF LONG-TERM DEBT (4) $ 20,947 $ 24,747 $ 2,182 $ 1,682 $ — $ — $ 23,129 $ 26,429 (1) Other foreign currency instruments are comprised of foreign currency financial instruments that do not qualify as hedges. (2) All derivative assets are presented in Prepaid expenses and other current assets and Other noncurrent assets. Investment securities are presented in Available-for-sale investment securities and Other noncurrent assets. The amortized cost of the U.S. government securities with maturities less than one year was $700 and $0 as of June 30, 2015 and 2014, respectively. The amortized cost of the U.S. government securities with maturities between one and five years was $2,789 and $1,649 as of June 30, 2015 and 2014, respectively. The amortized cost of Corporate bond securities with maturities of less than a year was $221 and $39 as of June 30, 2015 and 2014, respectively. The amortized cost of Corporate bond securities with maturities between one and five years was $1,052 and $458 as of June 30, 2015 and 2014, respectively. Fair values are generally estimated based upon quoted market prices for similar instruments. (3) All derivative liabilities are presented in Accrued and other liabilities or Other noncurrent liabilities. (4) Long-term debt includes the current portion ( $2,776 and $4,400 as of June 30, 2015 and 2014, respectively) of debt instruments. Certain long-term debt is recorded at fair value. Certain long-term debt is not recorded at fair value on a recurring basis, but is measured at fair value for disclosure purposes. Fair values are generally estimated based on quoted market prices for identical or similar instruments. The Company recognizes transfers between levels within the fair value hierarchy, if any, at the end of each quarter. There were no transfers between levels during the periods presented. In addition, there was no significant activity within the Level 3 assets and liabilities during the periods presented. Except for the impairment charges related to our Batteries business (see Note 2), there were no significant assets or liabilities that were re-measured at fair value on a non-recurring basis during the years ended June 30, 2015 and 2014 . Disclosures about Derivative Instruments The notional amounts and fair values of qualifying and non-qualifying financial instruments used in hedging transactions as of June 30, 2015 and 2014 are as follows: Years ended June 30 Notional Amount Fair Value Asset/(Liability) 2015 2014 2015 2014 DERIVATIVES IN CASH FLOW HEDGING RELATIONSHIPS Foreign currency contracts $ 951 $ 951 $ 312 $ 187 DERIVATIVES IN FAIR VALUE HEDGING RELATIONSHIPS Interest rate contracts $ 7,208 $ 9,738 $ 159 $ 168 DERIVATIVES IN NET INVESTMENT HEDGING RELATIONSHIPS Net investment hedges $ 537 $ 831 $ 95 $ 48 DERIVATIVES NOT DESIGNATED AS HEDGING INSTRUMENTS Foreign currency contracts $ 6,610 $ 12,111 $ (55 ) $ (42 ) The total notional amount of contracts outstanding at the end of the period is indicative of the level of the Company's derivative activity during the period. The change in the notional balance of foreign currency contracts not designated as hedging instruments during the period reflects changes in the level of intercompany financing activity. Amount of Gain/(Loss) Recognized in AOCI on Derivatives (Effective Portion) Years ended June 30 2015 2014 DERIVATIVES IN CASH FLOW HEDGING RELATIONSHIPS Interest rate contracts $ (1 ) $ 3 Foreign currency contracts 5 14 TOTAL $ 4 $ 17 DERIVATIVES IN NET INVESTMENT HEDGING RELATIONSHIPS Net investment hedges $ 60 $ 30 During the next 12 months, the amount of the June 30, 2015 , AOCI balance that will be reclassified to earnings is expected to be immaterial. The amounts of gains and losses included in earnings from qualifying and non-qualifying financial instruments used in hedging transactions for the years ended June 30, 2015 and 2014 were as follows: Amount of Gain/(Loss) Reclassified from AOCI into Earnings Years ended June 30 2015 2014 DERIVATIVES IN CASH FLOW HEDGING RELATIONSHIPS Interest rate contracts $ 6 $ 6 Foreign currency contracts 152 38 TOTAL $ 158 $ 44 Amount of Gain/(Loss) Recognized in Earnings Years ended June 30 2015 2014 DERIVATIVES IN FAIR VALUE HEDGING RELATIONSHIPS Interest rate contracts $ (9 ) $ 36 Debt 9 (37 ) TOTAL $ — $ (1 ) DERIVATIVES IN NET INVESTMENT HEDGING RELATIONSHIPS Net investment hedges $ (1 ) $ — DERIVATIVES NOT DESIGNATED AS HEDGING INSTRUMENTS Foreign currency contracts (1) $ (987 ) $ 123 (1) The gain or loss on non-qualifying foreign currency contracts substantially offsets the foreign currency mark-to-market impact of the related exposure.</t>
  </si>
  <si>
    <t>ACCUMULATED OTHER COMPREHENSIVE INCOME AOCI</t>
  </si>
  <si>
    <t>Equity [Abstract]</t>
  </si>
  <si>
    <t>Accumulated Other Comprehensive Income [Text Block]</t>
  </si>
  <si>
    <t>ACCUMULATED OTHER COMPREHENSIVE INCOME/(LOSS) The table below presents the changes in Accumulated other comprehensive income/(loss) (AOCI), including the reclassifications out of Accumulated other comprehensive income/(loss) by component: Changes in Accumulated Other Comprehensive Income/(Loss) by Component Hedges Investment Securities Pension and Other Retiree Benefits Financial Statement Translation Total BALANCE at JUNE 30, 2013 $ (3,529 ) $ (27 ) $ (4,296 ) $ 353 $ (7,499 ) OCI before reclassifications (1) (305 ) 20 (1,113 ) 1,044 (354 ) Amounts reclassified from AOCI (2) (5) (42 ) (11 ) 244 — 191 Net current period OCI (347 ) 9 (869 ) 1,044 (163 ) BALANCE at JUNE 30, 2014 (3,876 ) (18 ) (5,165 ) 1,397 (7,662 ) OCI before reclassifications (3) 1,390 26 563 (7,475 ) (5,496 ) Amounts reclassified from AOCI (4) (5) (6) (156 ) (2 ) 281 255 378 Net current period OCI 1,234 24 844 (7,220 ) (5,118 ) BALANCE at JUNE 30, 2015 $ (2,642 ) $ 6 $ (4,321 ) $ (5,823 ) $ (12,780 ) (1) Net of tax (benefit) / expense of $(207) , $3 and $(450) for gains/losses on hedges, investment securities and pension and other retiree benefit items, respectively, for the period ended June 30, 2014 . (2) Net of tax (benefit) / expense of $(2) , $(7) , and $94 for gains/losses on hedges, investment securities and pension and other retiree benefit items, respectively, for the period ended June 30, 2014 . (3) Net of tax (benefit) / expense of $741 , $1 , and $219 for gains/losses on hedges, investment securities and pension and other retiree benefit items, respectively, for the period ended June 30, 2015 . (4) Net of tax (benefit) / expense of $(2) , $(1) , and $109 for gains/losses on hedges, investment securities and pension and other retiree benefit items, respectively, for the period ended June 30, 2015 . (5) See Note 5 for classification of gains and losses from hedges in the Consolidated Statements of Earnings. Gains and losses on investment securities are reclassified from AOCI into Other non-operating income, net. Gains and losses on pension and other retiree benefits are reclassified from AOCI into Cost of products sold and SG&amp;A, and are included in the computation of net periodic pension cost (see Note 9 for additional details). (6) Amounts reclassified from AOCI for financial statement translation relate to the foreign currency losses written off as part of the deconsolidation of our Venezuelan subsidiaries. These losses were reclassified into Venezuela deconsolidation charge on the Consolidated Statements of Earnings.</t>
  </si>
  <si>
    <t>EARNINGS PER SHARE</t>
  </si>
  <si>
    <t>Earnings Per Share [Abstract]</t>
  </si>
  <si>
    <t>Earnings Per Share [Text Block]</t>
  </si>
  <si>
    <t>EARNINGS PER SHARE Net earnings attributable to Procter &amp; Gamble less preferred dividends (net of related tax benefits) are divided by the weighted average number of common shares outstanding during the year to calculate basic net earnings per common share. Diluted net earnings per common share are calculated to give effect to stock options and other stock-based awards (see Note 8) and assume conversion of preferred stock (see Note 9). Net earnings attributable to Procter &amp; Gamble and common shares used to calculate basic and diluted net earnings per share were as follows: Years ended June 30 2015 2014 2013 CONSOLIDATED AMOUNTS Continuing Operations Dis-continued Operations Total Continuing Operations Dis-continued Operations Total Continuing Operations Dis-continued Operations Total Net earnings/(loss) $ 8,930 $ (1,786 ) $ 7,144 $ 11,318 $ 467 $ 11,785 $ 10,953 $ 449 $ 11,402 Net earnings attributable to noncontrolling interests (100 ) (8 ) (108 ) (121 ) (21 ) (142 ) (93 ) 3 (90 ) Net earnings/(loss) attributable to P&amp;G (Diluted) 8,830 (1,794 ) 7,036 11,197 446 11,643 10,860 452 11,312 Preferred dividends, net of tax (259 ) — (259 ) (253 ) — (253 ) (244 ) — (244 ) Net earnings/(loss) attributable to P&amp;G available to common shareholders (Basic) $ 8,571 $ (1,794 ) $ 6,777 $ 10,944 $ 446 $ 11,390 $ 10,616 $ 452 $ 11,068 SHARES IN MILLIONS Basic weighted average common shares outstanding 2,711.7 2,711.7 2,711.7 2,719.8 2,719.8 2,719.8 2,742.9 2,742.9 2,742.9 Effect of dilutive securities Conversion of preferred shares (1) 108.6 108.6 108.6 112.3 112.3 112.3 116.8 116.8 116.8 Exercise of stock options and other unvested equity awards (2) 63.3 63.3 63.3 72.6 72.6 72.6 70.9 70.9 70.9 Diluted weighted average common shares outstanding 2,883.6 2,883.6 2,883.6 2,904.7 2,904.7 2,904.7 2,930.6 2,930.6 2,930.6 PER SHARE AMOUNTS Basic net earnings/(loss) per common share (3) $ 3.16 $ (0.66 ) $ 2.50 $ 4.03 $ 0.16 $ 4.19 $ 3.87 $ 0.17 $ 4.04 Diluted net earnings/(loss) per common share (3) $ 3.06 $ (0.62 ) $ 2.44 $ 3.86 $ 0.15 $ 4.01 $ 3.71 $ 0.15 $ 3.86 (1) 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 (2) Approximately 8 million in 2015 , 9 million in 2014 and 12 million in 2013 of the Company's outstanding stock options were not included in the Diluted net earnings per share calculation because the options were out of the money or to do so would have been antidilutive (i.e., the total proceeds upon exercise would have exceeded the market value of the underlying common shares). (3) Basic net earnings per common share and diluted net earnings per common share are calculated on net earnings attributable to Procter &amp; Gamble.</t>
  </si>
  <si>
    <t>STOCK-BASED COMPENSATION</t>
  </si>
  <si>
    <t>Disclosure of Compensation Related Costs, Share-based Payments [Abstract]</t>
  </si>
  <si>
    <t>Disclosure of Compensation Related Costs, Share-based Payments [Text Block]</t>
  </si>
  <si>
    <t>STOCK-BASED COMPENSATION We have stock-based compensation plans under which we annually grant stock option, restricted stock, restricted stock unit (RSU) and performance stock unit (PSU) awards to key managers and directors. Exercise prices on options granted have been, and continue to be, set equal to the market price of the underlying shares on the date of the grant. Since September 2002, the key manager stock option awards granted vest after three years and have a 10 -year life. The key manager stock option awards granted from July 1998 through August 2002 vested after three years and have a 15 -year life. Key managers can elect to receive up to the entire value of their option award in RSUs. Key manager RSUs vest and are settled in shares of common stock five years from the grant date. The awards provided to the Company's directors are in the form of restricted stock and RSUs. In addition to our key manager and director grants, we make other minor stock option and RSU grants to employees for which the terms are not substantially different than key manager awards. Senior-level executives receive PSU awards. Under this program, the number of PSUs that will vest three years after the respective grant date is based on the Company's performance relative to pre-established performance goals during that three year period. A total of 185 million shares of common stock were authorized for issuance under stock-based compensation plan approved by shareholders in 2014. The number of shares available for award under the 2014 plan includes the shares previously authorized but not awarded under the shareholder approved plans in 2003 and 2009. A total of 156 million shares remain available for grant under the 2014 plan. Total stock-based compensation expense for stock option grants was $223 , $246 and $249 for 2015 , 2014 and 2013 , respectively. Total compensation expense for restricted stock, RSUs and PSUs was $114 , $114 and $97 in 2015 , 2014 and 2013 , respectively. The total income tax benefit recognized in the income statement for stock options, restricted stock, RSUs and PSUs was $109 , $127 and $96 in 2015 , 2014 and 2013 , respectively. In calculating the compensation expense for stock options granted, we utilize a binomial lattice-based valuation model. Assumptions utilized in the model, which are evaluated and revised to reflect market conditions and experience, were as follows: Years ended June 30 2015 2014 2013 Interest rate 0.1 - 2.1 % 0.1 - 2.8 % 0.2 - 2.0 % Weighted average interest rate 2.0 % 2.5 % 1.8 % Dividend yield 3.1 % 3.1 % 2.9 % Expected volatility 11 - 15 % 15 - 17 % 14 - 15 % Weighted average volatility 15 % 16 % 15 % Expected life in years 8.3 8.2 8.9 Lattice-based option valuation models incorporate ranges of assumptions for inputs and those ranges are disclosed in the preceding table. Expected volatilities are based on a combination of historical volatility of our stock and implied volatilities of call options on our stock. We use historical data to estimate option exercise and employee termination patterns within the valuation model. The expected life of options granted is derived from the output of the option valuation model and represents the average period of time that options granted are expected to be outstanding. The interest rate for periods within the contractual life of the options is based on the U.S. Treasury yield curve in effect at the time of grant. A summary of options, RSUs and PSUs outstanding under the plans as of June 30, 2015 and activity during the year then ended is presented below: Options Options (in thousands) Weighted Avg. Exercise Price Weighted Avg. Contract-ual Life in Years Aggregate Intrinsic Value Outstanding, beginning of year 291,626 $ 59.74 Granted 23,066 84.97 Exercised (53,294 ) 50.60 Canceled (1,106 ) 70.46 OUTSTANDING, END OF YEAR 260,292 $ 63.74 4.9 $ 3,971 EXERCISABLE 188,959 $ 57.68 3.4 $ 3,895 The weighted average grant-date fair value of options granted was $9.38 , $10.01 and $8.19 per share in 2015 , 2014 and 2013 , respectively. The total intrinsic value of options exercised was $1,814 , $1,152 and $1,759 in 2015 , 2014 and 2013 , respectively. The total grant-date fair value of options that vested during 2015 , 2014 and 2013 was $241 , $319 and $352 , respectively. At June 30, 2015 , there was $205 of compensation cost that has not yet been recognized related to stock option grants. That cost is expected to be recognized over a remaining weighted average period of 1.9 years. Cash received from options exercised was $2,631 , $1,938 and $3,294 in 2015 , 2014 and 2013 , respectively. The actual tax benefit realized for the tax deductions from option exercises totaled $519 , $338 and $575 in 2015 , 2014 and 2013 , respectively. RSUs PSUs Other stock-based awards Units (in thousands) Weighted-Average Grant-Date Fair Value Units (in thousands) Weighted-Average Grant-Date Fair Value Non-vested at July 1, 2014 4,902 $ 61.74 1,883 $ 66.53 Granted 1,451 69.25 575 77.47 Vested (1,212 ) 59.22 (1,251 ) 63.96 Forfeited (133 ) 64.74 (19 ) 69.82 Non-vested at June 30, 2015 5,008 $ 64.78 1,188 $ 74.48 At June 30, 2015 , there was $197 of compensation cost that has not yet been recognized related to restricted stock, RSUs and PSUs. That cost is expected to be recognized over a remaining weighted average period of 2.9 years. The total fair value of shares vested was $79 , $95 and $51 in 2015 , 2014 and 2013 , respectively. We have no specific policy to repurchase common shares to mitigate the dilutive impact of options, RSUs and PSUs. However, we have historically made adequate discretionary purchases, based on cash availability, market trends and other factors, to offset the impacts of such activity.</t>
  </si>
  <si>
    <t>POSTRETIREMENT BENEFITS AND EMPLOYEE STOCK OWNERSHIP PLAN</t>
  </si>
  <si>
    <t>Compensation and Retirement Disclosure [Abstract]</t>
  </si>
  <si>
    <t>Pension and Other Postretirement Benefits Disclosure [Text Block]</t>
  </si>
  <si>
    <t>POSTRETIREMENT BENEFITS AND EMPLOYEE STOCK OWNERSHIP PLAN We offer various postretirement benefits to our employees. Defined Contribution Retirement Plans We have defined contribution plans which cover the majority of our U.S. employees, as well as employees in certain other countries. These plans are fully funded. We generally make contributions to participants' accounts based on individual base salaries and years of service. Total global defined contribution expense was $305 , $311 and $314 in 2015 , 2014 and 2013 , respectively. The primary U.S. defined contribution plan (the U.S. DC plan) comprises the majority of the expense for the Company's defined contribution plans. For the U.S. DC plan, the contribution rate is set annually. Total contributions for this plan approximated 14% of total participants' annual wages and salaries in 2015 and 15% in 2014 and 2013 . We maintain The Procter &amp; Gamble Profit Sharing Trust (Trust) and Employee Stock Ownership Plan (ESOP) to provide a portion of the funding for the U.S. DC plan and other retiree benefits (described below). Operating details of the ESOP are provided at the end of this Note. The fair value of the ESOP Series A shares allocated to participants reduces our cash contribution required to fund the U.S. DC plan. Defined Benefit Retirement Plans and Other Retiree Benefits We offer defined benefit retirement pension plans to certain employees. These benefits relate primarily to local plans outside the U.S. and, to a lesser extent, plans assumed in previous acquisitions covering U.S. employees. We also provide certain other retiree benefits, primarily health care and life insurance, for the majority of our U.S. employees who become eligible for these benefits when they meet minimum age and service requirements. Generally, the health care plans require cost sharing with retirees and pay a stated percentage of expenses, reduced by deductibles and other coverages. These benefits are primarily funded by ESOP Series B shares and certain other assets contributed by the Company. Obligation and Funded Status . The following provides a reconciliation of benefit obligations, plan assets and funded status of these defined benefit plans: Pension Benefits (1) Other Retiree Benefits (2) Years ended June 30 2015 2014 2015 2014 CHANGE IN BENEFIT OBLIGATION Benefit obligation at beginning of year (3) $ 17,053 $ 14,514 $ 5,505 $ 5,289 Service cost 317 298 156 149 Interest cost 545 590 240 256 Participants' contributions 19 20 71 72 Amendments 17 4 (325 ) (5 ) Actuarial loss/(gain) 524 1,365 (399 ) (46 ) Acquisitions 7 — — — Special termination benefits 11 5 23 9 Currency translation and other (1,908 ) 797 (134 ) 20 Benefit payments (634 ) (540 ) (233 ) (239 ) BENEFIT OBLIGATION AT END OF YEAR (3) $ 15,951 $ 17,053 $ 4,904 $ 5,505 CHANGE IN PLAN ASSETS Fair value of plan assets at beginning of year $ 11,098 $ 8,561 $ 3,574 $ 3,553 Actual return on plan assets 1,016 964 10 124 Employer contributions 262 1,549 18 31 Participants' contributions 19 20 71 72 Currency translation and other (1,156 ) 544 (6 ) — ESOP debt impacts (4) — — 36 33 Benefit payments (634 ) (540 ) (233 ) (239 ) FAIR VALUE OF PLAN ASSETS AT END OF YEAR $ 10,605 $ 11,098 $ 3,470 $ 3,574 FUNDED STATUS $ (5,346 ) $ (5,955 ) $ (1,434 ) $ (1,931 ) (1) Primarily non-U.S.-based defined benefit retirement plans. (2) Primarily U.S.-based other postretirement benefit plans. (3) For the pension benefit plans, the benefit obligation is the projected benefit obligation. For other retiree benefit plans, the benefit obligation is the accumulated postretirement benefit obligation. (4) Represents the net impact of ESOP debt service requirements, which is netted against plan assets for other retiree benefits. The underfunding of pension benefits is primarily a function of the different funding incentives that exist outside of the U.S. In certain countries, there are no legal requirements or financial incentives provided to companies to pre-fund pension obligations prior to their due date. In these instances, benefit payments are typically paid directly from the Company's cash as they become due. Pension Benefits Other Retiree Benefits Years ended June 30 2015 2014 2015 2014 CLASSIFICATION OF NET AMOUNT RECOGNIZED Noncurrent assets $ 276 $ 69 $ — $ — Current liabilities (39 ) (40 ) (20 ) (25 ) Noncurrent liabilities (5,583 ) (5,984 ) (1,414 ) (1,906 ) NET AMOUNT RECOGNIZED $ (5,346 ) $ (5,955 ) $ (1,434 ) $ (1,931 ) AMOUNTS RECOGNIZED IN ACCUMULATED OTHER COMPREHENSIVE INCOME (AOCI) Net actuarial loss $ 4,488 $ 5,169 $ 1,731 $ 1,871 Prior service cost/(credit) 300 344 (346 ) (39 ) NET AMOUNTS RECOGNIZED IN AOCI $ 4,788 $ 5,513 $ 1,385 $ 1,832 The accumulated benefit obligation for all defined benefit pension plans was $14,239 and $14,949 as of June 30, 2015 and 2014 , respectively. Pension plans with accumulated benefit obligations in excess of plan assets and plans with projected benefit obligations in excess of plan assets consisted of the following: Accumulated Benefit Obligation Exceeds the Fair Value of Plan Assets Projected Benefit Obligation Exceeds the Fair Value of Plan Assets Years ended June 30 2015 2014 2015 2014 Projected benefit obligation $ 13,411 $ 14,229 $ 14,057 $ 15,325 Accumulated benefit obligation 11,918 12,406 12,419 13,279 Fair value of plan assets 7,931 8,353 8,435 9,301 Net Periodic Benefit Cost . Components of the net periodic benefit cost were as follows: Pension Benefits Other Retiree Benefits Years ended June 30 2015 2014 2013 2015 2014 2013 AMOUNTS RECOGNIZED IN NET PERIODIC BENEFIT COST Service cost $ 317 $ 298 $ 300 $ 156 $ 149 $ 190 Interest cost 545 590 560 240 256 260 Expected return on plan assets (732 ) (701 ) (587 ) (406 ) (385 ) (382 ) Prior service cost/(credit) amortization 30 26 18 (20 ) (20 ) (20 ) Net actuarial loss amortization 275 214 213 105 118 199 Special termination benefits 11 5 39 23 9 18 Curtailments, settlements and other — — 4 — — — GROSS BENEFIT COST 446 432 547 98 127 265 Dividends on ESOP preferred stock — — — (58 ) (64 ) (70 ) NET PERIODIC BENEFIT COST/(CREDIT) $ 446 $ 432 $ 547 $ 40 $ 63 $ 195 CHANGE IN PLAN ASSETS AND BENEFIT OBLIGATIONS RECOGNIZED IN AOCI Net actuarial loss/(gain) - current year $ 240 $ 1,102 $ (3 ) $ 215 Prior service cost/(credit) - current year 17 4 (325 ) (5 ) Amortization of net actuarial loss (275 ) (214 ) (105 ) (118 ) Amortization of prior service (cost)/credit (30 ) (26 ) 20 20 Currency translation and other (677 ) 245 (34 ) 2 TOTAL CHANGE IN AOCI (725 ) 1,111 (447 ) 114 NET AMOUNTS RECOGNIZED IN PERIODIC BENEFIT COST AND AOCI $ (279 ) $ 1,543 $ (407 ) $ 177 Amounts expected to be amortized from AOCI into net periodic benefit cost during the year ending June 30, 2016 , are as follows: Pension Benefits Other Retiree Benefits Net actuarial loss $ 270 $ 78 Prior service cost/(credit) 30 (52 ) Assumptions . We determine our actuarial assumptions on an annual basis. These assumptions are weighted to reflect each country that may have an impact on the cost of providing retirement benefits. As of June 30, 2015, we updated our assumptions for revised mortality projections for the measurement of U.S. retirement benefit obligations that reflect longevity improvements of plan participants, resulting in an increase to future pension expense and to our benefit obligation. The weighted average assumptions used to determine benefit obligations recorded on the Consolidated Balance Sheets as of June 30, were as follows: (1) Pension Benefits Other Retiree Benefits 2015 2014 2015 2014 Discount rate 3.1 % 3.5 % 4.5 % 4.4 % Rate of compensation increase 3.1 % 3.2 % N/A N/A Health care cost trend rates assumed for next year N/A N/A 6.8 % 6.8 % Rate to which the health care cost trend rate is assumed to decline (ultimate trend rate) N/A N/A 5.0 % 5.0 % Year that the rate reaches the ultimate trend rate N/A N/A 2021 2021 (1) Determined as of end of year. The weighted average assumptions used to determine net benefit cost recorded on the Consolidated Statement of Earnings for the years ended June 30, were as follows: (1) Pension Benefits Other Retiree Benefits Years ended June 30 2015 2014 2013 2015 2014 2013 Discount rate 3.5 % 4.0 % 4.2 % 4.4 % 4.8 % 4.3 % Expected return on plan assets 7.2 % 7.2 % 7.3 % 8.3 % 8.3 % 8.3 % Rate of compensation increase 3.2 % 3.2 % 3.3 % N/A N/A N/A (1) Determined as of beginning of year and adjusted for acquisitions. Several factors are considered in developing the estimate for the long-term expected rate of return on plan assets. For the defined benefit retirement plans, these factors include historical rates of return of broad equity and bond indices and projected long-term rates of return obtained from pension investment consultants. The expected long-term rates of return for plan assets are 8 - 9% for equities and 5 - 6% for bonds. For other retiree benefit plans, the expected long-term rate of return reflects that the assets are comprised primarily of Company stock. The expected rate of return on Company stock is based on the long-term projected return of 8.5% and reflects the historical pattern of returns. Assumed health care cost trend rates could have a significant effect on the amounts reported for the other retiree benefit plans. A one percentage point change in assumed health care cost trend rates would have the following effects: One-Percentage Point Increase One-Percentage Point Decrease Effect on the total service and interest cost components $ 81 $ (62 ) Effect on the accumulated postretirement benefit obligation 824 (642 ) Plan Assets . Our investment objective for defined benefit retirement plan assets is to meet the plans' benefit obligations, while minimizing the potential for future required Company plan contributions. The investment strategies focus on asset class diversification, liquidity to meet benefit payments and an appropriate balance of long-term investment return and risk. Target ranges for asset allocations are determined by matching the actuarial projections of the plans' future liabilities and benefit payments with expected long-term rates of return on the assets, taking into account investment return volatility and correlations across asset classes. Plan assets are diversified across several investment managers and are generally invested in liquid funds that are selected to track broad market equity and bond indices. Investment risk is carefully controlled with plan assets rebalanced to target allocations on a periodic basis and with continual monitoring of investment managers' performance relative to the investment guidelines established with each investment manager. Our target asset allocation for the year ended June 30, 2015 , and actual asset allocation by asset category as of June 30, 2015 and 2014 , were as follows: Target Asset Allocation Actual Asset Allocation at June 30 Pension Benefits Other Retiree Benefits Pension Benefits Other Retiree Benefits Asset Category 2015 2014 2015 2014 Cash 2 % 2 % 2 % 1 % 1 % 1 % Debt securities 51 % 3 % 50 % 51 % 5 % 6 % Equity securities 47 % 95 % 48 % 48 % 94 % 93 % TOTAL 100 % 100 % 100 % 100 % 100 % 100 % The following tables set forth the fair value of the Company's plan assets as of June 30, 2015 and 2014 segregated by level within the fair value hierarchy (refer to Note 5 for further discussion on the fair value hierarchy and fair value principles). Common collective funds are valued using the net asset value reported by the managers of the funds and as supported by the unit prices of actual purchase and sale transactions. Company stock listed as Level 2 in the hierarchy represents preferred shares which are valued based on the value of Company common stock. The majority of our Level 3 pension assets are insurance contracts. Their fair values are based on their cash equivalent or models that project future cash flows and discount the future amounts to a present value using market-based observable inputs, including credit risk and interest rate curves. Pension Benefits Level 1 Level 2 Level 3 Total Years ended June 30 2015 2014 2015 2014 2015 2014 2015 2014 ASSETS AT FAIR VALUE Cash and cash equivalents $ 154 $ 79 $ 112 $ — $ — $ — $ 266 $ 79 Collective fund - equity — — 5,054 5,336 — — 5,054 5,336 Collective fund - fixed income — — 5,162 5,539 — — 5,162 5,539 Other 4 5 — — 119 139 123 144 TOTAL ASSETS AT FAIR VALUE $ 158 $ 84 $ 10,328 $ 10,875 $ 119 $ 139 $ 10,605 $ 11,098 Other Retiree Benefits Level 1 Level 2 Level 3 Total Years ended June 30 2015 2014 2015 2014 2015 2014 2015 2014 ASSETS AT FAIR VALUE Cash and cash equivalents $ 36 $ 30 $ — $ — $ — $ — $ 36 $ 30 Company stock — — 3,239 3,304 — — 3,239 3,304 Common collective fund - equity — — 17 18 — — 17 18 Common collective fund - fixed income — — 178 217 — — 178 217 Other — — — — — 5 — 5 TOTAL ASSETS AT FAIR VALUE $ 36 $ 30 $ 3,434 $ 3,539 $ — $ 5 $ 3,470 $ 3,574 There was no significant activity within the Level 3 pension and other retiree benefits plan assets during the years presented. Cash Flows . Management's best estimate of cash requirements and discretionary contributions for the defined benefit retirement plans and other retiree benefit plans for the year ending June 30, 2016 , is $215 and $34 , respectively. For the defined benefit retirement plans, this is comprised of $96 in expected benefit payments from the Company directly to participants of unfunded plans and $119 of expected contributions to funded plans. For other retiree benefit plans, this is comprised of $27 in expected benefit payments from the Company directly to participants of unfunded plans and $7 of expected contributions to funded plans. Expected contributions are dependent on many variables, including the variability of the market value of the plan assets as compared to the benefit obligation and other market or regulatory conditions. In addition, we take into consideration our business investment opportunities and resulting cash requirements. Accordingly, actual funding may differ significantly from current estimates. Total benefit payments expected to be paid to participants, which include payments funded from the Company's assets and payments from the plans are as follows: Years ending June 30 Pension Benefits Other Retiree Benefits EXPECTED BENEFIT PAYMENTS 2016 $ 533 $ 182 2017 542 196 2018 560 210 2019 572 223 2020 587 235 2021 - 2025 3,403 1,334 Employee Stock Ownership Plan We maintain the ESOP to provide funding for certain employee benefits discussed in the preceding paragraphs. The ESOP borrowed $1.0 billion in 1989 and the proceeds were used to purchase Series A ESOP Convertible Class A Preferred Stock to fund a portion of the U.S. DC plan. Principal and interest requirements of the borrowing were paid by the Trust from dividends on the preferred shares and from advances provided by the Company. The original borrowing of $1.0 billion has been repaid in full, and advances from the Company of $86 remain outstanding at June 30, 2015 . Each share is convertible at the option of the holder into one share of the Company's common stock. The dividend for the current year was equal to the common stock dividend of $2.59 per share. The liquidation value is $6.82 per share. In 1991, the ESOP borrowed an additional $1.0 billion . The proceeds were used to purchase Series B ESOP Convertible Class A Preferred Stock to fund a portion of retiree health care benefits. These shares, net of the ESOP's debt, are considered plan assets of the other retiree benefits plan discussed above. Debt service requirements are funded by preferred stock dividends, cash contributions and advances provided by the Company, of which $662 is outstanding at June 30, 2015 . Each share is convertible at the option of the holder into one share of the Company's common stock. The dividend for the current year was equal to the common stock dividend of $2.59 per share. The liquidation value is $12.96 per share. Our ESOP accounting practices are consistent with current ESOP accounting guidance, including the permissible continuation of certain provisions from prior accounting guidance. ESOP debt, which is guaranteed by the Company, is recorded as debt (see Note 4) with an offset to the reserve for ESOP debt retirement, which is presented within shareholders' equity. Advances to the ESOP by the Company are recorded as an increase in the reserve for ESOP debt retirement. Interest incurred on the ESOP debt is recorded as interest expense. Dividends on all preferred shares, net of related tax benefits, are charged to retained earnings. The series A and B preferred shares of the ESOP are allocated to employees based on debt service requirements. The number of preferred shares outstanding at June 30 was as follows: Shares in thousands 2015 2014 2013 Allocated 42,044 44,465 45,535 Unallocated 7,228 8,474 9,843 TOTAL SERIES A 49,272 52,939 55,378 Allocated 23,074 22,085 21,278 Unallocated 34,096 35,753 37,300 TOTAL SERIES B 57,170 57,838 58,578 For purposes of calculating diluted net earnings per common share, the preferred shares held by the ESOP are considered converted from inception.</t>
  </si>
  <si>
    <t>INCOME TAXES</t>
  </si>
  <si>
    <t>Income Tax Disclosure [Abstract]</t>
  </si>
  <si>
    <t>Income Tax Disclosure [Text Block]</t>
  </si>
  <si>
    <t>INCOME TAXES Income taxes are recognized for the amount of taxes payable for the current year and for the impact of deferred tax assets and liabilitie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Earnings from continuing operations before income taxes consisted of the following: Years ended June 30 2015 2014 2013 United States $ 8,863 $ 8,816 $ 8,020 International 2,983 5,521 6,159 TOTAL $ 11,846 $ 14,337 $ 14,179 Income taxes on continuing operations consisted of the following: Years ended June 30 2015 2014 2013 CURRENT TAX EXPENSE U.S. federal $ 2,272 $ 1,524 $ 1,745 International 1,195 1,301 1,502 U.S. state and local 252 237 278 3,719 3,062 3,525 DEFERRED TAX EXPENSE U.S. federal (611 ) 142 185 International and other (192 ) (185 ) (484 ) (803 ) (43 ) (299 ) TOTAL TAX EXPENSE $ 2,916 $ 3,019 $ 3,226 A reconciliation of the U.S. federal statutory income tax rate to our actual income tax rate on continuing operations is provided below: Years ended June 30 2015 2014 2013 U.S. federal statutory income tax rate 35.0 % 35.0 % 35.0 % Country mix impacts of foreign operations (13.9 )% (11.1 )% (7.8 )% Changes in uncertain tax positions (0.8 )% (1.6 )% (1.9 )% Impairment adjustments — % — % 0.6 % Holding gain on joint venture buy-out — % — % (1.5 )% Venezuela deconsolidation charge 6.2 % — % — % Other (1.9 )% (1.2 )% (1.6 )% EFFECTIVE INCOME TAX RATE 24.6 % 21.1 % 22.8 % Changes in uncertain tax positions represent changes in our net liability related to prior year tax positions. Country mix impacts of foreign operations includes the effects of foreign subsidiaries' earnings taxed at rates other than the U.S. statutory rate, the U.S. tax impacts of non-U.S. earnings repatriation and any net impacts of intercompany transactions. Tax costs charged to shareholders' equity totaled $634 for the year ended June 30, 2015 . This primarily relates to the tax effects of net investment hedges and the impact of certain adjustments to pension obligations recorded in stockholders' equity, partially offset by excess tax benefits from the exercise of stock options. Tax benefits to shareholders' equity totaled $716 for the year ended June 30, 2014 . This primarily relates to the tax effects of net investment hedges, excess tax benefits from the exercise of stock options and the impacts of certain adjustments to pension and other retiree benefit obligations recorded in shareholders' equity. We have undistributed earnings of foreign subsidiaries of approximately $45.0 billion at June 30, 2015 , for which deferred taxes have not been provided. Such earnings are considered indefinitely invested in the foreign subsidiaries. If such earnings were repatriated, additional tax expense may result. However, the calculation of the amount of deferred U.S. income tax on these earnings is not practicable because of the large number of assumptions necessary to compute the tax. A reconciliation of the beginning and ending liability for uncertain tax positions is as follows: Years ended June 30 2015 2014 2013 BEGINNING OF YEAR $ 1,437 $ 1,600 $ 1,773 Increases in tax positions for prior years 87 146 162 Decreases in tax positions for prior years (146 ) (296 ) (225 ) Increases in tax positions for current year 118 142 188 Settlements with taxing authorities (250 ) (135 ) (195 ) Lapse in statute of limitations (27 ) (33 ) (98 ) Currency translation (123 ) 13 (5 ) END OF YEAR $ 1,096 $ 1,437 $ 1,600 Included in the total liability for uncertain tax positions at June 30, 2015 , is $510 that, depending on the ultimate resolution, could impact the effective tax rate in future periods. The Company is present in approximately 140 taxable jurisdictions and, at any point in time, has 60 - 70 jurisdictional audits underway at various stages of completion. We evaluate our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closing of statute of limitations. Such adjustments are reflected in the tax provision as appropriate. We have tax years open ranging from 2002 and forward. We are generally not able to reliably estimate the ultimate settlement amounts until the close of the audit. Based on information currently available, we anticipate that over the next 12 month period, audit activity could be completed related to uncertain tax positions in multiple jurisdictions for which we have accrued existing liabilities of approximately $445 , including interest and penalties. Accounting pronouncements require that, without discretion, we recognize the additional accrual of any possible related interest and penalties relating to the underlying uncertain tax position in income tax expense, unless the Company qualifies for a specific exception. As of June 30, 2015 , 2014 and 2013 , we had accrued interest of $347 , $411 and $413 and accrued penalties of $19 , $32 and $34 , respectively, which are not included in the above table. During the fiscal years ended June 30, 2015 , 2014 and 2013 , we recognized $15 , $(6) and $24 in interest benefit/(expense) and $13 , $2 and $32 in penalties benefit, respectively. The net benefits recognized resulted primarily from the favorable resolution of tax positions for prior years. Deferred income tax assets and liabilities were comprised of the following: Years ended June 30 2015 2014 DEFERRED TAX ASSETS Pension and postretirement benefits $ 1,839 $ 2,045 Loss and other carryforwards 1,014 1,211 Stock-based compensation 949 1,060 Advance payments 281 — Accrued marketing and promotion 266 258 Unrealized loss on financial and foreign exchange transactions 183 352 Fixed assets 139 115 Inventory 49 35 Accrued interest and taxes 48 66 Goodwill and other intangible assets 25 49 Other 814 809 Valuation allowances (324 ) (384 ) TOTAL $ 5,283 $ 5,616 DEFERRED TAX LIABILITIES Goodwill and other intangible assets $ 10,136 $ 11,428 Fixed assets 1,590 1,665 Unrealized gain on financial and foreign exchange transactions 353 43 Other 149 101 TOTAL $ 12,228 $ 13,237 Net operating loss carryforwards were $3.1 billion and $3.6 billion at June 30, 2015 and 2014 , respectively. If unused, $1.2 billion will expire between 2015 and 2034. The remainder, totaling $1.9 billion at June 30, 2015 , may be carried forward indefinitely.</t>
  </si>
  <si>
    <t>COMMITMENTS AND CONTINGENCIES</t>
  </si>
  <si>
    <t>Commitments and Contingencies Disclosure [Abstract]</t>
  </si>
  <si>
    <t>Commitments and Contingencies Disclosure [Text Block]</t>
  </si>
  <si>
    <t>COMMITMENTS AND CONTINGENCIES Guarantees In conjunction with certain transactions, primarily divestitures, we may provide routine indemnifications (e.g., indemnification for representations and warranties and retention of previously existing environmental, tax and employee liabilities) for which terms range in duration and, in some circumstances, are not explicitly defined. The maximum obligation under some indemnifications is also not explicitly stated and, as a result, the overall amount of these obligations cannot be reasonably estimated. Other than obligations recorded as liabilities at the time of divestiture, we have not made significant payments for these indemnifications. We believe that if we were to incur a loss on any of these matters, the loss would not have a material effect on our financial position, results of operations or cash flows. In certain situations, we guarantee loans for suppliers and customers. The total amount of guarantees issued under such arrangements is not material. Off-Balance Sheet Arrangements We do not have off-balance sheet financing arrangements, including variable interest entities, that have a material impact on our financial statements. Purchase Commitments and Operating Leases We have purchase commitments for materials, supplies, services and property, plant and equipment as part of the normal course of business. Commitments made under take-or-pay obligations are as follows: Years ending June 30 2016 2017 2018 2019 2020 Thereafter Purchase obligations $ 586 $ 280 $ 169 $ 132 $ 110 $ 230 Such amounts represent future purchases in line with expected usage to obtain favorable pricing. This includes purchase commitments related to service contracts for information technology, human resources management and facilities management activities that have been outsourced to third-party suppliers. Due to the proprietary nature of many of our materials and processes, certain supply contracts contain penalty provisions for early termination. We do not expect to incur penalty payments under these provisions that would materially affect our financial position, results of operations or cash flows. We also lease certain property and equipment for varying periods. Future minimum rental commitments under non-cancelable operating leases, net of guaranteed sublease income, are as follows: Years ending June 30 2016 2017 2018 2019 2020 Thereafter Operating leases $ 249 $ 225 $ 210 $ 194 $ 177 $ 562 Litigation We are subject to various legal proceedings and claims arising out of our business which cover a wide range of matters such as antitrust, trade and other governmental regulations, product liability, patent and trademark, advertising, contracts, environmental, labor and employment and income taxes. As previously disclosed, the Company has had a number of antitrust matters in Europe. These matters involve a number of other consumer products companies and/or retail customers. Several regulatory authorities in Europe have issued separate decisions pursuant to their investigations alleging that the Company, along with several other companies, engaged in violations of competition laws in those countries. Many of these matters have concluded and the fines have been paid. For ongoing matters, the Company has accrued liabilities for competition law violations from these European cases totaling $38 as of June 30, 2015 . While the ultimate resolution of ongoing matters for which we have accrued liabilities may result in fines or costs in excess of the amounts reserved, it is difficult to estimate such amounts at this time. Currently, however, we do not expect any such incremental losses to materially impact our financial statements in the periods in which they are accrued and paid, respectively. With respect to other litigation and claims, while considerable uncertainty exists, in the opinion of management and our counsel, the ultimate resolution of the various lawsuits and claims will not materially affect our financial position, results of operations or cash flows. We are also subject to contingencies pursuant to environmental laws and regulations that in the future may require us to take action to correct the effects on the environment of prior manufacturing and waste disposal practices. Based on currently available information, we do not believe the ultimate resolution of environmental remediation will have a material effect on our financial position, results of operations or cash flows.</t>
  </si>
  <si>
    <t>SEGMENT INFORMATION</t>
  </si>
  <si>
    <t>Segment Reporting [Abstract]</t>
  </si>
  <si>
    <t>Segment Reporting Disclosure [Text Block]</t>
  </si>
  <si>
    <t>SEGMENT INFORMATION Our Global Business Units (GBUs) are organized into four industry-based sectors, comprised of 1) Global Beauty, 2) Global Health and Grooming, 3) Global Fabric and Home Care and 4) Global Baby, Feminine and Family Care. The Company completed the divestiture of its Pet Care business during the current fiscal year. On November 13, 2014, the Company announced that it plans to divest the Batteries business via a transaction with Berkshire Hathaway. The Company expects to complete the Batteries transaction in the beginning of calendar year 2016, pending necessary regulatory approvals. These GBUs are reported as discontinued operations for all periods presented (see Note 13). Under U.S. GAAP, the remaining GBUs underlying the four sectors are aggregated into five reportable segments: 1) Beauty, Hair and Personal Care , 2) Grooming , 3) Health Care , 4) Fabric Care and Home Care and 5) Baby, Feminine and Family Care . Our five reportable segments are comprised of: • Beauty, Hair and Personal Care : Skin and Personal Care (Antiperspirant and Deodorant, Personal Cleansing, Skin Care); Cosmetics; Hair Care and Color; Prestige (SKII, Fragrances); Salon Professional; • Grooming : Shave Care (Female Blades &amp; Razors, Male Blades &amp; Razors, Pre- and Post-Shave Products, Other Shave Care); Electronic Hair Removal; • Health Care : Personal Health Care (Gastrointestinal, Rapid Diagnostics, Respiratory, Vitamins/Minerals/Supplements, Other Personal Health Care); Oral Care (Toothbrush, Toothpaste, Other Oral Care); • Fabric Care and Home Care : Fabric Care (Laundry Additives, Fabric Enhancers, Laundry Detergents); Home Care (Air Care, Dish Care, Surface Care, P&amp;G Professional); and • Baby, Feminine and Family Care : Baby Care (Baby Wipes, Diapers and Pants); Feminine Care (Adult Incontinence, Feminine Care); Family Care (Paper Towels, Tissues, Toilet Paper). The accounting policies of the segments are generally the same as those described in Note 1. Differences between these policies and U.S. GAAP primarily reflect income taxes, which are reflected in the segments using applicable blended statutory rates. Adjustments to arrive at our effective tax rate are included in Corporate. Corporate includes certain operating and non-operating activities that are not reflected in the operating results used internally to measure and evaluate the businesses, as well as items to adjust management reporting principles to U.S. GAAP. Operating activities in Corporate include the results of incidental businesses managed at the corporate level. Operating elements also include certain employee benefit costs, the costs of certain restructuring-type activities to maintain a competitive cost structure, including manufacturing and workforce optimization and other general Corporate items. The non-operating elements in Corporate primarily include interest expense, certain acquisition and divestiture gains and interest and investing income. Total assets for the reportable segments include those assets managed by the reportable segment, primarily inventory, fixed assets and intangible assets. Other assets, primarily cash, accounts receivable, investment securities and goodwill, are included in Corporate. Our business units are comprised of similar product categories. Nine business units individually accounted for 5% or more of consolidated net sales as follows: % of Sales by Business Unit* Years ended June 30 2015 2014 2013 Fabric Care 20% 21% 21% Baby Care 14% 14% 13% Hair Care and Color 11% 11% 12% Shave Care 9% 9% 9% Home Care 8% 8% 8% Family Care 7% 7% 7% Oral Care 7% 7% 7% Feminine Care 6% 6% 6% Skin and Personal Care 6% 6% 6% All Other 12% 11% 11% TOTAL 100% 100% 100% * % of sales by business unit excludes sales held in Corporate. The Company had net sales in the U.S. of $28.3 billion , $28.3 billion and $28.1 billion for the years ended June 30, 2015 , 2014 and 2013 , respectively. Long-lived assets in the U.S. totaled $8.4 billion and $8.7 billion as of June 30, 2015 and 2014 , respectively. Long-lived assets consists of property, plant and equipment. No other country's net sales or long-lived assets exceed 10% of the Company totals. Our largest customer, Wal-Mart Stores, Inc. and its affiliates, accounted for approximately 14% of consolidated net sales in 2015 , 2014 and 2013 . Global Segment Results Net Sales Earnings/(Loss) from Continuing Operations Before Income Taxes Net Earnings/(Loss) from Continuing Operations Depreciation and Amortization Total Assets Capital Expenditures BEAUTY, HAIR AND PERSONAL CARE 2015 $ 18,135 $ 3,379 $ 2,584 $ 377 $ 7,429 $ 524 2014 19,507 3,530 2,739 394 8,576 502 2013 19,956 3,215 2,474 375 8,396 541 GROOMING 2015 7,441 2,374 1,787 540 23,090 372 2014 8,009 2,589 1,954 576 23,767 369 2013 8,038 2,458 1,837 603 23,971 378 HEALTH CARE 2015 7,713 1,700 1,167 202 5,212 218 2014 7,798 1,597 1,083 199 5,879 253 2013 7,684 1,582 1,093 191 5,933 248 FABRIC CARE AND HOME CARE 2015 22,277 4,061 2,635 547 7,155 986 2014 23,509 4,266 2,771 539 7,938 1,057 2013 23,395 4,379 2,835 544 7,658 985 BABY, FEMININE AND FAMILY CARE 2015 20,247 4,317 2,938 924 10,109 1,337 2014 20,950 4,310 2,940 908 10,946 1,317 2013 20,479 4,507 3,047 837 10,926 1,560 CORPORATE (1) 2015 466 (3,985 ) (2,181 ) 544 76,500 299 2014 737 (1,955 ) (169 ) 525 87,160 350 2013 564 (1,962 ) (333 ) 432 82,379 296 TOTAL COMPANY 2015 $ 76,279 $ 11,846 $ 8,930 $ 3,134 $ 129,495 $ 3,736 2014 80,510 14,337 11,318 3,141 144,266 3,848 2013 80,116 14,179 10,953 2,982 139,263 4,008 (1) The Corporate reportable segment includes depreciation and amortization, total assets and capital expenditures of the Pet Care business prior to its divestiture during fiscal year 2015 and of the Batteries business.</t>
  </si>
  <si>
    <t>DISCONTINUED OPERATIONS</t>
  </si>
  <si>
    <t>Discontinued Operations and Disposal Groups [Abstract]</t>
  </si>
  <si>
    <t>Disposal Groups, Including Discontinued Operations, Disclosure [Text Block]</t>
  </si>
  <si>
    <t>DISCONTINUED OPERATIONS During the quarter ended December 31, 2014, the Company divested its interest in a China-based battery joint venture, resulting in proceeds of approximately $560 . In November 2014, the Company reached an agreement to divest the remainder of its Batteries business to Berkshire Hathaway (BH) via a split transaction, in which the Company will exchange a recapitalized Duracell Company for BH's shares of P&amp;G stock. As of the date the transaction was signed, BH's shares were valued at approximately $4.7 billion . As of June 30, 2015, this value has declined to approximately $4.1 billion . The Company expects to contribute approximately $1.8 billion in cash to the Duracell Company in the pre-transaction recapitalization, subject to final working capital adjustments. The Company recorded goodwill and indefinite-lived asset impairment charges during the fiscal year ended June 30, 2015 which reflected the total estimated proceeds from the divestiture transactions (see Note 2). Since the number of shares of P&amp;G stock the Company will receive in the Batteries transaction is fixed, the total value to be received in the transaction will be based on the Company's share price as of the closing date, which is expected to occur in the beginning of calendar 2016 . Accordingly, any further increase or decrease in the Company's share price before the closing date will ultimately be reflected in earnings from discontinued operations as a gain or loss. The Batteries business had historically been part of the Company's Fabric Care and Home Care reportable segment. In accordance with applicable accounting guidance for the disposal of long-lived assets, the results of the Batteries business are presented as discontinued operations and, as such, have been excluded from both continuing operations and segment results for all periods presented. Additionally, the Batteries balance sheet positions as of June 30, 2015 are presented as Assets and Liabilities held for sale in the Consolidated Balance Sheets. On July 31, 2014, the Company completed the divestiture of its Pet Care operations in North America, Latin America, and other selected countries to Mars, Incorporated (Mars) for $2.9 billion in an all-cash transaction. Under the terms of the agreement, Mars acquired our branded pet care products, our manufacturing sites in the United States and the majority of the employees working in the Pet Care business. The agreement included an option for Mars to acquire the Pet Care business in several additional countries, which were substantially completed as of June 30, 2015. The European Union countries were not included in the agreement with Mars. In December 2014, the Company completed the divestiture of its Pet Care operations in Western Europe to Spectrum Brands in an all-cash transaction. Under the terms of the agreement, Spectrum Brands acquired our branded pet care products, our manufacturing site in the Netherlands, and the majority of the employees working in the Western Europe Pet Care business. The one-time after-tax impact of these transactions is not material. The Pet Care business had historically been part of the Company’s Health Care reportable segment. In accordance with applicable accounting guidance for the disposal of long-lived assets, the results of the Pet Care business are presented as discontinued operations and, as such, have been excluded from both continuing operations and segment results for all periods presented. Additionally, the Pet Care balance sheet positions as of June 30, 2014 are presented as assets and liabilities held for sale in the Consolidated Balance Sheets. Following is selected financial information included in net earnings from discontinued operations for the Batteries and Pet Care businesses: Net Sales Earnings Before Impairment Charges and Income Taxes Impairment Charges Income Tax Expense Gain on Sale Before Income Taxes Income Tax Expense on Sales Net Earnings from Discontinued Operations Batteries 2015 $ 2,226 $ 479 $ (2,174 ) $ (140 ) $ — $ — $ (1,835 ) 2014 2,552 548 — (159 ) — — 389 2013 2,465 513 — (165 ) — — 348 Pet Care 2015 251 — — (4 ) 195 (142 ) 49 2014 1,475 130 — (52 ) — — 78 2013 1,586 151 — (50 ) — — 101 Total 2015 $ 2,477 $ 479 $ (2,174 ) $ (144 ) $ 195 $ (142 ) $ (1,786 ) 2014 4,027 678 — (211 ) — — 467 2013 4,051 664 — (215 ) — — 449 The major components of assets and liabilities of the Pet Care and Batteries businesses held for sale were as follows: Batteries Pet Care June 30, 2015 June 30, 2014 Cash $ 25 $ — Accounts receivable 245 — Inventories 304 122 Prepaid expenses and other assets 28 14 Property, plant and equipment, net 496 441 Goodwill and intangible assets, net 2,389 2,258 Other noncurrent assets 23 14 Total assets held for sale $ 3,510 $ 2,849 Accounts payable $ 195 $ 63 Accrued and other liabilities 194 13 Long-term debt 18 — Noncurrent deferred tax liabilities 780 584 Total liabilities held for sale $ 1,187 $ 660</t>
  </si>
  <si>
    <t>SUBSEQUENT EVENT</t>
  </si>
  <si>
    <t>Subsequent Events [Abstract]</t>
  </si>
  <si>
    <t>Subsequent Events [Text Block]</t>
  </si>
  <si>
    <t>SUBSEQUENT EVENT On July 9, 2015 , the Company announced the signing of a definitive agreement to divest four product categories, comprised of 43 of its beauty brands (“Beauty Brands”), which will be merged with Coty, Inc. (“Coty”). While the ultimate form of the transaction has not yet been decided, the Company’s current preference is for a Reverse Morris Trust split-off transaction in which P&amp;G shareholders could elect to participate in an exchange offer to exchange P&amp;G shares for Coty shares. The transaction includes the global salon professional hair care and color, retail hair color, cosmetics and fine fragrance businesses, along with select hair styling brands. Combined, the Beauty Brands had $5.5 billion in net sales for the year ended June 30, 2015 . The Company expects to close the transaction in the second half of calendar year 2016 , pending regulatory approvals. Coty’s offer for the Beauty Brands, which was accepted by the Company, was $12.5 billion . While the final value of the transaction will be determined at closing, based on Coty’s stock price and outstanding shares and equity grants as of the date of signing, the value of the transaction was approximately $15.0 billion . The value is comprised of approximately 413 million shares, or 52% of the diluted equity of the newly combined company, valued at approximately $13.1 billion and the assumption of debt of $1.9 billion by the entity holding the beauty businesses immediately prior to close of the transaction. The assumed debt is expected to vary between $3.9 billion and $1.9 billion , depending on a $22.06 to $27.06 per share collar of Coty’s stock based on the trading price prior to the close of the transaction, but will be subject to other contractual valuation adjustments. Beginning in the quarter ending September 30, 2015 , the Beauty Brands will be reported as discontinued operations in our Consolidated Financial Statements, with prior year periods restated to reflect the same treatment.</t>
  </si>
  <si>
    <t>QUARTERLY RESULTS (UNAUDITED)</t>
  </si>
  <si>
    <t>Quarterly Financial Information Disclosure [Abstract]</t>
  </si>
  <si>
    <t>Quarterly Financial Information [Text Block]</t>
  </si>
  <si>
    <t>QUARTERLY RESULTS (UNAUDITED) Quarters Ended Sep 30 Dec 31 Mar 31 Jun 30 Total Year NET SALES 2014-2015 $ 20,186 $ 20,161 $ 18,142 $ 17,790 $ 76,279 2013-2014 20,174 21,099 19,641 19,596 80,510 OPERATING INCOME (1) 2014-2015 3,778 3,947 3,135 930 11,790 2013-2014 3,970 4,302 3,306 3,162 14,740 GROSS MARGIN 2014-2015 49.4 % 50.0 % 48.6 % 48.0 % 49.0 % 2013-2014 49.4 % 50.4 % 48.9 % 47.5 % 49.1 % NET EARNINGS: Net earnings from continuing operations (1) 2014-2015 $ 2,840 $ 2,975 $ 2,475 $ 640 $ 8,930 2013-2014 2,934 3,297 2,531 2,556 11,318 Net earnings/(loss) from discontinued operations 2014-2015 (820 ) (577 ) (287 ) (102 ) (1,786 ) 2013-2014 123 175 105 64 467 Net earnings attributable to Procter &amp; Gamble 2014-2015 1,990 2,372 2,153 521 7,036 2013-2014 3,027 3,428 2,609 2,579 11,643 DILUTED NET EARNINGS PER COMMON SHARE: (2) Earnings from continuing operations 2014-2015 $ 0.97 $ 1.02 $ 0.85 $ 0.22 $ 3.06 2013-2014 1.00 1.12 0.87 0.87 3.86 Earnings/(loss) from discontinued operations 2014-2015 (0.28 ) (0.20 ) (0.10 ) (0.04 ) (0.62 ) 2013-2014 0.04 0.06 0.03 0.02 0.15 Net earnings 2014-2015 0.69 0.82 0.75 0.18 2.44 2013-2014 1.04 1.18 0.90 0.89 4.01 (1) The Company recorded a one-time Venezuela deconsolidation charge of $2.0 billion before tax ( $2.1 billion after tax) in the quarter-ended June 30, 2015. This impact is discussed more fully in Note 1. (2) Diluted net earnings per share is calculated on earnings attributable to Procter &amp; Gamble.</t>
  </si>
  <si>
    <t>SUMMARY OF SIGNIFICANT ACCOUNTING POLICIES (Policies)</t>
  </si>
  <si>
    <t>Nature of Operations</t>
  </si>
  <si>
    <t>Nature of Operations The Procter &amp; Gamble Company's (the "Company," "Procter &amp; Gamble," "we" or "us") business is focused on providing branded consumer packaged goods of superior quality and value. Our products are sold in more than 180 countries and territories primarily through retail operations including mass merchandisers, grocery stores, membership club stores, drug stores, department stores, salons, e-commerce, high-frequency stores and pharmacies. We have on-the-ground operations in approximately 70 countries.</t>
  </si>
  <si>
    <t>Basis of Accounting, Policy [Policy Text Block]</t>
  </si>
  <si>
    <t>Basis of Presentation The Consolidated Financial Statements include the Company and its controlled subsidiaries. Intercompany transactions are eliminated. Prior year amounts have been reclassified to conform with current year presentation for amounts related to discontinued operations (see Note 13) and segment reporting (see Note 12). Prior to June 30, 2015 , we included the results of our Venezuelan operations in our Consolidated Financial Statements using the consolidation method of accounting. The Company’s Venezuelan earnings and cash flows are reflected in the historical Consolidated Financial Statements using a combination of the official exchange rates, with imports of certain essential finished goods reflected at the CENCOEX rate of 6.30 bolivars per U.S. dollar and the remaining business, primarily related to our on-the-ground manufacturing and other business activities, reflected at the SICAD rate, which generally operated in a range of approximately 12 to 13 bolivars per U.S. dollar. Evolving conditions in Venezuela, including currency exchange regulations, other operating controls and restrictions, reduced access to dollars through official currency exchange markets and local market dynamics, have resulted in an other-than-temporary lack of exchangeability between the Venezuelan bolivar and U.S. dollar, and have restricted our Venezuelan operations’ ability to pay dividends and satisfy certain other obligations denominated in U.S. dollars. While we continue to have access to dollars through the CENCOEX market for certain finished goods and raw materials imports, the currency and other controls in Venezuela have significantly limited our ability to realize the benefits from earnings of the Company’s on-the-ground Venezuelan operations and to access the resulting liquidity provided by those operations. We expect that this condition will continue for the foreseeable future. For accounting purposes, this lack of exchangeability and evolving conditions has resulted in a lack of control over our Venezuelan subsidiaries. Therefore, in accordance with the applicable accounting standards for consolidation, we deconsolidated our Venezuelan subsidiaries and began accounting for our investment in those subsidiaries using the cost method of accounting. This change, which we made effective June 30, 2015 , resulted in a fourth quarter fiscal 2015 one-time after-tax charge of $2.1 billion . This charge included the write-off of our investment in our Venezuelan subsidiaries, foreign currency translation losses of $255 previously recorded in accumulated other comprehensive income and the write-off of certain intercompany receivables due from Venezuela subsidiaries, which was triggered by the decision to deconsolidate those subsidiaries. Our Venezuelan operations’ cash balance of $908 at June 30, 2015 (previously measured using a combination of CENCOEX and SICAD exchange rates), is no longer reported in Cash and cash equivalents. In future periods, our financial results will only include sales of finished goods to our Venezuelan subsidiaries to the extent we receive cash payments from those subsidiaries (expected to be largely through the CENCOEX exchange market). Accordingly, we will not include the results of our on-the-ground Venezuelan subsidiaries. Any dividends from our Venezuelan subsidiaries will be recorded as operating income upon receipt of the cash.</t>
  </si>
  <si>
    <t>Use of Estimates</t>
  </si>
  <si>
    <t>Use of Estimates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consumer and trade promotion accruals, restructuring reserves, pensions, post-employment benefits, stock options, valuation of acquired intangible assets,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generally believe such differences would materially affect the financial statements in any individual year. However, in regard to ongoing impairment testing of goodwill and indefinite-lived intangible assets, significant deterioration in future cash flow projections or other assumptions used in estimating fair values versus those anticipated at the time of the initial valuations, could result in impairment charges that materially affect the financial statements in a given year.</t>
  </si>
  <si>
    <t>Revenue Recognition</t>
  </si>
  <si>
    <t>Revenue Recognition Sales are recognized when revenue is realized or realizable and has been earned. Revenue transactions represent sales of inventory. The revenue recorded is presented net of sales and other taxes we collect on behalf of governmental authorities. The revenue includes shipping and handling costs, which generally are included in the list price to the customer. Our policy is to recognize revenue when title to the product, ownership and risk of loss transfer to the customer, which can be on the date of shipment or the date of receipt by the customer. A provision for payment discounts and product return allowances is recorded as a reduction of sales in the same period the revenue is recognized. Trade promotions, consisting primarily of customer pricing allowances, merchandising funds and consumer coupons, are offered through various programs to customers and consumers. Sales are recorded net of trade promotion spending, which is recognized as incurred, generally at the time of the sale. Most of these arrangements have terms of approximately one year. Accruals for expected payouts under these programs are included as accrued marketing and promotion in the Accrued and other liabilities line item in the Consolidated Balance Sheets.</t>
  </si>
  <si>
    <t>Cost of Products Sold</t>
  </si>
  <si>
    <t>Cost of Products Sold Cost of products sold is primarily comprised of direct materials and supplies consumed in the manufacture of product,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t>
  </si>
  <si>
    <t>Selling, General and Administrative Expense</t>
  </si>
  <si>
    <t>Selling, General and Administrative Expense Selling, general and administrative expense (SG&amp;A) is primarily comprised of marketing expenses, selling expenses, research and development costs, administrative and other indirect overhead costs, depreciation and amortization expense on non-manufacturing assets and other miscellaneous operating items. Research and development costs are charged to expense as incurred and were $2.0 billion in 2015 and 2014 and $1.9 billion in 2013 . Advertising costs, charged to expense as incurred, include worldwide television, print, radio, internet and in-store advertising expenses and were $8.3 billion in 2015 , $9.0 billion in 2014 and $9.4 billion in 2013 . Non-advertising related components of the Company's total marketing spending include costs associated with consumer promotions, product sampling and sales aids, which are included in SG&amp;A, as well as coupons and customer trade funds, which are recorded as reductions to net sales.</t>
  </si>
  <si>
    <t>Other Non-Operating Income, Net</t>
  </si>
  <si>
    <t xml:space="preserve">Other Non-Operating Income, Net Other non-operating income, net, primarily includes net acquisition and divestiture gains and investment income. </t>
  </si>
  <si>
    <t>Currency Translation</t>
  </si>
  <si>
    <t>Currency Translation Financial statements of operating subsidiaries outside the U.S. generally are measured using the local currency as the functional currency. Adjustments to translate those statements into U.S. dollars are recorded in Other comprehensive income (OCI). For subsidiaries operating in highly inflationary economies, the U.S. dollar is the functional currency. Re-measurement adjustments for financial statements in highly inflationary economies and other transactional exchange gains and losses are reflected in earnings.</t>
  </si>
  <si>
    <t>Cash Flow Presentation</t>
  </si>
  <si>
    <t>Cash Flow Presentation The Consolidated Statements of Cash Flows are prepared using the indirect method, which reconciles net earnings to cash flow from operating activities. Cash flows from foreign currency transactions and operations are translated at an average exchange rate for the period. Cash flows from hedging activities are included in the same category as the items being hedged. Cash flows from derivative instruments designated as net investment hedges are classified as financing activities. Realized gains and losses from non-qualifying derivative instruments used to hedge currency exposures resulting from intercompany financing transactions are also classified as financing activities. Cash flows from other derivative instruments used to manage interest, commodity or other currency exposures are classified as operating activities. Cash payments related to income taxes are classified as operating activities. Cash flows from the Company's discontinued operations are included in the Consolidated Statements of Cash Flows.</t>
  </si>
  <si>
    <t>Investments</t>
  </si>
  <si>
    <t>Investments Investment securities consist of readily marketable debt and equity securities. Unrealized gains or losses from investments classified as trading, if any, are charged to earnings. Unrealized gains or losses on securities classified as available-for-sale are generally recorded in OCI. If an available-for-sale security is other than temporarily impaired, the loss is charged to either earnings or OCI depending on our intent and ability to retain the security until we recover the full cost basis and the extent of the loss attributable to the creditworthiness of the issuer. Investment securities are included as Available-for-sale investment securities and Other noncurrent assets in the Consolidated Balance Sheets. Investments in certain companies over which we exert significant influence, but do not control the financial and operating decisions, are accounted for as equity method investments. Other investments that are not controlled, and over which we do not have the ability to exercise significant influence, are accounted for under the cost method. Both equity and cost method investments are included as Other noncurrent assets in the Consolidated Balance Sheets.</t>
  </si>
  <si>
    <t>Inventory Valuation</t>
  </si>
  <si>
    <t>Inventory Valuation Inventories are valued at the lower of cost or market value. Product-related inventories are primarily maintained on the first-in, first-out method. Minor amounts of product inventories, including certain cosmetics and commodities, are maintained on the last-in, first-out method. The cost of spare part inventories is maintained using the average-cost method.</t>
  </si>
  <si>
    <t>Property, Plant and Equipment</t>
  </si>
  <si>
    <t>Property, Plant and Equipment Property, plant and equipment is recorded at cost reduced by accumulated depreciation. Depreciation expense is recognized over the assets' estimated useful lives using the straight-line method. Machinery and equipment includes office furniture and fixtures ( 15 -year life), computer equipment and capitalized software ( 3 - to 5 -year lives) and manufacturing equipment ( 3 - to 20 -year lives). Buildings are depreciated over an estimated useful life of 40 year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t>Goodwill and Other Intangible Assets</t>
  </si>
  <si>
    <t>Goodwill and Other Intangible Assets Goodwill and indefinite-lived intangible assets are not amortized, but are evaluated for impairment annually or more often if indicators of a potential impairment are present. Our annual impairment testing of goodwill is performed separately from our impairment testing of indefinite-lived intangible assets. We have acquired brands that have been determined to have indefinite lives. We evaluate a number of factors to determine whether an indefinite life is appropriate, including the competitive environment, market share, brand history, product life cycles, operating plans and the macroeconomic environment of the countries in which the brands are sold. When certain events or changes in operating conditions occur, an impairment assessment is performed and indefinite-lived assets may be adjusted to a determinable life. The cost of intangible assets with determinable useful lives is amortized to reflect the pattern of economic benefits consumed, either on a straight-line or accelerated basis over the estimated periods benefited. Patents, technology and other intangible assets with contractual terms are generally amortized over their respective legal or contractual lives. Customer relationships, brands and other non-contractual intangible assets with determinable lives are amortized over periods generally ranging from 5 to 30 years. When certain events or changes in operating conditions occur, an impairment assessment is performed and remaining lives of intangible assets with determinable lives may be adjusted. For additional details on goodwill and intangible assets see Note 2.</t>
  </si>
  <si>
    <t>Fair Values of Financial Instruments</t>
  </si>
  <si>
    <t>Fair Values of Financial Instruments Certain financial instruments are required to be recorded at fair value. Changes in assumptions or estimation methods could affect the fair value estimates; however, we do not believe any such changes would have a material impact on our financial condition, results of operations or cash flows. Other financial instruments, including cash equivalents, certain investments and short-term debt, are recorded at cost, which approximates fair value. The fair values of long-term debt and financial instruments are disclosed in Note 5.</t>
  </si>
  <si>
    <t>New Accounting Pronouncements and Policies</t>
  </si>
  <si>
    <t>New Accounting Pronouncements and Policies In May 2014, the FASB issued ASU 2014-09, “Revenue from Contracts with Customers (Topic 606).” This guidance outlines a single, comprehensive model for accounting for revenue from contracts with customers. We will adopt the standard no later than July 1, 2018. While we are currently assessing the impact of the new standard, we do not expect this new guidance to have a material impact on our Consolidated Financial Statements. No other new accounting pronouncement issued or effective during the fiscal year had or is expected to have a material impact on the Consolidated Financial Statements.</t>
  </si>
  <si>
    <t>GOODWILL AND INTANGIBLE ASSETS (Tables)</t>
  </si>
  <si>
    <t>Schedule of Goodwill [Table Text Block]</t>
  </si>
  <si>
    <t>The change in the net carrying amount of goodwill by reportable segment was as follows: Beauty, Hair and Personal Care Grooming Health Care Fabric Care and Home Care Baby, Feminine and Family Care Corporate Total Company GOODWILL at JUNE 30, 2013 - Gross $ 17,094 $ 21,775 $ 6,185 $ 1,973 $ 4,828 $ 4,922 $ 56,777 Accumulated impairment losses at June 30, 2013 (431 ) (1,158 ) — — — — (1,589 ) GOODWILL at JUNE 30, 2013 - Net 16,663 20,617 6,185 1,973 4,828 4,922 55,188 Acquisitions and divestitures — — — (3 ) — (2,445 ) (2,448 ) Goodwill impairment charges — — — — — — — Translation and other 377 322 95 11 82 77 964 GOODWILL at JUNE 30, 2014 - Gross 17,471 22,097 6,280 1,981 4,910 2,554 55,293 Accumulated impairment losses at June 30, 2014 (431 ) (1,158 ) — — — — (1,589 ) GOODWILL at JUNE 30, 2014 - Net 17,040 20,939 6,280 1,981 4,910 2,554 53,704 Acquisitions and divestitures (136 ) — (6 ) (3 ) — (449 ) (594 ) Goodwill impairment charges — — — — — (2,064 ) (2,064 ) Translation and other (1,506 ) (1,320 ) (398 ) (104 ) (361 ) (41 ) (3,730 ) GOODWILL at JUNE 30, 2015 - Gross 15,829 20,777 5,876 1,874 4,549 2,064 50,969 Accumulated impairment losses at June 30, 2015 (431 ) (1,158 ) — — — (2,064 ) (3,653 ) GOODWILL at JUNE 30, 2015 - Net $ 15,398 $ 19,619 $ 5,876 $ 1,874 $ 4,549 $ — $ 47,316</t>
  </si>
  <si>
    <t>Intangible Assets Disclosure [Text Block]</t>
  </si>
  <si>
    <t>Identifiable intangible assets were comprised of: 2015 2014 Years ended June 30 Gross Carrying Amount Accumulated Amortization Gross Carrying Amount Accumulated Amortization INTANGIBLE ASSETS WITH DETERMINABLE LIVES Brands $ 3,678 $ (2,200 ) $ 4,154 $ (2,205 ) Patents and technology 2,627 (2,036 ) 2,850 (2,082 ) Customer relationships 1,621 (659 ) 2,002 (763 ) Other 307 (156 ) 355 (164 ) TOTAL $ 8,233 $ (5,051 ) $ 9,361 $ (5,214 ) INTANGIBLE ASSETS WITH INDEFINITE LIVES Brands 23,647 26,696 TOTAL $ 31,880 $ (5,051 ) $ 36,057 $ (5,214 )</t>
  </si>
  <si>
    <t>Schedule of Amortization Expense [Table Text Block]</t>
  </si>
  <si>
    <t>Amortization expense of intangible assets was as follows: Years ended June 30 2015 2014 2013 Intangible asset amortization $ 457 $ 514 $ 528</t>
  </si>
  <si>
    <t>Schedule of Finite-Lived Intangible Assets, Future Amortization Expense [Table Text Block]</t>
  </si>
  <si>
    <t>Estimated amortization expense over the next five fiscal years is as follows: Years ending June 30 2016 2017 2018 2019 2020 Estimated amortization expense $ 388 $ 350 $ 322 $ 299 $ 271</t>
  </si>
  <si>
    <t>SUPPLEMENTAL FINANCIAL INFORMATION (Tables)</t>
  </si>
  <si>
    <t>Property, Plant and Equipment [Table Text Block]</t>
  </si>
  <si>
    <t>The components of property, plant and equipment were as follows: Years ended June 30 2015 2014 PROPERTY, PLANT AND EQUIPMENT Buildings $ 7,209 $ 8,022 Machinery and equipment 30,346 32,398 Land 795 893 Construction in progress 2,997 3,114 TOTAL PROPERTY, PLANT AND EQUIPMENT 41,347 44,427 Accumulated depreciation (21,079 ) (22,123 ) PROPERTY, PLANT AND EQUIPMENT, NET $ 20,268 $ 22,304</t>
  </si>
  <si>
    <t>Other Liabilities [Table Text Block]</t>
  </si>
  <si>
    <t>Selected components of current and noncurrent liabilities were as follows: Years ended June 30 2015 2014 ACCRUED AND OTHER LIABILITIES - CURRENT Marketing and promotion $ 2,901 $ 3,290 Compensation expenses 1,455 1,647 Restructuring reserves 389 381 Taxes payable 845 711 Legal and environmental 208 399 Other 2,527 2,571 TOTAL $ 8,325 $ 8,999 OTHER NONCURRENT LIABILITIES Pension benefits $ 5,583 $ 5,984 Other postretirement benefits 1,414 1,906 Uncertain tax positions 1,016 1,843 Other 782 802 TOTAL $ 8,795 $ 10,535</t>
  </si>
  <si>
    <t>Schedule of Restructuring Reserve by Type of Cost [Table Text Block]</t>
  </si>
  <si>
    <t>The following table presents restructuring activity for the years ended June 30, 2015 and 2014: Amounts in millions Separations Asset-Related Costs Other Total RESERVE JUNE 30, 2013 $ 296 $ — $ 27 $ 323 Charges 378 179 249 806 Cash spent (321 ) — (248 ) (569 ) Charges against assets — (179 ) — (179 ) RESERVE JUNE 30, 2014 353 — 28 381 Charges 516 289 263 1,068 Cash spent (507 ) — (264 ) (771 ) Charges against assets — (289 ) — (289 ) RESERVE JUNE 30, 2015 $ 362 $ — $ 27 $ 389</t>
  </si>
  <si>
    <t>Restructuring and Related Costs [Table Text Block]</t>
  </si>
  <si>
    <t>However, for informative purposes, the following table summarizes the total restructuring costs related to our reportable segments: Years ended June 30 2015 2014 Beauty, Hair and Personal Care $ 166 $ 83 Grooming 57 20 Health Care 32 10 Fabric Care and Home Care 197 119 Baby, Feminine and Family Care 192 155 Corporate (1) 424 419 Total Company $ 1,068 $ 806 (1) Corporate includes costs related to allocated overheads, including charges related to our Sales and Market Operations, Global Business Services and Corporate Functions activities and costs related to discontinued operations from our Pet Care and Batteries businesses.</t>
  </si>
  <si>
    <t>SHORT-TERM AND LONG-TERM DEBT (Tables)</t>
  </si>
  <si>
    <t>Short-term Debt [Text Block]</t>
  </si>
  <si>
    <t>Years ended June 30 2015 2014 DEBT DUE WITHIN ONE YEAR Current portion of long-term debt $ 2,772 $ 4,307 Commercial paper 8,807 10,818 Other 442 481 TOTAL $ 12,021 $ 15,606 Short-term weighted average interest rates (1) 0.3 % 0.7 % (1) Short-term weighted average interest rates include the effects of interest rate swaps discussed in Note 5.</t>
  </si>
  <si>
    <t>Long-term Debt [Text Block]</t>
  </si>
  <si>
    <t>Years ended June 30 2015 2014 LONG-TERM DEBT 3.15% USD note due September 2015 500 500 1.80% USD note due November 2015 1,000 1,000 4.85% USD note due December 2015 700 700 1.45% USD note due August 2016 1,000 1,000 0.75% USD note due November 2016 500 500 Floating rate USD note due November 2016 500 500 5.13% EUR note due October 2017 1,231 1,501 1.60% USD note due November 2018 1,000 1,000 4.70% USD note due February 2019 1,250 1,250 1.90% USD note due November 2019 550 — 0.28% JPY note due May 2020 818 — 4.13% EUR note due December 2020 671 819 9.36% ESOP debentures due 2015-2021 (1) 572 640 2.00% EUR note due November 2021 839 1,023 2.30% USD note due February 2022 1,000 1,000 2.00% EUR note due August 2022 1,119 1,365 3.10% USD note due August 2023 1,000 1,000 4.88% EUR note due May 2027 1,119 1,365 6.25% GBP note due January 2030 786 851 5.50% USD note due February 2034 500 500 5.80% USD note due August 2034 600 600 5.55% USD note due March 2037 1,400 1,400 Capital lease obligations 52 83 All other long-term debt 2,394 5,521 Current portion of long-term debt (2,772 ) (4,307 ) TOTAL $18,329 $19,811 Long-term weighted average interest rates (2) 3.2 % 3.2 % (1) Debt issued by the ESOP is guaranteed by the Company and must be recorded as debt of the Company, as discussed in Note 9. (2) Long-term weighted average interest rates include the effects of interest rate swaps discussed in Note 5.</t>
  </si>
  <si>
    <t>Maturities of Long-term Debt [Table Text Block]</t>
  </si>
  <si>
    <t>Long-term debt maturities during the next five fiscal years are as follows: Years ending June 30 2016 2017 2018 2019 2020 Debt maturities $2,772 $2,094 $1,330 $2,355 $1,929</t>
  </si>
  <si>
    <t>RISK MANAGEMENT ACTIVITIES AND FAIR VALUE MEASUREMENTS (Tables)</t>
  </si>
  <si>
    <t>Table Text Block Supplement [Abstract]</t>
  </si>
  <si>
    <t>Schedule of Fair Value, Assets and Liabilities Measured on Recurring Basis [Table Text Block]</t>
  </si>
  <si>
    <t>The following table sets forth the Company's financial assets and liabilities as of June 30, 2015 and 2014 that were measured at fair value on a recurring basis during the period, segregated by level within the fair value hierarchy: Level 1 Level 2 Level 3 Total Years ended June 30 2015 2014 2015 2014 2015 2014 2015 2014 ASSETS RECORDED AT FAIR VALUE Investments: U.S. government securities $ — $ — $ 3,495 $ 1,631 $ — $ — $ 3,495 $ 1,631 Corporate bond securities — — 1,272 497 — — 1,272 497 Other investments 6 6 — — 24 24 30 30 Derivatives relating to: Foreign currency hedges — — 312 187 — — 312 187 Other foreign currency instruments (1) — — 13 24 — — 13 24 Interest rates — — 172 197 — — 172 197 Net investment hedges — — 96 49 — — 96 49 TOTAL ASSETS RECORDED AT FAIR VALUE (2) $ 6 $ 6 $ 5,360 $ 2,585 $ 24 $ 24 $ 5,390 $ 2,615 LIABILITIES RECORDED AT FAIR VALUE Derivatives relating to: Other foreign currency instruments (1) $ — $ — $ 68 $ 66 $ — $ — $ 68 $ 66 Interest rates — — 13 29 — — 13 29 Net investment hedges — — 1 1 — — 1 1 TOTAL LIABILITIES RECORDED AT FAIR VALUE (3) $ — $ — $ 82 $ 96 $ — $ — $ 82 $ 96 FAIR VALUE OF LONG-TERM DEBT (4) $ 20,947 $ 24,747 $ 2,182 $ 1,682 $ — $ — $ 23,129 $ 26,429 (1) Other foreign currency instruments are comprised of foreign currency financial instruments that do not qualify as hedges. (2) All derivative assets are presented in Prepaid expenses and other current assets and Other noncurrent assets. Investment securities are presented in Available-for-sale investment securities and Other noncurrent assets. The amortized cost of the U.S. government securities with maturities less than one year was $700 and $0 as of June 30, 2015 and 2014, respectively. The amortized cost of the U.S. government securities with maturities between one and five years was $2,789 and $1,649 as of June 30, 2015 and 2014, respectively. The amortized cost of Corporate bond securities with maturities of less than a year was $221 and $39 as of June 30, 2015 and 2014, respectively. The amortized cost of Corporate bond securities with maturities between one and five years was $1,052 and $458 as of June 30, 2015 and 2014, respectively. Fair values are generally estimated based upon quoted market prices for similar instruments. (3) All derivative liabilities are presented in Accrued and other liabilities or Other noncurrent liabilities. (4) Long-term debt includes the current portion ( $2,776 and $4,400 as of June 30, 2015 and 2014, respectively) of debt instruments. Certain long-term debt is recorded at fair value. Certain long-term debt is not recorded at fair value on a recurring basis, but is measured at fair value for disclosure purposes. Fair values are generally estimated based on quoted market prices for identical or similar instruments.</t>
  </si>
  <si>
    <t>Schedule of Derivative Instruments [Table Text Block]</t>
  </si>
  <si>
    <t>The notional amounts and fair values of qualifying and non-qualifying financial instruments used in hedging transactions as of June 30, 2015 and 2014 are as follows: Years ended June 30 Notional Amount Fair Value Asset/(Liability) 2015 2014 2015 2014 DERIVATIVES IN CASH FLOW HEDGING RELATIONSHIPS Foreign currency contracts $ 951 $ 951 $ 312 $ 187 DERIVATIVES IN FAIR VALUE HEDGING RELATIONSHIPS Interest rate contracts $ 7,208 $ 9,738 $ 159 $ 168 DERIVATIVES IN NET INVESTMENT HEDGING RELATIONSHIPS Net investment hedges $ 537 $ 831 $ 95 $ 48 DERIVATIVES NOT DESIGNATED AS HEDGING INSTRUMENTS Foreign currency contracts $ 6,610 $ 12,111 $ (55 ) $ (42 ) The total notional amount of contracts outstanding at the end of the period is indicative of the level of the Company's derivative activity during the period. The change in the notional balance of foreign currency contracts not designated as hedging instruments during the period reflects changes in the level of intercompany financing activity. Amount of Gain/(Loss) Recognized in AOCI on Derivatives (Effective Portion) Years ended June 30 2015 2014 DERIVATIVES IN CASH FLOW HEDGING RELATIONSHIPS Interest rate contracts $ (1 ) $ 3 Foreign currency contracts 5 14 TOTAL $ 4 $ 17 DERIVATIVES IN NET INVESTMENT HEDGING RELATIONSHIPS Net investment hedges $ 60 $ 30 During the next 12 months, the amount of the June 30, 2015 , AOCI balance that will be reclassified to earnings is expected to be immaterial. The amounts of gains and losses included in earnings from qualifying and non-qualifying financial instruments used in hedging transactions for the years ended June 30, 2015 and 2014 were as follows: Amount of Gain/(Loss) Reclassified from AOCI into Earnings Years ended June 30 2015 2014 DERIVATIVES IN CASH FLOW HEDGING RELATIONSHIPS Interest rate contracts $ 6 $ 6 Foreign currency contracts 152 38 TOTAL $ 158 $ 44 Amount of Gain/(Loss) Recognized in Earnings Years ended June 30 2015 2014 DERIVATIVES IN FAIR VALUE HEDGING RELATIONSHIPS Interest rate contracts $ (9 ) $ 36 Debt 9 (37 ) TOTAL $ — $ (1 ) DERIVATIVES IN NET INVESTMENT HEDGING RELATIONSHIPS Net investment hedges $ (1 ) $ — DERIVATIVES NOT DESIGNATED AS HEDGING INSTRUMENTS Foreign currency contracts (1) $ (987 ) $ 123 (1) The gain or loss on non-qualifying foreign currency contracts substantially offsets the foreign currency mark-to-market impact of the related exposure.</t>
  </si>
  <si>
    <t>ACCUMULATED OTHER COMPREHENSIVE INCOME AOCI (Tables)</t>
  </si>
  <si>
    <t>Schedule of Accumulated Other Comprehensive Income (Loss) [Table Text Block]</t>
  </si>
  <si>
    <t>The table below presents the changes in Accumulated other comprehensive income/(loss) (AOCI), including the reclassifications out of Accumulated other comprehensive income/(loss) by component: Changes in Accumulated Other Comprehensive Income/(Loss) by Component Hedges Investment Securities Pension and Other Retiree Benefits Financial Statement Translation Total BALANCE at JUNE 30, 2013 $ (3,529 ) $ (27 ) $ (4,296 ) $ 353 $ (7,499 ) OCI before reclassifications (1) (305 ) 20 (1,113 ) 1,044 (354 ) Amounts reclassified from AOCI (2) (5) (42 ) (11 ) 244 — 191 Net current period OCI (347 ) 9 (869 ) 1,044 (163 ) BALANCE at JUNE 30, 2014 (3,876 ) (18 ) (5,165 ) 1,397 (7,662 ) OCI before reclassifications (3) 1,390 26 563 (7,475 ) (5,496 ) Amounts reclassified from AOCI (4) (5) (6) (156 ) (2 ) 281 255 378 Net current period OCI 1,234 24 844 (7,220 ) (5,118 ) BALANCE at JUNE 30, 2015 $ (2,642 ) $ 6 $ (4,321 ) $ (5,823 ) $ (12,780 ) (1) Net of tax (benefit) / expense of $(207) , $3 and $(450) for gains/losses on hedges, investment securities and pension and other retiree benefit items, respectively, for the period ended June 30, 2014 . (2) Net of tax (benefit) / expense of $(2) , $(7) , and $94 for gains/losses on hedges, investment securities and pension and other retiree benefit items, respectively, for the period ended June 30, 2014 . (3) Net of tax (benefit) / expense of $741 , $1 , and $219 for gains/losses on hedges, investment securities and pension and other retiree benefit items, respectively, for the period ended June 30, 2015 . (4) Net of tax (benefit) / expense of $(2) , $(1) , and $109 for gains/losses on hedges, investment securities and pension and other retiree benefit items, respectively, for the period ended June 30, 2015 . (5) See Note 5 for classification of gains and losses from hedges in the Consolidated Statements of Earnings. Gains and losses on investment securities are reclassified from AOCI into Other non-operating income, net. Gains and losses on pension and other retiree benefits are reclassified from AOCI into Cost of products sold and SG&amp;A, and are included in the computation of net periodic pension cost (see Note 9 for additional details). (6) Amounts reclassified from AOCI for financial statement translation relate to the foreign currency losses written off as part of the deconsolidation of our Venezuelan subsidiaries. These losses were reclassified into Venezuela deconsolidation charge on the Consolidated Statements of Earnings.</t>
  </si>
  <si>
    <t>EARNINGS PER SHARE (Tables)</t>
  </si>
  <si>
    <t>Schedule of Earnings Per Share, Basic and Diluted [Table Text Block]</t>
  </si>
  <si>
    <t>Net earnings attributable to Procter &amp; Gamble and common shares used to calculate basic and diluted net earnings per share were as follows: Years ended June 30 2015 2014 2013 CONSOLIDATED AMOUNTS Continuing Operations Dis-continued Operations Total Continuing Operations Dis-continued Operations Total Continuing Operations Dis-continued Operations Total Net earnings/(loss) $ 8,930 $ (1,786 ) $ 7,144 $ 11,318 $ 467 $ 11,785 $ 10,953 $ 449 $ 11,402 Net earnings attributable to noncontrolling interests (100 ) (8 ) (108 ) (121 ) (21 ) (142 ) (93 ) 3 (90 ) Net earnings/(loss) attributable to P&amp;G (Diluted) 8,830 (1,794 ) 7,036 11,197 446 11,643 10,860 452 11,312 Preferred dividends, net of tax (259 ) — (259 ) (253 ) — (253 ) (244 ) — (244 ) Net earnings/(loss) attributable to P&amp;G available to common shareholders (Basic) $ 8,571 $ (1,794 ) $ 6,777 $ 10,944 $ 446 $ 11,390 $ 10,616 $ 452 $ 11,068 SHARES IN MILLIONS Basic weighted average common shares outstanding 2,711.7 2,711.7 2,711.7 2,719.8 2,719.8 2,719.8 2,742.9 2,742.9 2,742.9 Effect of dilutive securities Conversion of preferred shares (1) 108.6 108.6 108.6 112.3 112.3 112.3 116.8 116.8 116.8 Exercise of stock options and other unvested equity awards (2) 63.3 63.3 63.3 72.6 72.6 72.6 70.9 70.9 70.9 Diluted weighted average common shares outstanding 2,883.6 2,883.6 2,883.6 2,904.7 2,904.7 2,904.7 2,930.6 2,930.6 2,930.6 PER SHARE AMOUNTS Basic net earnings/(loss) per common share (3) $ 3.16 $ (0.66 ) $ 2.50 $ 4.03 $ 0.16 $ 4.19 $ 3.87 $ 0.17 $ 4.04 Diluted net earnings/(loss) per common share (3) $ 3.06 $ (0.62 ) $ 2.44 $ 3.86 $ 0.15 $ 4.01 $ 3.71 $ 0.15 $ 3.86 (1) 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 (2) Approximately 8 million in 2015 , 9 million in 2014 and 12 million in 2013 of the Company's outstanding stock options were not included in the Diluted net earnings per share calculation because the options were out of the money or to do so would have been antidilutive (i.e., the total proceeds upon exercise would have exceeded the market value of the underlying common shares). (3) Basic net earnings per common share and diluted net earnings per common share are calculated on net earnings attributable to Procter &amp; Gamble.</t>
  </si>
  <si>
    <t>STOCK-BASED COMPENSATION (Tables)</t>
  </si>
  <si>
    <t>Schedule of Nonvested Share Activity [Table Text Block]</t>
  </si>
  <si>
    <t xml:space="preserve"> RSUs PSUs Other stock-based awards Units (in thousands) Weighted-Average Grant-Date Fair Value Units (in thousands) Weighted-Average Grant-Date Fair Value Non-vested at July 1, 2014 4,902 $ 61.74 1,883 $ 66.53 Granted 1,451 69.25 575 77.47 Vested (1,212 ) 59.22 (1,251 ) 63.96 Forfeited (133 ) 64.74 (19 ) 69.82 Non-vested at June 30, 2015 5,008 $ 64.78 1,188 $ 74.48</t>
  </si>
  <si>
    <t>Schedule of Assumptions Used [Table Text Block]</t>
  </si>
  <si>
    <t xml:space="preserve">Assumptions utilized in the model, which are evaluated and revised to reflect market conditions and experience, were as follows: Years ended June 30 2015 2014 2013 Interest rate 0.1 - 2.1 % 0.1 - 2.8 % 0.2 - 2.0 % Weighted average interest rate 2.0 % 2.5 % 1.8 % Dividend yield 3.1 % 3.1 % 2.9 % Expected volatility 11 - 15 % 15 - 17 % 14 - 15 % Weighted average volatility 15 % 16 % 15 % Expected life in years 8.3 8.2 8.9 </t>
  </si>
  <si>
    <t>Schedule of Share-based Compensation, Stock Options, Activity [Table Text Block]</t>
  </si>
  <si>
    <t>A summary of options, RSUs and PSUs outstanding under the plans as of June 30, 2015 and activity during the year then ended is presented below: Options Options (in thousands) Weighted Avg. Exercise Price Weighted Avg. Contract-ual Life in Years Aggregate Intrinsic Value Outstanding, beginning of year 291,626 $ 59.74 Granted 23,066 84.97 Exercised (53,294 ) 50.60 Canceled (1,106 ) 70.46 OUTSTANDING, END OF YEAR 260,292 $ 63.74 4.9 $ 3,971 EXERCISABLE 188,959 $ 57.68 3.4 $ 3,895</t>
  </si>
  <si>
    <t>POSTRETIREMENT BENEFITS AND EMPLOYEE STOCK OWNERSHIP PLAN (Tables)</t>
  </si>
  <si>
    <t>Changes in Projected Benefit Obligations, Fair Value of Plan Assets, and Funded Status of Plan [Table Text Block]</t>
  </si>
  <si>
    <t>The following provides a reconciliation of benefit obligations, plan assets and funded status of these defined benefit plans: Pension Benefits (1) Other Retiree Benefits (2) Years ended June 30 2015 2014 2015 2014 CHANGE IN BENEFIT OBLIGATION Benefit obligation at beginning of year (3) $ 17,053 $ 14,514 $ 5,505 $ 5,289 Service cost 317 298 156 149 Interest cost 545 590 240 256 Participants' contributions 19 20 71 72 Amendments 17 4 (325 ) (5 ) Actuarial loss/(gain) 524 1,365 (399 ) (46 ) Acquisitions 7 — — — Special termination benefits 11 5 23 9 Currency translation and other (1,908 ) 797 (134 ) 20 Benefit payments (634 ) (540 ) (233 ) (239 ) BENEFIT OBLIGATION AT END OF YEAR (3) $ 15,951 $ 17,053 $ 4,904 $ 5,505 CHANGE IN PLAN ASSETS Fair value of plan assets at beginning of year $ 11,098 $ 8,561 $ 3,574 $ 3,553 Actual return on plan assets 1,016 964 10 124 Employer contributions 262 1,549 18 31 Participants' contributions 19 20 71 72 Currency translation and other (1,156 ) 544 (6 ) — ESOP debt impacts (4) — — 36 33 Benefit payments (634 ) (540 ) (233 ) (239 ) FAIR VALUE OF PLAN ASSETS AT END OF YEAR $ 10,605 $ 11,098 $ 3,470 $ 3,574 FUNDED STATUS $ (5,346 ) $ (5,955 ) $ (1,434 ) $ (1,931 ) (1) Primarily non-U.S.-based defined benefit retirement plans. (2) Primarily U.S.-based other postretirement benefit plans. (3) For the pension benefit plans, the benefit obligation is the projected benefit obligation. For other retiree benefit plans, the benefit obligation is the accumulated postretirement benefit obligation. (4) Represents the net impact of ESOP debt service requirements, which is netted against plan assets for other retiree benefits.</t>
  </si>
  <si>
    <t>Pension Plans with Accumulated and Projected Benefit Obligations in Excess of Plan Assets</t>
  </si>
  <si>
    <t>Components of the net periodic benefit cost were as follows: Pension Benefits Other Retiree Benefits Years ended June 30 2015 2014 2013 2015 2014 2013 AMOUNTS RECOGNIZED IN NET PERIODIC BENEFIT COST Service cost $ 317 $ 298 $ 300 $ 156 $ 149 $ 190 Interest cost 545 590 560 240 256 260 Expected return on plan assets (732 ) (701 ) (587 ) (406 ) (385 ) (382 ) Prior service cost/(credit) amortization 30 26 18 (20 ) (20 ) (20 ) Net actuarial loss amortization 275 214 213 105 118 199 Special termination benefits 11 5 39 23 9 18 Curtailments, settlements and other — — 4 — — — GROSS BENEFIT COST 446 432 547 98 127 265 Dividends on ESOP preferred stock — — — (58 ) (64 ) (70 ) NET PERIODIC BENEFIT COST/(CREDIT) $ 446 $ 432 $ 547 $ 40 $ 63 $ 195 CHANGE IN PLAN ASSETS AND BENEFIT OBLIGATIONS RECOGNIZED IN AOCI Net actuarial loss/(gain) - current year $ 240 $ 1,102 $ (3 ) $ 215 Prior service cost/(credit) - current year 17 4 (325 ) (5 ) Amortization of net actuarial loss (275 ) (214 ) (105 ) (118 ) Amortization of prior service (cost)/credit (30 ) (26 ) 20 20 Currency translation and other (677 ) 245 (34 ) 2 TOTAL CHANGE IN AOCI (725 ) 1,111 (447 ) 114 NET AMOUNTS RECOGNIZED IN PERIODIC BENEFIT COST AND AOCI $ (279 ) $ 1,543 $ (407 ) $ 177 Pension Benefits Other Retiree Benefits Years ended June 30 2015 2014 2015 2014 CLASSIFICATION OF NET AMOUNT RECOGNIZED Noncurrent assets $ 276 $ 69 $ — $ — Current liabilities (39 ) (40 ) (20 ) (25 ) Noncurrent liabilities (5,583 ) (5,984 ) (1,414 ) (1,906 ) NET AMOUNT RECOGNIZED $ (5,346 ) $ (5,955 ) $ (1,434 ) $ (1,931 ) AMOUNTS RECOGNIZED IN ACCUMULATED OTHER COMPREHENSIVE INCOME (AOCI) Net actuarial loss $ 4,488 $ 5,169 $ 1,731 $ 1,871 Prior service cost/(credit) 300 344 (346 ) (39 ) NET AMOUNTS RECOGNIZED IN AOCI $ 4,788 $ 5,513 $ 1,385 $ 1,832</t>
  </si>
  <si>
    <t>Schedule of Accumulated and Projected Benefit Obligations [Table Text Block]</t>
  </si>
  <si>
    <t>Pension plans with accumulated benefit obligations in excess of plan assets and plans with projected benefit obligations in excess of plan assets consisted of the following: Accumulated Benefit Obligation Exceeds the Fair Value of Plan Assets Projected Benefit Obligation Exceeds the Fair Value of Plan Assets Years ended June 30 2015 2014 2015 2014 Projected benefit obligation $ 13,411 $ 14,229 $ 14,057 $ 15,325 Accumulated benefit obligation 11,918 12,406 12,419 13,279 Fair value of plan assets 7,931 8,353 8,435 9,301</t>
  </si>
  <si>
    <t>Schedule of Amounts in Accumulated Other Comprehensive Income (Loss) to be Recognized over Next Fiscal Year [Table Text Block]</t>
  </si>
  <si>
    <t>Amounts expected to be amortized from AOCI into net periodic benefit cost during the year ending June 30, 2016 , are as follows: Pension Benefits Other Retiree Benefits Net actuarial loss $ 270 $ 78 Prior service cost/(credit) 30 (52 )</t>
  </si>
  <si>
    <t>The weighted average assumptions used to determine benefit obligations recorded on the Consolidated Balance Sheets as of June 30, were as follows: (1) Pension Benefits Other Retiree Benefits 2015 2014 2015 2014 Discount rate 3.1 % 3.5 % 4.5 % 4.4 % Rate of compensation increase 3.1 % 3.2 % N/A N/A Health care cost trend rates assumed for next year N/A N/A 6.8 % 6.8 % Rate to which the health care cost trend rate is assumed to decline (ultimate trend rate) N/A N/A 5.0 % 5.0 % Year that the rate reaches the ultimate trend rate N/A N/A 2021 2021 (1) Determined as of end of year. The weighted average assumptions used to determine net benefit cost recorded on the Consolidated Statement of Earnings for the years ended June 30, were as follows: (1) Pension Benefits Other Retiree Benefits Years ended June 30 2015 2014 2013 2015 2014 2013 Discount rate 3.5 % 4.0 % 4.2 % 4.4 % 4.8 % 4.3 % Expected return on plan assets 7.2 % 7.2 % 7.3 % 8.3 % 8.3 % 8.3 % Rate of compensation increase 3.2 % 3.2 % 3.3 % N/A N/A N/A (1) Determined as of beginning of year and adjusted for acquisitions.</t>
  </si>
  <si>
    <t>Schedule of Effect of One-Percentage-Point Change in Assumed Health Care Cost Trend Rates [Table Text Block]</t>
  </si>
  <si>
    <t>A one percentage point change in assumed health care cost trend rates would have the following effects: One-Percentage Point Increase One-Percentage Point Decrease Effect on the total service and interest cost components $ 81 $ (62 ) Effect on the accumulated postretirement benefit obligation 824 (642 )</t>
  </si>
  <si>
    <t>Schedule of Allocation of Plan Assets [Table Text Block]</t>
  </si>
  <si>
    <t>Our target asset allocation for the year ended June 30, 2015 , and actual asset allocation by asset category as of June 30, 2015 and 2014 , were as follows: Target Asset Allocation Actual Asset Allocation at June 30 Pension Benefits Other Retiree Benefits Pension Benefits Other Retiree Benefits Asset Category 2015 2014 2015 2014 Cash 2 % 2 % 2 % 1 % 1 % 1 % Debt securities 51 % 3 % 50 % 51 % 5 % 6 % Equity securities 47 % 95 % 48 % 48 % 94 % 93 % TOTAL 100 % 100 % 100 % 100 % 100 % 100 %</t>
  </si>
  <si>
    <t>Pension and Postretirement Plan Assets By Fair Value Hierarchy</t>
  </si>
  <si>
    <t xml:space="preserve"> Pension Benefits Level 1 Level 2 Level 3 Total Years ended June 30 2015 2014 2015 2014 2015 2014 2015 2014 ASSETS AT FAIR VALUE Cash and cash equivalents $ 154 $ 79 $ 112 $ — $ — $ — $ 266 $ 79 Collective fund - equity — — 5,054 5,336 — — 5,054 5,336 Collective fund - fixed income — — 5,162 5,539 — — 5,162 5,539 Other 4 5 — — 119 139 123 144 TOTAL ASSETS AT FAIR VALUE $ 158 $ 84 $ 10,328 $ 10,875 $ 119 $ 139 $ 10,605 $ 11,098 Other Retiree Benefits Level 1 Level 2 Level 3 Total Years ended June 30 2015 2014 2015 2014 2015 2014 2015 2014 ASSETS AT FAIR VALUE Cash and cash equivalents $ 36 $ 30 $ — $ — $ — $ — $ 36 $ 30 Company stock — — 3,239 3,304 — — 3,239 3,304 Common collective fund - equity — — 17 18 — — 17 18 Common collective fund - fixed income — — 178 217 — — 178 217 Other — — — — — 5 — 5 TOTAL ASSETS AT FAIR VALUE $ 36 $ 30 $ 3,434 $ 3,539 $ — $ 5 $ 3,470 $ 3,574</t>
  </si>
  <si>
    <t>Pension and Other Postretirement Benefits, Expected Benefit Payments [Text Block]</t>
  </si>
  <si>
    <t>Total benefit payments expected to be paid to participants, which include payments funded from the Company's assets and payments from the plans are as follows: Years ending June 30 Pension Benefits Other Retiree Benefits EXPECTED BENEFIT PAYMENTS 2016 $ 533 $ 182 2017 542 196 2018 560 210 2019 572 223 2020 587 235 2021 - 2025 3,403 1,334</t>
  </si>
  <si>
    <t>Employee Stock Ownership Plan (ESOP) Disclosures [Table Text Block]</t>
  </si>
  <si>
    <t>The number of preferred shares outstanding at June 30 was as follows: Shares in thousands 2015 2014 2013 Allocated 42,044 44,465 45,535 Unallocated 7,228 8,474 9,843 TOTAL SERIES A 49,272 52,939 55,378 Allocated 23,074 22,085 21,278 Unallocated 34,096 35,753 37,300 TOTAL SERIES B 57,170 57,838 58,578</t>
  </si>
  <si>
    <t>INCOME TAXES (Tables)</t>
  </si>
  <si>
    <t>Schedule of Income before Income Tax, Domestic and Foreign [Table Text Block]</t>
  </si>
  <si>
    <t>Earnings from continuing operations before income taxes consisted of the following: Years ended June 30 2015 2014 2013 United States $ 8,863 $ 8,816 $ 8,020 International 2,983 5,521 6,159 TOTAL $ 11,846 $ 14,337 $ 14,179</t>
  </si>
  <si>
    <t>Schedule of Components of Income Tax Expense (Benefit) [Table Text Block]</t>
  </si>
  <si>
    <t>Income taxes on continuing operations consisted of the following: Years ended June 30 2015 2014 2013 CURRENT TAX EXPENSE U.S. federal $ 2,272 $ 1,524 $ 1,745 International 1,195 1,301 1,502 U.S. state and local 252 237 278 3,719 3,062 3,525 DEFERRED TAX EXPENSE U.S. federal (611 ) 142 185 International and other (192 ) (185 ) (484 ) (803 ) (43 ) (299 ) TOTAL TAX EXPENSE $ 2,916 $ 3,019 $ 3,226</t>
  </si>
  <si>
    <t>Schedule of Effective Income Tax Rate Reconciliation [Table Text Block]</t>
  </si>
  <si>
    <t>A reconciliation of the U.S. federal statutory income tax rate to our actual income tax rate on continuing operations is provided below: Years ended June 30 2015 2014 2013 U.S. federal statutory income tax rate 35.0 % 35.0 % 35.0 % Country mix impacts of foreign operations (13.9 )% (11.1 )% (7.8 )% Changes in uncertain tax positions (0.8 )% (1.6 )% (1.9 )% Impairment adjustments — % — % 0.6 % Holding gain on joint venture buy-out — % — % (1.5 )% Venezuela deconsolidation charge 6.2 % — % — % Other (1.9 )% (1.2 )% (1.6 )% EFFECTIVE INCOME TAX RATE 24.6 % 21.1 % 22.8 %</t>
  </si>
  <si>
    <t>Summary of Income Tax Contingencies [Table Text Block]</t>
  </si>
  <si>
    <t>A reconciliation of the beginning and ending liability for uncertain tax positions is as follows: Years ended June 30 2015 2014 2013 BEGINNING OF YEAR $ 1,437 $ 1,600 $ 1,773 Increases in tax positions for prior years 87 146 162 Decreases in tax positions for prior years (146 ) (296 ) (225 ) Increases in tax positions for current year 118 142 188 Settlements with taxing authorities (250 ) (135 ) (195 ) Lapse in statute of limitations (27 ) (33 ) (98 ) Currency translation (123 ) 13 (5 ) END OF YEAR $ 1,096 $ 1,437 $ 1,600</t>
  </si>
  <si>
    <t>Schedule of Deferred Tax Assets and Liabilities [Table Text Block]</t>
  </si>
  <si>
    <t>Deferred income tax assets and liabilities were comprised of the following: Years ended June 30 2015 2014 DEFERRED TAX ASSETS Pension and postretirement benefits $ 1,839 $ 2,045 Loss and other carryforwards 1,014 1,211 Stock-based compensation 949 1,060 Advance payments 281 — Accrued marketing and promotion 266 258 Unrealized loss on financial and foreign exchange transactions 183 352 Fixed assets 139 115 Inventory 49 35 Accrued interest and taxes 48 66 Goodwill and other intangible assets 25 49 Other 814 809 Valuation allowances (324 ) (384 ) TOTAL $ 5,283 $ 5,616 DEFERRED TAX LIABILITIES Goodwill and other intangible assets $ 10,136 $ 11,428 Fixed assets 1,590 1,665 Unrealized gain on financial and foreign exchange transactions 353 43 Other 149 101 TOTAL $ 12,228 $ 13,237</t>
  </si>
  <si>
    <t>COMMITMENTS AND CONTINGENCIES (Tables)</t>
  </si>
  <si>
    <t>Contractual Obligation, Fiscal Year Maturity Schedule [Table Text Block]</t>
  </si>
  <si>
    <t>Commitments made under take-or-pay obligations are as follows: Years ending June 30 2016 2017 2018 2019 2020 Thereafter Purchase obligations $ 586 $ 280 $ 169 $ 132 $ 110 $ 230 Such amounts represent future purchases in line with expected usage to obtain favorable pricing. This includes purchase commitments related to service contracts for information technology, human resources management and facilities management activities that have been outsourced to third-party suppliers. Due to the proprietary nature of many of our materials and processes, certain supply contracts contain penalty provisions for early termination. We do not expect to incur penalty payments under these provisions that would materially affect our financial position, results of operations or cash flows. We also lease certain property and equipment for varying periods. Future minimum rental commitments under non-cancelable operating leases, net of guaranteed sublease income, are as follows: Years ending June 30 2016 2017 2018 2019 2020 Thereafter Operating leases $ 249 $ 225 $ 210 $ 194 $ 177 $ 562</t>
  </si>
  <si>
    <t>SEGMENT INFORMATION (Tables)</t>
  </si>
  <si>
    <t>Schedule of Segment Reporting Information, by Segment [Table Text Block]</t>
  </si>
  <si>
    <t xml:space="preserve"> business units individually accounted for 5% or more of consolidated net sales as follows: % of Sales by Business Unit* Years ended June 30 2015 2014 2013 Fabric Care 20% 21% 21% Baby Care 14% 14% 13% Hair Care and Color 11% 11% 12% Shave Care 9% 9% 9% Home Care 8% 8% 8% Family Care 7% 7% 7% Oral Care 7% 7% 7% Feminine Care 6% 6% 6% Skin and Personal Care 6% 6% 6% All Other 12% 11% 11% TOTAL 100% 100% 100% * % of sales by business unit excludes sales held in Corporate. Global Segment Results Net Sales Earnings/(Loss) from Continuing Operations Before Income Taxes Net Earnings/(Loss) from Continuing Operations Depreciation and Amortization Total Assets Capital Expenditures BEAUTY, HAIR AND PERSONAL CARE 2015 $ 18,135 $ 3,379 $ 2,584 $ 377 $ 7,429 $ 524 2014 19,507 3,530 2,739 394 8,576 502 2013 19,956 3,215 2,474 375 8,396 541 GROOMING 2015 7,441 2,374 1,787 540 23,090 372 2014 8,009 2,589 1,954 576 23,767 369 2013 8,038 2,458 1,837 603 23,971 378 HEALTH CARE 2015 7,713 1,700 1,167 202 5,212 218 2014 7,798 1,597 1,083 199 5,879 253 2013 7,684 1,582 1,093 191 5,933 248 FABRIC CARE AND HOME CARE 2015 22,277 4,061 2,635 547 7,155 986 2014 23,509 4,266 2,771 539 7,938 1,057 2013 23,395 4,379 2,835 544 7,658 985 BABY, FEMININE AND FAMILY CARE 2015 20,247 4,317 2,938 924 10,109 1,337 2014 20,950 4,310 2,940 908 10,946 1,317 2013 20,479 4,507 3,047 837 10,926 1,560 CORPORATE (1) 2015 466 (3,985 ) (2,181 ) 544 76,500 299 2014 737 (1,955 ) (169 ) 525 87,160 350 2013 564 (1,962 ) (333 ) 432 82,379 296 TOTAL COMPANY 2015 $ 76,279 $ 11,846 $ 8,930 $ 3,134 $ 129,495 $ 3,736 2014 80,510 14,337 11,318 3,141 144,266 3,848 2013 80,116 14,179 10,953 2,982 139,263 4,008 (1) The Corporate reportable segment includes depreciation and amortization, total assets and capital expenditures of the Pet Care business prior to its divestiture during fiscal year 2015 and of the Batteries business.</t>
  </si>
  <si>
    <t>DISCONTINUED OPERATIONS (Tables)</t>
  </si>
  <si>
    <t>Schedule of Disposal Groups, Including Discontinued Operations, Income Statement, Balance Sheet and Additional Disclosures [Table Text Block]</t>
  </si>
  <si>
    <t>Following is selected financial information included in net earnings from discontinued operations for the Batteries and Pet Care businesses: Net Sales Earnings Before Impairment Charges and Income Taxes Impairment Charges Income Tax Expense Gain on Sale Before Income Taxes Income Tax Expense on Sales Net Earnings from Discontinued Operations Batteries 2015 $ 2,226 $ 479 $ (2,174 ) $ (140 ) $ — $ — $ (1,835 ) 2014 2,552 548 — (159 ) — — 389 2013 2,465 513 — (165 ) — — 348 Pet Care 2015 251 — — (4 ) 195 (142 ) 49 2014 1,475 130 — (52 ) — — 78 2013 1,586 151 — (50 ) — — 101 Total 2015 $ 2,477 $ 479 $ (2,174 ) $ (144 ) $ 195 $ (142 ) $ (1,786 ) 2014 4,027 678 — (211 ) — — 467 2013 4,051 664 — (215 ) — — 449 The major components of assets and liabilities of the Pet Care and Batteries businesses held for sale were as follows: Batteries Pet Care June 30, 2015 June 30, 2014 Cash $ 25 $ — Accounts receivable 245 — Inventories 304 122 Prepaid expenses and other assets 28 14 Property, plant and equipment, net 496 441 Goodwill and intangible assets, net 2,389 2,258 Other noncurrent assets 23 14 Total assets held for sale $ 3,510 $ 2,849 Accounts payable $ 195 $ 63 Accrued and other liabilities 194 13 Long-term debt 18 — Noncurrent deferred tax liabilities 780 584 Total liabilities held for sale $ 1,187 $ 660</t>
  </si>
  <si>
    <t>QUARTERLY RESULTS (UNAUDITED) (Tables)</t>
  </si>
  <si>
    <t>Schedule of Quarterly Financial Information [Table Text Block]</t>
  </si>
  <si>
    <t>Quarters Ended Sep 30 Dec 31 Mar 31 Jun 30 Total Year NET SALES 2014-2015 $ 20,186 $ 20,161 $ 18,142 $ 17,790 $ 76,279 2013-2014 20,174 21,099 19,641 19,596 80,510 OPERATING INCOME (1) 2014-2015 3,778 3,947 3,135 930 11,790 2013-2014 3,970 4,302 3,306 3,162 14,740 GROSS MARGIN 2014-2015 49.4 % 50.0 % 48.6 % 48.0 % 49.0 % 2013-2014 49.4 % 50.4 % 48.9 % 47.5 % 49.1 % NET EARNINGS: Net earnings from continuing operations (1) 2014-2015 $ 2,840 $ 2,975 $ 2,475 $ 640 $ 8,930 2013-2014 2,934 3,297 2,531 2,556 11,318 Net earnings/(loss) from discontinued operations 2014-2015 (820 ) (577 ) (287 ) (102 ) (1,786 ) 2013-2014 123 175 105 64 467 Net earnings attributable to Procter &amp; Gamble 2014-2015 1,990 2,372 2,153 521 7,036 2013-2014 3,027 3,428 2,609 2,579 11,643 DILUTED NET EARNINGS PER COMMON SHARE: (2) Earnings from continuing operations 2014-2015 $ 0.97 $ 1.02 $ 0.85 $ 0.22 $ 3.06 2013-2014 1.00 1.12 0.87 0.87 3.86 Earnings/(loss) from discontinued operations 2014-2015 (0.28 ) (0.20 ) (0.10 ) (0.04 ) (0.62 ) 2013-2014 0.04 0.06 0.03 0.02 0.15 Net earnings 2014-2015 0.69 0.82 0.75 0.18 2.44 2013-2014 1.04 1.18 0.90 0.89 4.01 (1) The Company recorded a one-time Venezuela deconsolidation charge of $2.0 billion before tax ( $2.1 billion after tax) in the quarter-ended June 30, 2015. This impact is discussed more fully in Note 1. (2) Diluted net earnings per share is calculated on earnings attributable to Procter &amp; Gamble.</t>
  </si>
  <si>
    <t>SUMMARY OF SIGNIFICANT ACCOUNTING POLICIES (Details) $ in Millions</t>
  </si>
  <si>
    <t>3 Months Ended</t>
  </si>
  <si>
    <t>Jun. 30, 2015USD ($)countries</t>
  </si>
  <si>
    <t>Jun. 30, 2014USD ($)</t>
  </si>
  <si>
    <t>Jun. 30, 2013USD ($)</t>
  </si>
  <si>
    <t>Countries in which product sold | countries</t>
  </si>
  <si>
    <t>Number of Countries With On The Ground Operations | countries</t>
  </si>
  <si>
    <t>CENCOEX Rate of Bolivars to USD</t>
  </si>
  <si>
    <t>6.30 bolivars</t>
  </si>
  <si>
    <t>SICAD Rate of Bolivars to USD</t>
  </si>
  <si>
    <t>12 to 13 bolivars</t>
  </si>
  <si>
    <t>Venezuela Deconsolidation Charge, After Tax</t>
  </si>
  <si>
    <t>Venezuela Deconsolidation, Foreign Currency Translation Loss</t>
  </si>
  <si>
    <t>Research and Development Expense</t>
  </si>
  <si>
    <t>Advertising costs</t>
  </si>
  <si>
    <t>Customer Relationships | Minimum</t>
  </si>
  <si>
    <t>Finite-Lived Intangible Asset, Useful Life</t>
  </si>
  <si>
    <t>5 years</t>
  </si>
  <si>
    <t>Customer Relationships | Maximum</t>
  </si>
  <si>
    <t>30 years</t>
  </si>
  <si>
    <t>Furniture and Fixtures</t>
  </si>
  <si>
    <t>Property, Plant and Equipment, Useful Life</t>
  </si>
  <si>
    <t>15 years</t>
  </si>
  <si>
    <t>Computer Equipment [Member] | Minimum</t>
  </si>
  <si>
    <t>3 years</t>
  </si>
  <si>
    <t>Computer Equipment [Member] | Maximum</t>
  </si>
  <si>
    <t>Manufacturing Equipment | Minimum</t>
  </si>
  <si>
    <t>Manufacturing Equipment | Maximum</t>
  </si>
  <si>
    <t>20 years</t>
  </si>
  <si>
    <t>Building</t>
  </si>
  <si>
    <t>40 years</t>
  </si>
  <si>
    <t>GOODWILL AND INTANGIBLE ASSETS - GOODWILL BY GLOBAL BUSINESS UNIT (Details) - USD ($) $ in Millions</t>
  </si>
  <si>
    <t>Goodwill - Gross</t>
  </si>
  <si>
    <t>Goodwill, Impaired, Accumulated Impairment Loss</t>
  </si>
  <si>
    <t>Goodwill Acquisitions And Divestitures</t>
  </si>
  <si>
    <t>Goodwill, Impairment Loss</t>
  </si>
  <si>
    <t>Goodwill, Translation and Purchase Accounting Adjustments</t>
  </si>
  <si>
    <t>Goodwill - Net</t>
  </si>
  <si>
    <t>Beauty, Hair and Personal Care Segment Member</t>
  </si>
  <si>
    <t>Grooming Segment Member</t>
  </si>
  <si>
    <t>Health Care Segment Member</t>
  </si>
  <si>
    <t>Fabric Care And Home Care Segment Member</t>
  </si>
  <si>
    <t>Baby, Feminine and Family Care Segment Member</t>
  </si>
  <si>
    <t>Corporate Segment [Member]</t>
  </si>
  <si>
    <t>GOODWILL AND INTANGIBLE ASSETS GOODWILL AND INTANGIBLE ASSETS - ADDITIONAL INFORMATION (Details) - USD ($) $ in Millions</t>
  </si>
  <si>
    <t>Sep. 30, 2014</t>
  </si>
  <si>
    <t>Batteries [Member]</t>
  </si>
  <si>
    <t>Impairment of Intangible Assets, Indefinite-lived (Excluding Goodwill)</t>
  </si>
  <si>
    <t>Intangible Asset Impairment Charges After Tax [Line Items]</t>
  </si>
  <si>
    <t>GOODWILL AND INTANGIBLE ASSETS - INTANGIBLE ASSETS (Details) - USD ($) $ in Millions</t>
  </si>
  <si>
    <t>Finite-Lived Intangible Assets, Gross</t>
  </si>
  <si>
    <t>Accumulated Amortization</t>
  </si>
  <si>
    <t>Intangible Assets, Gross (Excluding Goodwill)</t>
  </si>
  <si>
    <t>Trade Names [Member]</t>
  </si>
  <si>
    <t>Indefinite-Lived Intangible Assets (Excluding Goodwill)</t>
  </si>
  <si>
    <t>Patents and Developed Technology [Member]</t>
  </si>
  <si>
    <t>Customer Relationships [Member]</t>
  </si>
  <si>
    <t>Other Intangible Assets [Member]</t>
  </si>
  <si>
    <t>GOODWILL AND INTANGIBLE ASSETS GOODWILL AND INTANGIBLE ASSETS - AMORTIZATION OF INTANGIBLE ASSETS (Details) - USD ($) $ in Millions</t>
  </si>
  <si>
    <t>Amortization of Intangible Assets</t>
  </si>
  <si>
    <t>GOODWILL AND INTANGIBLE ASSETS - ESTIMATED AMORTIZATION EXPENSE (Details) $ in Millions</t>
  </si>
  <si>
    <t>Jun. 30, 2015USD ($)</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UPPLEMENTAL FINANCIAL INFORMATION SUPPLEMENTAL FINANCIAL INFORMATION - SCHEDULE OF PROPERTY, PLANT AND EQUIPMENT (Details) - USD ($) $ in Millions</t>
  </si>
  <si>
    <t>Property, Plant and Equipment [Abstract]</t>
  </si>
  <si>
    <t>Buildings</t>
  </si>
  <si>
    <t>Machinery and Equipment</t>
  </si>
  <si>
    <t>Land</t>
  </si>
  <si>
    <t>Construction in Progress</t>
  </si>
  <si>
    <t>Total Property, Plant and Equipment</t>
  </si>
  <si>
    <t>Accumulated Depreciation</t>
  </si>
  <si>
    <t>SUPPLEMENTAL FINANCIAL INFORMATION SUPPLEMENTAL FINANCIAL INFORMATION - OTHER LIABILITIES (Details) - USD ($) $ in Millions</t>
  </si>
  <si>
    <t>ACCRUED AND OTHER LIABILITIES - CURRENT</t>
  </si>
  <si>
    <t>Marketing and promotion</t>
  </si>
  <si>
    <t>Compensation expenses</t>
  </si>
  <si>
    <t>Restructuring Reserve</t>
  </si>
  <si>
    <t>Taxes payable</t>
  </si>
  <si>
    <t>Legal and environmental</t>
  </si>
  <si>
    <t>TOTAL</t>
  </si>
  <si>
    <t>OTHER NONCURRENT LIABILITIES</t>
  </si>
  <si>
    <t>Pension benefits</t>
  </si>
  <si>
    <t>Other postretirement benefits</t>
  </si>
  <si>
    <t>Uncertain tax positions</t>
  </si>
  <si>
    <t>Other Non-Current Liabilities</t>
  </si>
  <si>
    <t>Total Liabilities, Noncurrent</t>
  </si>
  <si>
    <t>SUPPLEMENTAL FINANCIAL INFORMATION SUPPLEMENTAL FINANCIAL INFORMATION - ADDITIONAL INFORMATION (Details) $ in Millions</t>
  </si>
  <si>
    <t>48 Months Ended</t>
  </si>
  <si>
    <t>60 Months Ended</t>
  </si>
  <si>
    <t>72 Months Ended</t>
  </si>
  <si>
    <t>Jun. 30, 2015USD ($)employees</t>
  </si>
  <si>
    <t>Jun. 30, 2014USD ($)employees</t>
  </si>
  <si>
    <t>Jun. 30, 2016</t>
  </si>
  <si>
    <t>Jun. 30, 2017USD ($)</t>
  </si>
  <si>
    <t>Jul. 01, 2015</t>
  </si>
  <si>
    <t>Restructuring Cost and Reserve [Line Items]</t>
  </si>
  <si>
    <t>Restructuring and Related Cost, Expected Cost</t>
  </si>
  <si>
    <t>Restructuring and Related Cost, Incurred Cost</t>
  </si>
  <si>
    <t>Restructuring Charges</t>
  </si>
  <si>
    <t>Severance Packages | employees</t>
  </si>
  <si>
    <t>Severance Packages - Non Manufacturing Overhead | employees</t>
  </si>
  <si>
    <t>Selling, General and Administrative Expenses [Member]</t>
  </si>
  <si>
    <t>Cost of Goods Sold [Member]</t>
  </si>
  <si>
    <t>Employee Severance [Member]</t>
  </si>
  <si>
    <t>Restructuring- Asset Related Cost [Member]</t>
  </si>
  <si>
    <t>Other Restructuring [Member]</t>
  </si>
  <si>
    <t>Non-manufacturing overhead personnel [Member]</t>
  </si>
  <si>
    <t>Number of Positions Eliminated | employees</t>
  </si>
  <si>
    <t>Number of Positions Eliminated, Period Percent</t>
  </si>
  <si>
    <t>21.00%</t>
  </si>
  <si>
    <t>Restructuring and Related Cost, Number of Positions Eliminated, Inception to Date Percent</t>
  </si>
  <si>
    <t>22.00%</t>
  </si>
  <si>
    <t>Minimum [Member]</t>
  </si>
  <si>
    <t>Historical Restructuring Costs Before Tax</t>
  </si>
  <si>
    <t>Restructuring And Related Cost, Expected Number Of Positions Eliminated, Percent</t>
  </si>
  <si>
    <t>16.00%</t>
  </si>
  <si>
    <t>25.00%</t>
  </si>
  <si>
    <t>Maximum [Member]</t>
  </si>
  <si>
    <t>30.00%</t>
  </si>
  <si>
    <t>SUPPLEMENTAL FINANCIAL INFORMATION - RESTRUCTURING ACTIVITY (Details) - USD ($) $ in Millions</t>
  </si>
  <si>
    <t>Restructuring Reserve Beginning Balance</t>
  </si>
  <si>
    <t>Restructuring Reserve, Settled with Cash</t>
  </si>
  <si>
    <t>Restructuring Charges Against Disposed Assets</t>
  </si>
  <si>
    <t>Restructuring Reserve Ending Balance</t>
  </si>
  <si>
    <t>SUPPLEMENTAL FINANCIAL INFORMATION SUPPLEMENTAL FINANCIAL INFORMATION - OTHER COSTS (Details) - USD ($) $ in Millions</t>
  </si>
  <si>
    <t>Corporate includes costs related to allocated overheads, including charges related to our Sales and Market Operations, Global Business Services and Corporate Functions activities and costs related to discontinued operations from our Pet Care and Batteries businesses.</t>
  </si>
  <si>
    <t>SHORT-TERM AND LONG-TERM DEBT - SHORT-TERM DEBT (Details) - USD ($) $ in Millions</t>
  </si>
  <si>
    <t>Debt, Current [Abstract]</t>
  </si>
  <si>
    <t>Long-term Debt, Current Maturities</t>
  </si>
  <si>
    <t>Commercial paper</t>
  </si>
  <si>
    <t>Short-term weighted average interest rates</t>
  </si>
  <si>
    <t>0.30%</t>
  </si>
  <si>
    <t>0.70%</t>
  </si>
  <si>
    <t>Short-term weighted average interest rates include the effects of interest rate swaps discussed in Note 5.</t>
  </si>
  <si>
    <t>SHORT-TERM AND LONG-TERM DEBT - LONG-TERM DEBT (Details) - USD ($) $ in Millions</t>
  </si>
  <si>
    <t>LONG-TERM DEBT</t>
  </si>
  <si>
    <t>Current portion of long-term debt</t>
  </si>
  <si>
    <t>Long-term weighted average interest rates</t>
  </si>
  <si>
    <t>3.20%</t>
  </si>
  <si>
    <t>3.15% USD Note Due September 2015</t>
  </si>
  <si>
    <t>Long-term notes</t>
  </si>
  <si>
    <t>1.80% USD note due November 2015 [Member]</t>
  </si>
  <si>
    <t>4.85% USD note due December 2015</t>
  </si>
  <si>
    <t>1.45% USD note due August 2016 [Member]</t>
  </si>
  <si>
    <t>0.75% USD note due November 2016 [Member]</t>
  </si>
  <si>
    <t>Floating rate USD note due November 2016 [Member]</t>
  </si>
  <si>
    <t>5.13% EUR note due October 2017</t>
  </si>
  <si>
    <t>1.60% USD note due November 2018 [Member]</t>
  </si>
  <si>
    <t>4.70% USD note due February 2019</t>
  </si>
  <si>
    <t>1.90% USD Note Due November 2019 [Member]</t>
  </si>
  <si>
    <t>0.28% JPY note due May 2020 [Member]</t>
  </si>
  <si>
    <t>4.13% EUR note due December 2020</t>
  </si>
  <si>
    <t>9.36% ESOP Debentures Due 2014 To 2021 [Member]</t>
  </si>
  <si>
    <t>2.00% EUR note due November 2021 [Member]</t>
  </si>
  <si>
    <t>2.30% USD note due Feb 2022 [Member]</t>
  </si>
  <si>
    <t>2.00% EUR note due Aug 2022 [Member]</t>
  </si>
  <si>
    <t>3.10% USD note due August 2023 [Member]</t>
  </si>
  <si>
    <t>4.88% EUR note due May 2027</t>
  </si>
  <si>
    <t>6.25% GBP note due January 2030</t>
  </si>
  <si>
    <t>5.50% USD note due February 2034</t>
  </si>
  <si>
    <t>5.80% USD note due August 2034</t>
  </si>
  <si>
    <t>5.55% USD note due March 2037</t>
  </si>
  <si>
    <t>Capital Lease Obligations [Member]</t>
  </si>
  <si>
    <t>All other long-term debt</t>
  </si>
  <si>
    <t>All Other Long Term Debt [Member]</t>
  </si>
  <si>
    <t>Current Portion of Long Term Debt [Member]</t>
  </si>
  <si>
    <t>Long-term weighted average interest rates include the effects of interest rate swaps discussed in Note 5.</t>
  </si>
  <si>
    <t>Debt issued by the ESOP is guaranteed by the Company and must be recorded as debt of the Company, as discussed in Note 9.</t>
  </si>
  <si>
    <t>SHORT-TERM AND LONG-TERM DEBT - LONG-TERM DEBT MATURITIES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RISK MANAGEMENT ACTIVITIES AND FAIR VALUE MEASUREMENTS - ADDITIONAL INFORMATION (Details)</t>
  </si>
  <si>
    <t>Future [Member] | Minimum [Member]</t>
  </si>
  <si>
    <t>Fair Value, Balance Sheet Grouping, Financial Statement Captions [Line Items]</t>
  </si>
  <si>
    <t>Derivative term of contract</t>
  </si>
  <si>
    <t>1 year</t>
  </si>
  <si>
    <t>Swap [Member] | Maximum [Member]</t>
  </si>
  <si>
    <t>RISK MANAGEMENT ACTIVITIES AND FAIR VALUE MEASUREMENTS - FINANCIAL ASSETS AND LIABILITIES THAT ARE MEASURED AT FAIR VALUE ON A RECURRING BASIS (Details) - USD ($) $ in Millions</t>
  </si>
  <si>
    <t>Assets at fair value:</t>
  </si>
  <si>
    <t>Assets, Fair Value Disclosure</t>
  </si>
  <si>
    <t>Liabilities at fair value:</t>
  </si>
  <si>
    <t>Liabilities, Fair Value Disclosure</t>
  </si>
  <si>
    <t>Long-term Debt, Fair Value</t>
  </si>
  <si>
    <t>US Government Debt Securities [Member]</t>
  </si>
  <si>
    <t>Investment securities</t>
  </si>
  <si>
    <t>Corporate Bond Securities [Member]</t>
  </si>
  <si>
    <t>Other Investments [Member]</t>
  </si>
  <si>
    <t>Foreign Exchange Contract [Member]</t>
  </si>
  <si>
    <t>Derivative assets</t>
  </si>
  <si>
    <t>Other Foreign Currency Instruments</t>
  </si>
  <si>
    <t>[4]</t>
  </si>
  <si>
    <t>Derivative liabilities</t>
  </si>
  <si>
    <t>Interest Rate Contract [Member]</t>
  </si>
  <si>
    <t>Derivatives in Net Investment Hedging Relationships</t>
  </si>
  <si>
    <t>Fair Value, Measurements, Nonrecurring [Member]</t>
  </si>
  <si>
    <t>Fair Value, Inputs, Level 1 [Member] | Fair Value, Measurements, Recurring [Member]</t>
  </si>
  <si>
    <t>Fair Value, Inputs, Level 1 [Member] | Fair Value, Measurements, Recurring [Member] | US Government Debt Securities [Member]</t>
  </si>
  <si>
    <t>Fair Value, Inputs, Level 1 [Member] | Fair Value, Measurements, Recurring [Member] | Corporate Bond Securities [Member]</t>
  </si>
  <si>
    <t>Fair Value, Inputs, Level 1 [Member] | Fair Value, Measurements, Recurring [Member] | Other Investments [Member]</t>
  </si>
  <si>
    <t>Fair Value, Inputs, Level 1 [Member] | Fair Value, Measurements, Recurring [Member] | Foreign Exchange Contract [Member]</t>
  </si>
  <si>
    <t>Fair Value, Inputs, Level 1 [Member] | Fair Value, Measurements, Recurring [Member] | Other Foreign Currency Instruments</t>
  </si>
  <si>
    <t>Fair Value, Inputs, Level 1 [Member] | Fair Value, Measurements, Recurring [Member] | Interest Rate Contract [Member]</t>
  </si>
  <si>
    <t>Fair Value, Inputs, Level 1 [Member] | Fair Value, Measurements, Recurring [Member] | Derivatives in Net Investment Hedging Relationships</t>
  </si>
  <si>
    <t>Fair Value, Inputs, Level 2 [Member] | Fair Value, Measurements, Recurring [Member]</t>
  </si>
  <si>
    <t>Fair Value, Inputs, Level 2 [Member] | Fair Value, Measurements, Recurring [Member] | US Government Debt Securities [Member]</t>
  </si>
  <si>
    <t>Fair Value, Inputs, Level 2 [Member] | Fair Value, Measurements, Recurring [Member] | Corporate Bond Securities [Member]</t>
  </si>
  <si>
    <t>Fair Value, Inputs, Level 2 [Member] | Fair Value, Measurements, Recurring [Member] | Other Investments [Member]</t>
  </si>
  <si>
    <t>Fair Value, Inputs, Level 2 [Member] | Fair Value, Measurements, Recurring [Member] | Foreign Exchange Contract [Member]</t>
  </si>
  <si>
    <t>Fair Value, Inputs, Level 2 [Member] | Fair Value, Measurements, Recurring [Member] | Other Foreign Currency Instruments</t>
  </si>
  <si>
    <t>Fair Value, Inputs, Level 2 [Member] | Fair Value, Measurements, Recurring [Member] | Interest Rate Contract [Member]</t>
  </si>
  <si>
    <t>Fair Value, Inputs, Level 2 [Member] | Fair Value, Measurements, Recurring [Member] | Derivatives in Net Investment Hedging Relationships</t>
  </si>
  <si>
    <t>Fair Value, Inputs, Level 3 [Member] | Fair Value, Measurements, Recurring [Member]</t>
  </si>
  <si>
    <t>Fair Value, Inputs, Level 3 [Member] | Fair Value, Measurements, Recurring [Member] | US Government Debt Securities [Member]</t>
  </si>
  <si>
    <t>Fair Value, Inputs, Level 3 [Member] | Fair Value, Measurements, Recurring [Member] | Corporate Bond Securities [Member]</t>
  </si>
  <si>
    <t>Fair Value, Inputs, Level 3 [Member] | Fair Value, Measurements, Recurring [Member] | Other Investments [Member]</t>
  </si>
  <si>
    <t>Fair Value, Inputs, Level 3 [Member] | Fair Value, Measurements, Recurring [Member] | Foreign Exchange Contract [Member]</t>
  </si>
  <si>
    <t>Fair Value, Inputs, Level 3 [Member] | Fair Value, Measurements, Recurring [Member] | Other Foreign Currency Instruments</t>
  </si>
  <si>
    <t>Fair Value, Inputs, Level 3 [Member] | Fair Value, Measurements, Recurring [Member] | Interest Rate Contract [Member]</t>
  </si>
  <si>
    <t>Fair Value, Inputs, Level 3 [Member] | Fair Value, Measurements, Recurring [Member] | Derivatives in Net Investment Hedging Relationships</t>
  </si>
  <si>
    <t>Portion at Other than Fair Value, Fair Value Disclosure [Member] | Fair Value, Inputs, Level 1 [Member] | Fair Value, Measurements, Recurring [Member]</t>
  </si>
  <si>
    <t>Portion at Other than Fair Value, Fair Value Disclosure [Member] | Fair Value, Inputs, Level 2 [Member] | Fair Value, Measurements, Recurring [Member]</t>
  </si>
  <si>
    <t>Portion at Other than Fair Value, Fair Value Disclosure [Member] | Fair Value, Inputs, Level 3 [Member] | Fair Value, Measurements, Recurring [Member]</t>
  </si>
  <si>
    <t>Available-for-sale Securities, Debt Maturities, Next Rolling Twelve Months, Amortized Cost Basis</t>
  </si>
  <si>
    <t>Available-for-sale Securities, Debt Maturities, Rolling Year Two Through Five, Amortized Cost Basis</t>
  </si>
  <si>
    <t>All derivative assets are presented in Prepaid expenses and other current assets and Other noncurrent assets. Investment securities are presented in Available-for-sale investment securities and Other noncurrent assets. The amortized cost of the U.S. government securities with maturities less than one year was $700 and $0 as of June 30, 2015 and 2014, respectively. The amortized cost of the U.S. government securities with maturities between one and five years was $2,789 and $1,649 as of June 30, 2015 and 2014, respectively. The amortized cost of Corporate bond securities with maturities of less than a year was $221 and $39 as of June 30, 2015 and 2014, respectively. The amortized cost of Corporate bond securities with maturities between one and five years was $1,052 and $458 as of June 30, 2015 and 2014, respectively. Fair values are generally estimated based upon quoted market prices for similar instruments.</t>
  </si>
  <si>
    <t>All derivative liabilities are presented in Accrued and other liabilities or Other noncurrent liabilities.</t>
  </si>
  <si>
    <t>Long-term debt includes the current portion ($2,776 and $4,400 as of June 30, 2015 and 2014, respectively) of debt instruments. Certain long-term debt is recorded at fair value. Certain long-term debt is not recorded at fair value on a recurring basis, but is measured at fair value for disclosure purposes. Fair values are generally estimated based on quoted market prices for identical or similar instruments.</t>
  </si>
  <si>
    <t>Other foreign currency instruments are comprised of foreign currency financial instruments that do not qualify as hedges.</t>
  </si>
  <si>
    <t>RISK MANAGEMENT ACTIVITIES AND FAIR VALUE MEASUREMENTS - FAIR VALUES AND AMOUNTS OF GAINS AND LOSSES ON QUALIFYING AND NON-QUAIFYING FINANCIAL INSTRUMENTS USED IN HEDGING TRANSACTIONS (Details) - USD ($) $ in Millions</t>
  </si>
  <si>
    <t>Derivatives in Cash Flow Hedging Relationships</t>
  </si>
  <si>
    <t>Amount of Gain (Loss) Recognized in AOCI on Derivative (Effective Portion)</t>
  </si>
  <si>
    <t>Amount of Gain or (Loss) Reclassified from Accumulated OCI into Income (Effective Portion)</t>
  </si>
  <si>
    <t>Derivatives in Cash Flow Hedging Relationships | Foreign Exchange Contract [Member]</t>
  </si>
  <si>
    <t>Notional Amount</t>
  </si>
  <si>
    <t>Fair Value Asset (Liability)</t>
  </si>
  <si>
    <t>Derivatives in Cash Flow Hedging Relationships | Interest Rate Contract [Member]</t>
  </si>
  <si>
    <t>Derivatives in Fair Value Hedging Relationships</t>
  </si>
  <si>
    <t>Amount of Gain (Loss) Recognized in Income</t>
  </si>
  <si>
    <t>Derivatives in Fair Value Hedging Relationships | Interest Rate Contract [Member]</t>
  </si>
  <si>
    <t>Derivatives in Fair Value Hedging Relationships | Debt [Member]</t>
  </si>
  <si>
    <t>Derivatives in Net Investment Hedging Relationships | Derivatives in Net Investment Hedging Relationships</t>
  </si>
  <si>
    <t>Derivatives Not Designated as Hedging Instruments | Foreign Exchange Contract [Member]</t>
  </si>
  <si>
    <t>The gain or loss on non-qualifying foreign currency contracts substantially offsets the foreign currency mark-to-market impact of the related exposure.</t>
  </si>
  <si>
    <t>ACCUMULATED OTHER COMPREHENSIVE INCOME STATEMENT OF AOCI (Details) - USD ($) $ in Millions</t>
  </si>
  <si>
    <t>Accumulated Other Comprehensive Income (Loss), Net of Tax [Roll Forward]</t>
  </si>
  <si>
    <t>Accumulated Other Comprehensive Income (Loss), Net of Tax, Beg. Balance</t>
  </si>
  <si>
    <t>Other Comprehensive Income (Loss), before Reclassifications, Net of Tax</t>
  </si>
  <si>
    <t>Amounts reclassified from AOCI (4) (5) (6)</t>
  </si>
  <si>
    <t>[5]</t>
  </si>
  <si>
    <t>Accumulated Other Comprehensive Income (Loss), Net of Tax, End Balance</t>
  </si>
  <si>
    <t>Hedges</t>
  </si>
  <si>
    <t>Accumulated Net Unrealized Investment Gain (Loss) [Member]</t>
  </si>
  <si>
    <t>Pension Plan [Member]</t>
  </si>
  <si>
    <t>Foreign Currency Gain (Loss) [Member]</t>
  </si>
  <si>
    <t>Net of tax (benefit) / expense of $741, $1, and $219 for gains/losses on hedges, investment securities and pension and other retiree benefit items, respectively, for the period ended June 30, 2015.</t>
  </si>
  <si>
    <t>Net of tax (benefit) / expense of $(207), $3 and $(450) for gains/losses on hedges, investment securities and pension and other retiree benefit items, respectively, for the period ended June 30, 2014.</t>
  </si>
  <si>
    <t>Net of tax (benefit) / expense of $(2), $(1), and $109 for gains/losses on hedges, investment securities and pension and other retiree benefit items, respectively, for the period ended June 30, 2015.</t>
  </si>
  <si>
    <t>See Note 5 for classification of gains and losses from hedges in the Consolidated Statements of Earnings. Gains and losses on investment securities are reclassified from AOCI into Other non-operating income, net. Gains and losses on pension and other retiree benefits are reclassified from AOCI into Cost of products sold and SG&amp;A, and are included in the computation of net periodic pension cost (see Note 9 for additional details).(6) Amounts reclassified from AOCI for financial statement translation relate to the foreign currency losses written off as part of the deconsolidation of our Venezuelan subsidiaries. These losses were reclassified into Venezuela deconsolidation charge on the Consolidated Statements of Earnings.</t>
  </si>
  <si>
    <t>Net of tax (benefit) / expense of $(2), $(7), and $94 for gains/losses on hedges, investment securities and pension and other retiree benefit items, respectively, for the period ended June 30, 2014.</t>
  </si>
  <si>
    <t>ACCUMULATED OTHER COMPREHENSIVE INCOME AOCI - ADDITIONAL INFORMATION (Details) - USD ($) $ in Millions</t>
  </si>
  <si>
    <t>Other Comprehensive Income (Loss), Pension and Other Postretirement Benefit Plans, Tax</t>
  </si>
  <si>
    <t>Other Comprehensive Income (Loss) [Member]</t>
  </si>
  <si>
    <t>Reclassification out of Accumulated Other Comprehensive Income [Member]</t>
  </si>
  <si>
    <t>EARNINGS PER SHARE (Details) - USD ($) $ / shares in Units, shares in Millions, $ in Millions</t>
  </si>
  <si>
    <t>Mar. 31, 2015</t>
  </si>
  <si>
    <t>Mar. 31, 2014</t>
  </si>
  <si>
    <t>Dec. 31, 2013</t>
  </si>
  <si>
    <t>Sep. 30, 2013</t>
  </si>
  <si>
    <t>Net Income (Loss) Attributable to Noncontrolling Interest</t>
  </si>
  <si>
    <t>Net Income (Loss) Attributable to Parent, Diluted</t>
  </si>
  <si>
    <t>Dividends, Preferred Stock</t>
  </si>
  <si>
    <t>Net Income (Loss) Available to Common Stockholders, Basic</t>
  </si>
  <si>
    <t>Weighted Average Number of Shares Outstanding, Basic</t>
  </si>
  <si>
    <t>Incremental Common Shares Attributable to Dilutive Effect of Conversion of Preferred Stock</t>
  </si>
  <si>
    <t>Incremental Common Shares Attributable to Dilutive Effect of Share-based Payment Arrangements</t>
  </si>
  <si>
    <t>Weighted Average Number of Shares Outstanding, Diluted</t>
  </si>
  <si>
    <t>Earnings Per Share, Basic</t>
  </si>
  <si>
    <t>[3],[4]</t>
  </si>
  <si>
    <t>Earnings Per Share, Diluted</t>
  </si>
  <si>
    <t>[3],[4],[5]</t>
  </si>
  <si>
    <t>Continuing Operations [Member]</t>
  </si>
  <si>
    <t>Discontinued Operations [Member]</t>
  </si>
  <si>
    <t>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t>
  </si>
  <si>
    <t>Approximately 8 million in 2015, 9 million in 2014 and 12 million in 2013 of the Company's outstanding stock options were not included in the Diluted net earnings per share calculation because the options were out of the money or to do so would have been antidilutive (i.e., the total proceeds upon exercise would have exceeded the market value of the underlying common shares).</t>
  </si>
  <si>
    <t>EARNINGS PER SHARE - ANTIDILUTIVE SECURITIES (Details) - shares shares in Millions</t>
  </si>
  <si>
    <t>Stock Options [Member]</t>
  </si>
  <si>
    <t>Antidilutive Securities Excluded from Computation of Earnings Per Share [Line Items]</t>
  </si>
  <si>
    <t>Antidilutive Securities Excluded from Computation of Earnings Per Share, Amount</t>
  </si>
  <si>
    <t>STOCK-BASED COMPENSATION - ADDITIONAL INFORMATION (Details) $ / shares in Units, shares in Millions, $ in Millions</t>
  </si>
  <si>
    <t>Jun. 30, 2015USD ($)years$ / sharesshares</t>
  </si>
  <si>
    <t>Jun. 30, 2014USD ($)$ / shares</t>
  </si>
  <si>
    <t>Jun. 30, 2013USD ($)$ / shares</t>
  </si>
  <si>
    <t>Key manager stock option awards granted since September 2002, life (years) | years</t>
  </si>
  <si>
    <t>Key manager stock option awards granted from July 1998 through August 2002, life (years) | years</t>
  </si>
  <si>
    <t>Shares of common stock authorized for issuance | shares</t>
  </si>
  <si>
    <t>Shares of common stock available for grant | shares</t>
  </si>
  <si>
    <t>Stock-based compensation expense for stock option grants</t>
  </si>
  <si>
    <t>Total compensation cost for restricted stock, RSUs and other stock-based grants</t>
  </si>
  <si>
    <t>Recognized income tax benefit for these stock-based compensation arrangements</t>
  </si>
  <si>
    <t>Weighted average grant-date fair value of options granted | $ / shares</t>
  </si>
  <si>
    <t>Total intrinsic value of options exercised</t>
  </si>
  <si>
    <t>Share-based Compensation Arrangement by Share-based Payment Award, Options, Vested, Weighted Average Grant Date Fair Value</t>
  </si>
  <si>
    <t>Cash received from options exercised</t>
  </si>
  <si>
    <t>Tax benefit realized for the tax deductions from option exercises</t>
  </si>
  <si>
    <t>Share-based Compensation Arrangement by Share-based Payment Award, Equity Instruments Other than Options, Vested in Period, Total Fair Value</t>
  </si>
  <si>
    <t>Employee Stock Option [Member]</t>
  </si>
  <si>
    <t>Compensation cost that has not yet been recognized related to stock awards</t>
  </si>
  <si>
    <t>Compensation cost that has not yet been recognized related to stock awards, expected to be recognized over a weighted average period, years | years</t>
  </si>
  <si>
    <t>Restricted Stock, RSUs and PSUs [Member]</t>
  </si>
  <si>
    <t>STOCK-BASED COMPENSATION - ASSUMPTIONS UTIILIZED IN THE BINOMIAL LATTICE-BASED VALUATION MODEL (Details)</t>
  </si>
  <si>
    <t>Interest rate, minimum</t>
  </si>
  <si>
    <t>0.10%</t>
  </si>
  <si>
    <t>0.20%</t>
  </si>
  <si>
    <t>Interest rate, maximum</t>
  </si>
  <si>
    <t>2.10%</t>
  </si>
  <si>
    <t>2.80%</t>
  </si>
  <si>
    <t>2.00%</t>
  </si>
  <si>
    <t>Share-based Compensation Arrangement by Share-based Payment Award, Fair Value Assumptions, Risk Free Interest Rate</t>
  </si>
  <si>
    <t>2.50%</t>
  </si>
  <si>
    <t>1.80%</t>
  </si>
  <si>
    <t>Dividend yield</t>
  </si>
  <si>
    <t>3.10%</t>
  </si>
  <si>
    <t>2.90%</t>
  </si>
  <si>
    <t>Expected volatility, minimum</t>
  </si>
  <si>
    <t>11.00%</t>
  </si>
  <si>
    <t>15.00%</t>
  </si>
  <si>
    <t>14.00%</t>
  </si>
  <si>
    <t>Expected volatility, maximum</t>
  </si>
  <si>
    <t>17.00%</t>
  </si>
  <si>
    <t>Weighted average volatility</t>
  </si>
  <si>
    <t>Expected life in years</t>
  </si>
  <si>
    <t>8 years 4 months</t>
  </si>
  <si>
    <t>8 years 2 months</t>
  </si>
  <si>
    <t>8 years 11 months</t>
  </si>
  <si>
    <t>STOCK-BASED COMPENSATION - OPTIONS OUTSTANDING (Details) - Jun. 30, 2015 - USD ($) $ / shares in Units, shares in Thousands, $ in Millions</t>
  </si>
  <si>
    <t>Options</t>
  </si>
  <si>
    <t>Outstanding, beginning of year</t>
  </si>
  <si>
    <t>Share-based Compensation Arrangement by Share-based Payment Award, Options, Grants in Period</t>
  </si>
  <si>
    <t>Share-based Compensation Arrangement by Share-based Payment Award, Options, Exercises in Period</t>
  </si>
  <si>
    <t>Share-based Compensation Arrangement by Share-based Payment Award, Options, Forfeitures and Expirations in Period</t>
  </si>
  <si>
    <t>OUTSTANDING, END OF YEAR</t>
  </si>
  <si>
    <t>Share-based Compensation Arrangement by Share-based Payment Award, Options, Exercisable, Number</t>
  </si>
  <si>
    <t>Weighted Avg. Exercise Price</t>
  </si>
  <si>
    <t>Share-based Compensation Arrangement by Share-based Payment Award, Options, Grants in Period, Weighted Average Exercise Price</t>
  </si>
  <si>
    <t>Share-based Compensation Arrangement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Exercisable, Weighted Average Exercise Price</t>
  </si>
  <si>
    <t>Weighted Avg. Remaining Contractual Life in Years</t>
  </si>
  <si>
    <t>Share-based Compensation Arrangement by Share-based Payment Award, Options, Outstanding, Weighted Average Remaining Contractual Term</t>
  </si>
  <si>
    <t>4 years 11 months</t>
  </si>
  <si>
    <t>Share-based Compensation Arrangement by Share-based Payment Award, Options, Exercisable, Weighted Average Remaining Contractual Term</t>
  </si>
  <si>
    <t>3 years 5 months</t>
  </si>
  <si>
    <t>Share-based Compensation Arrangement by Share-based Payment Award, Options, Outstanding, Intrinsic Value</t>
  </si>
  <si>
    <t>Share-based Compensation Arrangement by Share-based Payment Award, Options, Exercisable, Intrinsic Value</t>
  </si>
  <si>
    <t>STOCK-BASED COMPENSATION STOCK-BASED COMPENSATION - SCHEDULE OF NON-VESTED RSUs AND PSUs (Details) - 12 months ended Jun. 30, 2015 - $ / shares</t>
  </si>
  <si>
    <t>Restricted Stock Units (RSUs) [Member]</t>
  </si>
  <si>
    <t>Share-based Compensation Arrangement by Share-based Payment Award, Equity Instruments Other than Options, Nonvested, Number (Beg. Balanc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 (End Balance)</t>
  </si>
  <si>
    <t>Share-based Compensation Arrangement by Share-based Payment Award, Equity Instruments Other than Options, Nonvested, Weighted Average Grant Date Fair Value (Beg. Balanc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Weighted Average Grant Date Fair Value (End Balance)</t>
  </si>
  <si>
    <t>Performance Stock Units (PSUs) [Member]</t>
  </si>
  <si>
    <t>POSTRETIREMENT BENEFITS AND EMPLOYEE STOCK OWNERSHIP PLAN POSTRETIREMENT BENEFITS AND EMPLOYEE STOCK OWNERSHIP PLAN - DEFINED CONTRIBUTION RETIREMENT PLANS (Details) - USD ($) $ in Millions</t>
  </si>
  <si>
    <t>Defined Contribution Plan, Cost Recognized</t>
  </si>
  <si>
    <t>Defined Contribution Plan Contribution Rate</t>
  </si>
  <si>
    <t>POSTRETIREMENT BENEFITS AND EMPLOYEE STOCK OWNERSHIP PLAN - ADDITIONAL INFORMATION (Details) - USD ($) $ / shares in Units, $ in Millions</t>
  </si>
  <si>
    <t>Jun. 30, 1991</t>
  </si>
  <si>
    <t>Jun. 30, 1989</t>
  </si>
  <si>
    <t>Accumulated benefit obligation for defined benefit retirement pension plans</t>
  </si>
  <si>
    <t>Equity Securities</t>
  </si>
  <si>
    <t>Expected long-term rates of return for plan assets, minimum</t>
  </si>
  <si>
    <t>8.00%</t>
  </si>
  <si>
    <t>Expected long-term rates of return for plan assets, maximum</t>
  </si>
  <si>
    <t>9.00%</t>
  </si>
  <si>
    <t>Bonds</t>
  </si>
  <si>
    <t>5.00%</t>
  </si>
  <si>
    <t>6.00%</t>
  </si>
  <si>
    <t>Defined Benefit Plan, Assumptions Used Calculating Net Periodic Benefit Cost, Expected Long-term Return on Assets</t>
  </si>
  <si>
    <t>8.50%</t>
  </si>
  <si>
    <t>7.20%</t>
  </si>
  <si>
    <t>7.30%</t>
  </si>
  <si>
    <t>Defined Benefit Plans, Estimated Future Employer Contributions in Next Fiscal Year</t>
  </si>
  <si>
    <t>Pension Plan [Member] | Series A Preferred Stock</t>
  </si>
  <si>
    <t>ESOP borrowings to purchase ESOP Convertible Class A Preferred Stock</t>
  </si>
  <si>
    <t>Employee Stock Ownership Plan (ESOP), Debt Structure, Employer Loan Guarantee</t>
  </si>
  <si>
    <t>Dividend per share</t>
  </si>
  <si>
    <t>Preferred Stock, Liquidation Preference Per Share</t>
  </si>
  <si>
    <t>Other Postretirement Benefit Plan [Member]</t>
  </si>
  <si>
    <t>8.30%</t>
  </si>
  <si>
    <t>Other Postretirement Benefit Plan [Member] | Series B Preferred Stock</t>
  </si>
  <si>
    <t>Contribution_to_Unfunded_Plans [Member] | Pension Plan [Member]</t>
  </si>
  <si>
    <t>Contribution_to_Unfunded_Plans [Member] | Other Postretirement Benefit Plan [Member]</t>
  </si>
  <si>
    <t>Contribution_to_Funded_Plans [Member] | Pension Plan [Member]</t>
  </si>
  <si>
    <t>Contribution_to_Funded_Plans [Member] | Other Postretirement Benefit Plan [Member]</t>
  </si>
  <si>
    <t>Determined as of beginning of year and adjusted for acquisitions.</t>
  </si>
  <si>
    <t>POSTRETIREMENT BENEFITS AND EMPLOYEE STOCK OWNERSHIP PLAN - RECONCILIATION OF BENEFIT OBLIGATIONS AND PLAN ASSETS (Details) - USD ($) $ in Millions</t>
  </si>
  <si>
    <t>Pension Benefits</t>
  </si>
  <si>
    <t>CHANGE IN BENEFIT OBLIGATION</t>
  </si>
  <si>
    <t>Benefit obligation at beginning of year</t>
  </si>
  <si>
    <t>Service cost</t>
  </si>
  <si>
    <t>Interest cost</t>
  </si>
  <si>
    <t>Participants' contributions</t>
  </si>
  <si>
    <t>Amendments</t>
  </si>
  <si>
    <t>Defined Benefit Plan, Actuarial Gain (Loss)</t>
  </si>
  <si>
    <t>Acquisitions (divestitures)</t>
  </si>
  <si>
    <t>Special termination benefits</t>
  </si>
  <si>
    <t>Currency translation and other</t>
  </si>
  <si>
    <t>Benefit payments</t>
  </si>
  <si>
    <t>BENEFIT OBLIGATION AT END OF YEAR</t>
  </si>
  <si>
    <t>CHANGE IN PLAN ASSETS</t>
  </si>
  <si>
    <t>Fair value of plan assets at beginning of year</t>
  </si>
  <si>
    <t>Actual return on plan assets</t>
  </si>
  <si>
    <t>Employer contributions</t>
  </si>
  <si>
    <t>[2],[3]</t>
  </si>
  <si>
    <t>FAIR VALUE OF PLAN ASSETS AT END OF YEAR</t>
  </si>
  <si>
    <t>FUNDED STATUS</t>
  </si>
  <si>
    <t>Other Retiree Benefits</t>
  </si>
  <si>
    <t>[1],[4]</t>
  </si>
  <si>
    <t>For the pension benefit plans, the benefit obligation is the projected benefit obligation. For other retiree benefit plans, the benefit obligation is the accumulated postretirement benefit obligation.</t>
  </si>
  <si>
    <t>Primarily non-U.S.-based defined benefit retirement plans.</t>
  </si>
  <si>
    <t>Represents the net impact of ESOP debt service requirements, which is netted against plan assets for other retiree benefits.</t>
  </si>
  <si>
    <t>Primarily U.S.-based other postretirement benefit plans.</t>
  </si>
  <si>
    <t>POSTRETIREMENT BENEFITS AND EMPLOYEE STOCK OWNERSHIP PLAN - RECONCILIATION OF BENEFIT PLANS RECOGNIZED IN THE BALANCE SHEET (Details) - USD ($) $ in Millions</t>
  </si>
  <si>
    <t>CLASSIFICATION OF NET AMOUNT RECOGNIZED</t>
  </si>
  <si>
    <t>Noncurrent assets</t>
  </si>
  <si>
    <t>Current liability</t>
  </si>
  <si>
    <t>Noncurrent liability</t>
  </si>
  <si>
    <t>NET AMOUNT RECOGNIZED</t>
  </si>
  <si>
    <t>AMOUNTS RECOGNIZED IN ACCUMULATED OTHER COMPREHENSIVE INCOME (AOCI)</t>
  </si>
  <si>
    <t>Net actuarial loss</t>
  </si>
  <si>
    <t>Prior service cost (credit)</t>
  </si>
  <si>
    <t>NET AMOUNTS RECOGNIZED IN AOCI</t>
  </si>
  <si>
    <t>POSTRETIREMENT BENEFITS AND EMPLOYEE STOCK OWNERSHIP PLAN - PENSION PLANS WITH ACCUMULATED AND PROJECTED BENEFIT OBLIGATIONS IN EXCESS OF PLAN ASSETS (Details) - USD ($) $ in Millions</t>
  </si>
  <si>
    <t>Accumulated Benefit Obligation Exceeds the Fair Value of Plan Assets</t>
  </si>
  <si>
    <t>Projected benefit obligation</t>
  </si>
  <si>
    <t>Accumulated benefit obligation</t>
  </si>
  <si>
    <t>Fair value of plan assets</t>
  </si>
  <si>
    <t>Projected Benefit Obligation Exceeds the Fair Value of Plan Assets</t>
  </si>
  <si>
    <t>Defined Benefit Plan, Plans with Benefit Obligations in Excess of Plan Assets, Aggregate Benefit Obligation</t>
  </si>
  <si>
    <t>Defined Benefit Plan, Pension Plans With Projected Benefit Obligations In Excess Of Plan Assets, Aggregate Accumulated Benefit Obligation</t>
  </si>
  <si>
    <t>Defined Benefit Plan, Pension Plans With Projected Benefit Obligations In Excess Of Plan Assets, Aggregate Fair Value Of Plan Assets</t>
  </si>
  <si>
    <t>POSTRETIREMENT BENEFITS AND EMPLOYEE STOCK OWNERSHIP PLAN - COMPONENTS OF NET PERIODIC BENEFIT COST (Details) - USD ($) $ in Millions</t>
  </si>
  <si>
    <t>Expected return on plan assets</t>
  </si>
  <si>
    <t>Prior service cost /(credit) amortization</t>
  </si>
  <si>
    <t>Net actuarial loss amortization</t>
  </si>
  <si>
    <t>Curtailments, settlements and other</t>
  </si>
  <si>
    <t>GROSS BENEFIT COST</t>
  </si>
  <si>
    <t>Dividends on ESOP preferred stock</t>
  </si>
  <si>
    <t>NET PERIODIC BENEFIT COST/(CREDIT)</t>
  </si>
  <si>
    <t>CHANGE IN PLAN ASSETS AND BENEFIT OBLIGATIONS RECOGNIZED IN ACCUMULATED OTHER COMPREHENSIVE INCOME (AOCI)</t>
  </si>
  <si>
    <t>Net actuarial loss - current year</t>
  </si>
  <si>
    <t>Prior service cost - current year</t>
  </si>
  <si>
    <t>Amortization of net actuarial loss</t>
  </si>
  <si>
    <t>Amortization of prior service (cost) / credit</t>
  </si>
  <si>
    <t>TOTAL CHANGE IN AOCI</t>
  </si>
  <si>
    <t>NET AMOUNTS RECOGNIZED IN PERIODIC BENEFIT COST AND AOCI</t>
  </si>
  <si>
    <t>POSTRETIREMENT BENEFITS AND EMPLOYEE STOCK OWNERSHIP PLAN - AMOUNTS EXPECTED TO BE AMORTIZED FROM ACCUMULATED OTHER COMPREHENSIVE INCOME INTO NET PERIODIC BENEFIT COST (Details) $ in Millions</t>
  </si>
  <si>
    <t>Jun. 30, 2016USD ($)</t>
  </si>
  <si>
    <t>POSTRETIREMENT BENEFITS AND EMPLOYEE STOCK OWNERSHIP PLAN - WEIGHTED AVERAGE ASSUMPTIONS FOR THE BENEFIT CALCULATIONS AS WELL AS ASSUMED HEALTH CARE TREND RATES (Details)</t>
  </si>
  <si>
    <t>ASSUMPTIONS USED TO DETERMINE BENEFIT OBLIGATIONS</t>
  </si>
  <si>
    <t>Discount rate</t>
  </si>
  <si>
    <t>3.50%</t>
  </si>
  <si>
    <t>Rate of compensation increase</t>
  </si>
  <si>
    <t>ASSUMPTIONS USED TO DETERMINE NET PERIODIC BENEFIT COST</t>
  </si>
  <si>
    <t>Defined Benefit Plan, Assumptions Used Calculating Net Periodic Benefit Cost, Discount Rate</t>
  </si>
  <si>
    <t>4.00%</t>
  </si>
  <si>
    <t>4.20%</t>
  </si>
  <si>
    <t>Defined Benefit Plan, Assumptions Used Calculating Net Periodic Benefit Cost, Rate of Compensation Increase</t>
  </si>
  <si>
    <t>3.30%</t>
  </si>
  <si>
    <t>4.50%</t>
  </si>
  <si>
    <t>4.40%</t>
  </si>
  <si>
    <t>ASSUMED HEALTH CARE COST TREND RATES</t>
  </si>
  <si>
    <t>Health care cost trend rates assumed for next year</t>
  </si>
  <si>
    <t>6.80%</t>
  </si>
  <si>
    <t>Rate to which the health care cost trend rate is assumed to decline (ultimate trend rate)</t>
  </si>
  <si>
    <t>Year that the rate reaches the ultimate trend rate</t>
  </si>
  <si>
    <t>4.80%</t>
  </si>
  <si>
    <t>4.30%</t>
  </si>
  <si>
    <t>Determined as of end of year.</t>
  </si>
  <si>
    <t>POSTRETIREMENT BENEFITS AND EMPLOYEE STOCK OWNERSHIP PLAN - ONE-PERCENTAGE POINT CHANGE IN ASSUMED HEALTH CARE COST TREND RATES (Details) $ in Millions</t>
  </si>
  <si>
    <t>One-Percentage Point Increase (Decrease)</t>
  </si>
  <si>
    <t>Effect on total of service and interest cost components</t>
  </si>
  <si>
    <t>Effect on postretirement benefit obligation</t>
  </si>
  <si>
    <t>POSTRETIREMENT BENEFITS AND EMPLOYEE STOCK OWNERSHIP PLAN - TARGET AND ACTUAL ASSET ALLOCATION (Details)</t>
  </si>
  <si>
    <t>Asset Allocation</t>
  </si>
  <si>
    <t>Target Asset Allocations</t>
  </si>
  <si>
    <t>100.00%</t>
  </si>
  <si>
    <t>Actual Asset Allocations</t>
  </si>
  <si>
    <t>Cash and Cash Equivalents | Pension Benefits</t>
  </si>
  <si>
    <t>1.00%</t>
  </si>
  <si>
    <t>Cash and Cash Equivalents | Other Retiree Benefits</t>
  </si>
  <si>
    <t>Debt Securities | Pension Benefits</t>
  </si>
  <si>
    <t>51.00%</t>
  </si>
  <si>
    <t>50.00%</t>
  </si>
  <si>
    <t>Debt Securities | Other Retiree Benefits</t>
  </si>
  <si>
    <t>3.00%</t>
  </si>
  <si>
    <t>Equity Securities | Pension Benefits</t>
  </si>
  <si>
    <t>47.00%</t>
  </si>
  <si>
    <t>48.00%</t>
  </si>
  <si>
    <t>Equity Securities | Other Retiree Benefits</t>
  </si>
  <si>
    <t>95.00%</t>
  </si>
  <si>
    <t>94.00%</t>
  </si>
  <si>
    <t>93.00%</t>
  </si>
  <si>
    <t>POSTRETIREMENT BENEFITS AND EMPLOYEE STOCK OWNERSHIP PLAN - FAIR VALUE OF PLAN ASETS (Details) - USD ($) $ in Millions</t>
  </si>
  <si>
    <t>Pension Benefits | Fair Value, Inputs, Level 1 [Member]</t>
  </si>
  <si>
    <t>Pension Benefits | Fair Value, Inputs, Level 2 [Member]</t>
  </si>
  <si>
    <t>Pension Benefits | Fair Value, Inputs, Level 3</t>
  </si>
  <si>
    <t>Pension Benefits | Cash and Cash Equivalents</t>
  </si>
  <si>
    <t>Pension Benefits | Cash and Cash Equivalents | Fair Value, Inputs, Level 1 [Member]</t>
  </si>
  <si>
    <t>Pension Benefits | Cash and Cash Equivalents | Fair Value, Inputs, Level 2 [Member]</t>
  </si>
  <si>
    <t>Pension Benefits | Cash and Cash Equivalents | Fair Value, Inputs, Level 3</t>
  </si>
  <si>
    <t>Pension Benefits | Common Collective Trust Fund - Equity</t>
  </si>
  <si>
    <t>Pension Benefits | Common Collective Trust Fund - Equity | Fair Value, Inputs, Level 1 [Member]</t>
  </si>
  <si>
    <t>Pension Benefits | Common Collective Trust Fund - Equity | Fair Value, Inputs, Level 2 [Member]</t>
  </si>
  <si>
    <t>Pension Benefits | Common Collective Trust Fund - Equity | Fair Value, Inputs, Level 3</t>
  </si>
  <si>
    <t>Pension Benefits | Common Collective Trust Fund - Fixed Income</t>
  </si>
  <si>
    <t>Pension Benefits | Common Collective Trust Fund - Fixed Income | Fair Value, Inputs, Level 1 [Member]</t>
  </si>
  <si>
    <t>Pension Benefits | Common Collective Trust Fund - Fixed Income | Fair Value, Inputs, Level 2 [Member]</t>
  </si>
  <si>
    <t>Pension Benefits | Common Collective Trust Fund - Fixed Income | Fair Value, Inputs, Level 3</t>
  </si>
  <si>
    <t>Pension Benefits | Other Assets</t>
  </si>
  <si>
    <t>Pension Benefits | Other Assets | Fair Value, Inputs, Level 1 [Member]</t>
  </si>
  <si>
    <t>Pension Benefits | Other Assets | Fair Value, Inputs, Level 2 [Member]</t>
  </si>
  <si>
    <t>Pension Benefits | Other Assets | Fair Value, Inputs, Level 3</t>
  </si>
  <si>
    <t>Other Retiree Benefits | Fair Value, Inputs, Level 1 [Member]</t>
  </si>
  <si>
    <t>Other Retiree Benefits | Fair Value, Inputs, Level 2 [Member]</t>
  </si>
  <si>
    <t>Other Retiree Benefits | Fair Value, Inputs, Level 3</t>
  </si>
  <si>
    <t>Other Retiree Benefits | Cash and Cash Equivalents</t>
  </si>
  <si>
    <t>Other Retiree Benefits | Cash and Cash Equivalents | Fair Value, Inputs, Level 1 [Member]</t>
  </si>
  <si>
    <t>Other Retiree Benefits | Cash and Cash Equivalents | Fair Value, Inputs, Level 2 [Member]</t>
  </si>
  <si>
    <t>Other Retiree Benefits | Cash and Cash Equivalents | Fair Value, Inputs, Level 3</t>
  </si>
  <si>
    <t>Other Retiree Benefits | Common Collective Trust Fund - Equity</t>
  </si>
  <si>
    <t>Other Retiree Benefits | Common Collective Trust Fund - Equity | Fair Value, Inputs, Level 1 [Member]</t>
  </si>
  <si>
    <t>Other Retiree Benefits | Common Collective Trust Fund - Equity | Fair Value, Inputs, Level 2 [Member]</t>
  </si>
  <si>
    <t>Other Retiree Benefits | Common Collective Trust Fund - Equity | Fair Value, Inputs, Level 3</t>
  </si>
  <si>
    <t>Other Retiree Benefits | Common Collective Trust Fund - Fixed Income</t>
  </si>
  <si>
    <t>Other Retiree Benefits | Common Collective Trust Fund - Fixed Income | Fair Value, Inputs, Level 1 [Member]</t>
  </si>
  <si>
    <t>Other Retiree Benefits | Common Collective Trust Fund - Fixed Income | Fair Value, Inputs, Level 2 [Member]</t>
  </si>
  <si>
    <t>Other Retiree Benefits | Common Collective Trust Fund - Fixed Income | Fair Value, Inputs, Level 3</t>
  </si>
  <si>
    <t>Other Retiree Benefits | Other Assets</t>
  </si>
  <si>
    <t>Other Retiree Benefits | Other Assets | Fair Value, Inputs, Level 1 [Member]</t>
  </si>
  <si>
    <t>Other Retiree Benefits | Other Assets | Fair Value, Inputs, Level 2 [Member]</t>
  </si>
  <si>
    <t>Other Retiree Benefits | Other Assets | Fair Value, Inputs, Level 3</t>
  </si>
  <si>
    <t>Other Retiree Benefits | Company Stock</t>
  </si>
  <si>
    <t>Other Retiree Benefits | Company Stock | Fair Value, Inputs, Level 1 [Member]</t>
  </si>
  <si>
    <t>Other Retiree Benefits | Company Stock | Fair Value, Inputs, Level 2 [Member]</t>
  </si>
  <si>
    <t>Other Retiree Benefits | Company Stock | Fair Value, Inputs, Level 3</t>
  </si>
  <si>
    <t>POSTRETIREMENT BENEFITS AND EMPLOYEE STOCK OWNERSHIP PLAN - TOTAL BENEFIT PAYMENTS EXPECTED TO BE PAID (Details) $ in Millions</t>
  </si>
  <si>
    <t>EXPECTED BENEFIT PAYMENT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OSTRETIREMENT BENEFITS AND EMPLOYEE STOCK OWNERSHIP PLAN - ESOP SHARES OUTSTANDING (Details) - shares shares in Thousands</t>
  </si>
  <si>
    <t>Series A Preferred Stock</t>
  </si>
  <si>
    <t>Allocated</t>
  </si>
  <si>
    <t>Unallocated</t>
  </si>
  <si>
    <t>Series B Preferred Stock</t>
  </si>
  <si>
    <t>INCOME TAXES (Details) - USD ($) $ in Millions</t>
  </si>
  <si>
    <t>Income (Loss) from Continuing Operations before Equity Method Investments, Income Taxes, Extraordinary Items, Noncontrolling Interest [Abstract]</t>
  </si>
  <si>
    <t>United States</t>
  </si>
  <si>
    <t>International</t>
  </si>
  <si>
    <t>INCOME TAXES - PROVISION FOR INCOME TAXES ON CONTINUING OPERATIONS (Details) - USD ($) $ in Millions</t>
  </si>
  <si>
    <t>CURRENT TAX EXPENSE</t>
  </si>
  <si>
    <t>Current Federal Tax Expense (Benefit)</t>
  </si>
  <si>
    <t>Current Foreign Tax Expense (Benefit)</t>
  </si>
  <si>
    <t>Current State and Local Tax Expense (Benefit)</t>
  </si>
  <si>
    <t>Current Income Tax Expense (Benefit)</t>
  </si>
  <si>
    <t>DEFERRED TAX EXPENSE</t>
  </si>
  <si>
    <t>Deferred Federal Income Tax Expense (Benefit)</t>
  </si>
  <si>
    <t>Deferred Foreign Income Tax Expense (Benefit)</t>
  </si>
  <si>
    <t>Deferred Income Tax Expense (Benefit)</t>
  </si>
  <si>
    <t>Deferred Income Tax Expense (Benefit) on a Restated Basis</t>
  </si>
  <si>
    <t>INCOME TAXES - INCOME TAX RATE RECONCILIATION (Details)</t>
  </si>
  <si>
    <t>Effective Income Tax Rate Reconciliation, Percent [Abstract]</t>
  </si>
  <si>
    <t>U.S. federal statutory income tax rate</t>
  </si>
  <si>
    <t>35.00%</t>
  </si>
  <si>
    <t>Country mix impacts of foreign operations</t>
  </si>
  <si>
    <t>(13.90%)</t>
  </si>
  <si>
    <t>(11.10%)</t>
  </si>
  <si>
    <t>(7.80%)</t>
  </si>
  <si>
    <t>Changes in uncertain tax positions</t>
  </si>
  <si>
    <t>(0.80%)</t>
  </si>
  <si>
    <t>(1.60%)</t>
  </si>
  <si>
    <t>(1.90%)</t>
  </si>
  <si>
    <t>Effective Income Tax Rate, Impairment Adjustment</t>
  </si>
  <si>
    <t>0.00%</t>
  </si>
  <si>
    <t>0.60%</t>
  </si>
  <si>
    <t>Effective Income Tax Rate, Gain on Joint Venture Buy Out</t>
  </si>
  <si>
    <t>(1.50%)</t>
  </si>
  <si>
    <t>Deferred Tax Liabilities, Venezuela Deconsolidation Charge</t>
  </si>
  <si>
    <t>6.20%</t>
  </si>
  <si>
    <t>(1.20%)</t>
  </si>
  <si>
    <t>EFFECTIVE INCOME TAX RATE</t>
  </si>
  <si>
    <t>24.60%</t>
  </si>
  <si>
    <t>21.10%</t>
  </si>
  <si>
    <t>22.80%</t>
  </si>
  <si>
    <t>INCOME TAXES - UNRECOGNIZED TAX BENEFITS RECONCILIATION (Details) - USD ($) $ in Millions</t>
  </si>
  <si>
    <t>Reconciliation of Unrecognized Tax Benefits, Excluding Amounts Pertaining to Examined Tax Returns [Roll Forward]</t>
  </si>
  <si>
    <t>BEGINNING OF YEAR</t>
  </si>
  <si>
    <t>Increases in tax positions for prior years</t>
  </si>
  <si>
    <t>Decreases in tax positions for prior years</t>
  </si>
  <si>
    <t>Increases in tax positions for current year</t>
  </si>
  <si>
    <t>Settlements with taxing authorities</t>
  </si>
  <si>
    <t>Lapse in statute of limitations</t>
  </si>
  <si>
    <t>Currency translation</t>
  </si>
  <si>
    <t>END OF YEAR</t>
  </si>
  <si>
    <t>INCOME TAXES - DEFERRED INCOME TAX ASSETS AND LIABILITIES (Details) - USD ($) $ in Millions</t>
  </si>
  <si>
    <t>DEFERRED TAX ASSETS</t>
  </si>
  <si>
    <t>Pension and postretirement benefits</t>
  </si>
  <si>
    <t>Loss and other carryforwards</t>
  </si>
  <si>
    <t>Stock-based compensation</t>
  </si>
  <si>
    <t>Deferred Tax Assets, Advance Payment</t>
  </si>
  <si>
    <t>Accrued marketing and promotion</t>
  </si>
  <si>
    <t>Unrealized loss on financial and foreign exchange transactions</t>
  </si>
  <si>
    <t>Fixed assets</t>
  </si>
  <si>
    <t>Inventory</t>
  </si>
  <si>
    <t>Accrued interest and taxes</t>
  </si>
  <si>
    <t>Goodwill and other intangible assets</t>
  </si>
  <si>
    <t>Valuation allowances</t>
  </si>
  <si>
    <t>DEFERRED TAX LIABILITIES</t>
  </si>
  <si>
    <t>Deferred Tax Liabilities, Unrealized Gains on Trading Securities</t>
  </si>
  <si>
    <t>INCOME TAXES - ADDITIONAL INFORMATION (Details) $ in Millions</t>
  </si>
  <si>
    <t>Jun. 30, 2015USD ($)countriesaudit</t>
  </si>
  <si>
    <t>Income Tax Effects Allocated Directly to Equity</t>
  </si>
  <si>
    <t>Undistributed earnings of foreign subsidiaries</t>
  </si>
  <si>
    <t>Liability for unrecognized tax benefit that, if recognized, would impact the effective tax rate</t>
  </si>
  <si>
    <t>Number of Income Tax Jurisdiction | countries</t>
  </si>
  <si>
    <t>Unrecognized Tax Benefits, Decrease Resulting from Settlements with Taxing Authorities</t>
  </si>
  <si>
    <t>Unrecognized tax benefits, accrued interest</t>
  </si>
  <si>
    <t>Unrecognized tax benefits, accrued penalties</t>
  </si>
  <si>
    <t>Unrecognized tax benefits, recognized interest</t>
  </si>
  <si>
    <t>Unrecognized tax benefits, recognized penalties</t>
  </si>
  <si>
    <t>Net operating loss carryforwards</t>
  </si>
  <si>
    <t>Number of Jurisdictional Audits | audit</t>
  </si>
  <si>
    <t>Net Operating Loss, Expiring Within 20 Years</t>
  </si>
  <si>
    <t>Net Operating Loss, Indefinite Life</t>
  </si>
  <si>
    <t>COMMITMENTS AND CONTINGENCIES - PURCHASE OBLIGATIONS (Details) $ in Millions</t>
  </si>
  <si>
    <t>Unrecorded Unconditional Purchase Obligation, Rolling Maturity [Abstract]</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COMMITMENTS AND CONTINGENCIES - OPERATING LEASE PAYMENTS (Details) $ in Millions</t>
  </si>
  <si>
    <t>Operating Leases, Future Minimum Payments Due, Rolling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MITMENTS AND CONTINGENCIES - ADDITIONAL INFORMATION (Details) $ in Millions</t>
  </si>
  <si>
    <t>Unfavorable Regulatory Action [Member]</t>
  </si>
  <si>
    <t>Loss Contingency Accrual</t>
  </si>
  <si>
    <t>SEGMENT INFORMATION - ADDITIONAL INFORMATION (Details) $ in Millions</t>
  </si>
  <si>
    <t>Mar. 31, 2015USD ($)</t>
  </si>
  <si>
    <t>Dec. 31, 2014USD ($)</t>
  </si>
  <si>
    <t>Sep. 30, 2014USD ($)</t>
  </si>
  <si>
    <t>Mar. 31, 2014USD ($)</t>
  </si>
  <si>
    <t>Dec. 31, 2013USD ($)</t>
  </si>
  <si>
    <t>Sep. 30, 2013USD ($)</t>
  </si>
  <si>
    <t>Jun. 30, 2015USD ($)segment</t>
  </si>
  <si>
    <t>Number of reportable segments | segment</t>
  </si>
  <si>
    <t>Number of Operating Segments</t>
  </si>
  <si>
    <t>Percentage of Consolidated Net Sales by Business Unit</t>
  </si>
  <si>
    <t>Net Sales</t>
  </si>
  <si>
    <t>Wal-Mart Stores Inc And Affiliates</t>
  </si>
  <si>
    <t>Percentage Of Total Revenues By Customer</t>
  </si>
  <si>
    <t>UNITED STATES</t>
  </si>
  <si>
    <t>SEGMENT INFORMATION SEGMENT INFORMATION - PERCENT OF SALES BY BUSINESS UNIT (Details)</t>
  </si>
  <si>
    <t>Segment Reporting Information [Line Items]</t>
  </si>
  <si>
    <t>Segment Reporting, Additional Information about Entity's Reportable Segments</t>
  </si>
  <si>
    <t>Fabric Care [Member]</t>
  </si>
  <si>
    <t>.21</t>
  </si>
  <si>
    <t>Baby Care [Member]</t>
  </si>
  <si>
    <t>.14</t>
  </si>
  <si>
    <t>Hair Care [Member]</t>
  </si>
  <si>
    <t>.11</t>
  </si>
  <si>
    <t>Male Grooming [Member]</t>
  </si>
  <si>
    <t>.09</t>
  </si>
  <si>
    <t>Home Care [Member]</t>
  </si>
  <si>
    <t>.08</t>
  </si>
  <si>
    <t>Family Care [Member]</t>
  </si>
  <si>
    <t>.07</t>
  </si>
  <si>
    <t>Oral Care [Member]</t>
  </si>
  <si>
    <t>Feminine Care [Member]</t>
  </si>
  <si>
    <t>.06</t>
  </si>
  <si>
    <t>Skin and Personal Care [Member]</t>
  </si>
  <si>
    <t>All Other [Member]</t>
  </si>
  <si>
    <t>.12</t>
  </si>
  <si>
    <t>SEGMENT INFORMATION - GLOBAL SEGMENT RESULTS (Details) - USD ($) $ in Millions</t>
  </si>
  <si>
    <t>Earnings from Continuing Operations Before Income Taxes</t>
  </si>
  <si>
    <t>Depreciation and Amortization</t>
  </si>
  <si>
    <t>Total Assets</t>
  </si>
  <si>
    <t>Capital Expenditures</t>
  </si>
  <si>
    <t>The Company recorded a one-time Venezuela deconsolidation charge of $2.0 billion before tax ($2.1 billion after tax) in the quarter-ended June 30, 2015. This impact is discussed more fully in Note 1.</t>
  </si>
  <si>
    <t>The Corporate reportable segment includes depreciation and amortization, total assets and capital expenditures of the Pet Care business prior to its divestiture during fiscal year 2015 and of the Batteries business.</t>
  </si>
  <si>
    <t>DISCONTINUED OPERATIONS - ADDITIONAL INFORMATION (Details) - USD ($) $ in Millions</t>
  </si>
  <si>
    <t>Nov. 30, 2014</t>
  </si>
  <si>
    <t>Nov. 13, 2014</t>
  </si>
  <si>
    <t>Jul. 31, 2014</t>
  </si>
  <si>
    <t>Batteries [Member] | Corporate Joint Venture [Member]</t>
  </si>
  <si>
    <t>Consideration received</t>
  </si>
  <si>
    <t>Batteries [Member] | Berkshire Hathaway [Member]</t>
  </si>
  <si>
    <t>Disposal Group, Cash Contributed in Re-Capitalization</t>
  </si>
  <si>
    <t>Pet Care Business | Mars</t>
  </si>
  <si>
    <t>DISCONTINUED OPERATIONS - NET EARNINGS FROM DISCONTINUED OPERATIONS (Details) - USD ($) $ in Millions</t>
  </si>
  <si>
    <t>Disposal Group, Including Discontinued Operation, Revenue</t>
  </si>
  <si>
    <t>Discontinued Operation, Income (Loss) from Discontinued Operation During Phase-out Period, before Income Tax</t>
  </si>
  <si>
    <t>Disposal Group, Including Discontinued Operation, Other Expense</t>
  </si>
  <si>
    <t>Discontinued Operation, Tax Effect of Income (Loss) from Discontinued Operation During Phase-out Period</t>
  </si>
  <si>
    <t>Discontinued Operation, Gain (Loss) from Disposal of Discontinued Operation, before Income Tax</t>
  </si>
  <si>
    <t>Discontinued Operation, Tax Effect of Income (Loss) from Disposal of Discontinued Operation</t>
  </si>
  <si>
    <t>Pet Care Business</t>
  </si>
  <si>
    <t>DISCONTINUED OPERATIONS DISCONTINUED OPERATIONS - MAJOR COMPONENTS OF ASSETS AND LIABILITIES (Details) - USD ($) $ in Millions</t>
  </si>
  <si>
    <t>Goodwill and intangible assets, net</t>
  </si>
  <si>
    <t>Pet Care and Batteries [Member]</t>
  </si>
  <si>
    <t>Disposal Group, Including Discontinued Operation, Cash</t>
  </si>
  <si>
    <t>Disposal Group, Including Discontinued Operation, Accounts, Notes and Loans Receivable, Net</t>
  </si>
  <si>
    <t>Disposal Group, Including Discontinued Operation, Inventory, Current</t>
  </si>
  <si>
    <t>Disposal Group, Including Discontinued Operation, Prepaid and Other Assets, Current</t>
  </si>
  <si>
    <t>Disposal Group, Including Discontinued Operation, Property, Plant and Equipment, Noncurrent</t>
  </si>
  <si>
    <t>Prepaid expenses and other assets</t>
  </si>
  <si>
    <t>Disposal Group, Including Discontinued Operation, Other Assets, Noncurrent</t>
  </si>
  <si>
    <t>Total assets held for sale</t>
  </si>
  <si>
    <t>Disposal Group, Including Discontinued Operation, Accrued Liabilities And Other Liabilities, Current</t>
  </si>
  <si>
    <t>Disposal Group, Including Discontinued Operation, Liabilities, Noncurrent</t>
  </si>
  <si>
    <t>Disposal Group, Including Discontinued Operation, Deferred Tax Liabilities, Noncurrent</t>
  </si>
  <si>
    <t>SUBSEQUENT EVENT (Details) - Beauty Brands - Held for Sale [Member] - USD ($) $ / shares in Units, shares in Millions, $ in Billions</t>
  </si>
  <si>
    <t>Jul. 08, 2015</t>
  </si>
  <si>
    <t>Subsequent Event [Line Items]</t>
  </si>
  <si>
    <t>Disposal Groups - Number of Product Categories</t>
  </si>
  <si>
    <t>Disposal Groups - Number of Brands</t>
  </si>
  <si>
    <t>Revenue, Net - Beauty Brands Held for Sale</t>
  </si>
  <si>
    <t>Disposal Group - Consideration Offered</t>
  </si>
  <si>
    <t>Disposal Group - Expected Consideration Received (Monetary)</t>
  </si>
  <si>
    <t>Disposal Group - Expected Consideration Received (Shares)</t>
  </si>
  <si>
    <t>Disposal Groups - Expected Consideration Percentage of Diluted Equity of New Company</t>
  </si>
  <si>
    <t>52.00%</t>
  </si>
  <si>
    <t>Disposal Groups - Expected Consideration Equity of New Company</t>
  </si>
  <si>
    <t>Disposal Groups - Expected Consideration, Value of Debt Assumed</t>
  </si>
  <si>
    <t>Disposal Groups - Expected Consideration Equity of New Company (Per Share)</t>
  </si>
  <si>
    <t>QUARTERLY RESULTS (UNAUDITED) (Details) - USD ($) $ / shares in Units, $ in Millions</t>
  </si>
  <si>
    <t>GROSS MARGIN</t>
  </si>
  <si>
    <t>48.60%</t>
  </si>
  <si>
    <t>49.40%</t>
  </si>
  <si>
    <t>47.50%</t>
  </si>
  <si>
    <t>48.90%</t>
  </si>
  <si>
    <t>50.40%</t>
  </si>
  <si>
    <t>49.00%</t>
  </si>
  <si>
    <t>49.10%</t>
  </si>
  <si>
    <t>NET EARNINGS:</t>
  </si>
  <si>
    <t>Net earnings from discontinued operations</t>
  </si>
  <si>
    <t>Diluted net earnings per common share</t>
  </si>
  <si>
    <t>[2],[3],[4]</t>
  </si>
  <si>
    <t>Venezuela Deconsolidation Charge, Before Tax</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80424</v>
      </c>
    </row>
    <row r="6" spans="1:4">
      <c r="A6" t="s" s="4">
        <v>9</v>
      </c>
      <c r="B6" t="s" s="4">
        <v>10</v>
      </c>
    </row>
    <row r="7" spans="1:4">
      <c r="A7" t="s" s="4">
        <v>11</v>
      </c>
      <c r="B7" t="s" s="4">
        <v>12</v>
      </c>
    </row>
    <row r="8" spans="1:4">
      <c r="A8" t="s" s="4">
        <v>13</v>
      </c>
      <c r="B8" t="s" s="4">
        <v>14</v>
      </c>
    </row>
    <row r="9" spans="1:4">
      <c r="A9" t="s" s="4">
        <v>15</v>
      </c>
      <c r="B9" t="s" s="4">
        <v>16</v>
      </c>
    </row>
    <row r="10" spans="1:4">
      <c r="A10" t="s" s="4">
        <v>17</v>
      </c>
      <c r="B10" t="n" s="5">
        <v>2015</v>
      </c>
    </row>
    <row r="11" spans="1:4">
      <c r="A11" t="s" s="4">
        <v>18</v>
      </c>
      <c r="B11" t="s" s="4">
        <v>19</v>
      </c>
    </row>
    <row r="12" spans="1:4">
      <c r="A12" t="s" s="4">
        <v>20</v>
      </c>
      <c r="B12" t="s" s="4">
        <v>21</v>
      </c>
    </row>
    <row r="13" spans="1:4">
      <c r="A13" t="s" s="4">
        <v>22</v>
      </c>
      <c r="B13" t="s" s="4">
        <v>23</v>
      </c>
    </row>
    <row r="14" spans="1:4">
      <c r="A14" t="s" s="4">
        <v>24</v>
      </c>
      <c r="B14" t="s" s="4">
        <v>25</v>
      </c>
    </row>
    <row r="15" spans="1:4">
      <c r="A15" t="s" s="4">
        <v>26</v>
      </c>
      <c r="B15" t="s" s="4">
        <v>25</v>
      </c>
    </row>
    <row r="16" spans="1:4">
      <c r="A16" t="s" s="4">
        <v>27</v>
      </c>
      <c r="B16" t="s" s="4">
        <v>28</v>
      </c>
    </row>
    <row r="17" spans="1:4">
      <c r="A17" t="s" s="4">
        <v>29</v>
      </c>
      <c r="C17" t="n" s="5">
        <v>2712561733</v>
      </c>
    </row>
    <row r="18" spans="1:4">
      <c r="A18" t="s" s="4">
        <v>30</v>
      </c>
      <c r="D18" t="n" s="6">
        <v>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97</v>
      </c>
      <c r="B1" t="s" s="2">
        <v>1</v>
      </c>
    </row>
    <row r="2" spans="1:2">
      <c r="B2" t="s" s="2">
        <v>2</v>
      </c>
    </row>
    <row r="3" spans="1:2">
      <c r="A3" t="s" s="3">
        <v>198</v>
      </c>
    </row>
    <row r="4" spans="1:2">
      <c r="A4" t="s" s="4">
        <v>199</v>
      </c>
      <c r="B4" t="s"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1</v>
      </c>
      <c r="B1" t="s" s="2">
        <v>1</v>
      </c>
    </row>
    <row r="2" spans="1:2">
      <c r="B2" t="s" s="2">
        <v>2</v>
      </c>
    </row>
    <row r="3" spans="1:2">
      <c r="A3" t="s" s="3">
        <v>202</v>
      </c>
    </row>
    <row r="4" spans="1:2">
      <c r="A4" t="s" s="4">
        <v>203</v>
      </c>
      <c r="B4" t="s" s="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5</v>
      </c>
      <c r="B1" t="s" s="2">
        <v>1</v>
      </c>
    </row>
    <row r="2" spans="1:2">
      <c r="B2" t="s" s="2">
        <v>2</v>
      </c>
    </row>
    <row r="3" spans="1:2">
      <c r="A3" t="s" s="3">
        <v>206</v>
      </c>
    </row>
    <row r="4" spans="1:2">
      <c r="A4" t="s" s="4">
        <v>207</v>
      </c>
      <c r="B4" t="s"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09</v>
      </c>
      <c r="B1" t="s" s="2">
        <v>1</v>
      </c>
    </row>
    <row r="2" spans="1:2">
      <c r="B2" t="s" s="2">
        <v>2</v>
      </c>
    </row>
    <row r="3" spans="1:2">
      <c r="A3" t="s" s="3">
        <v>210</v>
      </c>
    </row>
    <row r="4" spans="1:2">
      <c r="A4" t="s" s="4">
        <v>211</v>
      </c>
      <c r="B4" t="s"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3</v>
      </c>
      <c r="B1" t="s" s="2">
        <v>1</v>
      </c>
    </row>
    <row r="2" spans="1:2">
      <c r="B2" t="s" s="2">
        <v>2</v>
      </c>
    </row>
    <row r="3" spans="1:2">
      <c r="A3" t="s" s="3">
        <v>214</v>
      </c>
    </row>
    <row r="4" spans="1:2">
      <c r="A4" t="s" s="4">
        <v>215</v>
      </c>
      <c r="B4" t="s"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7</v>
      </c>
      <c r="B1" t="s" s="2">
        <v>1</v>
      </c>
    </row>
    <row r="2" spans="1:2">
      <c r="B2" t="s" s="2">
        <v>2</v>
      </c>
    </row>
    <row r="3" spans="1:2">
      <c r="A3" t="s" s="3">
        <v>218</v>
      </c>
    </row>
    <row r="4" spans="1:2">
      <c r="A4" t="s" s="4">
        <v>219</v>
      </c>
      <c r="B4" t="s"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21</v>
      </c>
      <c r="B1" t="s" s="2">
        <v>1</v>
      </c>
    </row>
    <row r="2" spans="1:2">
      <c r="B2" t="s" s="2">
        <v>2</v>
      </c>
    </row>
    <row r="3" spans="1:2">
      <c r="A3" t="s" s="3">
        <v>222</v>
      </c>
    </row>
    <row r="4" spans="1:2">
      <c r="A4" t="s" s="4">
        <v>223</v>
      </c>
      <c r="B4" t="s"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25</v>
      </c>
      <c r="B1" t="s" s="2">
        <v>1</v>
      </c>
    </row>
    <row r="2" spans="1:2">
      <c r="B2" t="s" s="2">
        <v>2</v>
      </c>
    </row>
    <row r="3" spans="1:2">
      <c r="A3" t="s" s="3">
        <v>226</v>
      </c>
    </row>
    <row r="4" spans="1:2">
      <c r="A4" t="s" s="4">
        <v>227</v>
      </c>
      <c r="B4" t="s"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29</v>
      </c>
      <c r="B1" t="s" s="2">
        <v>1</v>
      </c>
    </row>
    <row r="2" spans="1:2">
      <c r="B2" t="s" s="2">
        <v>2</v>
      </c>
    </row>
    <row r="3" spans="1:2">
      <c r="A3" t="s" s="3">
        <v>230</v>
      </c>
    </row>
    <row r="4" spans="1:2">
      <c r="A4" t="s" s="4">
        <v>231</v>
      </c>
      <c r="B4" t="s"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33</v>
      </c>
      <c r="B1" t="s" s="2">
        <v>1</v>
      </c>
    </row>
    <row r="2" spans="1:2">
      <c r="B2" t="s" s="2">
        <v>2</v>
      </c>
    </row>
    <row r="3" spans="1:2">
      <c r="A3" t="s" s="3">
        <v>234</v>
      </c>
    </row>
    <row r="4" spans="1:2">
      <c r="A4" t="s" s="4">
        <v>235</v>
      </c>
      <c r="B4" t="s"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t="s" s="1">
        <v>31</v>
      </c>
      <c r="C1" t="s" s="2">
        <v>1</v>
      </c>
    </row>
    <row r="2" spans="1:7">
      <c r="C2" t="s" s="2">
        <v>2</v>
      </c>
      <c r="E2" t="s" s="2">
        <v>32</v>
      </c>
      <c r="G2" t="s" s="2">
        <v>33</v>
      </c>
    </row>
    <row r="3" spans="1:7">
      <c r="A3" t="s" s="4">
        <v>34</v>
      </c>
      <c r="C3" t="n" s="6">
        <v>76279</v>
      </c>
      <c r="E3" t="n" s="6">
        <v>80510</v>
      </c>
      <c r="G3" t="n" s="6">
        <v>80116</v>
      </c>
    </row>
    <row r="4" spans="1:7">
      <c r="A4" t="s" s="4">
        <v>35</v>
      </c>
      <c r="C4" t="n" s="5">
        <v>38876</v>
      </c>
      <c r="E4" t="n" s="5">
        <v>41010</v>
      </c>
      <c r="G4" t="n" s="5">
        <v>39991</v>
      </c>
    </row>
    <row r="5" spans="1:7">
      <c r="A5" t="s" s="4">
        <v>36</v>
      </c>
      <c r="C5" t="n" s="5">
        <v>23585</v>
      </c>
      <c r="E5" t="n" s="5">
        <v>24760</v>
      </c>
      <c r="G5" t="n" s="5">
        <v>26000</v>
      </c>
    </row>
    <row r="6" spans="1:7">
      <c r="A6" t="s" s="4">
        <v>37</v>
      </c>
      <c r="C6" t="n" s="5">
        <v>0</v>
      </c>
      <c r="E6" t="n" s="5">
        <v>0</v>
      </c>
      <c r="G6" t="n" s="5">
        <v>308</v>
      </c>
    </row>
    <row r="7" spans="1:7">
      <c r="A7" t="s" s="4">
        <v>38</v>
      </c>
      <c r="C7" t="n" s="5">
        <v>2028</v>
      </c>
      <c r="E7" t="n" s="5">
        <v>0</v>
      </c>
      <c r="G7" t="n" s="5">
        <v>0</v>
      </c>
    </row>
    <row r="8" spans="1:7">
      <c r="A8" t="s" s="4">
        <v>39</v>
      </c>
      <c r="C8" t="n" s="5">
        <v>11790</v>
      </c>
      <c r="E8" t="n" s="5">
        <v>14740</v>
      </c>
      <c r="G8" t="n" s="5">
        <v>13817</v>
      </c>
    </row>
    <row r="9" spans="1:7">
      <c r="A9" t="s" s="4">
        <v>40</v>
      </c>
      <c r="C9" t="n" s="5">
        <v>626</v>
      </c>
      <c r="E9" t="n" s="5">
        <v>710</v>
      </c>
      <c r="G9" t="n" s="5">
        <v>667</v>
      </c>
    </row>
    <row r="10" spans="1:7">
      <c r="A10" t="s" s="4">
        <v>41</v>
      </c>
      <c r="C10" t="n" s="5">
        <v>151</v>
      </c>
      <c r="E10" t="n" s="5">
        <v>101</v>
      </c>
      <c r="G10" t="n" s="5">
        <v>88</v>
      </c>
    </row>
    <row r="11" spans="1:7">
      <c r="A11" t="s" s="4">
        <v>42</v>
      </c>
      <c r="C11" t="n" s="5">
        <v>531</v>
      </c>
      <c r="E11" t="n" s="5">
        <v>206</v>
      </c>
      <c r="G11" t="n" s="5">
        <v>941</v>
      </c>
    </row>
    <row r="12" spans="1:7">
      <c r="A12" t="s" s="4">
        <v>43</v>
      </c>
      <c r="C12" t="n" s="5">
        <v>11846</v>
      </c>
      <c r="E12" t="n" s="5">
        <v>14337</v>
      </c>
      <c r="G12" t="n" s="5">
        <v>14179</v>
      </c>
    </row>
    <row r="13" spans="1:7">
      <c r="A13" t="s" s="4">
        <v>44</v>
      </c>
      <c r="C13" t="n" s="5">
        <v>2916</v>
      </c>
      <c r="E13" t="n" s="5">
        <v>3019</v>
      </c>
      <c r="G13" t="n" s="5">
        <v>3226</v>
      </c>
    </row>
    <row r="14" spans="1:7">
      <c r="A14" t="s" s="4">
        <v>45</v>
      </c>
      <c r="C14" t="n" s="5">
        <v>8930</v>
      </c>
      <c r="E14" t="n" s="5">
        <v>11318</v>
      </c>
      <c r="G14" t="n" s="5">
        <v>10953</v>
      </c>
    </row>
    <row r="15" spans="1:7">
      <c r="A15" t="s" s="4">
        <v>46</v>
      </c>
      <c r="C15" t="n" s="5">
        <v>-1786</v>
      </c>
      <c r="E15" t="n" s="5">
        <v>467</v>
      </c>
      <c r="G15" t="n" s="5">
        <v>449</v>
      </c>
    </row>
    <row r="16" spans="1:7">
      <c r="A16" t="s" s="4">
        <v>47</v>
      </c>
      <c r="C16" t="n" s="5">
        <v>7144</v>
      </c>
      <c r="E16" t="n" s="5">
        <v>11785</v>
      </c>
      <c r="G16" t="n" s="5">
        <v>11402</v>
      </c>
    </row>
    <row r="17" spans="1:7">
      <c r="A17" t="s" s="4">
        <v>48</v>
      </c>
      <c r="C17" t="n" s="5">
        <v>108</v>
      </c>
      <c r="E17" t="n" s="5">
        <v>142</v>
      </c>
      <c r="G17" t="n" s="5">
        <v>90</v>
      </c>
    </row>
    <row r="18" spans="1:7">
      <c r="A18" t="s" s="4">
        <v>49</v>
      </c>
      <c r="C18" t="n" s="6">
        <v>7036</v>
      </c>
      <c r="E18" t="n" s="6">
        <v>11643</v>
      </c>
      <c r="G18" t="n" s="6">
        <v>11312</v>
      </c>
    </row>
    <row r="19" spans="1:7">
      <c r="A19" t="s" s="3">
        <v>50</v>
      </c>
    </row>
    <row r="20" spans="1:7">
      <c r="A20" t="s" s="4">
        <v>51</v>
      </c>
      <c r="B20" t="s" s="4">
        <v>52</v>
      </c>
      <c r="C20" t="n" s="7">
        <v>3.16</v>
      </c>
      <c r="E20" t="n" s="7">
        <v>4.03</v>
      </c>
      <c r="G20" t="n" s="7">
        <v>3.87</v>
      </c>
    </row>
    <row r="21" spans="1:7">
      <c r="A21" t="s" s="4">
        <v>53</v>
      </c>
      <c r="B21" t="s" s="4">
        <v>52</v>
      </c>
      <c r="C21" t="n" s="8">
        <v>-0.66</v>
      </c>
      <c r="E21" t="n" s="8">
        <v>0.16</v>
      </c>
      <c r="G21" t="n" s="8">
        <v>0.17</v>
      </c>
    </row>
    <row r="22" spans="1:7">
      <c r="A22" t="s" s="4">
        <v>54</v>
      </c>
      <c r="B22" t="s" s="4">
        <v>55</v>
      </c>
      <c r="C22" t="n" s="8">
        <v>2.5</v>
      </c>
      <c r="E22" t="n" s="8">
        <v>4.19</v>
      </c>
      <c r="G22" t="n" s="8">
        <v>4.04</v>
      </c>
    </row>
    <row r="23" spans="1:7">
      <c r="A23" t="s" s="3">
        <v>56</v>
      </c>
    </row>
    <row r="24" spans="1:7">
      <c r="A24" t="s" s="4">
        <v>51</v>
      </c>
      <c r="B24" t="s" s="4">
        <v>52</v>
      </c>
      <c r="C24" t="n" s="8">
        <v>3.06</v>
      </c>
      <c r="D24" t="s" s="4">
        <v>57</v>
      </c>
      <c r="E24" t="n" s="8">
        <v>3.86</v>
      </c>
      <c r="F24" t="s" s="4">
        <v>57</v>
      </c>
      <c r="G24" t="n" s="8">
        <v>3.71</v>
      </c>
    </row>
    <row r="25" spans="1:7">
      <c r="A25" t="s" s="4">
        <v>58</v>
      </c>
      <c r="B25" t="s" s="4">
        <v>52</v>
      </c>
      <c r="C25" t="n" s="8">
        <v>-0.62</v>
      </c>
      <c r="D25" t="s" s="4">
        <v>57</v>
      </c>
      <c r="E25" t="n" s="8">
        <v>0.15</v>
      </c>
      <c r="F25" t="s" s="4">
        <v>57</v>
      </c>
      <c r="G25" t="n" s="8">
        <v>0.15</v>
      </c>
    </row>
    <row r="26" spans="1:7">
      <c r="A26" t="s" s="4">
        <v>59</v>
      </c>
      <c r="B26" t="s" s="4">
        <v>55</v>
      </c>
      <c r="C26" t="n" s="8">
        <v>2.44</v>
      </c>
      <c r="D26" t="s" s="4">
        <v>57</v>
      </c>
      <c r="E26" t="n" s="8">
        <v>4.01</v>
      </c>
      <c r="F26" t="s" s="4">
        <v>57</v>
      </c>
      <c r="G26" t="n" s="8">
        <v>3.86</v>
      </c>
    </row>
    <row r="27" spans="1:7">
      <c r="A27" t="s" s="4">
        <v>60</v>
      </c>
      <c r="B27" t="s" s="4">
        <v>52</v>
      </c>
      <c r="C27" t="n" s="7">
        <v>2.59</v>
      </c>
      <c r="E27" t="n" s="7">
        <v>2.45</v>
      </c>
      <c r="G27" t="n" s="7">
        <v>2.29</v>
      </c>
    </row>
    <row r="28" spans="1:7">
      <c r="A28" t="n"/>
    </row>
    <row r="29" spans="1:7">
      <c r="A29" t="s" s="4">
        <v>52</v>
      </c>
      <c r="B29" t="s" s="4">
        <v>61</v>
      </c>
    </row>
    <row r="30" spans="1:7">
      <c r="A30" t="s" s="4">
        <v>62</v>
      </c>
      <c r="B30" t="s" s="4">
        <v>61</v>
      </c>
    </row>
    <row r="31" spans="1:7">
      <c r="A31" t="s" s="4">
        <v>57</v>
      </c>
      <c r="B31" t="s" s="4">
        <v>63</v>
      </c>
    </row>
  </sheetData>
  <mergeCells count="8">
    <mergeCell ref="A1:B2"/>
    <mergeCell ref="C1:G1"/>
    <mergeCell ref="C2:D2"/>
    <mergeCell ref="E2:F2"/>
    <mergeCell ref="A28:F28"/>
    <mergeCell ref="B29:F29"/>
    <mergeCell ref="B30:F30"/>
    <mergeCell ref="B31:F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37</v>
      </c>
      <c r="B1" t="s" s="2">
        <v>1</v>
      </c>
    </row>
    <row r="2" spans="1:2">
      <c r="B2" t="s" s="2">
        <v>2</v>
      </c>
    </row>
    <row r="3" spans="1:2">
      <c r="A3" t="s" s="3">
        <v>238</v>
      </c>
    </row>
    <row r="4" spans="1:2">
      <c r="A4" t="s" s="4">
        <v>239</v>
      </c>
      <c r="B4" t="s"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41</v>
      </c>
      <c r="B1" t="s" s="2">
        <v>1</v>
      </c>
    </row>
    <row r="2" spans="1:2">
      <c r="B2" t="s" s="2">
        <v>2</v>
      </c>
    </row>
    <row r="3" spans="1:2">
      <c r="A3" t="s" s="3">
        <v>242</v>
      </c>
    </row>
    <row r="4" spans="1:2">
      <c r="A4" t="s" s="4">
        <v>243</v>
      </c>
      <c r="B4" t="s"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45</v>
      </c>
      <c r="B1" t="s" s="2">
        <v>1</v>
      </c>
    </row>
    <row r="2" spans="1:2">
      <c r="B2" t="s" s="2">
        <v>2</v>
      </c>
    </row>
    <row r="3" spans="1:2">
      <c r="A3" t="s" s="3">
        <v>246</v>
      </c>
    </row>
    <row r="4" spans="1:2">
      <c r="A4" t="s" s="4">
        <v>247</v>
      </c>
      <c r="B4" t="s"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49</v>
      </c>
      <c r="B1" t="s" s="2">
        <v>1</v>
      </c>
    </row>
    <row r="2" spans="1:2">
      <c r="B2" t="s" s="2">
        <v>2</v>
      </c>
    </row>
    <row r="3" spans="1:2">
      <c r="A3" t="s" s="3">
        <v>250</v>
      </c>
    </row>
    <row r="4" spans="1:2">
      <c r="A4" t="s" s="4">
        <v>251</v>
      </c>
      <c r="B4" t="s"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t="s" s="1">
        <v>253</v>
      </c>
      <c r="B1" t="s" s="2">
        <v>1</v>
      </c>
    </row>
    <row r="2" spans="1:2">
      <c r="B2" t="s" s="2">
        <v>2</v>
      </c>
    </row>
    <row r="3" spans="1:2">
      <c r="A3" t="s" s="3">
        <v>194</v>
      </c>
    </row>
    <row r="4" spans="1:2">
      <c r="A4" t="s" s="4">
        <v>254</v>
      </c>
      <c r="B4" t="s" s="4">
        <v>255</v>
      </c>
    </row>
    <row r="5" spans="1:2">
      <c r="A5" t="s" s="4">
        <v>256</v>
      </c>
      <c r="B5" t="s" s="4">
        <v>257</v>
      </c>
    </row>
    <row r="6" spans="1:2">
      <c r="A6" t="s" s="4">
        <v>258</v>
      </c>
      <c r="B6" t="s" s="4">
        <v>259</v>
      </c>
    </row>
    <row r="7" spans="1:2">
      <c r="A7" t="s" s="4">
        <v>260</v>
      </c>
      <c r="B7" t="s" s="4">
        <v>261</v>
      </c>
    </row>
    <row r="8" spans="1:2">
      <c r="A8" t="s" s="4">
        <v>262</v>
      </c>
      <c r="B8" t="s" s="4">
        <v>263</v>
      </c>
    </row>
    <row r="9" spans="1:2">
      <c r="A9" t="s" s="4">
        <v>264</v>
      </c>
      <c r="B9" t="s" s="4">
        <v>265</v>
      </c>
    </row>
    <row r="10" spans="1:2">
      <c r="A10" t="s" s="4">
        <v>266</v>
      </c>
      <c r="B10" t="s" s="4">
        <v>267</v>
      </c>
    </row>
    <row r="11" spans="1:2">
      <c r="A11" t="s" s="4">
        <v>268</v>
      </c>
      <c r="B11" t="s" s="4">
        <v>269</v>
      </c>
    </row>
    <row r="12" spans="1:2">
      <c r="A12" t="s" s="4">
        <v>270</v>
      </c>
      <c r="B12" t="s" s="4">
        <v>271</v>
      </c>
    </row>
    <row r="13" spans="1:2">
      <c r="A13" t="s" s="4">
        <v>272</v>
      </c>
      <c r="B13" t="s" s="4">
        <v>273</v>
      </c>
    </row>
    <row r="14" spans="1:2">
      <c r="A14" t="s" s="4">
        <v>274</v>
      </c>
      <c r="B14" t="s" s="4">
        <v>275</v>
      </c>
    </row>
    <row r="15" spans="1:2">
      <c r="A15" t="s" s="4">
        <v>276</v>
      </c>
      <c r="B15" t="s" s="4">
        <v>277</v>
      </c>
    </row>
    <row r="16" spans="1:2">
      <c r="A16" t="s" s="4">
        <v>278</v>
      </c>
      <c r="B16" t="s" s="4">
        <v>279</v>
      </c>
    </row>
    <row r="17" spans="1:2">
      <c r="A17" t="s" s="4">
        <v>280</v>
      </c>
      <c r="B17" t="s" s="4">
        <v>281</v>
      </c>
    </row>
    <row r="18" spans="1:2">
      <c r="A18" t="s" s="4">
        <v>282</v>
      </c>
      <c r="B18" t="s" s="4">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84</v>
      </c>
      <c r="B1" t="s" s="2">
        <v>1</v>
      </c>
    </row>
    <row r="2" spans="1:2">
      <c r="B2" t="s" s="2">
        <v>2</v>
      </c>
    </row>
    <row r="3" spans="1:2">
      <c r="A3" t="s" s="3">
        <v>198</v>
      </c>
    </row>
    <row r="4" spans="1:2">
      <c r="A4" t="s" s="4">
        <v>285</v>
      </c>
      <c r="B4" t="s" s="4">
        <v>286</v>
      </c>
    </row>
    <row r="5" spans="1:2">
      <c r="A5" t="s" s="4">
        <v>287</v>
      </c>
      <c r="B5" t="s" s="4">
        <v>288</v>
      </c>
    </row>
    <row r="6" spans="1:2">
      <c r="A6" t="s" s="4">
        <v>289</v>
      </c>
      <c r="B6" t="s" s="4">
        <v>290</v>
      </c>
    </row>
    <row r="7" spans="1:2">
      <c r="A7" t="s" s="4">
        <v>291</v>
      </c>
      <c r="B7" t="s" s="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t="s" s="1">
        <v>293</v>
      </c>
      <c r="B1" t="s" s="2">
        <v>1</v>
      </c>
    </row>
    <row r="2" spans="1:2">
      <c r="B2" t="s" s="2">
        <v>2</v>
      </c>
    </row>
    <row r="3" spans="1:2">
      <c r="A3" t="s" s="3">
        <v>202</v>
      </c>
    </row>
    <row r="4" spans="1:2">
      <c r="A4" t="s" s="4">
        <v>294</v>
      </c>
      <c r="B4" t="s" s="4">
        <v>295</v>
      </c>
    </row>
    <row r="5" spans="1:2">
      <c r="A5" t="s" s="4">
        <v>296</v>
      </c>
      <c r="B5" t="s" s="4">
        <v>297</v>
      </c>
    </row>
    <row r="6" spans="1:2">
      <c r="A6" t="s" s="4">
        <v>298</v>
      </c>
      <c r="B6" t="s" s="4">
        <v>299</v>
      </c>
    </row>
    <row r="7" spans="1:2">
      <c r="A7" t="s" s="4">
        <v>300</v>
      </c>
      <c r="B7" t="s" s="4">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t="s" s="1">
        <v>302</v>
      </c>
      <c r="B1" t="s" s="2">
        <v>1</v>
      </c>
    </row>
    <row r="2" spans="1:2">
      <c r="B2" t="s" s="2">
        <v>2</v>
      </c>
    </row>
    <row r="3" spans="1:2">
      <c r="A3" t="s" s="3">
        <v>206</v>
      </c>
    </row>
    <row r="4" spans="1:2">
      <c r="A4" t="s" s="4">
        <v>303</v>
      </c>
      <c r="B4" t="s" s="4">
        <v>304</v>
      </c>
    </row>
    <row r="5" spans="1:2">
      <c r="A5" t="s" s="4">
        <v>305</v>
      </c>
      <c r="B5" t="s" s="4">
        <v>306</v>
      </c>
    </row>
    <row r="6" spans="1:2">
      <c r="A6" t="s" s="4">
        <v>307</v>
      </c>
      <c r="B6" t="s" s="4">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9</v>
      </c>
      <c r="B1" t="s" s="2">
        <v>1</v>
      </c>
    </row>
    <row r="2" spans="1:2">
      <c r="B2" t="s" s="2">
        <v>2</v>
      </c>
    </row>
    <row r="3" spans="1:2">
      <c r="A3" t="s" s="3">
        <v>310</v>
      </c>
    </row>
    <row r="4" spans="1:2">
      <c r="A4" t="s" s="4">
        <v>311</v>
      </c>
      <c r="B4" t="s" s="4">
        <v>312</v>
      </c>
    </row>
    <row r="5" spans="1:2">
      <c r="A5" t="s" s="4">
        <v>313</v>
      </c>
      <c r="B5" t="s" s="4">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315</v>
      </c>
      <c r="B1" t="s" s="2">
        <v>1</v>
      </c>
    </row>
    <row r="2" spans="1:2">
      <c r="B2" t="s" s="2">
        <v>2</v>
      </c>
    </row>
    <row r="3" spans="1:2">
      <c r="A3" t="s" s="3">
        <v>214</v>
      </c>
    </row>
    <row r="4" spans="1:2">
      <c r="A4" t="s" s="4">
        <v>316</v>
      </c>
      <c r="B4" t="s" s="4">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4</v>
      </c>
      <c r="B1" t="s" s="2">
        <v>1</v>
      </c>
    </row>
    <row r="2" spans="1:4">
      <c r="B2" t="s" s="2">
        <v>2</v>
      </c>
      <c r="C2" t="s" s="2">
        <v>32</v>
      </c>
      <c r="D2" t="s" s="2">
        <v>33</v>
      </c>
    </row>
    <row r="3" spans="1:4">
      <c r="A3" t="s" s="4">
        <v>65</v>
      </c>
      <c r="B3" t="n" s="6">
        <v>7144</v>
      </c>
      <c r="C3" t="n" s="6">
        <v>11785</v>
      </c>
      <c r="D3" t="n" s="6">
        <v>11402</v>
      </c>
    </row>
    <row r="4" spans="1:4">
      <c r="A4" t="s" s="4">
        <v>66</v>
      </c>
      <c r="B4" t="n" s="5">
        <v>-7220</v>
      </c>
      <c r="C4" t="n" s="5">
        <v>1044</v>
      </c>
      <c r="D4" t="n" s="5">
        <v>710</v>
      </c>
    </row>
    <row r="5" spans="1:4">
      <c r="A5" t="s" s="4">
        <v>67</v>
      </c>
      <c r="B5" t="n" s="5">
        <v>1234</v>
      </c>
      <c r="C5" t="n" s="5">
        <v>-347</v>
      </c>
      <c r="D5" t="n" s="5">
        <v>144</v>
      </c>
    </row>
    <row r="6" spans="1:4">
      <c r="A6" t="s" s="4">
        <v>68</v>
      </c>
      <c r="B6" t="n" s="5">
        <v>24</v>
      </c>
      <c r="C6" t="n" s="5">
        <v>9</v>
      </c>
      <c r="D6" t="n" s="5">
        <v>-24</v>
      </c>
    </row>
    <row r="7" spans="1:4">
      <c r="A7" t="s" s="4">
        <v>69</v>
      </c>
      <c r="B7" t="n" s="5">
        <v>-844</v>
      </c>
      <c r="C7" t="n" s="5">
        <v>869</v>
      </c>
      <c r="D7" t="n" s="5">
        <v>-1004</v>
      </c>
    </row>
    <row r="8" spans="1:4">
      <c r="A8" t="s" s="4">
        <v>70</v>
      </c>
      <c r="B8" t="n" s="5">
        <v>-5118</v>
      </c>
      <c r="C8" t="n" s="5">
        <v>-163</v>
      </c>
      <c r="D8" t="n" s="5">
        <v>1834</v>
      </c>
    </row>
    <row r="9" spans="1:4">
      <c r="A9" t="s" s="4">
        <v>71</v>
      </c>
      <c r="B9" t="n" s="5">
        <v>2026</v>
      </c>
      <c r="C9" t="n" s="5">
        <v>11622</v>
      </c>
      <c r="D9" t="n" s="5">
        <v>13236</v>
      </c>
    </row>
    <row r="10" spans="1:4">
      <c r="A10" t="s" s="4">
        <v>72</v>
      </c>
      <c r="B10" t="n" s="5">
        <v>108</v>
      </c>
      <c r="C10" t="n" s="5">
        <v>150</v>
      </c>
      <c r="D10" t="n" s="5">
        <v>94</v>
      </c>
    </row>
    <row r="11" spans="1:4">
      <c r="A11" t="s" s="4">
        <v>73</v>
      </c>
      <c r="B11" t="n" s="6">
        <v>1918</v>
      </c>
      <c r="C11" t="n" s="6">
        <v>11472</v>
      </c>
      <c r="D11" t="n" s="6">
        <v>131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318</v>
      </c>
      <c r="B1" t="s" s="2">
        <v>1</v>
      </c>
    </row>
    <row r="2" spans="1:2">
      <c r="B2" t="s" s="2">
        <v>2</v>
      </c>
    </row>
    <row r="3" spans="1:2">
      <c r="A3" t="s" s="3">
        <v>218</v>
      </c>
    </row>
    <row r="4" spans="1:2">
      <c r="A4" t="s" s="4">
        <v>319</v>
      </c>
      <c r="B4" t="s" s="4">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21</v>
      </c>
      <c r="B1" t="s" s="2">
        <v>1</v>
      </c>
    </row>
    <row r="2" spans="1:2">
      <c r="B2" t="s" s="2">
        <v>2</v>
      </c>
    </row>
    <row r="3" spans="1:2">
      <c r="A3" t="s" s="3">
        <v>222</v>
      </c>
    </row>
    <row r="4" spans="1:2">
      <c r="A4" t="s" s="4">
        <v>322</v>
      </c>
      <c r="B4" t="s" s="4">
        <v>323</v>
      </c>
    </row>
    <row r="5" spans="1:2">
      <c r="A5" t="s" s="4">
        <v>324</v>
      </c>
      <c r="B5" t="s" s="4">
        <v>325</v>
      </c>
    </row>
    <row r="6" spans="1:2">
      <c r="A6" t="s" s="4">
        <v>326</v>
      </c>
      <c r="B6" t="s" s="4">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328</v>
      </c>
      <c r="B1" t="s" s="2">
        <v>1</v>
      </c>
    </row>
    <row r="2" spans="1:2">
      <c r="B2" t="s" s="2">
        <v>2</v>
      </c>
    </row>
    <row r="3" spans="1:2">
      <c r="A3" t="s" s="3">
        <v>226</v>
      </c>
    </row>
    <row r="4" spans="1:2">
      <c r="A4" t="s" s="4">
        <v>329</v>
      </c>
      <c r="B4" t="s" s="4">
        <v>330</v>
      </c>
    </row>
    <row r="5" spans="1:2">
      <c r="A5" t="s" s="4">
        <v>331</v>
      </c>
      <c r="B5" t="s" s="4">
        <v>332</v>
      </c>
    </row>
    <row r="6" spans="1:2">
      <c r="A6" t="s" s="4">
        <v>333</v>
      </c>
      <c r="B6" t="s" s="4">
        <v>334</v>
      </c>
    </row>
    <row r="7" spans="1:2">
      <c r="A7" t="s" s="4">
        <v>335</v>
      </c>
      <c r="B7" t="s" s="4">
        <v>336</v>
      </c>
    </row>
    <row r="8" spans="1:2">
      <c r="A8" t="s" s="4">
        <v>324</v>
      </c>
      <c r="B8" t="s" s="4">
        <v>337</v>
      </c>
    </row>
    <row r="9" spans="1:2">
      <c r="A9" t="s" s="4">
        <v>338</v>
      </c>
      <c r="B9" t="s" s="4">
        <v>339</v>
      </c>
    </row>
    <row r="10" spans="1:2">
      <c r="A10" t="s" s="4">
        <v>340</v>
      </c>
      <c r="B10" t="s" s="4">
        <v>341</v>
      </c>
    </row>
    <row r="11" spans="1:2">
      <c r="A11" t="s" s="4">
        <v>342</v>
      </c>
      <c r="B11" t="s" s="4">
        <v>343</v>
      </c>
    </row>
    <row r="12" spans="1:2">
      <c r="A12" t="s" s="4">
        <v>344</v>
      </c>
      <c r="B12" t="s" s="4">
        <v>345</v>
      </c>
    </row>
    <row r="13" spans="1:2">
      <c r="A13" t="s" s="4">
        <v>346</v>
      </c>
      <c r="B13" t="s" s="4">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t="s" s="1">
        <v>348</v>
      </c>
      <c r="B1" t="s" s="2">
        <v>1</v>
      </c>
    </row>
    <row r="2" spans="1:2">
      <c r="B2" t="s" s="2">
        <v>2</v>
      </c>
    </row>
    <row r="3" spans="1:2">
      <c r="A3" t="s" s="3">
        <v>230</v>
      </c>
    </row>
    <row r="4" spans="1:2">
      <c r="A4" t="s" s="4">
        <v>349</v>
      </c>
      <c r="B4" t="s" s="4">
        <v>350</v>
      </c>
    </row>
    <row r="5" spans="1:2">
      <c r="A5" t="s" s="4">
        <v>351</v>
      </c>
      <c r="B5" t="s" s="4">
        <v>352</v>
      </c>
    </row>
    <row r="6" spans="1:2">
      <c r="A6" t="s" s="4">
        <v>353</v>
      </c>
      <c r="B6" t="s" s="4">
        <v>354</v>
      </c>
    </row>
    <row r="7" spans="1:2">
      <c r="A7" t="s" s="4">
        <v>355</v>
      </c>
      <c r="B7" t="s" s="4">
        <v>356</v>
      </c>
    </row>
    <row r="8" spans="1:2">
      <c r="A8" t="s" s="4">
        <v>357</v>
      </c>
      <c r="B8" t="s" s="4">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359</v>
      </c>
      <c r="B1" t="s" s="2">
        <v>1</v>
      </c>
    </row>
    <row r="2" spans="1:2">
      <c r="B2" t="s" s="2">
        <v>2</v>
      </c>
    </row>
    <row r="3" spans="1:2">
      <c r="A3" t="s" s="3">
        <v>234</v>
      </c>
    </row>
    <row r="4" spans="1:2">
      <c r="A4" t="s" s="4">
        <v>360</v>
      </c>
      <c r="B4" t="s" s="4">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362</v>
      </c>
      <c r="B1" t="s" s="2">
        <v>1</v>
      </c>
    </row>
    <row r="2" spans="1:2">
      <c r="B2" t="s" s="2">
        <v>2</v>
      </c>
    </row>
    <row r="3" spans="1:2">
      <c r="A3" t="s" s="3">
        <v>238</v>
      </c>
    </row>
    <row r="4" spans="1:2">
      <c r="A4" t="s" s="4">
        <v>363</v>
      </c>
      <c r="B4" t="s" s="4">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65</v>
      </c>
      <c r="B1" t="s" s="2">
        <v>1</v>
      </c>
    </row>
    <row r="2" spans="1:2">
      <c r="B2" t="s" s="2">
        <v>2</v>
      </c>
    </row>
    <row r="3" spans="1:2">
      <c r="A3" t="s" s="3">
        <v>242</v>
      </c>
    </row>
    <row r="4" spans="1:2">
      <c r="A4" t="s" s="4">
        <v>366</v>
      </c>
      <c r="B4" t="s" s="4">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368</v>
      </c>
      <c r="B1" t="s" s="2">
        <v>1</v>
      </c>
    </row>
    <row r="2" spans="1:2">
      <c r="B2" t="s" s="2">
        <v>2</v>
      </c>
    </row>
    <row r="3" spans="1:2">
      <c r="A3" t="s" s="3">
        <v>250</v>
      </c>
    </row>
    <row r="4" spans="1:2">
      <c r="A4" t="s" s="4">
        <v>369</v>
      </c>
      <c r="B4" t="s" s="4">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7"/>
    <col customWidth="1" max="2" min="2" width="30"/>
    <col customWidth="1" max="3" min="3" width="30"/>
    <col customWidth="1" max="4" min="4" width="21"/>
    <col customWidth="1" max="5" min="5" width="21"/>
  </cols>
  <sheetData>
    <row r="1" spans="1:5">
      <c r="A1" t="s" s="1">
        <v>371</v>
      </c>
      <c r="B1" t="s" s="2">
        <v>372</v>
      </c>
      <c r="C1" t="s" s="2">
        <v>1</v>
      </c>
    </row>
    <row r="2" spans="1:5">
      <c r="B2" t="s" s="2">
        <v>373</v>
      </c>
      <c r="C2" t="s" s="2">
        <v>373</v>
      </c>
      <c r="D2" t="s" s="2">
        <v>374</v>
      </c>
      <c r="E2" t="s" s="2">
        <v>375</v>
      </c>
    </row>
    <row r="3" spans="1:5">
      <c r="A3" t="s" s="4">
        <v>376</v>
      </c>
      <c r="B3" t="n" s="5">
        <v>180</v>
      </c>
      <c r="C3" t="n" s="5">
        <v>180</v>
      </c>
    </row>
    <row r="4" spans="1:5">
      <c r="A4" t="s" s="4">
        <v>377</v>
      </c>
      <c r="B4" t="n" s="5">
        <v>70</v>
      </c>
      <c r="C4" t="n" s="5">
        <v>70</v>
      </c>
    </row>
    <row r="5" spans="1:5">
      <c r="A5" t="s" s="4">
        <v>378</v>
      </c>
      <c r="C5" t="s" s="4">
        <v>379</v>
      </c>
    </row>
    <row r="6" spans="1:5">
      <c r="A6" t="s" s="4">
        <v>380</v>
      </c>
      <c r="C6" t="s" s="4">
        <v>381</v>
      </c>
    </row>
    <row r="7" spans="1:5">
      <c r="A7" t="s" s="4">
        <v>17</v>
      </c>
      <c r="C7" t="n" s="5">
        <v>2015</v>
      </c>
    </row>
    <row r="8" spans="1:5">
      <c r="A8" t="s" s="4">
        <v>382</v>
      </c>
      <c r="B8" t="n" s="6">
        <v>2100</v>
      </c>
    </row>
    <row r="9" spans="1:5">
      <c r="A9" t="s" s="4">
        <v>383</v>
      </c>
      <c r="B9" t="n" s="5">
        <v>255</v>
      </c>
      <c r="C9" t="n" s="6">
        <v>255</v>
      </c>
    </row>
    <row r="10" spans="1:5">
      <c r="A10" t="s" s="4">
        <v>173</v>
      </c>
      <c r="B10" t="n" s="6">
        <v>908</v>
      </c>
      <c r="C10" t="n" s="5">
        <v>908</v>
      </c>
    </row>
    <row r="11" spans="1:5">
      <c r="A11" t="s" s="4">
        <v>384</v>
      </c>
      <c r="C11" t="n" s="5">
        <v>2000</v>
      </c>
      <c r="D11" t="n" s="6">
        <v>2000</v>
      </c>
      <c r="E11" t="n" s="6">
        <v>1900</v>
      </c>
    </row>
    <row r="12" spans="1:5">
      <c r="A12" t="s" s="4">
        <v>385</v>
      </c>
      <c r="C12" t="n" s="6">
        <v>8300</v>
      </c>
      <c r="D12" t="n" s="6">
        <v>9000</v>
      </c>
      <c r="E12" t="n" s="6">
        <v>9400</v>
      </c>
    </row>
    <row r="13" spans="1:5">
      <c r="A13" t="s" s="4">
        <v>386</v>
      </c>
    </row>
    <row r="14" spans="1:5">
      <c r="A14" t="s" s="4">
        <v>387</v>
      </c>
      <c r="C14" t="s" s="4">
        <v>388</v>
      </c>
    </row>
    <row r="15" spans="1:5">
      <c r="A15" t="s" s="4">
        <v>389</v>
      </c>
    </row>
    <row r="16" spans="1:5">
      <c r="A16" t="s" s="4">
        <v>387</v>
      </c>
      <c r="C16" t="s" s="4">
        <v>390</v>
      </c>
    </row>
    <row r="17" spans="1:5">
      <c r="A17" t="s" s="4">
        <v>391</v>
      </c>
    </row>
    <row r="18" spans="1:5">
      <c r="A18" t="s" s="4">
        <v>392</v>
      </c>
      <c r="C18" t="s" s="4">
        <v>393</v>
      </c>
    </row>
    <row r="19" spans="1:5">
      <c r="A19" t="s" s="4">
        <v>394</v>
      </c>
    </row>
    <row r="20" spans="1:5">
      <c r="A20" t="s" s="4">
        <v>392</v>
      </c>
      <c r="C20" t="s" s="4">
        <v>395</v>
      </c>
    </row>
    <row r="21" spans="1:5">
      <c r="A21" t="s" s="4">
        <v>396</v>
      </c>
    </row>
    <row r="22" spans="1:5">
      <c r="A22" t="s" s="4">
        <v>392</v>
      </c>
      <c r="C22" t="s" s="4">
        <v>388</v>
      </c>
    </row>
    <row r="23" spans="1:5">
      <c r="A23" t="s" s="4">
        <v>397</v>
      </c>
    </row>
    <row r="24" spans="1:5">
      <c r="A24" t="s" s="4">
        <v>392</v>
      </c>
      <c r="C24" t="s" s="4">
        <v>395</v>
      </c>
    </row>
    <row r="25" spans="1:5">
      <c r="A25" t="s" s="4">
        <v>398</v>
      </c>
    </row>
    <row r="26" spans="1:5">
      <c r="A26" t="s" s="4">
        <v>392</v>
      </c>
      <c r="C26" t="s" s="4">
        <v>399</v>
      </c>
    </row>
    <row r="27" spans="1:5">
      <c r="A27" t="s" s="4">
        <v>400</v>
      </c>
    </row>
    <row r="28" spans="1:5">
      <c r="A28" t="s" s="4">
        <v>392</v>
      </c>
      <c r="C28" t="s" s="4">
        <v>401</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02</v>
      </c>
      <c r="B1" t="s" s="2">
        <v>1</v>
      </c>
    </row>
    <row r="2" spans="1:4">
      <c r="B2" t="s" s="2">
        <v>2</v>
      </c>
      <c r="C2" t="s" s="2">
        <v>32</v>
      </c>
      <c r="D2" t="s" s="2">
        <v>33</v>
      </c>
    </row>
    <row r="3" spans="1:4">
      <c r="A3" t="s" s="4">
        <v>403</v>
      </c>
      <c r="B3" t="n" s="6">
        <v>50969</v>
      </c>
      <c r="C3" t="n" s="6">
        <v>55293</v>
      </c>
      <c r="D3" t="n" s="6">
        <v>56777</v>
      </c>
    </row>
    <row r="4" spans="1:4">
      <c r="A4" t="s" s="4">
        <v>404</v>
      </c>
      <c r="B4" t="n" s="5">
        <v>-3653</v>
      </c>
      <c r="C4" t="n" s="5">
        <v>-1589</v>
      </c>
      <c r="D4" t="n" s="5">
        <v>-1589</v>
      </c>
    </row>
    <row r="5" spans="1:4">
      <c r="A5" t="s" s="4">
        <v>405</v>
      </c>
      <c r="B5" t="n" s="5">
        <v>-594</v>
      </c>
      <c r="C5" t="n" s="5">
        <v>-2448</v>
      </c>
    </row>
    <row r="6" spans="1:4">
      <c r="A6" t="s" s="4">
        <v>406</v>
      </c>
      <c r="B6" t="n" s="5">
        <v>2064</v>
      </c>
      <c r="C6" t="n" s="5">
        <v>0</v>
      </c>
    </row>
    <row r="7" spans="1:4">
      <c r="A7" t="s" s="4">
        <v>407</v>
      </c>
      <c r="B7" t="n" s="5">
        <v>-3730</v>
      </c>
      <c r="C7" t="n" s="5">
        <v>964</v>
      </c>
    </row>
    <row r="8" spans="1:4">
      <c r="A8" t="s" s="4">
        <v>408</v>
      </c>
      <c r="B8" t="n" s="5">
        <v>47316</v>
      </c>
      <c r="C8" t="n" s="5">
        <v>53704</v>
      </c>
      <c r="D8" t="n" s="5">
        <v>55188</v>
      </c>
    </row>
    <row r="9" spans="1:4">
      <c r="A9" t="s" s="4">
        <v>409</v>
      </c>
    </row>
    <row r="10" spans="1:4">
      <c r="A10" t="s" s="4">
        <v>403</v>
      </c>
      <c r="B10" t="n" s="5">
        <v>15829</v>
      </c>
      <c r="C10" t="n" s="5">
        <v>17471</v>
      </c>
      <c r="D10" t="n" s="5">
        <v>17094</v>
      </c>
    </row>
    <row r="11" spans="1:4">
      <c r="A11" t="s" s="4">
        <v>404</v>
      </c>
      <c r="B11" t="n" s="5">
        <v>-431</v>
      </c>
      <c r="C11" t="n" s="5">
        <v>-431</v>
      </c>
      <c r="D11" t="n" s="5">
        <v>-431</v>
      </c>
    </row>
    <row r="12" spans="1:4">
      <c r="A12" t="s" s="4">
        <v>405</v>
      </c>
      <c r="B12" t="n" s="5">
        <v>-136</v>
      </c>
      <c r="C12" t="n" s="5">
        <v>0</v>
      </c>
    </row>
    <row r="13" spans="1:4">
      <c r="A13" t="s" s="4">
        <v>406</v>
      </c>
      <c r="B13" t="n" s="5">
        <v>0</v>
      </c>
      <c r="C13" t="n" s="5">
        <v>0</v>
      </c>
    </row>
    <row r="14" spans="1:4">
      <c r="A14" t="s" s="4">
        <v>407</v>
      </c>
      <c r="B14" t="n" s="5">
        <v>-1506</v>
      </c>
      <c r="C14" t="n" s="5">
        <v>377</v>
      </c>
    </row>
    <row r="15" spans="1:4">
      <c r="A15" t="s" s="4">
        <v>408</v>
      </c>
      <c r="B15" t="n" s="5">
        <v>15398</v>
      </c>
      <c r="C15" t="n" s="5">
        <v>17040</v>
      </c>
      <c r="D15" t="n" s="5">
        <v>16663</v>
      </c>
    </row>
    <row r="16" spans="1:4">
      <c r="A16" t="s" s="4">
        <v>410</v>
      </c>
    </row>
    <row r="17" spans="1:4">
      <c r="A17" t="s" s="4">
        <v>403</v>
      </c>
      <c r="B17" t="n" s="5">
        <v>20777</v>
      </c>
      <c r="C17" t="n" s="5">
        <v>22097</v>
      </c>
      <c r="D17" t="n" s="5">
        <v>21775</v>
      </c>
    </row>
    <row r="18" spans="1:4">
      <c r="A18" t="s" s="4">
        <v>404</v>
      </c>
      <c r="B18" t="n" s="5">
        <v>-1158</v>
      </c>
      <c r="C18" t="n" s="5">
        <v>-1158</v>
      </c>
      <c r="D18" t="n" s="5">
        <v>-1158</v>
      </c>
    </row>
    <row r="19" spans="1:4">
      <c r="A19" t="s" s="4">
        <v>405</v>
      </c>
      <c r="B19" t="n" s="5">
        <v>0</v>
      </c>
      <c r="C19" t="n" s="5">
        <v>0</v>
      </c>
    </row>
    <row r="20" spans="1:4">
      <c r="A20" t="s" s="4">
        <v>406</v>
      </c>
      <c r="B20" t="n" s="5">
        <v>0</v>
      </c>
      <c r="C20" t="n" s="5">
        <v>0</v>
      </c>
    </row>
    <row r="21" spans="1:4">
      <c r="A21" t="s" s="4">
        <v>407</v>
      </c>
      <c r="B21" t="n" s="5">
        <v>-1320</v>
      </c>
      <c r="C21" t="n" s="5">
        <v>322</v>
      </c>
    </row>
    <row r="22" spans="1:4">
      <c r="A22" t="s" s="4">
        <v>408</v>
      </c>
      <c r="B22" t="n" s="5">
        <v>19619</v>
      </c>
      <c r="C22" t="n" s="5">
        <v>20939</v>
      </c>
      <c r="D22" t="n" s="5">
        <v>20617</v>
      </c>
    </row>
    <row r="23" spans="1:4">
      <c r="A23" t="s" s="4">
        <v>411</v>
      </c>
    </row>
    <row r="24" spans="1:4">
      <c r="A24" t="s" s="4">
        <v>403</v>
      </c>
      <c r="B24" t="n" s="5">
        <v>5876</v>
      </c>
      <c r="C24" t="n" s="5">
        <v>6280</v>
      </c>
      <c r="D24" t="n" s="5">
        <v>6185</v>
      </c>
    </row>
    <row r="25" spans="1:4">
      <c r="A25" t="s" s="4">
        <v>404</v>
      </c>
      <c r="B25" t="n" s="5">
        <v>0</v>
      </c>
      <c r="C25" t="n" s="5">
        <v>0</v>
      </c>
      <c r="D25" t="n" s="5">
        <v>0</v>
      </c>
    </row>
    <row r="26" spans="1:4">
      <c r="A26" t="s" s="4">
        <v>405</v>
      </c>
      <c r="B26" t="n" s="5">
        <v>-6</v>
      </c>
      <c r="C26" t="n" s="5">
        <v>0</v>
      </c>
    </row>
    <row r="27" spans="1:4">
      <c r="A27" t="s" s="4">
        <v>406</v>
      </c>
      <c r="B27" t="n" s="5">
        <v>0</v>
      </c>
      <c r="C27" t="n" s="5">
        <v>0</v>
      </c>
    </row>
    <row r="28" spans="1:4">
      <c r="A28" t="s" s="4">
        <v>407</v>
      </c>
      <c r="B28" t="n" s="5">
        <v>-398</v>
      </c>
      <c r="C28" t="n" s="5">
        <v>95</v>
      </c>
    </row>
    <row r="29" spans="1:4">
      <c r="A29" t="s" s="4">
        <v>408</v>
      </c>
      <c r="B29" t="n" s="5">
        <v>5876</v>
      </c>
      <c r="C29" t="n" s="5">
        <v>6280</v>
      </c>
      <c r="D29" t="n" s="5">
        <v>6185</v>
      </c>
    </row>
    <row r="30" spans="1:4">
      <c r="A30" t="s" s="4">
        <v>412</v>
      </c>
    </row>
    <row r="31" spans="1:4">
      <c r="A31" t="s" s="4">
        <v>403</v>
      </c>
      <c r="B31" t="n" s="5">
        <v>1874</v>
      </c>
      <c r="C31" t="n" s="5">
        <v>1981</v>
      </c>
      <c r="D31" t="n" s="5">
        <v>1973</v>
      </c>
    </row>
    <row r="32" spans="1:4">
      <c r="A32" t="s" s="4">
        <v>404</v>
      </c>
      <c r="B32" t="n" s="5">
        <v>0</v>
      </c>
      <c r="C32" t="n" s="5">
        <v>0</v>
      </c>
      <c r="D32" t="n" s="5">
        <v>0</v>
      </c>
    </row>
    <row r="33" spans="1:4">
      <c r="A33" t="s" s="4">
        <v>405</v>
      </c>
      <c r="B33" t="n" s="5">
        <v>-3</v>
      </c>
      <c r="C33" t="n" s="5">
        <v>-3</v>
      </c>
    </row>
    <row r="34" spans="1:4">
      <c r="A34" t="s" s="4">
        <v>406</v>
      </c>
      <c r="B34" t="n" s="5">
        <v>0</v>
      </c>
      <c r="C34" t="n" s="5">
        <v>0</v>
      </c>
    </row>
    <row r="35" spans="1:4">
      <c r="A35" t="s" s="4">
        <v>407</v>
      </c>
      <c r="B35" t="n" s="5">
        <v>-104</v>
      </c>
      <c r="C35" t="n" s="5">
        <v>11</v>
      </c>
    </row>
    <row r="36" spans="1:4">
      <c r="A36" t="s" s="4">
        <v>408</v>
      </c>
      <c r="B36" t="n" s="5">
        <v>1874</v>
      </c>
      <c r="C36" t="n" s="5">
        <v>1981</v>
      </c>
      <c r="D36" t="n" s="5">
        <v>1973</v>
      </c>
    </row>
    <row r="37" spans="1:4">
      <c r="A37" t="s" s="4">
        <v>413</v>
      </c>
    </row>
    <row r="38" spans="1:4">
      <c r="A38" t="s" s="4">
        <v>403</v>
      </c>
      <c r="B38" t="n" s="5">
        <v>4549</v>
      </c>
      <c r="C38" t="n" s="5">
        <v>4910</v>
      </c>
      <c r="D38" t="n" s="5">
        <v>4828</v>
      </c>
    </row>
    <row r="39" spans="1:4">
      <c r="A39" t="s" s="4">
        <v>404</v>
      </c>
      <c r="B39" t="n" s="5">
        <v>0</v>
      </c>
      <c r="C39" t="n" s="5">
        <v>0</v>
      </c>
      <c r="D39" t="n" s="5">
        <v>0</v>
      </c>
    </row>
    <row r="40" spans="1:4">
      <c r="A40" t="s" s="4">
        <v>405</v>
      </c>
      <c r="B40" t="n" s="5">
        <v>0</v>
      </c>
      <c r="C40" t="n" s="5">
        <v>0</v>
      </c>
    </row>
    <row r="41" spans="1:4">
      <c r="A41" t="s" s="4">
        <v>406</v>
      </c>
      <c r="B41" t="n" s="5">
        <v>0</v>
      </c>
      <c r="C41" t="n" s="5">
        <v>0</v>
      </c>
    </row>
    <row r="42" spans="1:4">
      <c r="A42" t="s" s="4">
        <v>407</v>
      </c>
      <c r="B42" t="n" s="5">
        <v>-361</v>
      </c>
      <c r="C42" t="n" s="5">
        <v>82</v>
      </c>
    </row>
    <row r="43" spans="1:4">
      <c r="A43" t="s" s="4">
        <v>408</v>
      </c>
      <c r="B43" t="n" s="5">
        <v>4549</v>
      </c>
      <c r="C43" t="n" s="5">
        <v>4910</v>
      </c>
      <c r="D43" t="n" s="5">
        <v>4828</v>
      </c>
    </row>
    <row r="44" spans="1:4">
      <c r="A44" t="s" s="4">
        <v>414</v>
      </c>
    </row>
    <row r="45" spans="1:4">
      <c r="A45" t="s" s="4">
        <v>403</v>
      </c>
      <c r="B45" t="n" s="5">
        <v>2064</v>
      </c>
      <c r="C45" t="n" s="5">
        <v>2554</v>
      </c>
      <c r="D45" t="n" s="5">
        <v>4922</v>
      </c>
    </row>
    <row r="46" spans="1:4">
      <c r="A46" t="s" s="4">
        <v>404</v>
      </c>
      <c r="B46" t="n" s="5">
        <v>-2064</v>
      </c>
      <c r="C46" t="n" s="5">
        <v>0</v>
      </c>
      <c r="D46" t="n" s="5">
        <v>0</v>
      </c>
    </row>
    <row r="47" spans="1:4">
      <c r="A47" t="s" s="4">
        <v>405</v>
      </c>
      <c r="B47" t="n" s="5">
        <v>-449</v>
      </c>
      <c r="C47" t="n" s="5">
        <v>-2445</v>
      </c>
    </row>
    <row r="48" spans="1:4">
      <c r="A48" t="s" s="4">
        <v>406</v>
      </c>
      <c r="B48" t="n" s="5">
        <v>2064</v>
      </c>
      <c r="C48" t="n" s="5">
        <v>0</v>
      </c>
    </row>
    <row r="49" spans="1:4">
      <c r="A49" t="s" s="4">
        <v>407</v>
      </c>
      <c r="B49" t="n" s="5">
        <v>-41</v>
      </c>
      <c r="C49" t="n" s="5">
        <v>77</v>
      </c>
    </row>
    <row r="50" spans="1:4">
      <c r="A50" t="s" s="4">
        <v>408</v>
      </c>
      <c r="B50" t="n" s="6">
        <v>0</v>
      </c>
      <c r="C50" t="n" s="6">
        <v>2554</v>
      </c>
      <c r="D50" t="n" s="6">
        <v>49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4</v>
      </c>
      <c r="B1" t="s" s="2">
        <v>1</v>
      </c>
    </row>
    <row r="2" spans="1:4">
      <c r="B2" t="s" s="2">
        <v>2</v>
      </c>
      <c r="C2" t="s" s="2">
        <v>32</v>
      </c>
      <c r="D2" t="s" s="2">
        <v>33</v>
      </c>
    </row>
    <row r="3" spans="1:4">
      <c r="A3" t="s" s="3">
        <v>75</v>
      </c>
    </row>
    <row r="4" spans="1:4">
      <c r="A4" t="s" s="4">
        <v>76</v>
      </c>
      <c r="B4" t="n" s="6">
        <v>739</v>
      </c>
      <c r="C4" t="n" s="6">
        <v>-209</v>
      </c>
      <c r="D4" t="n" s="6">
        <v>92</v>
      </c>
    </row>
    <row r="5" spans="1:4">
      <c r="A5" t="s" s="4">
        <v>77</v>
      </c>
      <c r="B5" t="n" s="5">
        <v>0</v>
      </c>
      <c r="C5" t="n" s="5">
        <v>-4</v>
      </c>
      <c r="D5" t="n" s="5">
        <v>-5</v>
      </c>
    </row>
    <row r="6" spans="1:4">
      <c r="A6" t="s" s="4">
        <v>78</v>
      </c>
      <c r="B6" t="n" s="6">
        <v>328</v>
      </c>
      <c r="C6" t="n" s="6">
        <v>-356</v>
      </c>
      <c r="D6" t="n" s="6">
        <v>6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415</v>
      </c>
      <c r="B1" t="s" s="2">
        <v>372</v>
      </c>
      <c r="C1" t="s" s="2">
        <v>1</v>
      </c>
    </row>
    <row r="2" spans="1:4">
      <c r="B2" t="s" s="2">
        <v>416</v>
      </c>
      <c r="C2" t="s" s="2">
        <v>2</v>
      </c>
      <c r="D2" t="s" s="2">
        <v>32</v>
      </c>
    </row>
    <row r="3" spans="1:4">
      <c r="A3" t="s" s="4">
        <v>406</v>
      </c>
      <c r="C3" t="n" s="6">
        <v>2064</v>
      </c>
      <c r="D3" t="n" s="6">
        <v>0</v>
      </c>
    </row>
    <row r="4" spans="1:4">
      <c r="A4" t="s" s="4">
        <v>417</v>
      </c>
    </row>
    <row r="5" spans="1:4">
      <c r="A5" t="s" s="4">
        <v>406</v>
      </c>
      <c r="B5" t="n" s="6">
        <v>-863</v>
      </c>
      <c r="C5" t="n" s="6">
        <v>-1200</v>
      </c>
    </row>
    <row r="6" spans="1:4">
      <c r="A6" t="s" s="4">
        <v>418</v>
      </c>
      <c r="B6" t="n" s="5">
        <v>110</v>
      </c>
    </row>
    <row r="7" spans="1:4">
      <c r="A7" t="s" s="4">
        <v>419</v>
      </c>
      <c r="B7" t="n" s="6">
        <v>6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0</v>
      </c>
      <c r="B1" t="s" s="2">
        <v>2</v>
      </c>
      <c r="C1" t="s" s="2">
        <v>32</v>
      </c>
    </row>
    <row r="2" spans="1:3">
      <c r="A2" t="s" s="4">
        <v>421</v>
      </c>
      <c r="B2" t="n" s="6">
        <v>8233</v>
      </c>
      <c r="C2" t="n" s="6">
        <v>9361</v>
      </c>
    </row>
    <row r="3" spans="1:3">
      <c r="A3" t="s" s="4">
        <v>422</v>
      </c>
      <c r="B3" t="n" s="5">
        <v>5051</v>
      </c>
      <c r="C3" t="n" s="5">
        <v>5214</v>
      </c>
    </row>
    <row r="4" spans="1:3">
      <c r="A4" t="s" s="4">
        <v>423</v>
      </c>
      <c r="B4" t="n" s="5">
        <v>31880</v>
      </c>
      <c r="C4" t="n" s="5">
        <v>36057</v>
      </c>
    </row>
    <row r="5" spans="1:3">
      <c r="A5" t="s" s="4">
        <v>424</v>
      </c>
    </row>
    <row r="6" spans="1:3">
      <c r="A6" t="s" s="4">
        <v>425</v>
      </c>
      <c r="B6" t="n" s="5">
        <v>23647</v>
      </c>
      <c r="C6" t="n" s="5">
        <v>26696</v>
      </c>
    </row>
    <row r="7" spans="1:3">
      <c r="A7" t="s" s="4">
        <v>424</v>
      </c>
    </row>
    <row r="8" spans="1:3">
      <c r="A8" t="s" s="4">
        <v>421</v>
      </c>
      <c r="B8" t="n" s="5">
        <v>3678</v>
      </c>
      <c r="C8" t="n" s="5">
        <v>4154</v>
      </c>
    </row>
    <row r="9" spans="1:3">
      <c r="A9" t="s" s="4">
        <v>422</v>
      </c>
      <c r="B9" t="n" s="5">
        <v>-2200</v>
      </c>
      <c r="C9" t="n" s="5">
        <v>-2205</v>
      </c>
    </row>
    <row r="10" spans="1:3">
      <c r="A10" t="s" s="4">
        <v>426</v>
      </c>
    </row>
    <row r="11" spans="1:3">
      <c r="A11" t="s" s="4">
        <v>421</v>
      </c>
      <c r="B11" t="n" s="5">
        <v>2627</v>
      </c>
      <c r="C11" t="n" s="5">
        <v>2850</v>
      </c>
    </row>
    <row r="12" spans="1:3">
      <c r="A12" t="s" s="4">
        <v>422</v>
      </c>
      <c r="B12" t="n" s="5">
        <v>-2036</v>
      </c>
      <c r="C12" t="n" s="5">
        <v>-2082</v>
      </c>
    </row>
    <row r="13" spans="1:3">
      <c r="A13" t="s" s="4">
        <v>427</v>
      </c>
    </row>
    <row r="14" spans="1:3">
      <c r="A14" t="s" s="4">
        <v>421</v>
      </c>
      <c r="B14" t="n" s="5">
        <v>1621</v>
      </c>
      <c r="C14" t="n" s="5">
        <v>2002</v>
      </c>
    </row>
    <row r="15" spans="1:3">
      <c r="A15" t="s" s="4">
        <v>422</v>
      </c>
      <c r="B15" t="n" s="5">
        <v>-659</v>
      </c>
      <c r="C15" t="n" s="5">
        <v>-763</v>
      </c>
    </row>
    <row r="16" spans="1:3">
      <c r="A16" t="s" s="4">
        <v>428</v>
      </c>
    </row>
    <row r="17" spans="1:3">
      <c r="A17" t="s" s="4">
        <v>421</v>
      </c>
      <c r="B17" t="n" s="5">
        <v>307</v>
      </c>
      <c r="C17" t="n" s="5">
        <v>355</v>
      </c>
    </row>
    <row r="18" spans="1:3">
      <c r="A18" t="s" s="4">
        <v>422</v>
      </c>
      <c r="B18" t="n" s="6">
        <v>-156</v>
      </c>
      <c r="C18" t="n" s="6">
        <v>-1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29</v>
      </c>
      <c r="B1" t="s" s="2">
        <v>1</v>
      </c>
    </row>
    <row r="2" spans="1:4">
      <c r="B2" t="s" s="2">
        <v>2</v>
      </c>
      <c r="C2" t="s" s="2">
        <v>32</v>
      </c>
      <c r="D2" t="s" s="2">
        <v>33</v>
      </c>
    </row>
    <row r="3" spans="1:4">
      <c r="A3" t="s" s="3">
        <v>198</v>
      </c>
    </row>
    <row r="4" spans="1:4">
      <c r="A4" t="s" s="4">
        <v>430</v>
      </c>
      <c r="B4" t="n" s="6">
        <v>457</v>
      </c>
      <c r="C4" t="n" s="6">
        <v>514</v>
      </c>
      <c r="D4" t="n" s="6">
        <v>52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431</v>
      </c>
      <c r="B1" t="s" s="2">
        <v>432</v>
      </c>
    </row>
    <row r="2" spans="1:2">
      <c r="A2" t="s" s="3">
        <v>433</v>
      </c>
    </row>
    <row r="3" spans="1:2">
      <c r="A3" t="s" s="4">
        <v>434</v>
      </c>
      <c r="B3" t="n" s="6">
        <v>388</v>
      </c>
    </row>
    <row r="4" spans="1:2">
      <c r="A4" t="s" s="4">
        <v>435</v>
      </c>
      <c r="B4" t="n" s="5">
        <v>350</v>
      </c>
    </row>
    <row r="5" spans="1:2">
      <c r="A5" t="s" s="4">
        <v>436</v>
      </c>
      <c r="B5" t="n" s="5">
        <v>322</v>
      </c>
    </row>
    <row r="6" spans="1:2">
      <c r="A6" t="s" s="4">
        <v>437</v>
      </c>
      <c r="B6" t="n" s="5">
        <v>299</v>
      </c>
    </row>
    <row r="7" spans="1:2">
      <c r="A7" t="s" s="4">
        <v>438</v>
      </c>
      <c r="B7" t="n" s="6">
        <v>2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9</v>
      </c>
      <c r="B1" t="s" s="2">
        <v>2</v>
      </c>
      <c r="C1" t="s" s="2">
        <v>32</v>
      </c>
    </row>
    <row r="2" spans="1:3">
      <c r="A2" t="s" s="3">
        <v>440</v>
      </c>
    </row>
    <row r="3" spans="1:3">
      <c r="A3" t="s" s="4">
        <v>441</v>
      </c>
      <c r="B3" t="n" s="6">
        <v>7209</v>
      </c>
      <c r="C3" t="n" s="6">
        <v>8022</v>
      </c>
    </row>
    <row r="4" spans="1:3">
      <c r="A4" t="s" s="4">
        <v>442</v>
      </c>
      <c r="B4" t="n" s="5">
        <v>30346</v>
      </c>
      <c r="C4" t="n" s="5">
        <v>32398</v>
      </c>
    </row>
    <row r="5" spans="1:3">
      <c r="A5" t="s" s="4">
        <v>443</v>
      </c>
      <c r="B5" t="n" s="5">
        <v>795</v>
      </c>
      <c r="C5" t="n" s="5">
        <v>893</v>
      </c>
    </row>
    <row r="6" spans="1:3">
      <c r="A6" t="s" s="4">
        <v>444</v>
      </c>
      <c r="B6" t="n" s="5">
        <v>2997</v>
      </c>
      <c r="C6" t="n" s="5">
        <v>3114</v>
      </c>
    </row>
    <row r="7" spans="1:3">
      <c r="A7" t="s" s="4">
        <v>445</v>
      </c>
      <c r="B7" t="n" s="5">
        <v>41347</v>
      </c>
      <c r="C7" t="n" s="5">
        <v>44427</v>
      </c>
    </row>
    <row r="8" spans="1:3">
      <c r="A8" t="s" s="4">
        <v>446</v>
      </c>
      <c r="B8" t="n" s="5">
        <v>-21079</v>
      </c>
      <c r="C8" t="n" s="5">
        <v>-22123</v>
      </c>
    </row>
    <row r="9" spans="1:3">
      <c r="A9" t="s" s="4">
        <v>93</v>
      </c>
      <c r="B9" t="n" s="6">
        <v>20268</v>
      </c>
      <c r="C9" t="n" s="6">
        <v>223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7</v>
      </c>
      <c r="B1" t="s" s="2">
        <v>2</v>
      </c>
      <c r="C1" t="s" s="2">
        <v>32</v>
      </c>
    </row>
    <row r="2" spans="1:3">
      <c r="A2" t="s" s="3">
        <v>448</v>
      </c>
    </row>
    <row r="3" spans="1:3">
      <c r="A3" t="s" s="4">
        <v>449</v>
      </c>
      <c r="B3" t="n" s="6">
        <v>2901</v>
      </c>
      <c r="C3" t="n" s="6">
        <v>3290</v>
      </c>
    </row>
    <row r="4" spans="1:3">
      <c r="A4" t="s" s="4">
        <v>450</v>
      </c>
      <c r="B4" t="n" s="5">
        <v>1455</v>
      </c>
      <c r="C4" t="n" s="5">
        <v>1647</v>
      </c>
    </row>
    <row r="5" spans="1:3">
      <c r="A5" t="s" s="4">
        <v>451</v>
      </c>
      <c r="B5" t="n" s="5">
        <v>389</v>
      </c>
      <c r="C5" t="n" s="5">
        <v>381</v>
      </c>
    </row>
    <row r="6" spans="1:3">
      <c r="A6" t="s" s="4">
        <v>452</v>
      </c>
      <c r="B6" t="n" s="5">
        <v>845</v>
      </c>
      <c r="C6" t="n" s="5">
        <v>711</v>
      </c>
    </row>
    <row r="7" spans="1:3">
      <c r="A7" t="s" s="4">
        <v>453</v>
      </c>
      <c r="B7" t="n" s="5">
        <v>208</v>
      </c>
      <c r="C7" t="n" s="5">
        <v>399</v>
      </c>
    </row>
    <row r="8" spans="1:3">
      <c r="A8" t="s" s="4">
        <v>168</v>
      </c>
      <c r="B8" t="n" s="5">
        <v>2527</v>
      </c>
      <c r="C8" t="n" s="5">
        <v>2571</v>
      </c>
    </row>
    <row r="9" spans="1:3">
      <c r="A9" t="s" s="4">
        <v>454</v>
      </c>
      <c r="B9" t="n" s="5">
        <v>8325</v>
      </c>
      <c r="C9" t="n" s="5">
        <v>8999</v>
      </c>
    </row>
    <row r="10" spans="1:3">
      <c r="A10" t="s" s="3">
        <v>455</v>
      </c>
    </row>
    <row r="11" spans="1:3">
      <c r="A11" t="s" s="4">
        <v>456</v>
      </c>
      <c r="B11" t="n" s="5">
        <v>5583</v>
      </c>
      <c r="C11" t="n" s="5">
        <v>5984</v>
      </c>
    </row>
    <row r="12" spans="1:3">
      <c r="A12" t="s" s="4">
        <v>457</v>
      </c>
      <c r="B12" t="n" s="5">
        <v>1414</v>
      </c>
      <c r="C12" t="n" s="5">
        <v>1906</v>
      </c>
    </row>
    <row r="13" spans="1:3">
      <c r="A13" t="s" s="4">
        <v>458</v>
      </c>
      <c r="B13" t="n" s="5">
        <v>1016</v>
      </c>
      <c r="C13" t="n" s="5">
        <v>1843</v>
      </c>
    </row>
    <row r="14" spans="1:3">
      <c r="A14" t="s" s="4">
        <v>459</v>
      </c>
      <c r="B14" t="n" s="5">
        <v>782</v>
      </c>
      <c r="C14" t="n" s="5">
        <v>802</v>
      </c>
    </row>
    <row r="15" spans="1:3">
      <c r="A15" t="s" s="4">
        <v>460</v>
      </c>
      <c r="B15" t="n" s="6">
        <v>8795</v>
      </c>
      <c r="C15" t="n" s="6">
        <v>105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16"/>
    <col customWidth="1" max="6" min="6" width="21"/>
    <col customWidth="1" max="7" min="7" width="14"/>
  </cols>
  <sheetData>
    <row r="1" spans="1:7">
      <c r="A1" t="s" s="1">
        <v>461</v>
      </c>
      <c r="B1" t="s" s="2">
        <v>1</v>
      </c>
      <c r="D1" t="s" s="2">
        <v>462</v>
      </c>
      <c r="E1" t="s" s="2">
        <v>463</v>
      </c>
      <c r="F1" t="s" s="2">
        <v>464</v>
      </c>
    </row>
    <row r="2" spans="1:7">
      <c r="B2" t="s" s="2">
        <v>465</v>
      </c>
      <c r="C2" t="s" s="2">
        <v>466</v>
      </c>
      <c r="D2" t="s" s="2">
        <v>465</v>
      </c>
      <c r="E2" t="s" s="2">
        <v>467</v>
      </c>
      <c r="F2" t="s" s="2">
        <v>468</v>
      </c>
      <c r="G2" t="s" s="2">
        <v>469</v>
      </c>
    </row>
    <row r="3" spans="1:7">
      <c r="A3" t="s" s="3">
        <v>470</v>
      </c>
    </row>
    <row r="4" spans="1:7">
      <c r="A4" t="s" s="4">
        <v>471</v>
      </c>
      <c r="F4" t="n" s="6">
        <v>5000</v>
      </c>
    </row>
    <row r="5" spans="1:7">
      <c r="A5" t="s" s="4">
        <v>472</v>
      </c>
      <c r="D5" t="n" s="6">
        <v>3900</v>
      </c>
    </row>
    <row r="6" spans="1:7">
      <c r="A6" t="s" s="4">
        <v>473</v>
      </c>
      <c r="B6" t="n" s="6">
        <v>1068</v>
      </c>
      <c r="C6" t="n" s="6">
        <v>806</v>
      </c>
    </row>
    <row r="7" spans="1:7">
      <c r="A7" t="s" s="4">
        <v>474</v>
      </c>
      <c r="B7" t="n" s="5">
        <v>4820</v>
      </c>
      <c r="C7" t="n" s="5">
        <v>2730</v>
      </c>
      <c r="D7" t="n" s="5">
        <v>14300</v>
      </c>
    </row>
    <row r="8" spans="1:7">
      <c r="A8" t="s" s="4">
        <v>475</v>
      </c>
      <c r="B8" t="n" s="5">
        <v>2340</v>
      </c>
      <c r="C8" t="n" s="5">
        <v>1640</v>
      </c>
      <c r="D8" t="n" s="5">
        <v>8620</v>
      </c>
    </row>
    <row r="9" spans="1:7">
      <c r="A9" t="s" s="4">
        <v>476</v>
      </c>
    </row>
    <row r="10" spans="1:7">
      <c r="A10" t="s" s="3">
        <v>470</v>
      </c>
    </row>
    <row r="11" spans="1:7">
      <c r="A11" t="s" s="4">
        <v>473</v>
      </c>
      <c r="B11" t="n" s="6">
        <v>427</v>
      </c>
      <c r="C11" t="n" s="6">
        <v>358</v>
      </c>
    </row>
    <row r="12" spans="1:7">
      <c r="A12" t="s" s="4">
        <v>477</v>
      </c>
    </row>
    <row r="13" spans="1:7">
      <c r="A13" t="s" s="3">
        <v>470</v>
      </c>
    </row>
    <row r="14" spans="1:7">
      <c r="A14" t="s" s="4">
        <v>473</v>
      </c>
      <c r="B14" t="n" s="5">
        <v>628</v>
      </c>
      <c r="C14" t="n" s="5">
        <v>399</v>
      </c>
    </row>
    <row r="15" spans="1:7">
      <c r="A15" t="s" s="4">
        <v>478</v>
      </c>
    </row>
    <row r="16" spans="1:7">
      <c r="A16" t="s" s="3">
        <v>470</v>
      </c>
    </row>
    <row r="17" spans="1:7">
      <c r="A17" t="s" s="4">
        <v>473</v>
      </c>
      <c r="B17" t="n" s="5">
        <v>516</v>
      </c>
      <c r="C17" t="n" s="5">
        <v>378</v>
      </c>
      <c r="D17" t="n" s="6">
        <v>2000</v>
      </c>
    </row>
    <row r="18" spans="1:7">
      <c r="A18" t="s" s="4">
        <v>479</v>
      </c>
    </row>
    <row r="19" spans="1:7">
      <c r="A19" t="s" s="3">
        <v>470</v>
      </c>
    </row>
    <row r="20" spans="1:7">
      <c r="A20" t="s" s="4">
        <v>473</v>
      </c>
      <c r="B20" t="n" s="5">
        <v>289</v>
      </c>
      <c r="C20" t="n" s="5">
        <v>179</v>
      </c>
      <c r="D20" t="n" s="5">
        <v>954</v>
      </c>
    </row>
    <row r="21" spans="1:7">
      <c r="A21" t="s" s="4">
        <v>480</v>
      </c>
    </row>
    <row r="22" spans="1:7">
      <c r="A22" t="s" s="3">
        <v>470</v>
      </c>
    </row>
    <row r="23" spans="1:7">
      <c r="A23" t="s" s="4">
        <v>473</v>
      </c>
      <c r="B23" t="n" s="5">
        <v>263</v>
      </c>
      <c r="C23" t="n" s="6">
        <v>249</v>
      </c>
      <c r="D23" t="n" s="6">
        <v>944</v>
      </c>
    </row>
    <row r="24" spans="1:7">
      <c r="A24" t="s" s="4">
        <v>481</v>
      </c>
    </row>
    <row r="25" spans="1:7">
      <c r="A25" t="s" s="3">
        <v>470</v>
      </c>
    </row>
    <row r="26" spans="1:7">
      <c r="A26" t="s" s="4">
        <v>482</v>
      </c>
      <c r="D26" t="n" s="5">
        <v>12600</v>
      </c>
    </row>
    <row r="27" spans="1:7">
      <c r="A27" t="s" s="4">
        <v>483</v>
      </c>
      <c r="D27" t="s" s="4">
        <v>484</v>
      </c>
    </row>
    <row r="28" spans="1:7">
      <c r="A28" t="s" s="4">
        <v>485</v>
      </c>
      <c r="G28" t="s" s="4">
        <v>486</v>
      </c>
    </row>
    <row r="29" spans="1:7">
      <c r="A29" t="s" s="4">
        <v>487</v>
      </c>
    </row>
    <row r="30" spans="1:7">
      <c r="A30" t="s" s="3">
        <v>470</v>
      </c>
    </row>
    <row r="31" spans="1:7">
      <c r="A31" t="s" s="4">
        <v>488</v>
      </c>
      <c r="B31" t="n" s="5">
        <v>250</v>
      </c>
      <c r="D31" t="n" s="6">
        <v>250</v>
      </c>
    </row>
    <row r="32" spans="1:7">
      <c r="A32" t="s" s="4">
        <v>489</v>
      </c>
      <c r="E32" t="s" s="4">
        <v>490</v>
      </c>
      <c r="F32" t="s" s="4">
        <v>491</v>
      </c>
    </row>
    <row r="33" spans="1:7">
      <c r="A33" t="s" s="4">
        <v>492</v>
      </c>
    </row>
    <row r="34" spans="1:7">
      <c r="A34" t="s" s="3">
        <v>470</v>
      </c>
    </row>
    <row r="35" spans="1:7">
      <c r="A35" t="s" s="4">
        <v>488</v>
      </c>
      <c r="B35" t="n" s="6">
        <v>500</v>
      </c>
      <c r="D35" t="n" s="6">
        <v>500</v>
      </c>
    </row>
    <row r="36" spans="1:7">
      <c r="A36" t="s" s="4">
        <v>489</v>
      </c>
      <c r="E36" t="s" s="4">
        <v>486</v>
      </c>
      <c r="F36" t="s" s="4">
        <v>4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t="s" s="1">
        <v>494</v>
      </c>
      <c r="B1" t="s" s="2">
        <v>1</v>
      </c>
      <c r="D1" t="s" s="2">
        <v>462</v>
      </c>
    </row>
    <row r="2" spans="1:4">
      <c r="B2" t="s" s="2">
        <v>2</v>
      </c>
      <c r="C2" t="s" s="2">
        <v>32</v>
      </c>
      <c r="D2" t="s" s="2">
        <v>2</v>
      </c>
    </row>
    <row r="3" spans="1:4">
      <c r="A3" t="s" s="3">
        <v>470</v>
      </c>
    </row>
    <row r="4" spans="1:4">
      <c r="A4" t="s" s="4">
        <v>495</v>
      </c>
      <c r="B4" t="n" s="6">
        <v>381</v>
      </c>
      <c r="C4" t="n" s="6">
        <v>323</v>
      </c>
    </row>
    <row r="5" spans="1:4">
      <c r="A5" t="s" s="4">
        <v>473</v>
      </c>
      <c r="B5" t="n" s="5">
        <v>1068</v>
      </c>
      <c r="C5" t="n" s="5">
        <v>806</v>
      </c>
    </row>
    <row r="6" spans="1:4">
      <c r="A6" t="s" s="4">
        <v>496</v>
      </c>
      <c r="B6" t="n" s="5">
        <v>-771</v>
      </c>
      <c r="C6" t="n" s="5">
        <v>-569</v>
      </c>
    </row>
    <row r="7" spans="1:4">
      <c r="A7" t="s" s="4">
        <v>497</v>
      </c>
      <c r="B7" t="n" s="5">
        <v>-289</v>
      </c>
      <c r="C7" t="n" s="5">
        <v>-179</v>
      </c>
    </row>
    <row r="8" spans="1:4">
      <c r="A8" t="s" s="4">
        <v>498</v>
      </c>
      <c r="B8" t="n" s="5">
        <v>389</v>
      </c>
      <c r="C8" t="n" s="5">
        <v>381</v>
      </c>
      <c r="D8" t="n" s="6">
        <v>389</v>
      </c>
    </row>
    <row r="9" spans="1:4">
      <c r="A9" t="s" s="4">
        <v>478</v>
      </c>
    </row>
    <row r="10" spans="1:4">
      <c r="A10" t="s" s="3">
        <v>470</v>
      </c>
    </row>
    <row r="11" spans="1:4">
      <c r="A11" t="s" s="4">
        <v>495</v>
      </c>
      <c r="B11" t="n" s="5">
        <v>353</v>
      </c>
      <c r="C11" t="n" s="5">
        <v>296</v>
      </c>
    </row>
    <row r="12" spans="1:4">
      <c r="A12" t="s" s="4">
        <v>473</v>
      </c>
      <c r="B12" t="n" s="5">
        <v>516</v>
      </c>
      <c r="C12" t="n" s="5">
        <v>378</v>
      </c>
      <c r="D12" t="n" s="5">
        <v>2000</v>
      </c>
    </row>
    <row r="13" spans="1:4">
      <c r="A13" t="s" s="4">
        <v>496</v>
      </c>
      <c r="B13" t="n" s="5">
        <v>-507</v>
      </c>
      <c r="C13" t="n" s="5">
        <v>-321</v>
      </c>
    </row>
    <row r="14" spans="1:4">
      <c r="A14" t="s" s="4">
        <v>497</v>
      </c>
      <c r="B14" t="n" s="5">
        <v>0</v>
      </c>
      <c r="C14" t="n" s="5">
        <v>0</v>
      </c>
    </row>
    <row r="15" spans="1:4">
      <c r="A15" t="s" s="4">
        <v>498</v>
      </c>
      <c r="B15" t="n" s="5">
        <v>362</v>
      </c>
      <c r="C15" t="n" s="5">
        <v>353</v>
      </c>
      <c r="D15" t="n" s="5">
        <v>362</v>
      </c>
    </row>
    <row r="16" spans="1:4">
      <c r="A16" t="s" s="4">
        <v>479</v>
      </c>
    </row>
    <row r="17" spans="1:4">
      <c r="A17" t="s" s="3">
        <v>470</v>
      </c>
    </row>
    <row r="18" spans="1:4">
      <c r="A18" t="s" s="4">
        <v>495</v>
      </c>
      <c r="B18" t="n" s="5">
        <v>0</v>
      </c>
      <c r="C18" t="n" s="5">
        <v>0</v>
      </c>
    </row>
    <row r="19" spans="1:4">
      <c r="A19" t="s" s="4">
        <v>473</v>
      </c>
      <c r="B19" t="n" s="5">
        <v>289</v>
      </c>
      <c r="C19" t="n" s="5">
        <v>179</v>
      </c>
      <c r="D19" t="n" s="5">
        <v>954</v>
      </c>
    </row>
    <row r="20" spans="1:4">
      <c r="A20" t="s" s="4">
        <v>496</v>
      </c>
      <c r="B20" t="n" s="5">
        <v>0</v>
      </c>
      <c r="C20" t="n" s="5">
        <v>0</v>
      </c>
    </row>
    <row r="21" spans="1:4">
      <c r="A21" t="s" s="4">
        <v>497</v>
      </c>
      <c r="B21" t="n" s="5">
        <v>-289</v>
      </c>
      <c r="C21" t="n" s="5">
        <v>-179</v>
      </c>
    </row>
    <row r="22" spans="1:4">
      <c r="A22" t="s" s="4">
        <v>498</v>
      </c>
      <c r="B22" t="n" s="5">
        <v>0</v>
      </c>
      <c r="C22" t="n" s="5">
        <v>0</v>
      </c>
      <c r="D22" t="n" s="5">
        <v>0</v>
      </c>
    </row>
    <row r="23" spans="1:4">
      <c r="A23" t="s" s="4">
        <v>480</v>
      </c>
    </row>
    <row r="24" spans="1:4">
      <c r="A24" t="s" s="3">
        <v>470</v>
      </c>
    </row>
    <row r="25" spans="1:4">
      <c r="A25" t="s" s="4">
        <v>495</v>
      </c>
      <c r="B25" t="n" s="5">
        <v>28</v>
      </c>
      <c r="C25" t="n" s="5">
        <v>27</v>
      </c>
    </row>
    <row r="26" spans="1:4">
      <c r="A26" t="s" s="4">
        <v>473</v>
      </c>
      <c r="B26" t="n" s="5">
        <v>263</v>
      </c>
      <c r="C26" t="n" s="5">
        <v>249</v>
      </c>
      <c r="D26" t="n" s="5">
        <v>944</v>
      </c>
    </row>
    <row r="27" spans="1:4">
      <c r="A27" t="s" s="4">
        <v>496</v>
      </c>
      <c r="B27" t="n" s="5">
        <v>-264</v>
      </c>
      <c r="C27" t="n" s="5">
        <v>-248</v>
      </c>
    </row>
    <row r="28" spans="1:4">
      <c r="A28" t="s" s="4">
        <v>497</v>
      </c>
      <c r="B28" t="n" s="5">
        <v>0</v>
      </c>
      <c r="C28" t="n" s="5">
        <v>0</v>
      </c>
    </row>
    <row r="29" spans="1:4">
      <c r="A29" t="s" s="4">
        <v>498</v>
      </c>
      <c r="B29" t="n" s="6">
        <v>27</v>
      </c>
      <c r="C29" t="n" s="6">
        <v>28</v>
      </c>
      <c r="D29" t="n" s="6">
        <v>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t="s" s="1">
        <v>499</v>
      </c>
      <c r="C1" t="s" s="2">
        <v>1</v>
      </c>
    </row>
    <row r="2" spans="1:4">
      <c r="C2" t="s" s="2">
        <v>2</v>
      </c>
      <c r="D2" t="s" s="2">
        <v>32</v>
      </c>
    </row>
    <row r="3" spans="1:4">
      <c r="A3" t="s" s="4">
        <v>473</v>
      </c>
      <c r="C3" t="n" s="6">
        <v>1068</v>
      </c>
      <c r="D3" t="n" s="6">
        <v>806</v>
      </c>
    </row>
    <row r="4" spans="1:4">
      <c r="A4" t="s" s="4">
        <v>409</v>
      </c>
    </row>
    <row r="5" spans="1:4">
      <c r="A5" t="s" s="4">
        <v>473</v>
      </c>
      <c r="C5" t="n" s="5">
        <v>166</v>
      </c>
      <c r="D5" t="n" s="5">
        <v>83</v>
      </c>
    </row>
    <row r="6" spans="1:4">
      <c r="A6" t="s" s="4">
        <v>410</v>
      </c>
    </row>
    <row r="7" spans="1:4">
      <c r="A7" t="s" s="4">
        <v>473</v>
      </c>
      <c r="C7" t="n" s="5">
        <v>57</v>
      </c>
      <c r="D7" t="n" s="5">
        <v>20</v>
      </c>
    </row>
    <row r="8" spans="1:4">
      <c r="A8" t="s" s="4">
        <v>411</v>
      </c>
    </row>
    <row r="9" spans="1:4">
      <c r="A9" t="s" s="4">
        <v>473</v>
      </c>
      <c r="C9" t="n" s="5">
        <v>32</v>
      </c>
      <c r="D9" t="n" s="5">
        <v>10</v>
      </c>
    </row>
    <row r="10" spans="1:4">
      <c r="A10" t="s" s="4">
        <v>412</v>
      </c>
    </row>
    <row r="11" spans="1:4">
      <c r="A11" t="s" s="4">
        <v>473</v>
      </c>
      <c r="C11" t="n" s="5">
        <v>197</v>
      </c>
      <c r="D11" t="n" s="5">
        <v>119</v>
      </c>
    </row>
    <row r="12" spans="1:4">
      <c r="A12" t="s" s="4">
        <v>413</v>
      </c>
    </row>
    <row r="13" spans="1:4">
      <c r="A13" t="s" s="4">
        <v>473</v>
      </c>
      <c r="C13" t="n" s="5">
        <v>192</v>
      </c>
      <c r="D13" t="n" s="5">
        <v>155</v>
      </c>
    </row>
    <row r="14" spans="1:4">
      <c r="A14" t="s" s="4">
        <v>414</v>
      </c>
    </row>
    <row r="15" spans="1:4">
      <c r="A15" t="s" s="4">
        <v>473</v>
      </c>
      <c r="B15" t="s" s="4">
        <v>52</v>
      </c>
      <c r="C15" t="n" s="6">
        <v>424</v>
      </c>
      <c r="D15" t="n" s="6">
        <v>419</v>
      </c>
    </row>
    <row r="16" spans="1:4">
      <c r="A16" t="n"/>
    </row>
    <row r="17" spans="1:4">
      <c r="A17" t="s" s="4">
        <v>52</v>
      </c>
      <c r="B17" t="s" s="4">
        <v>500</v>
      </c>
    </row>
  </sheetData>
  <mergeCells count="4">
    <mergeCell ref="A1:B2"/>
    <mergeCell ref="C1:D1"/>
    <mergeCell ref="A16:C16"/>
    <mergeCell ref="B17:C1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01</v>
      </c>
      <c r="C1" t="s" s="2">
        <v>2</v>
      </c>
      <c r="D1" t="s" s="2">
        <v>32</v>
      </c>
    </row>
    <row r="2" spans="1:4">
      <c r="A2" t="s" s="3">
        <v>502</v>
      </c>
    </row>
    <row r="3" spans="1:4">
      <c r="A3" t="s" s="4">
        <v>503</v>
      </c>
      <c r="C3" t="n" s="6">
        <v>2772</v>
      </c>
      <c r="D3" t="n" s="6">
        <v>4307</v>
      </c>
    </row>
    <row r="4" spans="1:4">
      <c r="A4" t="s" s="4">
        <v>504</v>
      </c>
      <c r="C4" t="n" s="5">
        <v>8807</v>
      </c>
      <c r="D4" t="n" s="5">
        <v>10818</v>
      </c>
    </row>
    <row r="5" spans="1:4">
      <c r="A5" t="s" s="4">
        <v>168</v>
      </c>
      <c r="C5" t="n" s="5">
        <v>442</v>
      </c>
      <c r="D5" t="n" s="5">
        <v>481</v>
      </c>
    </row>
    <row r="6" spans="1:4">
      <c r="A6" t="s" s="4">
        <v>454</v>
      </c>
      <c r="C6" t="n" s="6">
        <v>12021</v>
      </c>
      <c r="D6" t="n" s="6">
        <v>15606</v>
      </c>
    </row>
    <row r="7" spans="1:4">
      <c r="A7" t="s" s="4">
        <v>505</v>
      </c>
      <c r="B7" t="s" s="4">
        <v>52</v>
      </c>
      <c r="C7" t="s" s="4">
        <v>506</v>
      </c>
      <c r="D7" t="s" s="4">
        <v>507</v>
      </c>
    </row>
    <row r="8" spans="1:4">
      <c r="A8" t="n"/>
    </row>
    <row r="9" spans="1:4">
      <c r="A9" t="s" s="4">
        <v>52</v>
      </c>
      <c r="B9" t="s" s="4">
        <v>508</v>
      </c>
    </row>
  </sheetData>
  <mergeCells count="3">
    <mergeCell ref="A1:B1"/>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v>
      </c>
      <c r="B1" t="s" s="2">
        <v>2</v>
      </c>
      <c r="C1" t="s" s="2">
        <v>32</v>
      </c>
    </row>
    <row r="2" spans="1:3">
      <c r="A2" t="s" s="3">
        <v>80</v>
      </c>
    </row>
    <row r="3" spans="1:3">
      <c r="A3" t="s" s="4">
        <v>81</v>
      </c>
      <c r="B3" t="n" s="6">
        <v>6845</v>
      </c>
      <c r="C3" t="n" s="6">
        <v>8558</v>
      </c>
    </row>
    <row r="4" spans="1:3">
      <c r="A4" t="s" s="4">
        <v>82</v>
      </c>
      <c r="B4" t="n" s="5">
        <v>4767</v>
      </c>
      <c r="C4" t="n" s="5">
        <v>2128</v>
      </c>
    </row>
    <row r="5" spans="1:3">
      <c r="A5" t="s" s="4">
        <v>83</v>
      </c>
      <c r="B5" t="n" s="5">
        <v>4861</v>
      </c>
      <c r="C5" t="n" s="5">
        <v>6386</v>
      </c>
    </row>
    <row r="6" spans="1:3">
      <c r="A6" t="s" s="3">
        <v>84</v>
      </c>
    </row>
    <row r="7" spans="1:3">
      <c r="A7" t="s" s="4">
        <v>85</v>
      </c>
      <c r="B7" t="n" s="5">
        <v>1392</v>
      </c>
      <c r="C7" t="n" s="5">
        <v>1742</v>
      </c>
    </row>
    <row r="8" spans="1:3">
      <c r="A8" t="s" s="4">
        <v>86</v>
      </c>
      <c r="B8" t="n" s="5">
        <v>550</v>
      </c>
      <c r="C8" t="n" s="5">
        <v>684</v>
      </c>
    </row>
    <row r="9" spans="1:3">
      <c r="A9" t="s" s="4">
        <v>87</v>
      </c>
      <c r="B9" t="n" s="5">
        <v>3512</v>
      </c>
      <c r="C9" t="n" s="5">
        <v>4333</v>
      </c>
    </row>
    <row r="10" spans="1:3">
      <c r="A10" t="s" s="4">
        <v>88</v>
      </c>
      <c r="B10" t="n" s="5">
        <v>5454</v>
      </c>
      <c r="C10" t="n" s="5">
        <v>6759</v>
      </c>
    </row>
    <row r="11" spans="1:3">
      <c r="A11" t="s" s="4">
        <v>89</v>
      </c>
      <c r="B11" t="n" s="5">
        <v>1356</v>
      </c>
      <c r="C11" t="n" s="5">
        <v>1092</v>
      </c>
    </row>
    <row r="12" spans="1:3">
      <c r="A12" t="s" s="4">
        <v>90</v>
      </c>
      <c r="B12" t="n" s="5">
        <v>2853</v>
      </c>
      <c r="C12" t="n" s="5">
        <v>3845</v>
      </c>
    </row>
    <row r="13" spans="1:3">
      <c r="A13" t="s" s="4">
        <v>91</v>
      </c>
      <c r="B13" t="n" s="5">
        <v>3510</v>
      </c>
      <c r="C13" t="n" s="5">
        <v>2849</v>
      </c>
    </row>
    <row r="14" spans="1:3">
      <c r="A14" t="s" s="4">
        <v>92</v>
      </c>
      <c r="B14" t="n" s="5">
        <v>29646</v>
      </c>
      <c r="C14" t="n" s="5">
        <v>31617</v>
      </c>
    </row>
    <row r="15" spans="1:3">
      <c r="A15" t="s" s="4">
        <v>93</v>
      </c>
      <c r="B15" t="n" s="5">
        <v>20268</v>
      </c>
      <c r="C15" t="n" s="5">
        <v>22304</v>
      </c>
    </row>
    <row r="16" spans="1:3">
      <c r="A16" t="s" s="4">
        <v>94</v>
      </c>
      <c r="B16" t="n" s="5">
        <v>47316</v>
      </c>
      <c r="C16" t="n" s="5">
        <v>53704</v>
      </c>
    </row>
    <row r="17" spans="1:3">
      <c r="A17" t="s" s="4">
        <v>95</v>
      </c>
      <c r="B17" t="n" s="5">
        <v>26829</v>
      </c>
      <c r="C17" t="n" s="5">
        <v>30843</v>
      </c>
    </row>
    <row r="18" spans="1:3">
      <c r="A18" t="s" s="4">
        <v>96</v>
      </c>
      <c r="B18" t="n" s="5">
        <v>5436</v>
      </c>
      <c r="C18" t="n" s="5">
        <v>5798</v>
      </c>
    </row>
    <row r="19" spans="1:3">
      <c r="A19" t="s" s="4">
        <v>97</v>
      </c>
      <c r="B19" t="n" s="5">
        <v>129495</v>
      </c>
      <c r="C19" t="n" s="5">
        <v>144266</v>
      </c>
    </row>
    <row r="20" spans="1:3">
      <c r="A20" t="s" s="3">
        <v>98</v>
      </c>
    </row>
    <row r="21" spans="1:3">
      <c r="A21" t="s" s="4">
        <v>99</v>
      </c>
      <c r="B21" t="n" s="5">
        <v>8257</v>
      </c>
      <c r="C21" t="n" s="5">
        <v>8461</v>
      </c>
    </row>
    <row r="22" spans="1:3">
      <c r="A22" t="s" s="4">
        <v>100</v>
      </c>
      <c r="B22" t="n" s="5">
        <v>8325</v>
      </c>
      <c r="C22" t="n" s="5">
        <v>8999</v>
      </c>
    </row>
    <row r="23" spans="1:3">
      <c r="A23" t="s" s="4">
        <v>101</v>
      </c>
      <c r="B23" t="n" s="5">
        <v>1187</v>
      </c>
      <c r="C23" t="n" s="5">
        <v>660</v>
      </c>
    </row>
    <row r="24" spans="1:3">
      <c r="A24" t="s" s="4">
        <v>102</v>
      </c>
      <c r="B24" t="n" s="5">
        <v>12021</v>
      </c>
      <c r="C24" t="n" s="5">
        <v>15606</v>
      </c>
    </row>
    <row r="25" spans="1:3">
      <c r="A25" t="s" s="4">
        <v>103</v>
      </c>
      <c r="B25" t="n" s="5">
        <v>29790</v>
      </c>
      <c r="C25" t="n" s="5">
        <v>33726</v>
      </c>
    </row>
    <row r="26" spans="1:3">
      <c r="A26" t="s" s="4">
        <v>104</v>
      </c>
      <c r="B26" t="n" s="5">
        <v>18329</v>
      </c>
      <c r="C26" t="n" s="5">
        <v>19811</v>
      </c>
    </row>
    <row r="27" spans="1:3">
      <c r="A27" t="s" s="4">
        <v>105</v>
      </c>
      <c r="B27" t="n" s="5">
        <v>9531</v>
      </c>
      <c r="C27" t="n" s="5">
        <v>10218</v>
      </c>
    </row>
    <row r="28" spans="1:3">
      <c r="A28" t="s" s="4">
        <v>106</v>
      </c>
      <c r="B28" t="n" s="5">
        <v>8795</v>
      </c>
      <c r="C28" t="n" s="5">
        <v>10535</v>
      </c>
    </row>
    <row r="29" spans="1:3">
      <c r="A29" t="s" s="4">
        <v>107</v>
      </c>
      <c r="B29" t="n" s="5">
        <v>66445</v>
      </c>
      <c r="C29" t="n" s="5">
        <v>74290</v>
      </c>
    </row>
    <row r="30" spans="1:3">
      <c r="A30" t="s" s="3">
        <v>108</v>
      </c>
    </row>
    <row r="31" spans="1:3">
      <c r="A31" t="s" s="4">
        <v>109</v>
      </c>
      <c r="B31" t="n" s="5">
        <v>4009</v>
      </c>
      <c r="C31" t="n" s="5">
        <v>4009</v>
      </c>
    </row>
    <row r="32" spans="1:3">
      <c r="A32" t="s" s="4">
        <v>110</v>
      </c>
      <c r="B32" t="n" s="5">
        <v>63852</v>
      </c>
      <c r="C32" t="n" s="5">
        <v>63911</v>
      </c>
    </row>
    <row r="33" spans="1:3">
      <c r="A33" t="s" s="4">
        <v>111</v>
      </c>
      <c r="B33" t="n" s="5">
        <v>-1320</v>
      </c>
      <c r="C33" t="n" s="5">
        <v>-1340</v>
      </c>
    </row>
    <row r="34" spans="1:3">
      <c r="A34" t="s" s="4">
        <v>112</v>
      </c>
      <c r="B34" t="n" s="5">
        <v>-12780</v>
      </c>
      <c r="C34" t="n" s="5">
        <v>-7662</v>
      </c>
    </row>
    <row r="35" spans="1:3">
      <c r="A35" t="s" s="4">
        <v>113</v>
      </c>
      <c r="B35" t="n" s="5">
        <v>-77226</v>
      </c>
      <c r="C35" t="n" s="5">
        <v>-75805</v>
      </c>
    </row>
    <row r="36" spans="1:3">
      <c r="A36" t="s" s="4">
        <v>114</v>
      </c>
      <c r="B36" t="n" s="5">
        <v>84807</v>
      </c>
      <c r="C36" t="n" s="5">
        <v>84990</v>
      </c>
    </row>
    <row r="37" spans="1:3">
      <c r="A37" t="s" s="4">
        <v>115</v>
      </c>
      <c r="B37" t="n" s="5">
        <v>631</v>
      </c>
      <c r="C37" t="n" s="5">
        <v>762</v>
      </c>
    </row>
    <row r="38" spans="1:3">
      <c r="A38" t="s" s="4">
        <v>116</v>
      </c>
      <c r="B38" t="n" s="5">
        <v>63050</v>
      </c>
      <c r="C38" t="n" s="5">
        <v>69976</v>
      </c>
    </row>
    <row r="39" spans="1:3">
      <c r="A39" t="s" s="4">
        <v>117</v>
      </c>
      <c r="B39" t="n" s="5">
        <v>129495</v>
      </c>
      <c r="C39" t="n" s="5">
        <v>144266</v>
      </c>
    </row>
    <row r="40" spans="1:3">
      <c r="A40" t="s" s="4">
        <v>118</v>
      </c>
    </row>
    <row r="41" spans="1:3">
      <c r="A41" t="s" s="3">
        <v>108</v>
      </c>
    </row>
    <row r="42" spans="1:3">
      <c r="A42" t="s" s="4">
        <v>119</v>
      </c>
      <c r="B42" t="n" s="5">
        <v>1077</v>
      </c>
      <c r="C42" t="n" s="5">
        <v>1111</v>
      </c>
    </row>
    <row r="43" spans="1:3">
      <c r="A43" t="s" s="4">
        <v>120</v>
      </c>
    </row>
    <row r="44" spans="1:3">
      <c r="A44" t="s" s="3">
        <v>108</v>
      </c>
    </row>
    <row r="45" spans="1:3">
      <c r="A45" t="s" s="4">
        <v>119</v>
      </c>
      <c r="B45" t="n" s="6">
        <v>0</v>
      </c>
      <c r="C45" t="n" s="6">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09</v>
      </c>
      <c r="C1" t="s" s="2">
        <v>2</v>
      </c>
      <c r="D1" t="s" s="2">
        <v>32</v>
      </c>
    </row>
    <row r="2" spans="1:4">
      <c r="A2" t="s" s="3">
        <v>510</v>
      </c>
    </row>
    <row r="3" spans="1:4">
      <c r="A3" t="s" s="4">
        <v>511</v>
      </c>
      <c r="C3" t="n" s="6">
        <v>-2772</v>
      </c>
      <c r="D3" t="n" s="6">
        <v>-4307</v>
      </c>
    </row>
    <row r="4" spans="1:4">
      <c r="A4" t="s" s="4">
        <v>104</v>
      </c>
      <c r="C4" t="n" s="6">
        <v>18329</v>
      </c>
      <c r="D4" t="n" s="6">
        <v>19811</v>
      </c>
    </row>
    <row r="5" spans="1:4">
      <c r="A5" t="s" s="4">
        <v>512</v>
      </c>
      <c r="B5" t="s" s="4">
        <v>52</v>
      </c>
      <c r="C5" t="s" s="4">
        <v>513</v>
      </c>
      <c r="D5" t="s" s="4">
        <v>513</v>
      </c>
    </row>
    <row r="6" spans="1:4">
      <c r="A6" t="s" s="4">
        <v>514</v>
      </c>
    </row>
    <row r="7" spans="1:4">
      <c r="A7" t="s" s="3">
        <v>510</v>
      </c>
    </row>
    <row r="8" spans="1:4">
      <c r="A8" t="s" s="4">
        <v>515</v>
      </c>
      <c r="C8" t="n" s="6">
        <v>500</v>
      </c>
      <c r="D8" t="n" s="6">
        <v>500</v>
      </c>
    </row>
    <row r="9" spans="1:4">
      <c r="A9" t="s" s="4">
        <v>516</v>
      </c>
    </row>
    <row r="10" spans="1:4">
      <c r="A10" t="s" s="3">
        <v>510</v>
      </c>
    </row>
    <row r="11" spans="1:4">
      <c r="A11" t="s" s="4">
        <v>515</v>
      </c>
      <c r="C11" t="n" s="5">
        <v>1000</v>
      </c>
      <c r="D11" t="n" s="5">
        <v>1000</v>
      </c>
    </row>
    <row r="12" spans="1:4">
      <c r="A12" t="s" s="4">
        <v>517</v>
      </c>
    </row>
    <row r="13" spans="1:4">
      <c r="A13" t="s" s="3">
        <v>510</v>
      </c>
    </row>
    <row r="14" spans="1:4">
      <c r="A14" t="s" s="4">
        <v>515</v>
      </c>
      <c r="C14" t="n" s="5">
        <v>700</v>
      </c>
      <c r="D14" t="n" s="5">
        <v>700</v>
      </c>
    </row>
    <row r="15" spans="1:4">
      <c r="A15" t="s" s="4">
        <v>518</v>
      </c>
    </row>
    <row r="16" spans="1:4">
      <c r="A16" t="s" s="3">
        <v>510</v>
      </c>
    </row>
    <row r="17" spans="1:4">
      <c r="A17" t="s" s="4">
        <v>515</v>
      </c>
      <c r="C17" t="n" s="5">
        <v>1000</v>
      </c>
      <c r="D17" t="n" s="5">
        <v>1000</v>
      </c>
    </row>
    <row r="18" spans="1:4">
      <c r="A18" t="s" s="4">
        <v>519</v>
      </c>
    </row>
    <row r="19" spans="1:4">
      <c r="A19" t="s" s="3">
        <v>510</v>
      </c>
    </row>
    <row r="20" spans="1:4">
      <c r="A20" t="s" s="4">
        <v>515</v>
      </c>
      <c r="C20" t="n" s="5">
        <v>500</v>
      </c>
      <c r="D20" t="n" s="5">
        <v>500</v>
      </c>
    </row>
    <row r="21" spans="1:4">
      <c r="A21" t="s" s="4">
        <v>520</v>
      </c>
    </row>
    <row r="22" spans="1:4">
      <c r="A22" t="s" s="3">
        <v>510</v>
      </c>
    </row>
    <row r="23" spans="1:4">
      <c r="A23" t="s" s="4">
        <v>515</v>
      </c>
      <c r="C23" t="n" s="5">
        <v>500</v>
      </c>
      <c r="D23" t="n" s="5">
        <v>500</v>
      </c>
    </row>
    <row r="24" spans="1:4">
      <c r="A24" t="s" s="4">
        <v>521</v>
      </c>
    </row>
    <row r="25" spans="1:4">
      <c r="A25" t="s" s="3">
        <v>510</v>
      </c>
    </row>
    <row r="26" spans="1:4">
      <c r="A26" t="s" s="4">
        <v>515</v>
      </c>
      <c r="C26" t="n" s="5">
        <v>1231</v>
      </c>
      <c r="D26" t="n" s="5">
        <v>1501</v>
      </c>
    </row>
    <row r="27" spans="1:4">
      <c r="A27" t="s" s="4">
        <v>522</v>
      </c>
    </row>
    <row r="28" spans="1:4">
      <c r="A28" t="s" s="3">
        <v>510</v>
      </c>
    </row>
    <row r="29" spans="1:4">
      <c r="A29" t="s" s="4">
        <v>515</v>
      </c>
      <c r="C29" t="n" s="5">
        <v>1000</v>
      </c>
      <c r="D29" t="n" s="5">
        <v>1000</v>
      </c>
    </row>
    <row r="30" spans="1:4">
      <c r="A30" t="s" s="4">
        <v>523</v>
      </c>
    </row>
    <row r="31" spans="1:4">
      <c r="A31" t="s" s="3">
        <v>510</v>
      </c>
    </row>
    <row r="32" spans="1:4">
      <c r="A32" t="s" s="4">
        <v>515</v>
      </c>
      <c r="C32" t="n" s="5">
        <v>1250</v>
      </c>
      <c r="D32" t="n" s="5">
        <v>1250</v>
      </c>
    </row>
    <row r="33" spans="1:4">
      <c r="A33" t="s" s="4">
        <v>524</v>
      </c>
    </row>
    <row r="34" spans="1:4">
      <c r="A34" t="s" s="3">
        <v>510</v>
      </c>
    </row>
    <row r="35" spans="1:4">
      <c r="A35" t="s" s="4">
        <v>515</v>
      </c>
      <c r="C35" t="n" s="5">
        <v>550</v>
      </c>
      <c r="D35" t="n" s="5">
        <v>0</v>
      </c>
    </row>
    <row r="36" spans="1:4">
      <c r="A36" t="s" s="4">
        <v>525</v>
      </c>
    </row>
    <row r="37" spans="1:4">
      <c r="A37" t="s" s="3">
        <v>510</v>
      </c>
    </row>
    <row r="38" spans="1:4">
      <c r="A38" t="s" s="4">
        <v>515</v>
      </c>
      <c r="C38" t="n" s="5">
        <v>818</v>
      </c>
      <c r="D38" t="n" s="5">
        <v>0</v>
      </c>
    </row>
    <row r="39" spans="1:4">
      <c r="A39" t="s" s="4">
        <v>526</v>
      </c>
    </row>
    <row r="40" spans="1:4">
      <c r="A40" t="s" s="3">
        <v>510</v>
      </c>
    </row>
    <row r="41" spans="1:4">
      <c r="A41" t="s" s="4">
        <v>515</v>
      </c>
      <c r="C41" t="n" s="5">
        <v>671</v>
      </c>
      <c r="D41" t="n" s="5">
        <v>819</v>
      </c>
    </row>
    <row r="42" spans="1:4">
      <c r="A42" t="s" s="4">
        <v>527</v>
      </c>
    </row>
    <row r="43" spans="1:4">
      <c r="A43" t="s" s="3">
        <v>510</v>
      </c>
    </row>
    <row r="44" spans="1:4">
      <c r="A44" t="s" s="4">
        <v>515</v>
      </c>
      <c r="B44" t="s" s="4">
        <v>62</v>
      </c>
      <c r="C44" t="n" s="5">
        <v>572</v>
      </c>
      <c r="D44" t="n" s="5">
        <v>640</v>
      </c>
    </row>
    <row r="45" spans="1:4">
      <c r="A45" t="s" s="4">
        <v>528</v>
      </c>
    </row>
    <row r="46" spans="1:4">
      <c r="A46" t="s" s="3">
        <v>510</v>
      </c>
    </row>
    <row r="47" spans="1:4">
      <c r="A47" t="s" s="4">
        <v>515</v>
      </c>
      <c r="C47" t="n" s="5">
        <v>839</v>
      </c>
      <c r="D47" t="n" s="5">
        <v>1023</v>
      </c>
    </row>
    <row r="48" spans="1:4">
      <c r="A48" t="s" s="4">
        <v>529</v>
      </c>
    </row>
    <row r="49" spans="1:4">
      <c r="A49" t="s" s="3">
        <v>510</v>
      </c>
    </row>
    <row r="50" spans="1:4">
      <c r="A50" t="s" s="4">
        <v>515</v>
      </c>
      <c r="C50" t="n" s="5">
        <v>1000</v>
      </c>
      <c r="D50" t="n" s="5">
        <v>1000</v>
      </c>
    </row>
    <row r="51" spans="1:4">
      <c r="A51" t="s" s="4">
        <v>530</v>
      </c>
    </row>
    <row r="52" spans="1:4">
      <c r="A52" t="s" s="3">
        <v>510</v>
      </c>
    </row>
    <row r="53" spans="1:4">
      <c r="A53" t="s" s="4">
        <v>515</v>
      </c>
      <c r="C53" t="n" s="5">
        <v>1119</v>
      </c>
      <c r="D53" t="n" s="5">
        <v>1365</v>
      </c>
    </row>
    <row r="54" spans="1:4">
      <c r="A54" t="s" s="4">
        <v>531</v>
      </c>
    </row>
    <row r="55" spans="1:4">
      <c r="A55" t="s" s="3">
        <v>510</v>
      </c>
    </row>
    <row r="56" spans="1:4">
      <c r="A56" t="s" s="4">
        <v>515</v>
      </c>
      <c r="C56" t="n" s="5">
        <v>1000</v>
      </c>
      <c r="D56" t="n" s="5">
        <v>1000</v>
      </c>
    </row>
    <row r="57" spans="1:4">
      <c r="A57" t="s" s="4">
        <v>532</v>
      </c>
    </row>
    <row r="58" spans="1:4">
      <c r="A58" t="s" s="3">
        <v>510</v>
      </c>
    </row>
    <row r="59" spans="1:4">
      <c r="A59" t="s" s="4">
        <v>515</v>
      </c>
      <c r="C59" t="n" s="5">
        <v>1119</v>
      </c>
      <c r="D59" t="n" s="5">
        <v>1365</v>
      </c>
    </row>
    <row r="60" spans="1:4">
      <c r="A60" t="s" s="4">
        <v>533</v>
      </c>
    </row>
    <row r="61" spans="1:4">
      <c r="A61" t="s" s="3">
        <v>510</v>
      </c>
    </row>
    <row r="62" spans="1:4">
      <c r="A62" t="s" s="4">
        <v>515</v>
      </c>
      <c r="C62" t="n" s="5">
        <v>786</v>
      </c>
      <c r="D62" t="n" s="5">
        <v>851</v>
      </c>
    </row>
    <row r="63" spans="1:4">
      <c r="A63" t="s" s="4">
        <v>534</v>
      </c>
    </row>
    <row r="64" spans="1:4">
      <c r="A64" t="s" s="3">
        <v>510</v>
      </c>
    </row>
    <row r="65" spans="1:4">
      <c r="A65" t="s" s="4">
        <v>515</v>
      </c>
      <c r="C65" t="n" s="5">
        <v>500</v>
      </c>
      <c r="D65" t="n" s="5">
        <v>500</v>
      </c>
    </row>
    <row r="66" spans="1:4">
      <c r="A66" t="s" s="4">
        <v>535</v>
      </c>
    </row>
    <row r="67" spans="1:4">
      <c r="A67" t="s" s="3">
        <v>510</v>
      </c>
    </row>
    <row r="68" spans="1:4">
      <c r="A68" t="s" s="4">
        <v>515</v>
      </c>
      <c r="C68" t="n" s="5">
        <v>600</v>
      </c>
      <c r="D68" t="n" s="5">
        <v>600</v>
      </c>
    </row>
    <row r="69" spans="1:4">
      <c r="A69" t="s" s="4">
        <v>536</v>
      </c>
    </row>
    <row r="70" spans="1:4">
      <c r="A70" t="s" s="3">
        <v>510</v>
      </c>
    </row>
    <row r="71" spans="1:4">
      <c r="A71" t="s" s="4">
        <v>515</v>
      </c>
      <c r="C71" t="n" s="5">
        <v>1400</v>
      </c>
      <c r="D71" t="n" s="5">
        <v>1400</v>
      </c>
    </row>
    <row r="72" spans="1:4">
      <c r="A72" t="s" s="4">
        <v>537</v>
      </c>
    </row>
    <row r="73" spans="1:4">
      <c r="A73" t="s" s="3">
        <v>510</v>
      </c>
    </row>
    <row r="74" spans="1:4">
      <c r="A74" t="s" s="4">
        <v>538</v>
      </c>
      <c r="C74" t="n" s="5">
        <v>52</v>
      </c>
      <c r="D74" t="n" s="5">
        <v>83</v>
      </c>
    </row>
    <row r="75" spans="1:4">
      <c r="A75" t="s" s="4">
        <v>539</v>
      </c>
    </row>
    <row r="76" spans="1:4">
      <c r="A76" t="s" s="3">
        <v>510</v>
      </c>
    </row>
    <row r="77" spans="1:4">
      <c r="A77" t="s" s="4">
        <v>538</v>
      </c>
      <c r="C77" t="n" s="5">
        <v>2394</v>
      </c>
      <c r="D77" t="n" s="5">
        <v>5521</v>
      </c>
    </row>
    <row r="78" spans="1:4">
      <c r="A78" t="s" s="4">
        <v>540</v>
      </c>
    </row>
    <row r="79" spans="1:4">
      <c r="A79" t="s" s="3">
        <v>510</v>
      </c>
    </row>
    <row r="80" spans="1:4">
      <c r="A80" t="s" s="4">
        <v>511</v>
      </c>
      <c r="C80" t="n" s="6">
        <v>-2772</v>
      </c>
      <c r="D80" t="n" s="6">
        <v>-4307</v>
      </c>
    </row>
    <row r="81" spans="1:4">
      <c r="A81" t="n"/>
    </row>
    <row r="82" spans="1:4">
      <c r="A82" t="s" s="4">
        <v>52</v>
      </c>
      <c r="B82" t="s" s="4">
        <v>541</v>
      </c>
    </row>
    <row r="83" spans="1:4">
      <c r="A83" t="s" s="4">
        <v>62</v>
      </c>
      <c r="B83" t="s" s="4">
        <v>542</v>
      </c>
    </row>
  </sheetData>
  <mergeCells count="4">
    <mergeCell ref="A1:B1"/>
    <mergeCell ref="A81:C81"/>
    <mergeCell ref="B82:C82"/>
    <mergeCell ref="B83:C8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543</v>
      </c>
      <c r="B1" t="s" s="2">
        <v>432</v>
      </c>
    </row>
    <row r="2" spans="1:2">
      <c r="A2" t="s" s="4">
        <v>544</v>
      </c>
      <c r="B2" t="n" s="6">
        <v>2772</v>
      </c>
    </row>
    <row r="3" spans="1:2">
      <c r="A3" t="s" s="4">
        <v>545</v>
      </c>
      <c r="B3" t="n" s="5">
        <v>2094</v>
      </c>
    </row>
    <row r="4" spans="1:2">
      <c r="A4" t="s" s="4">
        <v>546</v>
      </c>
      <c r="B4" t="n" s="5">
        <v>1330</v>
      </c>
    </row>
    <row r="5" spans="1:2">
      <c r="A5" t="s" s="4">
        <v>547</v>
      </c>
      <c r="B5" t="n" s="5">
        <v>2355</v>
      </c>
    </row>
    <row r="6" spans="1:2">
      <c r="A6" t="s" s="4">
        <v>548</v>
      </c>
      <c r="B6" t="n" s="6">
        <v>19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t="s" s="1">
        <v>549</v>
      </c>
      <c r="B1" t="s" s="2">
        <v>1</v>
      </c>
    </row>
    <row r="2" spans="1:2">
      <c r="B2" t="s" s="2">
        <v>2</v>
      </c>
    </row>
    <row r="3" spans="1:2">
      <c r="A3" t="s" s="4">
        <v>550</v>
      </c>
    </row>
    <row r="4" spans="1:2">
      <c r="A4" t="s" s="3">
        <v>551</v>
      </c>
    </row>
    <row r="5" spans="1:2">
      <c r="A5" t="s" s="4">
        <v>552</v>
      </c>
      <c r="B5" t="s" s="4">
        <v>553</v>
      </c>
    </row>
    <row r="6" spans="1:2">
      <c r="A6" t="s" s="4">
        <v>554</v>
      </c>
    </row>
    <row r="7" spans="1:2">
      <c r="A7" t="s" s="3">
        <v>551</v>
      </c>
    </row>
    <row r="8" spans="1:2">
      <c r="A8" t="s" s="4">
        <v>552</v>
      </c>
      <c r="B8" t="s" s="4">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55</v>
      </c>
      <c r="C1" t="s" s="2">
        <v>2</v>
      </c>
      <c r="D1" t="s" s="2">
        <v>32</v>
      </c>
    </row>
    <row r="2" spans="1:4">
      <c r="A2" t="s" s="3">
        <v>556</v>
      </c>
    </row>
    <row r="3" spans="1:4">
      <c r="A3" t="s" s="4">
        <v>557</v>
      </c>
      <c r="B3" t="s" s="4">
        <v>52</v>
      </c>
      <c r="C3" t="n" s="6">
        <v>5390</v>
      </c>
      <c r="D3" t="n" s="6">
        <v>2615</v>
      </c>
    </row>
    <row r="4" spans="1:4">
      <c r="A4" t="s" s="3">
        <v>558</v>
      </c>
    </row>
    <row r="5" spans="1:4">
      <c r="A5" t="s" s="4">
        <v>559</v>
      </c>
      <c r="B5" t="s" s="4">
        <v>62</v>
      </c>
      <c r="C5" t="n" s="5">
        <v>82</v>
      </c>
      <c r="D5" t="n" s="5">
        <v>96</v>
      </c>
    </row>
    <row r="6" spans="1:4">
      <c r="A6" t="s" s="4">
        <v>560</v>
      </c>
      <c r="B6" t="s" s="4">
        <v>57</v>
      </c>
      <c r="C6" t="n" s="5">
        <v>23129</v>
      </c>
      <c r="D6" t="n" s="5">
        <v>26429</v>
      </c>
    </row>
    <row r="7" spans="1:4">
      <c r="A7" t="s" s="4">
        <v>503</v>
      </c>
      <c r="C7" t="n" s="5">
        <v>2772</v>
      </c>
      <c r="D7" t="n" s="5">
        <v>4307</v>
      </c>
    </row>
    <row r="8" spans="1:4">
      <c r="A8" t="s" s="4">
        <v>561</v>
      </c>
    </row>
    <row r="9" spans="1:4">
      <c r="A9" t="s" s="3">
        <v>556</v>
      </c>
    </row>
    <row r="10" spans="1:4">
      <c r="A10" t="s" s="4">
        <v>562</v>
      </c>
      <c r="C10" t="n" s="5">
        <v>3495</v>
      </c>
      <c r="D10" t="n" s="5">
        <v>1631</v>
      </c>
    </row>
    <row r="11" spans="1:4">
      <c r="A11" t="s" s="4">
        <v>563</v>
      </c>
    </row>
    <row r="12" spans="1:4">
      <c r="A12" t="s" s="3">
        <v>556</v>
      </c>
    </row>
    <row r="13" spans="1:4">
      <c r="A13" t="s" s="4">
        <v>562</v>
      </c>
      <c r="C13" t="n" s="5">
        <v>1272</v>
      </c>
      <c r="D13" t="n" s="5">
        <v>497</v>
      </c>
    </row>
    <row r="14" spans="1:4">
      <c r="A14" t="s" s="4">
        <v>564</v>
      </c>
    </row>
    <row r="15" spans="1:4">
      <c r="A15" t="s" s="3">
        <v>556</v>
      </c>
    </row>
    <row r="16" spans="1:4">
      <c r="A16" t="s" s="4">
        <v>562</v>
      </c>
      <c r="C16" t="n" s="5">
        <v>30</v>
      </c>
      <c r="D16" t="n" s="5">
        <v>30</v>
      </c>
    </row>
    <row r="17" spans="1:4">
      <c r="A17" t="s" s="4">
        <v>565</v>
      </c>
    </row>
    <row r="18" spans="1:4">
      <c r="A18" t="s" s="3">
        <v>556</v>
      </c>
    </row>
    <row r="19" spans="1:4">
      <c r="A19" t="s" s="4">
        <v>566</v>
      </c>
      <c r="C19" t="n" s="5">
        <v>312</v>
      </c>
      <c r="D19" t="n" s="5">
        <v>187</v>
      </c>
    </row>
    <row r="20" spans="1:4">
      <c r="A20" t="s" s="4">
        <v>567</v>
      </c>
    </row>
    <row r="21" spans="1:4">
      <c r="A21" t="s" s="3">
        <v>556</v>
      </c>
    </row>
    <row r="22" spans="1:4">
      <c r="A22" t="s" s="4">
        <v>566</v>
      </c>
      <c r="B22" t="s" s="4">
        <v>568</v>
      </c>
      <c r="C22" t="n" s="5">
        <v>13</v>
      </c>
      <c r="D22" t="n" s="5">
        <v>24</v>
      </c>
    </row>
    <row r="23" spans="1:4">
      <c r="A23" t="s" s="3">
        <v>558</v>
      </c>
    </row>
    <row r="24" spans="1:4">
      <c r="A24" t="s" s="4">
        <v>569</v>
      </c>
      <c r="B24" t="s" s="4">
        <v>568</v>
      </c>
      <c r="C24" t="n" s="5">
        <v>68</v>
      </c>
      <c r="D24" t="n" s="5">
        <v>66</v>
      </c>
    </row>
    <row r="25" spans="1:4">
      <c r="A25" t="s" s="4">
        <v>570</v>
      </c>
    </row>
    <row r="26" spans="1:4">
      <c r="A26" t="s" s="3">
        <v>556</v>
      </c>
    </row>
    <row r="27" spans="1:4">
      <c r="A27" t="s" s="4">
        <v>566</v>
      </c>
      <c r="C27" t="n" s="5">
        <v>172</v>
      </c>
      <c r="D27" t="n" s="5">
        <v>197</v>
      </c>
    </row>
    <row r="28" spans="1:4">
      <c r="A28" t="s" s="3">
        <v>558</v>
      </c>
    </row>
    <row r="29" spans="1:4">
      <c r="A29" t="s" s="4">
        <v>569</v>
      </c>
      <c r="C29" t="n" s="5">
        <v>13</v>
      </c>
      <c r="D29" t="n" s="5">
        <v>29</v>
      </c>
    </row>
    <row r="30" spans="1:4">
      <c r="A30" t="s" s="4">
        <v>571</v>
      </c>
    </row>
    <row r="31" spans="1:4">
      <c r="A31" t="s" s="3">
        <v>556</v>
      </c>
    </row>
    <row r="32" spans="1:4">
      <c r="A32" t="s" s="4">
        <v>566</v>
      </c>
      <c r="C32" t="n" s="5">
        <v>96</v>
      </c>
      <c r="D32" t="n" s="5">
        <v>49</v>
      </c>
    </row>
    <row r="33" spans="1:4">
      <c r="A33" t="s" s="3">
        <v>558</v>
      </c>
    </row>
    <row r="34" spans="1:4">
      <c r="A34" t="s" s="4">
        <v>569</v>
      </c>
      <c r="C34" t="n" s="5">
        <v>1</v>
      </c>
      <c r="D34" t="n" s="5">
        <v>1</v>
      </c>
    </row>
    <row r="35" spans="1:4">
      <c r="A35" t="s" s="4">
        <v>572</v>
      </c>
    </row>
    <row r="36" spans="1:4">
      <c r="A36" t="s" s="3">
        <v>558</v>
      </c>
    </row>
    <row r="37" spans="1:4">
      <c r="A37" t="s" s="4">
        <v>503</v>
      </c>
      <c r="C37" t="n" s="5">
        <v>2776</v>
      </c>
      <c r="D37" t="n" s="5">
        <v>4400</v>
      </c>
    </row>
    <row r="38" spans="1:4">
      <c r="A38" t="s" s="4">
        <v>573</v>
      </c>
    </row>
    <row r="39" spans="1:4">
      <c r="A39" t="s" s="3">
        <v>556</v>
      </c>
    </row>
    <row r="40" spans="1:4">
      <c r="A40" t="s" s="4">
        <v>557</v>
      </c>
      <c r="B40" t="s" s="4">
        <v>52</v>
      </c>
      <c r="C40" t="n" s="5">
        <v>6</v>
      </c>
      <c r="D40" t="n" s="5">
        <v>6</v>
      </c>
    </row>
    <row r="41" spans="1:4">
      <c r="A41" t="s" s="3">
        <v>558</v>
      </c>
    </row>
    <row r="42" spans="1:4">
      <c r="A42" t="s" s="4">
        <v>559</v>
      </c>
      <c r="B42" t="s" s="4">
        <v>62</v>
      </c>
      <c r="C42" t="n" s="5">
        <v>0</v>
      </c>
      <c r="D42" t="n" s="5">
        <v>0</v>
      </c>
    </row>
    <row r="43" spans="1:4">
      <c r="A43" t="s" s="4">
        <v>574</v>
      </c>
    </row>
    <row r="44" spans="1:4">
      <c r="A44" t="s" s="3">
        <v>556</v>
      </c>
    </row>
    <row r="45" spans="1:4">
      <c r="A45" t="s" s="4">
        <v>562</v>
      </c>
      <c r="C45" t="n" s="5">
        <v>0</v>
      </c>
      <c r="D45" t="n" s="5">
        <v>0</v>
      </c>
    </row>
    <row r="46" spans="1:4">
      <c r="A46" t="s" s="4">
        <v>575</v>
      </c>
    </row>
    <row r="47" spans="1:4">
      <c r="A47" t="s" s="3">
        <v>556</v>
      </c>
    </row>
    <row r="48" spans="1:4">
      <c r="A48" t="s" s="4">
        <v>562</v>
      </c>
      <c r="C48" t="n" s="5">
        <v>0</v>
      </c>
      <c r="D48" t="n" s="5">
        <v>0</v>
      </c>
    </row>
    <row r="49" spans="1:4">
      <c r="A49" t="s" s="4">
        <v>576</v>
      </c>
    </row>
    <row r="50" spans="1:4">
      <c r="A50" t="s" s="3">
        <v>556</v>
      </c>
    </row>
    <row r="51" spans="1:4">
      <c r="A51" t="s" s="4">
        <v>562</v>
      </c>
      <c r="C51" t="n" s="5">
        <v>6</v>
      </c>
      <c r="D51" t="n" s="5">
        <v>6</v>
      </c>
    </row>
    <row r="52" spans="1:4">
      <c r="A52" t="s" s="4">
        <v>577</v>
      </c>
    </row>
    <row r="53" spans="1:4">
      <c r="A53" t="s" s="3">
        <v>556</v>
      </c>
    </row>
    <row r="54" spans="1:4">
      <c r="A54" t="s" s="4">
        <v>566</v>
      </c>
      <c r="C54" t="n" s="5">
        <v>0</v>
      </c>
      <c r="D54" t="n" s="5">
        <v>0</v>
      </c>
    </row>
    <row r="55" spans="1:4">
      <c r="A55" t="s" s="4">
        <v>578</v>
      </c>
    </row>
    <row r="56" spans="1:4">
      <c r="A56" t="s" s="3">
        <v>556</v>
      </c>
    </row>
    <row r="57" spans="1:4">
      <c r="A57" t="s" s="4">
        <v>566</v>
      </c>
      <c r="B57" t="s" s="4">
        <v>568</v>
      </c>
      <c r="C57" t="n" s="5">
        <v>0</v>
      </c>
      <c r="D57" t="n" s="5">
        <v>0</v>
      </c>
    </row>
    <row r="58" spans="1:4">
      <c r="A58" t="s" s="3">
        <v>558</v>
      </c>
    </row>
    <row r="59" spans="1:4">
      <c r="A59" t="s" s="4">
        <v>569</v>
      </c>
      <c r="B59" t="s" s="4">
        <v>568</v>
      </c>
      <c r="C59" t="n" s="5">
        <v>0</v>
      </c>
      <c r="D59" t="n" s="5">
        <v>0</v>
      </c>
    </row>
    <row r="60" spans="1:4">
      <c r="A60" t="s" s="4">
        <v>579</v>
      </c>
    </row>
    <row r="61" spans="1:4">
      <c r="A61" t="s" s="3">
        <v>556</v>
      </c>
    </row>
    <row r="62" spans="1:4">
      <c r="A62" t="s" s="4">
        <v>566</v>
      </c>
      <c r="C62" t="n" s="5">
        <v>0</v>
      </c>
      <c r="D62" t="n" s="5">
        <v>0</v>
      </c>
    </row>
    <row r="63" spans="1:4">
      <c r="A63" t="s" s="3">
        <v>558</v>
      </c>
    </row>
    <row r="64" spans="1:4">
      <c r="A64" t="s" s="4">
        <v>569</v>
      </c>
      <c r="C64" t="n" s="5">
        <v>0</v>
      </c>
      <c r="D64" t="n" s="5">
        <v>0</v>
      </c>
    </row>
    <row r="65" spans="1:4">
      <c r="A65" t="s" s="4">
        <v>580</v>
      </c>
    </row>
    <row r="66" spans="1:4">
      <c r="A66" t="s" s="3">
        <v>556</v>
      </c>
    </row>
    <row r="67" spans="1:4">
      <c r="A67" t="s" s="4">
        <v>566</v>
      </c>
      <c r="C67" t="n" s="5">
        <v>0</v>
      </c>
      <c r="D67" t="n" s="5">
        <v>0</v>
      </c>
    </row>
    <row r="68" spans="1:4">
      <c r="A68" t="s" s="3">
        <v>558</v>
      </c>
    </row>
    <row r="69" spans="1:4">
      <c r="A69" t="s" s="4">
        <v>569</v>
      </c>
      <c r="C69" t="n" s="5">
        <v>0</v>
      </c>
      <c r="D69" t="n" s="5">
        <v>0</v>
      </c>
    </row>
    <row r="70" spans="1:4">
      <c r="A70" t="s" s="4">
        <v>581</v>
      </c>
    </row>
    <row r="71" spans="1:4">
      <c r="A71" t="s" s="3">
        <v>556</v>
      </c>
    </row>
    <row r="72" spans="1:4">
      <c r="A72" t="s" s="4">
        <v>557</v>
      </c>
      <c r="B72" t="s" s="4">
        <v>52</v>
      </c>
      <c r="C72" t="n" s="5">
        <v>5360</v>
      </c>
      <c r="D72" t="n" s="5">
        <v>2585</v>
      </c>
    </row>
    <row r="73" spans="1:4">
      <c r="A73" t="s" s="3">
        <v>558</v>
      </c>
    </row>
    <row r="74" spans="1:4">
      <c r="A74" t="s" s="4">
        <v>559</v>
      </c>
      <c r="B74" t="s" s="4">
        <v>62</v>
      </c>
      <c r="C74" t="n" s="5">
        <v>82</v>
      </c>
      <c r="D74" t="n" s="5">
        <v>96</v>
      </c>
    </row>
    <row r="75" spans="1:4">
      <c r="A75" t="s" s="4">
        <v>582</v>
      </c>
    </row>
    <row r="76" spans="1:4">
      <c r="A76" t="s" s="3">
        <v>556</v>
      </c>
    </row>
    <row r="77" spans="1:4">
      <c r="A77" t="s" s="4">
        <v>562</v>
      </c>
      <c r="C77" t="n" s="5">
        <v>3495</v>
      </c>
      <c r="D77" t="n" s="5">
        <v>1631</v>
      </c>
    </row>
    <row r="78" spans="1:4">
      <c r="A78" t="s" s="4">
        <v>583</v>
      </c>
    </row>
    <row r="79" spans="1:4">
      <c r="A79" t="s" s="3">
        <v>556</v>
      </c>
    </row>
    <row r="80" spans="1:4">
      <c r="A80" t="s" s="4">
        <v>562</v>
      </c>
      <c r="C80" t="n" s="5">
        <v>1272</v>
      </c>
      <c r="D80" t="n" s="5">
        <v>497</v>
      </c>
    </row>
    <row r="81" spans="1:4">
      <c r="A81" t="s" s="4">
        <v>584</v>
      </c>
    </row>
    <row r="82" spans="1:4">
      <c r="A82" t="s" s="3">
        <v>556</v>
      </c>
    </row>
    <row r="83" spans="1:4">
      <c r="A83" t="s" s="4">
        <v>562</v>
      </c>
      <c r="C83" t="n" s="5">
        <v>0</v>
      </c>
      <c r="D83" t="n" s="5">
        <v>0</v>
      </c>
    </row>
    <row r="84" spans="1:4">
      <c r="A84" t="s" s="4">
        <v>585</v>
      </c>
    </row>
    <row r="85" spans="1:4">
      <c r="A85" t="s" s="3">
        <v>556</v>
      </c>
    </row>
    <row r="86" spans="1:4">
      <c r="A86" t="s" s="4">
        <v>566</v>
      </c>
      <c r="C86" t="n" s="5">
        <v>312</v>
      </c>
      <c r="D86" t="n" s="5">
        <v>187</v>
      </c>
    </row>
    <row r="87" spans="1:4">
      <c r="A87" t="s" s="4">
        <v>586</v>
      </c>
    </row>
    <row r="88" spans="1:4">
      <c r="A88" t="s" s="3">
        <v>556</v>
      </c>
    </row>
    <row r="89" spans="1:4">
      <c r="A89" t="s" s="4">
        <v>566</v>
      </c>
      <c r="B89" t="s" s="4">
        <v>568</v>
      </c>
      <c r="C89" t="n" s="5">
        <v>13</v>
      </c>
      <c r="D89" t="n" s="5">
        <v>24</v>
      </c>
    </row>
    <row r="90" spans="1:4">
      <c r="A90" t="s" s="3">
        <v>558</v>
      </c>
    </row>
    <row r="91" spans="1:4">
      <c r="A91" t="s" s="4">
        <v>569</v>
      </c>
      <c r="B91" t="s" s="4">
        <v>568</v>
      </c>
      <c r="C91" t="n" s="5">
        <v>68</v>
      </c>
      <c r="D91" t="n" s="5">
        <v>66</v>
      </c>
    </row>
    <row r="92" spans="1:4">
      <c r="A92" t="s" s="4">
        <v>587</v>
      </c>
    </row>
    <row r="93" spans="1:4">
      <c r="A93" t="s" s="3">
        <v>556</v>
      </c>
    </row>
    <row r="94" spans="1:4">
      <c r="A94" t="s" s="4">
        <v>566</v>
      </c>
      <c r="C94" t="n" s="5">
        <v>172</v>
      </c>
      <c r="D94" t="n" s="5">
        <v>197</v>
      </c>
    </row>
    <row r="95" spans="1:4">
      <c r="A95" t="s" s="3">
        <v>558</v>
      </c>
    </row>
    <row r="96" spans="1:4">
      <c r="A96" t="s" s="4">
        <v>569</v>
      </c>
      <c r="C96" t="n" s="5">
        <v>13</v>
      </c>
      <c r="D96" t="n" s="5">
        <v>29</v>
      </c>
    </row>
    <row r="97" spans="1:4">
      <c r="A97" t="s" s="4">
        <v>588</v>
      </c>
    </row>
    <row r="98" spans="1:4">
      <c r="A98" t="s" s="3">
        <v>556</v>
      </c>
    </row>
    <row r="99" spans="1:4">
      <c r="A99" t="s" s="4">
        <v>566</v>
      </c>
      <c r="C99" t="n" s="5">
        <v>96</v>
      </c>
      <c r="D99" t="n" s="5">
        <v>49</v>
      </c>
    </row>
    <row r="100" spans="1:4">
      <c r="A100" t="s" s="3">
        <v>558</v>
      </c>
    </row>
    <row r="101" spans="1:4">
      <c r="A101" t="s" s="4">
        <v>569</v>
      </c>
      <c r="C101" t="n" s="5">
        <v>1</v>
      </c>
      <c r="D101" t="n" s="5">
        <v>1</v>
      </c>
    </row>
    <row r="102" spans="1:4">
      <c r="A102" t="s" s="4">
        <v>589</v>
      </c>
    </row>
    <row r="103" spans="1:4">
      <c r="A103" t="s" s="3">
        <v>556</v>
      </c>
    </row>
    <row r="104" spans="1:4">
      <c r="A104" t="s" s="4">
        <v>557</v>
      </c>
      <c r="B104" t="s" s="4">
        <v>52</v>
      </c>
      <c r="C104" t="n" s="5">
        <v>24</v>
      </c>
      <c r="D104" t="n" s="5">
        <v>24</v>
      </c>
    </row>
    <row r="105" spans="1:4">
      <c r="A105" t="s" s="3">
        <v>558</v>
      </c>
    </row>
    <row r="106" spans="1:4">
      <c r="A106" t="s" s="4">
        <v>559</v>
      </c>
      <c r="B106" t="s" s="4">
        <v>62</v>
      </c>
      <c r="C106" t="n" s="5">
        <v>0</v>
      </c>
      <c r="D106" t="n" s="5">
        <v>0</v>
      </c>
    </row>
    <row r="107" spans="1:4">
      <c r="A107" t="s" s="4">
        <v>590</v>
      </c>
    </row>
    <row r="108" spans="1:4">
      <c r="A108" t="s" s="3">
        <v>556</v>
      </c>
    </row>
    <row r="109" spans="1:4">
      <c r="A109" t="s" s="4">
        <v>562</v>
      </c>
      <c r="C109" t="n" s="5">
        <v>0</v>
      </c>
      <c r="D109" t="n" s="5">
        <v>0</v>
      </c>
    </row>
    <row r="110" spans="1:4">
      <c r="A110" t="s" s="4">
        <v>591</v>
      </c>
    </row>
    <row r="111" spans="1:4">
      <c r="A111" t="s" s="3">
        <v>556</v>
      </c>
    </row>
    <row r="112" spans="1:4">
      <c r="A112" t="s" s="4">
        <v>562</v>
      </c>
      <c r="C112" t="n" s="5">
        <v>0</v>
      </c>
      <c r="D112" t="n" s="5">
        <v>0</v>
      </c>
    </row>
    <row r="113" spans="1:4">
      <c r="A113" t="s" s="4">
        <v>592</v>
      </c>
    </row>
    <row r="114" spans="1:4">
      <c r="A114" t="s" s="3">
        <v>556</v>
      </c>
    </row>
    <row r="115" spans="1:4">
      <c r="A115" t="s" s="4">
        <v>562</v>
      </c>
      <c r="C115" t="n" s="5">
        <v>24</v>
      </c>
      <c r="D115" t="n" s="5">
        <v>24</v>
      </c>
    </row>
    <row r="116" spans="1:4">
      <c r="A116" t="s" s="4">
        <v>593</v>
      </c>
    </row>
    <row r="117" spans="1:4">
      <c r="A117" t="s" s="3">
        <v>556</v>
      </c>
    </row>
    <row r="118" spans="1:4">
      <c r="A118" t="s" s="4">
        <v>566</v>
      </c>
      <c r="C118" t="n" s="5">
        <v>0</v>
      </c>
      <c r="D118" t="n" s="5">
        <v>0</v>
      </c>
    </row>
    <row r="119" spans="1:4">
      <c r="A119" t="s" s="4">
        <v>594</v>
      </c>
    </row>
    <row r="120" spans="1:4">
      <c r="A120" t="s" s="3">
        <v>556</v>
      </c>
    </row>
    <row r="121" spans="1:4">
      <c r="A121" t="s" s="4">
        <v>566</v>
      </c>
      <c r="B121" t="s" s="4">
        <v>568</v>
      </c>
      <c r="C121" t="n" s="5">
        <v>0</v>
      </c>
      <c r="D121" t="n" s="5">
        <v>0</v>
      </c>
    </row>
    <row r="122" spans="1:4">
      <c r="A122" t="s" s="3">
        <v>558</v>
      </c>
    </row>
    <row r="123" spans="1:4">
      <c r="A123" t="s" s="4">
        <v>569</v>
      </c>
      <c r="B123" t="s" s="4">
        <v>568</v>
      </c>
      <c r="C123" t="n" s="5">
        <v>0</v>
      </c>
      <c r="D123" t="n" s="5">
        <v>0</v>
      </c>
    </row>
    <row r="124" spans="1:4">
      <c r="A124" t="s" s="4">
        <v>595</v>
      </c>
    </row>
    <row r="125" spans="1:4">
      <c r="A125" t="s" s="3">
        <v>556</v>
      </c>
    </row>
    <row r="126" spans="1:4">
      <c r="A126" t="s" s="4">
        <v>566</v>
      </c>
      <c r="C126" t="n" s="5">
        <v>0</v>
      </c>
      <c r="D126" t="n" s="5">
        <v>0</v>
      </c>
    </row>
    <row r="127" spans="1:4">
      <c r="A127" t="s" s="3">
        <v>558</v>
      </c>
    </row>
    <row r="128" spans="1:4">
      <c r="A128" t="s" s="4">
        <v>569</v>
      </c>
      <c r="C128" t="n" s="5">
        <v>0</v>
      </c>
      <c r="D128" t="n" s="5">
        <v>0</v>
      </c>
    </row>
    <row r="129" spans="1:4">
      <c r="A129" t="s" s="4">
        <v>596</v>
      </c>
    </row>
    <row r="130" spans="1:4">
      <c r="A130" t="s" s="3">
        <v>556</v>
      </c>
    </row>
    <row r="131" spans="1:4">
      <c r="A131" t="s" s="4">
        <v>566</v>
      </c>
      <c r="C131" t="n" s="5">
        <v>0</v>
      </c>
      <c r="D131" t="n" s="5">
        <v>0</v>
      </c>
    </row>
    <row r="132" spans="1:4">
      <c r="A132" t="s" s="3">
        <v>558</v>
      </c>
    </row>
    <row r="133" spans="1:4">
      <c r="A133" t="s" s="4">
        <v>569</v>
      </c>
      <c r="C133" t="n" s="5">
        <v>0</v>
      </c>
      <c r="D133" t="n" s="5">
        <v>0</v>
      </c>
    </row>
    <row r="134" spans="1:4">
      <c r="A134" t="s" s="4">
        <v>597</v>
      </c>
    </row>
    <row r="135" spans="1:4">
      <c r="A135" t="s" s="3">
        <v>558</v>
      </c>
    </row>
    <row r="136" spans="1:4">
      <c r="A136" t="s" s="4">
        <v>560</v>
      </c>
      <c r="B136" t="s" s="4">
        <v>57</v>
      </c>
      <c r="C136" t="n" s="5">
        <v>20947</v>
      </c>
      <c r="D136" t="n" s="5">
        <v>24747</v>
      </c>
    </row>
    <row r="137" spans="1:4">
      <c r="A137" t="s" s="4">
        <v>598</v>
      </c>
    </row>
    <row r="138" spans="1:4">
      <c r="A138" t="s" s="3">
        <v>558</v>
      </c>
    </row>
    <row r="139" spans="1:4">
      <c r="A139" t="s" s="4">
        <v>560</v>
      </c>
      <c r="B139" t="s" s="4">
        <v>57</v>
      </c>
      <c r="C139" t="n" s="5">
        <v>2182</v>
      </c>
      <c r="D139" t="n" s="5">
        <v>1682</v>
      </c>
    </row>
    <row r="140" spans="1:4">
      <c r="A140" t="s" s="4">
        <v>599</v>
      </c>
    </row>
    <row r="141" spans="1:4">
      <c r="A141" t="s" s="3">
        <v>558</v>
      </c>
    </row>
    <row r="142" spans="1:4">
      <c r="A142" t="s" s="4">
        <v>560</v>
      </c>
      <c r="B142" t="s" s="4">
        <v>57</v>
      </c>
      <c r="C142" t="n" s="5">
        <v>0</v>
      </c>
      <c r="D142" t="n" s="5">
        <v>0</v>
      </c>
    </row>
    <row r="143" spans="1:4">
      <c r="A143" t="s" s="4">
        <v>561</v>
      </c>
    </row>
    <row r="144" spans="1:4">
      <c r="A144" t="s" s="3">
        <v>558</v>
      </c>
    </row>
    <row r="145" spans="1:4">
      <c r="A145" t="s" s="4">
        <v>600</v>
      </c>
      <c r="C145" t="n" s="5">
        <v>700</v>
      </c>
      <c r="D145" t="n" s="5">
        <v>0</v>
      </c>
    </row>
    <row r="146" spans="1:4">
      <c r="A146" t="s" s="4">
        <v>601</v>
      </c>
      <c r="C146" t="n" s="5">
        <v>2789</v>
      </c>
      <c r="D146" t="n" s="5">
        <v>1649</v>
      </c>
    </row>
    <row r="147" spans="1:4">
      <c r="A147" t="s" s="4">
        <v>563</v>
      </c>
    </row>
    <row r="148" spans="1:4">
      <c r="A148" t="s" s="3">
        <v>558</v>
      </c>
    </row>
    <row r="149" spans="1:4">
      <c r="A149" t="s" s="4">
        <v>600</v>
      </c>
      <c r="C149" t="n" s="5">
        <v>221</v>
      </c>
      <c r="D149" t="n" s="5">
        <v>39</v>
      </c>
    </row>
    <row r="150" spans="1:4">
      <c r="A150" t="s" s="4">
        <v>601</v>
      </c>
      <c r="C150" t="n" s="6">
        <v>1052</v>
      </c>
      <c r="D150" t="n" s="6">
        <v>458</v>
      </c>
    </row>
    <row r="151" spans="1:4">
      <c r="A151" t="n"/>
    </row>
    <row r="152" spans="1:4">
      <c r="A152" t="s" s="4">
        <v>52</v>
      </c>
      <c r="B152" t="s" s="4">
        <v>602</v>
      </c>
    </row>
    <row r="153" spans="1:4">
      <c r="A153" t="s" s="4">
        <v>62</v>
      </c>
      <c r="B153" t="s" s="4">
        <v>603</v>
      </c>
    </row>
    <row r="154" spans="1:4">
      <c r="A154" t="s" s="4">
        <v>57</v>
      </c>
      <c r="B154" t="s" s="4">
        <v>604</v>
      </c>
    </row>
    <row r="155" spans="1:4">
      <c r="A155" t="s" s="4">
        <v>568</v>
      </c>
      <c r="B155" t="s" s="4">
        <v>605</v>
      </c>
    </row>
  </sheetData>
  <mergeCells count="6">
    <mergeCell ref="A1:B1"/>
    <mergeCell ref="A151:C151"/>
    <mergeCell ref="B152:C152"/>
    <mergeCell ref="B153:C153"/>
    <mergeCell ref="B154:C154"/>
    <mergeCell ref="B155:C15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t="s" s="1">
        <v>606</v>
      </c>
      <c r="C1" t="s" s="2">
        <v>1</v>
      </c>
    </row>
    <row r="2" spans="1:4">
      <c r="C2" t="s" s="2">
        <v>2</v>
      </c>
      <c r="D2" t="s" s="2">
        <v>32</v>
      </c>
    </row>
    <row r="3" spans="1:4">
      <c r="A3" t="s" s="4">
        <v>607</v>
      </c>
    </row>
    <row r="4" spans="1:4">
      <c r="A4" t="s" s="4">
        <v>608</v>
      </c>
      <c r="C4" t="n" s="6">
        <v>4</v>
      </c>
      <c r="D4" t="n" s="6">
        <v>17</v>
      </c>
    </row>
    <row r="5" spans="1:4">
      <c r="A5" t="s" s="4">
        <v>609</v>
      </c>
      <c r="C5" t="n" s="5">
        <v>158</v>
      </c>
      <c r="D5" t="n" s="5">
        <v>44</v>
      </c>
    </row>
    <row r="6" spans="1:4">
      <c r="A6" t="s" s="4">
        <v>610</v>
      </c>
    </row>
    <row r="7" spans="1:4">
      <c r="A7" t="s" s="4">
        <v>611</v>
      </c>
      <c r="C7" t="n" s="5">
        <v>951</v>
      </c>
      <c r="D7" t="n" s="5">
        <v>951</v>
      </c>
    </row>
    <row r="8" spans="1:4">
      <c r="A8" t="s" s="4">
        <v>612</v>
      </c>
      <c r="C8" t="n" s="5">
        <v>312</v>
      </c>
      <c r="D8" t="n" s="5">
        <v>187</v>
      </c>
    </row>
    <row r="9" spans="1:4">
      <c r="A9" t="s" s="4">
        <v>608</v>
      </c>
      <c r="C9" t="n" s="5">
        <v>5</v>
      </c>
      <c r="D9" t="n" s="5">
        <v>14</v>
      </c>
    </row>
    <row r="10" spans="1:4">
      <c r="A10" t="s" s="4">
        <v>609</v>
      </c>
      <c r="C10" t="n" s="5">
        <v>152</v>
      </c>
      <c r="D10" t="n" s="5">
        <v>38</v>
      </c>
    </row>
    <row r="11" spans="1:4">
      <c r="A11" t="s" s="4">
        <v>613</v>
      </c>
    </row>
    <row r="12" spans="1:4">
      <c r="A12" t="s" s="4">
        <v>608</v>
      </c>
      <c r="C12" t="n" s="5">
        <v>-1</v>
      </c>
      <c r="D12" t="n" s="5">
        <v>3</v>
      </c>
    </row>
    <row r="13" spans="1:4">
      <c r="A13" t="s" s="4">
        <v>609</v>
      </c>
      <c r="C13" t="n" s="5">
        <v>6</v>
      </c>
      <c r="D13" t="n" s="5">
        <v>6</v>
      </c>
    </row>
    <row r="14" spans="1:4">
      <c r="A14" t="s" s="4">
        <v>614</v>
      </c>
    </row>
    <row r="15" spans="1:4">
      <c r="A15" t="s" s="4">
        <v>615</v>
      </c>
      <c r="C15" t="n" s="5">
        <v>0</v>
      </c>
      <c r="D15" t="n" s="5">
        <v>-1</v>
      </c>
    </row>
    <row r="16" spans="1:4">
      <c r="A16" t="s" s="4">
        <v>616</v>
      </c>
    </row>
    <row r="17" spans="1:4">
      <c r="A17" t="s" s="4">
        <v>611</v>
      </c>
      <c r="C17" t="n" s="5">
        <v>7208</v>
      </c>
      <c r="D17" t="n" s="5">
        <v>9738</v>
      </c>
    </row>
    <row r="18" spans="1:4">
      <c r="A18" t="s" s="4">
        <v>612</v>
      </c>
      <c r="C18" t="n" s="5">
        <v>159</v>
      </c>
      <c r="D18" t="n" s="5">
        <v>168</v>
      </c>
    </row>
    <row r="19" spans="1:4">
      <c r="A19" t="s" s="4">
        <v>615</v>
      </c>
      <c r="C19" t="n" s="5">
        <v>-9</v>
      </c>
      <c r="D19" t="n" s="5">
        <v>36</v>
      </c>
    </row>
    <row r="20" spans="1:4">
      <c r="A20" t="s" s="4">
        <v>617</v>
      </c>
    </row>
    <row r="21" spans="1:4">
      <c r="A21" t="s" s="4">
        <v>615</v>
      </c>
      <c r="C21" t="n" s="5">
        <v>9</v>
      </c>
      <c r="D21" t="n" s="5">
        <v>-37</v>
      </c>
    </row>
    <row r="22" spans="1:4">
      <c r="A22" t="s" s="4">
        <v>571</v>
      </c>
    </row>
    <row r="23" spans="1:4">
      <c r="A23" t="s" s="4">
        <v>615</v>
      </c>
      <c r="C23" t="n" s="5">
        <v>-1</v>
      </c>
      <c r="D23" t="n" s="5">
        <v>0</v>
      </c>
    </row>
    <row r="24" spans="1:4">
      <c r="A24" t="s" s="4">
        <v>618</v>
      </c>
    </row>
    <row r="25" spans="1:4">
      <c r="A25" t="s" s="4">
        <v>611</v>
      </c>
      <c r="C25" t="n" s="5">
        <v>537</v>
      </c>
      <c r="D25" t="n" s="5">
        <v>831</v>
      </c>
    </row>
    <row r="26" spans="1:4">
      <c r="A26" t="s" s="4">
        <v>612</v>
      </c>
      <c r="C26" t="n" s="5">
        <v>95</v>
      </c>
      <c r="D26" t="n" s="5">
        <v>48</v>
      </c>
    </row>
    <row r="27" spans="1:4">
      <c r="A27" t="s" s="4">
        <v>608</v>
      </c>
      <c r="C27" t="n" s="5">
        <v>60</v>
      </c>
      <c r="D27" t="n" s="5">
        <v>30</v>
      </c>
    </row>
    <row r="28" spans="1:4">
      <c r="A28" t="s" s="4">
        <v>619</v>
      </c>
    </row>
    <row r="29" spans="1:4">
      <c r="A29" t="s" s="4">
        <v>611</v>
      </c>
      <c r="C29" t="n" s="5">
        <v>6610</v>
      </c>
      <c r="D29" t="n" s="5">
        <v>12111</v>
      </c>
    </row>
    <row r="30" spans="1:4">
      <c r="A30" t="s" s="4">
        <v>612</v>
      </c>
      <c r="C30" t="n" s="5">
        <v>-55</v>
      </c>
      <c r="D30" t="n" s="5">
        <v>-42</v>
      </c>
    </row>
    <row r="31" spans="1:4">
      <c r="A31" t="s" s="4">
        <v>615</v>
      </c>
      <c r="B31" t="s" s="4">
        <v>52</v>
      </c>
      <c r="C31" t="n" s="6">
        <v>-987</v>
      </c>
      <c r="D31" t="n" s="6">
        <v>123</v>
      </c>
    </row>
    <row r="32" spans="1:4">
      <c r="A32" t="n"/>
    </row>
    <row r="33" spans="1:4">
      <c r="A33" t="s" s="4">
        <v>52</v>
      </c>
      <c r="B33" t="s" s="4">
        <v>620</v>
      </c>
    </row>
  </sheetData>
  <mergeCells count="4">
    <mergeCell ref="A1:B2"/>
    <mergeCell ref="C1:D1"/>
    <mergeCell ref="A32:C32"/>
    <mergeCell ref="B33:C3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t="s" s="1">
        <v>621</v>
      </c>
      <c r="C1" t="s" s="2">
        <v>1</v>
      </c>
    </row>
    <row r="2" spans="1:7">
      <c r="C2" t="s" s="2">
        <v>2</v>
      </c>
      <c r="E2" t="s" s="2">
        <v>32</v>
      </c>
      <c r="G2" t="s" s="2">
        <v>33</v>
      </c>
    </row>
    <row r="3" spans="1:7">
      <c r="A3" t="s" s="3">
        <v>622</v>
      </c>
    </row>
    <row r="4" spans="1:7">
      <c r="A4" t="s" s="4">
        <v>623</v>
      </c>
      <c r="C4" t="n" s="6">
        <v>-7662</v>
      </c>
      <c r="E4" t="n" s="6">
        <v>-7499</v>
      </c>
    </row>
    <row r="5" spans="1:7">
      <c r="A5" t="s" s="4">
        <v>624</v>
      </c>
      <c r="C5" t="n" s="5">
        <v>-5496</v>
      </c>
      <c r="D5" t="s" s="4">
        <v>52</v>
      </c>
      <c r="E5" t="n" s="5">
        <v>-354</v>
      </c>
      <c r="F5" t="s" s="4">
        <v>62</v>
      </c>
    </row>
    <row r="6" spans="1:7">
      <c r="A6" t="s" s="4">
        <v>625</v>
      </c>
      <c r="B6" t="s" s="4">
        <v>568</v>
      </c>
      <c r="C6" t="n" s="5">
        <v>378</v>
      </c>
      <c r="D6" t="s" s="4">
        <v>57</v>
      </c>
      <c r="E6" t="n" s="5">
        <v>191</v>
      </c>
      <c r="F6" t="s" s="4">
        <v>626</v>
      </c>
    </row>
    <row r="7" spans="1:7">
      <c r="A7" t="s" s="4">
        <v>70</v>
      </c>
      <c r="C7" t="n" s="5">
        <v>-5118</v>
      </c>
      <c r="E7" t="n" s="5">
        <v>-163</v>
      </c>
      <c r="G7" t="n" s="6">
        <v>1834</v>
      </c>
    </row>
    <row r="8" spans="1:7">
      <c r="A8" t="s" s="4">
        <v>627</v>
      </c>
      <c r="C8" t="n" s="5">
        <v>-12780</v>
      </c>
      <c r="E8" t="n" s="5">
        <v>-7662</v>
      </c>
      <c r="G8" t="n" s="5">
        <v>-7499</v>
      </c>
    </row>
    <row r="9" spans="1:7">
      <c r="A9" t="s" s="4">
        <v>628</v>
      </c>
    </row>
    <row r="10" spans="1:7">
      <c r="A10" t="s" s="3">
        <v>622</v>
      </c>
    </row>
    <row r="11" spans="1:7">
      <c r="A11" t="s" s="4">
        <v>623</v>
      </c>
      <c r="C11" t="n" s="5">
        <v>-3876</v>
      </c>
      <c r="E11" t="n" s="5">
        <v>-3529</v>
      </c>
    </row>
    <row r="12" spans="1:7">
      <c r="A12" t="s" s="4">
        <v>624</v>
      </c>
      <c r="C12" t="n" s="5">
        <v>1390</v>
      </c>
      <c r="D12" t="s" s="4">
        <v>52</v>
      </c>
      <c r="E12" t="n" s="5">
        <v>-305</v>
      </c>
      <c r="F12" t="s" s="4">
        <v>62</v>
      </c>
    </row>
    <row r="13" spans="1:7">
      <c r="A13" t="s" s="4">
        <v>625</v>
      </c>
      <c r="B13" t="s" s="4">
        <v>568</v>
      </c>
      <c r="C13" t="n" s="5">
        <v>-156</v>
      </c>
      <c r="D13" t="s" s="4">
        <v>57</v>
      </c>
      <c r="E13" t="n" s="5">
        <v>-42</v>
      </c>
      <c r="F13" t="s" s="4">
        <v>626</v>
      </c>
    </row>
    <row r="14" spans="1:7">
      <c r="A14" t="s" s="4">
        <v>70</v>
      </c>
      <c r="C14" t="n" s="5">
        <v>1234</v>
      </c>
      <c r="E14" t="n" s="5">
        <v>-347</v>
      </c>
    </row>
    <row r="15" spans="1:7">
      <c r="A15" t="s" s="4">
        <v>627</v>
      </c>
      <c r="C15" t="n" s="5">
        <v>-2642</v>
      </c>
      <c r="E15" t="n" s="5">
        <v>-3876</v>
      </c>
      <c r="G15" t="n" s="5">
        <v>-3529</v>
      </c>
    </row>
    <row r="16" spans="1:7">
      <c r="A16" t="s" s="4">
        <v>629</v>
      </c>
    </row>
    <row r="17" spans="1:7">
      <c r="A17" t="s" s="3">
        <v>622</v>
      </c>
    </row>
    <row r="18" spans="1:7">
      <c r="A18" t="s" s="4">
        <v>623</v>
      </c>
      <c r="C18" t="n" s="5">
        <v>-18</v>
      </c>
      <c r="E18" t="n" s="5">
        <v>-27</v>
      </c>
    </row>
    <row r="19" spans="1:7">
      <c r="A19" t="s" s="4">
        <v>624</v>
      </c>
      <c r="C19" t="n" s="5">
        <v>26</v>
      </c>
      <c r="D19" t="s" s="4">
        <v>52</v>
      </c>
      <c r="E19" t="n" s="5">
        <v>20</v>
      </c>
      <c r="F19" t="s" s="4">
        <v>62</v>
      </c>
    </row>
    <row r="20" spans="1:7">
      <c r="A20" t="s" s="4">
        <v>625</v>
      </c>
      <c r="B20" t="s" s="4">
        <v>568</v>
      </c>
      <c r="C20" t="n" s="5">
        <v>-2</v>
      </c>
      <c r="D20" t="s" s="4">
        <v>57</v>
      </c>
      <c r="E20" t="n" s="5">
        <v>-11</v>
      </c>
      <c r="F20" t="s" s="4">
        <v>626</v>
      </c>
    </row>
    <row r="21" spans="1:7">
      <c r="A21" t="s" s="4">
        <v>70</v>
      </c>
      <c r="C21" t="n" s="5">
        <v>24</v>
      </c>
      <c r="E21" t="n" s="5">
        <v>9</v>
      </c>
    </row>
    <row r="22" spans="1:7">
      <c r="A22" t="s" s="4">
        <v>627</v>
      </c>
      <c r="C22" t="n" s="5">
        <v>6</v>
      </c>
      <c r="E22" t="n" s="5">
        <v>-18</v>
      </c>
      <c r="G22" t="n" s="5">
        <v>-27</v>
      </c>
    </row>
    <row r="23" spans="1:7">
      <c r="A23" t="s" s="4">
        <v>630</v>
      </c>
    </row>
    <row r="24" spans="1:7">
      <c r="A24" t="s" s="3">
        <v>622</v>
      </c>
    </row>
    <row r="25" spans="1:7">
      <c r="A25" t="s" s="4">
        <v>623</v>
      </c>
      <c r="C25" t="n" s="5">
        <v>-5165</v>
      </c>
      <c r="E25" t="n" s="5">
        <v>-4296</v>
      </c>
    </row>
    <row r="26" spans="1:7">
      <c r="A26" t="s" s="4">
        <v>624</v>
      </c>
      <c r="C26" t="n" s="5">
        <v>563</v>
      </c>
      <c r="D26" t="s" s="4">
        <v>52</v>
      </c>
      <c r="E26" t="n" s="5">
        <v>-1113</v>
      </c>
      <c r="F26" t="s" s="4">
        <v>62</v>
      </c>
    </row>
    <row r="27" spans="1:7">
      <c r="A27" t="s" s="4">
        <v>625</v>
      </c>
      <c r="B27" t="s" s="4">
        <v>568</v>
      </c>
      <c r="C27" t="n" s="5">
        <v>281</v>
      </c>
      <c r="D27" t="s" s="4">
        <v>57</v>
      </c>
      <c r="E27" t="n" s="5">
        <v>244</v>
      </c>
      <c r="F27" t="s" s="4">
        <v>626</v>
      </c>
    </row>
    <row r="28" spans="1:7">
      <c r="A28" t="s" s="4">
        <v>70</v>
      </c>
      <c r="C28" t="n" s="5">
        <v>844</v>
      </c>
      <c r="E28" t="n" s="5">
        <v>-869</v>
      </c>
    </row>
    <row r="29" spans="1:7">
      <c r="A29" t="s" s="4">
        <v>627</v>
      </c>
      <c r="C29" t="n" s="5">
        <v>-4321</v>
      </c>
      <c r="E29" t="n" s="5">
        <v>-5165</v>
      </c>
      <c r="G29" t="n" s="5">
        <v>-4296</v>
      </c>
    </row>
    <row r="30" spans="1:7">
      <c r="A30" t="s" s="4">
        <v>631</v>
      </c>
    </row>
    <row r="31" spans="1:7">
      <c r="A31" t="s" s="3">
        <v>622</v>
      </c>
    </row>
    <row r="32" spans="1:7">
      <c r="A32" t="s" s="4">
        <v>623</v>
      </c>
      <c r="C32" t="n" s="5">
        <v>1397</v>
      </c>
      <c r="E32" t="n" s="5">
        <v>353</v>
      </c>
    </row>
    <row r="33" spans="1:7">
      <c r="A33" t="s" s="4">
        <v>624</v>
      </c>
      <c r="C33" t="n" s="5">
        <v>-7475</v>
      </c>
      <c r="D33" t="s" s="4">
        <v>52</v>
      </c>
      <c r="E33" t="n" s="5">
        <v>1044</v>
      </c>
      <c r="F33" t="s" s="4">
        <v>62</v>
      </c>
    </row>
    <row r="34" spans="1:7">
      <c r="A34" t="s" s="4">
        <v>625</v>
      </c>
      <c r="B34" t="s" s="4">
        <v>568</v>
      </c>
      <c r="C34" t="n" s="5">
        <v>255</v>
      </c>
      <c r="D34" t="s" s="4">
        <v>57</v>
      </c>
      <c r="E34" t="n" s="5">
        <v>0</v>
      </c>
      <c r="F34" t="s" s="4">
        <v>626</v>
      </c>
    </row>
    <row r="35" spans="1:7">
      <c r="A35" t="s" s="4">
        <v>70</v>
      </c>
      <c r="C35" t="n" s="5">
        <v>-7220</v>
      </c>
      <c r="E35" t="n" s="5">
        <v>1044</v>
      </c>
    </row>
    <row r="36" spans="1:7">
      <c r="A36" t="s" s="4">
        <v>627</v>
      </c>
      <c r="C36" t="n" s="6">
        <v>-5823</v>
      </c>
      <c r="E36" t="n" s="6">
        <v>1397</v>
      </c>
      <c r="G36" t="n" s="6">
        <v>353</v>
      </c>
    </row>
    <row r="37" spans="1:7">
      <c r="A37" t="n"/>
    </row>
    <row r="38" spans="1:7">
      <c r="A38" t="s" s="4">
        <v>52</v>
      </c>
      <c r="B38" t="s" s="4">
        <v>632</v>
      </c>
    </row>
    <row r="39" spans="1:7">
      <c r="A39" t="s" s="4">
        <v>62</v>
      </c>
      <c r="B39" t="s" s="4">
        <v>633</v>
      </c>
    </row>
    <row r="40" spans="1:7">
      <c r="A40" t="s" s="4">
        <v>57</v>
      </c>
      <c r="B40" t="s" s="4">
        <v>634</v>
      </c>
    </row>
    <row r="41" spans="1:7">
      <c r="A41" t="s" s="4">
        <v>568</v>
      </c>
      <c r="B41" t="s" s="4">
        <v>635</v>
      </c>
    </row>
    <row r="42" spans="1:7">
      <c r="A42" t="s" s="4">
        <v>626</v>
      </c>
      <c r="B42" t="s" s="4">
        <v>636</v>
      </c>
    </row>
  </sheetData>
  <mergeCells count="10">
    <mergeCell ref="A1:B2"/>
    <mergeCell ref="C1:G1"/>
    <mergeCell ref="C2:D2"/>
    <mergeCell ref="E2:F2"/>
    <mergeCell ref="A37:F37"/>
    <mergeCell ref="B38:F38"/>
    <mergeCell ref="B39:F39"/>
    <mergeCell ref="B40:F40"/>
    <mergeCell ref="B41:F41"/>
    <mergeCell ref="B42:F4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37</v>
      </c>
      <c r="B1" t="s" s="2">
        <v>1</v>
      </c>
    </row>
    <row r="2" spans="1:4">
      <c r="B2" t="s" s="2">
        <v>2</v>
      </c>
      <c r="C2" t="s" s="2">
        <v>32</v>
      </c>
      <c r="D2" t="s" s="2">
        <v>33</v>
      </c>
    </row>
    <row r="3" spans="1:4">
      <c r="A3" t="s" s="4">
        <v>76</v>
      </c>
      <c r="B3" t="n" s="6">
        <v>739</v>
      </c>
      <c r="C3" t="n" s="6">
        <v>-209</v>
      </c>
      <c r="D3" t="n" s="6">
        <v>92</v>
      </c>
    </row>
    <row r="4" spans="1:4">
      <c r="A4" t="s" s="4">
        <v>77</v>
      </c>
      <c r="B4" t="n" s="5">
        <v>0</v>
      </c>
      <c r="C4" t="n" s="5">
        <v>-4</v>
      </c>
      <c r="D4" t="n" s="5">
        <v>-5</v>
      </c>
    </row>
    <row r="5" spans="1:4">
      <c r="A5" t="s" s="4">
        <v>638</v>
      </c>
      <c r="B5" t="n" s="5">
        <v>328</v>
      </c>
      <c r="C5" t="n" s="5">
        <v>-356</v>
      </c>
      <c r="D5" t="n" s="6">
        <v>637</v>
      </c>
    </row>
    <row r="6" spans="1:4">
      <c r="A6" t="s" s="4">
        <v>639</v>
      </c>
    </row>
    <row r="7" spans="1:4">
      <c r="A7" t="s" s="4">
        <v>76</v>
      </c>
      <c r="B7" t="n" s="5">
        <v>741</v>
      </c>
      <c r="C7" t="n" s="5">
        <v>-207</v>
      </c>
    </row>
    <row r="8" spans="1:4">
      <c r="A8" t="s" s="4">
        <v>77</v>
      </c>
      <c r="B8" t="n" s="5">
        <v>1</v>
      </c>
      <c r="C8" t="n" s="5">
        <v>3</v>
      </c>
    </row>
    <row r="9" spans="1:4">
      <c r="A9" t="s" s="4">
        <v>638</v>
      </c>
      <c r="B9" t="n" s="5">
        <v>219</v>
      </c>
      <c r="C9" t="n" s="5">
        <v>-450</v>
      </c>
    </row>
    <row r="10" spans="1:4">
      <c r="A10" t="s" s="4">
        <v>640</v>
      </c>
    </row>
    <row r="11" spans="1:4">
      <c r="A11" t="s" s="4">
        <v>76</v>
      </c>
      <c r="B11" t="n" s="5">
        <v>-2</v>
      </c>
      <c r="C11" t="n" s="5">
        <v>-2</v>
      </c>
    </row>
    <row r="12" spans="1:4">
      <c r="A12" t="s" s="4">
        <v>77</v>
      </c>
      <c r="B12" t="n" s="5">
        <v>-1</v>
      </c>
      <c r="C12" t="n" s="5">
        <v>-7</v>
      </c>
    </row>
    <row r="13" spans="1:4">
      <c r="A13" t="s" s="4">
        <v>638</v>
      </c>
      <c r="B13" t="n" s="6">
        <v>109</v>
      </c>
      <c r="C13" t="n" s="6">
        <v>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X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2"/>
    <col customWidth="1" max="21" min="21" width="14"/>
    <col customWidth="1" max="22" min="22" width="12"/>
    <col customWidth="1" max="23" min="23" width="14"/>
    <col customWidth="1" max="24" min="24" width="8"/>
  </cols>
  <sheetData>
    <row r="1" spans="1:24">
      <c r="A1" t="s" s="1">
        <v>641</v>
      </c>
      <c r="C1" t="s" s="2">
        <v>372</v>
      </c>
      <c r="S1" t="s" s="2">
        <v>1</v>
      </c>
    </row>
    <row r="2" spans="1:24">
      <c r="C2" t="s" s="2">
        <v>2</v>
      </c>
      <c r="D2" t="s" s="2">
        <v>626</v>
      </c>
      <c r="E2" t="s" s="2">
        <v>642</v>
      </c>
      <c r="F2" t="s" s="2">
        <v>626</v>
      </c>
      <c r="G2" t="s" s="2">
        <v>4</v>
      </c>
      <c r="H2" t="s" s="2">
        <v>626</v>
      </c>
      <c r="I2" t="s" s="2">
        <v>416</v>
      </c>
      <c r="J2" t="s" s="2">
        <v>626</v>
      </c>
      <c r="K2" t="s" s="2">
        <v>32</v>
      </c>
      <c r="L2" t="s" s="2">
        <v>626</v>
      </c>
      <c r="M2" t="s" s="2">
        <v>643</v>
      </c>
      <c r="N2" t="s" s="2">
        <v>626</v>
      </c>
      <c r="O2" t="s" s="2">
        <v>644</v>
      </c>
      <c r="P2" t="s" s="2">
        <v>626</v>
      </c>
      <c r="Q2" t="s" s="2">
        <v>645</v>
      </c>
      <c r="R2" t="s" s="2">
        <v>626</v>
      </c>
      <c r="S2" t="s" s="2">
        <v>2</v>
      </c>
      <c r="U2" t="s" s="2">
        <v>32</v>
      </c>
      <c r="W2" t="s" s="2">
        <v>33</v>
      </c>
    </row>
    <row r="3" spans="1:24">
      <c r="A3" t="s" s="4">
        <v>65</v>
      </c>
      <c r="C3" t="n"/>
      <c r="E3" t="n"/>
      <c r="G3" t="n"/>
      <c r="I3" t="n"/>
      <c r="K3" t="n"/>
      <c r="M3" t="n"/>
      <c r="O3" t="n"/>
      <c r="Q3" t="n"/>
      <c r="S3" t="n" s="6">
        <v>7144</v>
      </c>
      <c r="U3" t="n" s="6">
        <v>11785</v>
      </c>
      <c r="W3" t="n" s="6">
        <v>11402</v>
      </c>
    </row>
    <row r="4" spans="1:24">
      <c r="A4" t="s" s="4">
        <v>646</v>
      </c>
      <c r="C4" t="n"/>
      <c r="E4" t="n"/>
      <c r="G4" t="n"/>
      <c r="I4" t="n"/>
      <c r="K4" t="n"/>
      <c r="M4" t="n"/>
      <c r="O4" t="n"/>
      <c r="Q4" t="n"/>
      <c r="S4" t="n" s="5">
        <v>-108</v>
      </c>
      <c r="U4" t="n" s="5">
        <v>-142</v>
      </c>
      <c r="W4" t="n" s="5">
        <v>-90</v>
      </c>
    </row>
    <row r="5" spans="1:24">
      <c r="A5" t="s" s="4">
        <v>647</v>
      </c>
      <c r="C5" t="n"/>
      <c r="E5" t="n"/>
      <c r="G5" t="n"/>
      <c r="I5" t="n"/>
      <c r="K5" t="n"/>
      <c r="M5" t="n"/>
      <c r="O5" t="n"/>
      <c r="Q5" t="n"/>
      <c r="S5" t="n" s="5">
        <v>7036</v>
      </c>
      <c r="U5" t="n" s="5">
        <v>11643</v>
      </c>
      <c r="W5" t="n" s="5">
        <v>11312</v>
      </c>
    </row>
    <row r="6" spans="1:24">
      <c r="A6" t="s" s="4">
        <v>648</v>
      </c>
      <c r="C6" t="n"/>
      <c r="E6" t="n"/>
      <c r="G6" t="n"/>
      <c r="I6" t="n"/>
      <c r="K6" t="n"/>
      <c r="M6" t="n"/>
      <c r="O6" t="n"/>
      <c r="Q6" t="n"/>
      <c r="S6" t="n" s="5">
        <v>259</v>
      </c>
      <c r="U6" t="n" s="5">
        <v>253</v>
      </c>
      <c r="W6" t="n" s="5">
        <v>244</v>
      </c>
    </row>
    <row r="7" spans="1:24">
      <c r="A7" t="s" s="4">
        <v>649</v>
      </c>
      <c r="C7" t="n"/>
      <c r="E7" t="n"/>
      <c r="G7" t="n"/>
      <c r="I7" t="n"/>
      <c r="K7" t="n"/>
      <c r="M7" t="n"/>
      <c r="O7" t="n"/>
      <c r="Q7" t="n"/>
      <c r="S7" t="n" s="6">
        <v>6777</v>
      </c>
      <c r="U7" t="n" s="6">
        <v>11390</v>
      </c>
      <c r="W7" t="n" s="6">
        <v>11068</v>
      </c>
    </row>
    <row r="8" spans="1:24">
      <c r="A8" t="s" s="4">
        <v>650</v>
      </c>
      <c r="C8" t="n"/>
      <c r="E8" t="n"/>
      <c r="G8" t="n"/>
      <c r="I8" t="n"/>
      <c r="K8" t="n"/>
      <c r="M8" t="n"/>
      <c r="O8" t="n"/>
      <c r="Q8" t="n"/>
      <c r="S8" t="n" s="9">
        <v>2711.7</v>
      </c>
      <c r="U8" t="n" s="9">
        <v>2719.8</v>
      </c>
      <c r="W8" t="n" s="9">
        <v>2742.9</v>
      </c>
    </row>
    <row r="9" spans="1:24">
      <c r="A9" t="s" s="4">
        <v>651</v>
      </c>
      <c r="B9" t="s" s="4">
        <v>52</v>
      </c>
      <c r="C9" t="n"/>
      <c r="E9" t="n"/>
      <c r="G9" t="n"/>
      <c r="I9" t="n"/>
      <c r="K9" t="n"/>
      <c r="M9" t="n"/>
      <c r="O9" t="n"/>
      <c r="Q9" t="n"/>
      <c r="S9" t="n" s="9">
        <v>108.6</v>
      </c>
      <c r="U9" t="n" s="9">
        <v>112.3</v>
      </c>
      <c r="W9" t="n" s="9">
        <v>116.8</v>
      </c>
    </row>
    <row r="10" spans="1:24">
      <c r="A10" t="s" s="4">
        <v>652</v>
      </c>
      <c r="B10" t="s" s="4">
        <v>62</v>
      </c>
      <c r="C10" t="n"/>
      <c r="E10" t="n"/>
      <c r="G10" t="n"/>
      <c r="I10" t="n"/>
      <c r="K10" t="n"/>
      <c r="M10" t="n"/>
      <c r="O10" t="n"/>
      <c r="Q10" t="n"/>
      <c r="S10" t="n" s="9">
        <v>63.3</v>
      </c>
      <c r="U10" t="n" s="9">
        <v>72.59999999999999</v>
      </c>
      <c r="W10" t="n" s="9">
        <v>70.90000000000001</v>
      </c>
    </row>
    <row r="11" spans="1:24">
      <c r="A11" t="s" s="4">
        <v>653</v>
      </c>
      <c r="C11" t="n"/>
      <c r="E11" t="n"/>
      <c r="G11" t="n"/>
      <c r="I11" t="n"/>
      <c r="K11" t="n"/>
      <c r="M11" t="n"/>
      <c r="O11" t="n"/>
      <c r="Q11" t="n"/>
      <c r="S11" t="n" s="9">
        <v>2883.6</v>
      </c>
      <c r="U11" t="n" s="9">
        <v>2904.7</v>
      </c>
      <c r="W11" t="n" s="9">
        <v>2930.6</v>
      </c>
    </row>
    <row r="12" spans="1:24">
      <c r="A12" t="s" s="4">
        <v>654</v>
      </c>
      <c r="B12" t="s" s="4">
        <v>655</v>
      </c>
      <c r="C12" t="n"/>
      <c r="E12" t="n"/>
      <c r="G12" t="n"/>
      <c r="I12" t="n"/>
      <c r="K12" t="n"/>
      <c r="M12" t="n"/>
      <c r="O12" t="n"/>
      <c r="Q12" t="n"/>
      <c r="S12" t="n" s="7">
        <v>2.5</v>
      </c>
      <c r="U12" t="n" s="7">
        <v>4.19</v>
      </c>
      <c r="W12" t="n" s="7">
        <v>4.04</v>
      </c>
    </row>
    <row r="13" spans="1:24">
      <c r="A13" t="s" s="4">
        <v>656</v>
      </c>
      <c r="C13" t="n" s="7">
        <v>0.18</v>
      </c>
      <c r="E13" t="n" s="7">
        <v>0.75</v>
      </c>
      <c r="G13" t="n" s="7">
        <v>0.82</v>
      </c>
      <c r="I13" t="n" s="7">
        <v>0.6899999999999999</v>
      </c>
      <c r="K13" t="n" s="7">
        <v>0.89</v>
      </c>
      <c r="M13" t="n" s="7">
        <v>0.9</v>
      </c>
      <c r="O13" t="n" s="7">
        <v>1.18</v>
      </c>
      <c r="Q13" t="n" s="7">
        <v>1.04</v>
      </c>
      <c r="S13" t="n" s="7">
        <v>2.44</v>
      </c>
      <c r="T13" t="s" s="4">
        <v>657</v>
      </c>
      <c r="U13" t="n" s="7">
        <v>4.01</v>
      </c>
      <c r="V13" t="s" s="4">
        <v>657</v>
      </c>
      <c r="W13" t="n" s="7">
        <v>3.86</v>
      </c>
      <c r="X13" t="s" s="4">
        <v>655</v>
      </c>
    </row>
    <row r="14" spans="1:24">
      <c r="A14" t="s" s="4">
        <v>658</v>
      </c>
      <c r="C14" t="n"/>
      <c r="E14" t="n"/>
      <c r="G14" t="n"/>
      <c r="I14" t="n"/>
      <c r="K14" t="n"/>
      <c r="M14" t="n"/>
      <c r="O14" t="n"/>
      <c r="Q14" t="n"/>
    </row>
    <row r="15" spans="1:24">
      <c r="A15" t="s" s="4">
        <v>65</v>
      </c>
      <c r="C15" t="n"/>
      <c r="E15" t="n"/>
      <c r="G15" t="n"/>
      <c r="I15" t="n"/>
      <c r="K15" t="n"/>
      <c r="M15" t="n"/>
      <c r="O15" t="n"/>
      <c r="Q15" t="n"/>
      <c r="S15" t="n" s="6">
        <v>8930</v>
      </c>
      <c r="U15" t="n" s="6">
        <v>11318</v>
      </c>
      <c r="W15" t="n" s="6">
        <v>10953</v>
      </c>
    </row>
    <row r="16" spans="1:24">
      <c r="A16" t="s" s="4">
        <v>646</v>
      </c>
      <c r="C16" t="n"/>
      <c r="E16" t="n"/>
      <c r="G16" t="n"/>
      <c r="I16" t="n"/>
      <c r="K16" t="n"/>
      <c r="M16" t="n"/>
      <c r="O16" t="n"/>
      <c r="Q16" t="n"/>
      <c r="S16" t="n" s="5">
        <v>-100</v>
      </c>
      <c r="U16" t="n" s="5">
        <v>-121</v>
      </c>
      <c r="W16" t="n" s="5">
        <v>-93</v>
      </c>
    </row>
    <row r="17" spans="1:24">
      <c r="A17" t="s" s="4">
        <v>647</v>
      </c>
      <c r="C17" t="n"/>
      <c r="E17" t="n"/>
      <c r="G17" t="n"/>
      <c r="I17" t="n"/>
      <c r="K17" t="n"/>
      <c r="M17" t="n"/>
      <c r="O17" t="n"/>
      <c r="Q17" t="n"/>
      <c r="S17" t="n" s="5">
        <v>8830</v>
      </c>
      <c r="U17" t="n" s="5">
        <v>11197</v>
      </c>
      <c r="W17" t="n" s="5">
        <v>10860</v>
      </c>
    </row>
    <row r="18" spans="1:24">
      <c r="A18" t="s" s="4">
        <v>648</v>
      </c>
      <c r="C18" t="n"/>
      <c r="E18" t="n"/>
      <c r="G18" t="n"/>
      <c r="I18" t="n"/>
      <c r="K18" t="n"/>
      <c r="M18" t="n"/>
      <c r="O18" t="n"/>
      <c r="Q18" t="n"/>
      <c r="S18" t="n" s="5">
        <v>259</v>
      </c>
      <c r="U18" t="n" s="5">
        <v>253</v>
      </c>
      <c r="W18" t="n" s="5">
        <v>244</v>
      </c>
    </row>
    <row r="19" spans="1:24">
      <c r="A19" t="s" s="4">
        <v>649</v>
      </c>
      <c r="C19" t="n"/>
      <c r="E19" t="n"/>
      <c r="G19" t="n"/>
      <c r="I19" t="n"/>
      <c r="K19" t="n"/>
      <c r="M19" t="n"/>
      <c r="O19" t="n"/>
      <c r="Q19" t="n"/>
      <c r="S19" t="n" s="6">
        <v>8571</v>
      </c>
      <c r="U19" t="n" s="6">
        <v>10944</v>
      </c>
      <c r="W19" t="n" s="6">
        <v>10616</v>
      </c>
    </row>
    <row r="20" spans="1:24">
      <c r="A20" t="s" s="4">
        <v>650</v>
      </c>
      <c r="C20" t="n"/>
      <c r="E20" t="n"/>
      <c r="G20" t="n"/>
      <c r="I20" t="n"/>
      <c r="K20" t="n"/>
      <c r="M20" t="n"/>
      <c r="O20" t="n"/>
      <c r="Q20" t="n"/>
      <c r="S20" t="n" s="9">
        <v>2711.7</v>
      </c>
      <c r="U20" t="n" s="9">
        <v>2719.8</v>
      </c>
      <c r="W20" t="n" s="9">
        <v>2742.9</v>
      </c>
    </row>
    <row r="21" spans="1:24">
      <c r="A21" t="s" s="4">
        <v>651</v>
      </c>
      <c r="B21" t="s" s="4">
        <v>52</v>
      </c>
      <c r="C21" t="n"/>
      <c r="E21" t="n"/>
      <c r="G21" t="n"/>
      <c r="I21" t="n"/>
      <c r="K21" t="n"/>
      <c r="M21" t="n"/>
      <c r="O21" t="n"/>
      <c r="Q21" t="n"/>
      <c r="S21" t="n" s="9">
        <v>108.6</v>
      </c>
      <c r="U21" t="n" s="9">
        <v>112.3</v>
      </c>
      <c r="W21" t="n" s="9">
        <v>116.8</v>
      </c>
    </row>
    <row r="22" spans="1:24">
      <c r="A22" t="s" s="4">
        <v>652</v>
      </c>
      <c r="B22" t="s" s="4">
        <v>62</v>
      </c>
      <c r="C22" t="n"/>
      <c r="E22" t="n"/>
      <c r="G22" t="n"/>
      <c r="I22" t="n"/>
      <c r="K22" t="n"/>
      <c r="M22" t="n"/>
      <c r="O22" t="n"/>
      <c r="Q22" t="n"/>
      <c r="S22" t="n" s="9">
        <v>63.3</v>
      </c>
      <c r="U22" t="n" s="9">
        <v>72.59999999999999</v>
      </c>
      <c r="W22" t="n" s="9">
        <v>70.90000000000001</v>
      </c>
    </row>
    <row r="23" spans="1:24">
      <c r="A23" t="s" s="4">
        <v>653</v>
      </c>
      <c r="C23" t="n"/>
      <c r="E23" t="n"/>
      <c r="G23" t="n"/>
      <c r="I23" t="n"/>
      <c r="K23" t="n"/>
      <c r="M23" t="n"/>
      <c r="O23" t="n"/>
      <c r="Q23" t="n"/>
      <c r="S23" t="n" s="9">
        <v>2883.6</v>
      </c>
      <c r="U23" t="n" s="9">
        <v>2904.7</v>
      </c>
      <c r="W23" t="n" s="9">
        <v>2930.6</v>
      </c>
    </row>
    <row r="24" spans="1:24">
      <c r="A24" t="s" s="4">
        <v>654</v>
      </c>
      <c r="B24" t="s" s="4">
        <v>568</v>
      </c>
      <c r="C24" t="n"/>
      <c r="E24" t="n"/>
      <c r="G24" t="n"/>
      <c r="I24" t="n"/>
      <c r="K24" t="n"/>
      <c r="M24" t="n"/>
      <c r="O24" t="n"/>
      <c r="Q24" t="n"/>
      <c r="S24" t="n" s="7">
        <v>3.16</v>
      </c>
      <c r="U24" t="n" s="7">
        <v>4.03</v>
      </c>
      <c r="W24" t="n" s="7">
        <v>3.87</v>
      </c>
    </row>
    <row r="25" spans="1:24">
      <c r="A25" t="s" s="4">
        <v>656</v>
      </c>
      <c r="B25" t="s" s="4">
        <v>568</v>
      </c>
      <c r="C25" t="n"/>
      <c r="E25" t="n"/>
      <c r="G25" t="n"/>
      <c r="I25" t="n"/>
      <c r="K25" t="n"/>
      <c r="M25" t="n"/>
      <c r="O25" t="n"/>
      <c r="Q25" t="n"/>
      <c r="S25" t="n" s="7">
        <v>3.06</v>
      </c>
      <c r="U25" t="n" s="7">
        <v>3.86</v>
      </c>
      <c r="W25" t="n" s="7">
        <v>3.71</v>
      </c>
    </row>
    <row r="26" spans="1:24">
      <c r="A26" t="s" s="4">
        <v>659</v>
      </c>
      <c r="C26" t="n"/>
      <c r="E26" t="n"/>
      <c r="G26" t="n"/>
      <c r="I26" t="n"/>
      <c r="K26" t="n"/>
      <c r="M26" t="n"/>
      <c r="O26" t="n"/>
      <c r="Q26" t="n"/>
    </row>
    <row r="27" spans="1:24">
      <c r="A27" t="s" s="4">
        <v>65</v>
      </c>
      <c r="C27" t="n"/>
      <c r="E27" t="n"/>
      <c r="G27" t="n"/>
      <c r="I27" t="n"/>
      <c r="K27" t="n"/>
      <c r="M27" t="n"/>
      <c r="O27" t="n"/>
      <c r="Q27" t="n"/>
      <c r="S27" t="n" s="6">
        <v>-1786</v>
      </c>
      <c r="U27" t="n" s="6">
        <v>467</v>
      </c>
      <c r="W27" t="n" s="6">
        <v>449</v>
      </c>
    </row>
    <row r="28" spans="1:24">
      <c r="A28" t="s" s="4">
        <v>646</v>
      </c>
      <c r="C28" t="n"/>
      <c r="E28" t="n"/>
      <c r="G28" t="n"/>
      <c r="I28" t="n"/>
      <c r="K28" t="n"/>
      <c r="M28" t="n"/>
      <c r="O28" t="n"/>
      <c r="Q28" t="n"/>
      <c r="S28" t="n" s="5">
        <v>-8</v>
      </c>
      <c r="U28" t="n" s="5">
        <v>-21</v>
      </c>
      <c r="W28" t="n" s="5">
        <v>3</v>
      </c>
    </row>
    <row r="29" spans="1:24">
      <c r="A29" t="s" s="4">
        <v>647</v>
      </c>
      <c r="C29" t="n"/>
      <c r="E29" t="n"/>
      <c r="G29" t="n"/>
      <c r="I29" t="n"/>
      <c r="K29" t="n"/>
      <c r="M29" t="n"/>
      <c r="O29" t="n"/>
      <c r="Q29" t="n"/>
      <c r="S29" t="n" s="5">
        <v>-1794</v>
      </c>
      <c r="U29" t="n" s="5">
        <v>446</v>
      </c>
      <c r="W29" t="n" s="5">
        <v>452</v>
      </c>
    </row>
    <row r="30" spans="1:24">
      <c r="A30" t="s" s="4">
        <v>648</v>
      </c>
      <c r="C30" t="n"/>
      <c r="E30" t="n"/>
      <c r="G30" t="n"/>
      <c r="I30" t="n"/>
      <c r="K30" t="n"/>
      <c r="M30" t="n"/>
      <c r="O30" t="n"/>
      <c r="Q30" t="n"/>
      <c r="S30" t="n" s="5">
        <v>0</v>
      </c>
      <c r="U30" t="n" s="5">
        <v>0</v>
      </c>
      <c r="W30" t="n" s="5">
        <v>0</v>
      </c>
    </row>
    <row r="31" spans="1:24">
      <c r="A31" t="s" s="4">
        <v>649</v>
      </c>
      <c r="C31" t="n"/>
      <c r="E31" t="n"/>
      <c r="G31" t="n"/>
      <c r="I31" t="n"/>
      <c r="K31" t="n"/>
      <c r="M31" t="n"/>
      <c r="O31" t="n"/>
      <c r="Q31" t="n"/>
      <c r="S31" t="n" s="6">
        <v>-1794</v>
      </c>
      <c r="U31" t="n" s="6">
        <v>446</v>
      </c>
      <c r="W31" t="n" s="6">
        <v>452</v>
      </c>
    </row>
    <row r="32" spans="1:24">
      <c r="A32" t="s" s="4">
        <v>650</v>
      </c>
      <c r="C32" t="n"/>
      <c r="E32" t="n"/>
      <c r="G32" t="n"/>
      <c r="I32" t="n"/>
      <c r="K32" t="n"/>
      <c r="M32" t="n"/>
      <c r="O32" t="n"/>
      <c r="Q32" t="n"/>
      <c r="S32" t="n" s="9">
        <v>2711.7</v>
      </c>
      <c r="U32" t="n" s="9">
        <v>2719.8</v>
      </c>
      <c r="W32" t="n" s="9">
        <v>2742.9</v>
      </c>
    </row>
    <row r="33" spans="1:24">
      <c r="A33" t="s" s="4">
        <v>651</v>
      </c>
      <c r="B33" t="s" s="4">
        <v>52</v>
      </c>
      <c r="C33" t="n"/>
      <c r="E33" t="n"/>
      <c r="G33" t="n"/>
      <c r="I33" t="n"/>
      <c r="K33" t="n"/>
      <c r="M33" t="n"/>
      <c r="O33" t="n"/>
      <c r="Q33" t="n"/>
      <c r="S33" t="n" s="9">
        <v>108.6</v>
      </c>
      <c r="U33" t="n" s="9">
        <v>112.3</v>
      </c>
      <c r="W33" t="n" s="9">
        <v>116.8</v>
      </c>
    </row>
    <row r="34" spans="1:24">
      <c r="A34" t="s" s="4">
        <v>652</v>
      </c>
      <c r="B34" t="s" s="4">
        <v>62</v>
      </c>
      <c r="C34" t="n"/>
      <c r="E34" t="n"/>
      <c r="G34" t="n"/>
      <c r="I34" t="n"/>
      <c r="K34" t="n"/>
      <c r="M34" t="n"/>
      <c r="O34" t="n"/>
      <c r="Q34" t="n"/>
      <c r="S34" t="n" s="9">
        <v>63.3</v>
      </c>
      <c r="U34" t="n" s="9">
        <v>72.59999999999999</v>
      </c>
      <c r="W34" t="n" s="9">
        <v>70.90000000000001</v>
      </c>
    </row>
    <row r="35" spans="1:24">
      <c r="A35" t="s" s="4">
        <v>653</v>
      </c>
      <c r="C35" t="n"/>
      <c r="E35" t="n"/>
      <c r="G35" t="n"/>
      <c r="I35" t="n"/>
      <c r="K35" t="n"/>
      <c r="M35" t="n"/>
      <c r="O35" t="n"/>
      <c r="Q35" t="n"/>
      <c r="S35" t="n" s="9">
        <v>2883.6</v>
      </c>
      <c r="U35" t="n" s="9">
        <v>2904.7</v>
      </c>
      <c r="W35" t="n" s="9">
        <v>2930.6</v>
      </c>
    </row>
    <row r="36" spans="1:24">
      <c r="A36" t="s" s="4">
        <v>654</v>
      </c>
      <c r="B36" t="s" s="4">
        <v>568</v>
      </c>
      <c r="C36" t="n"/>
      <c r="E36" t="n"/>
      <c r="G36" t="n"/>
      <c r="I36" t="n"/>
      <c r="K36" t="n"/>
      <c r="M36" t="n"/>
      <c r="O36" t="n"/>
      <c r="Q36" t="n"/>
      <c r="S36" t="n" s="7">
        <v>-0.66</v>
      </c>
      <c r="U36" t="n" s="7">
        <v>0.16</v>
      </c>
      <c r="W36" t="n" s="7">
        <v>0.17</v>
      </c>
    </row>
    <row r="37" spans="1:24">
      <c r="A37" t="s" s="4">
        <v>656</v>
      </c>
      <c r="B37" t="s" s="4">
        <v>568</v>
      </c>
      <c r="C37" t="n"/>
      <c r="E37" t="n"/>
      <c r="G37" t="n"/>
      <c r="I37" t="n"/>
      <c r="K37" t="n"/>
      <c r="M37" t="n"/>
      <c r="O37" t="n"/>
      <c r="Q37" t="n"/>
      <c r="S37" t="n" s="7">
        <v>-0.62</v>
      </c>
      <c r="U37" t="n" s="7">
        <v>0.15</v>
      </c>
      <c r="W37" t="n" s="7">
        <v>0.15</v>
      </c>
    </row>
    <row r="38" spans="1:24">
      <c r="A38" t="n"/>
    </row>
    <row r="39" spans="1:24">
      <c r="A39" t="s" s="4">
        <v>52</v>
      </c>
      <c r="B39" t="s" s="4">
        <v>660</v>
      </c>
    </row>
    <row r="40" spans="1:24">
      <c r="A40" t="s" s="4">
        <v>62</v>
      </c>
      <c r="B40" t="s" s="4">
        <v>661</v>
      </c>
    </row>
    <row r="41" spans="1:24">
      <c r="A41" t="s" s="4">
        <v>57</v>
      </c>
      <c r="B41" t="s" s="4">
        <v>61</v>
      </c>
    </row>
    <row r="42" spans="1:24">
      <c r="A42" t="s" s="4">
        <v>568</v>
      </c>
      <c r="B42" t="s" s="4">
        <v>61</v>
      </c>
    </row>
    <row r="43" spans="1:24">
      <c r="A43" t="s" s="4">
        <v>626</v>
      </c>
      <c r="B43" t="s" s="4">
        <v>63</v>
      </c>
    </row>
  </sheetData>
  <mergeCells count="292">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A38:W38"/>
    <mergeCell ref="B39:W39"/>
    <mergeCell ref="B40:W40"/>
    <mergeCell ref="B41:W41"/>
    <mergeCell ref="B42:W42"/>
    <mergeCell ref="B43:W4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62</v>
      </c>
      <c r="B1" t="s" s="2">
        <v>1</v>
      </c>
    </row>
    <row r="2" spans="1:4">
      <c r="B2" t="s" s="2">
        <v>2</v>
      </c>
      <c r="C2" t="s" s="2">
        <v>32</v>
      </c>
      <c r="D2" t="s" s="2">
        <v>33</v>
      </c>
    </row>
    <row r="3" spans="1:4">
      <c r="A3" t="s" s="4">
        <v>663</v>
      </c>
    </row>
    <row r="4" spans="1:4">
      <c r="A4" t="s" s="3">
        <v>664</v>
      </c>
    </row>
    <row r="5" spans="1:4">
      <c r="A5" t="s" s="4">
        <v>665</v>
      </c>
      <c r="B5" t="n" s="5">
        <v>8</v>
      </c>
      <c r="C5" t="n" s="5">
        <v>9</v>
      </c>
      <c r="D5" t="n" s="5">
        <v>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42"/>
    <col customWidth="1" max="3" min="3" width="31"/>
    <col customWidth="1" max="4" min="4" width="31"/>
  </cols>
  <sheetData>
    <row r="1" spans="1:4">
      <c r="A1" t="s" s="1">
        <v>666</v>
      </c>
      <c r="B1" t="s" s="2">
        <v>1</v>
      </c>
    </row>
    <row r="2" spans="1:4">
      <c r="B2" t="s" s="2">
        <v>667</v>
      </c>
      <c r="C2" t="s" s="2">
        <v>668</v>
      </c>
      <c r="D2" t="s" s="2">
        <v>669</v>
      </c>
    </row>
    <row r="3" spans="1:4">
      <c r="A3" t="s" s="4">
        <v>670</v>
      </c>
      <c r="B3" t="n" s="5">
        <v>10</v>
      </c>
    </row>
    <row r="4" spans="1:4">
      <c r="A4" t="s" s="4">
        <v>671</v>
      </c>
      <c r="B4" t="n" s="5">
        <v>15</v>
      </c>
    </row>
    <row r="5" spans="1:4">
      <c r="A5" t="s" s="4">
        <v>672</v>
      </c>
      <c r="B5" t="n" s="5">
        <v>185</v>
      </c>
    </row>
    <row r="6" spans="1:4">
      <c r="A6" t="s" s="4">
        <v>673</v>
      </c>
      <c r="B6" t="n" s="5">
        <v>156</v>
      </c>
    </row>
    <row r="7" spans="1:4">
      <c r="A7" t="s" s="4">
        <v>674</v>
      </c>
      <c r="B7" t="n" s="6">
        <v>223</v>
      </c>
      <c r="C7" t="n" s="6">
        <v>246</v>
      </c>
      <c r="D7" t="n" s="6">
        <v>249</v>
      </c>
    </row>
    <row r="8" spans="1:4">
      <c r="A8" t="s" s="4">
        <v>675</v>
      </c>
      <c r="B8" t="n" s="5">
        <v>114</v>
      </c>
      <c r="C8" t="n" s="5">
        <v>114</v>
      </c>
      <c r="D8" t="n" s="5">
        <v>97</v>
      </c>
    </row>
    <row r="9" spans="1:4">
      <c r="A9" t="s" s="4">
        <v>676</v>
      </c>
      <c r="B9" t="n" s="6">
        <v>109</v>
      </c>
      <c r="C9" t="n" s="6">
        <v>127</v>
      </c>
      <c r="D9" t="n" s="6">
        <v>96</v>
      </c>
    </row>
    <row r="10" spans="1:4">
      <c r="A10" t="s" s="4">
        <v>677</v>
      </c>
      <c r="B10" t="n" s="7">
        <v>9.380000000000001</v>
      </c>
      <c r="C10" t="n" s="7">
        <v>10.01</v>
      </c>
      <c r="D10" t="n" s="7">
        <v>8.19</v>
      </c>
    </row>
    <row r="11" spans="1:4">
      <c r="A11" t="s" s="4">
        <v>678</v>
      </c>
      <c r="B11" t="n" s="6">
        <v>1814</v>
      </c>
      <c r="C11" t="n" s="6">
        <v>1152</v>
      </c>
      <c r="D11" t="n" s="6">
        <v>1759</v>
      </c>
    </row>
    <row r="12" spans="1:4">
      <c r="A12" t="s" s="4">
        <v>679</v>
      </c>
      <c r="B12" t="n" s="5">
        <v>241</v>
      </c>
      <c r="C12" t="n" s="5">
        <v>319</v>
      </c>
      <c r="D12" t="n" s="5">
        <v>352</v>
      </c>
    </row>
    <row r="13" spans="1:4">
      <c r="A13" t="s" s="4">
        <v>680</v>
      </c>
      <c r="B13" t="n" s="5">
        <v>2631</v>
      </c>
      <c r="C13" t="n" s="5">
        <v>1938</v>
      </c>
      <c r="D13" t="n" s="5">
        <v>3294</v>
      </c>
    </row>
    <row r="14" spans="1:4">
      <c r="A14" t="s" s="4">
        <v>681</v>
      </c>
      <c r="B14" t="n" s="5">
        <v>519</v>
      </c>
      <c r="C14" t="n" s="5">
        <v>338</v>
      </c>
      <c r="D14" t="n" s="5">
        <v>575</v>
      </c>
    </row>
    <row r="15" spans="1:4">
      <c r="A15" t="s" s="4">
        <v>682</v>
      </c>
      <c r="B15" t="n" s="5">
        <v>79</v>
      </c>
      <c r="C15" t="n" s="6">
        <v>95</v>
      </c>
      <c r="D15" t="n" s="6">
        <v>51</v>
      </c>
    </row>
    <row r="16" spans="1:4">
      <c r="A16" t="s" s="4">
        <v>683</v>
      </c>
    </row>
    <row r="17" spans="1:4">
      <c r="A17" t="s" s="4">
        <v>684</v>
      </c>
      <c r="B17" t="n" s="6">
        <v>205</v>
      </c>
    </row>
    <row r="18" spans="1:4">
      <c r="A18" t="s" s="4">
        <v>685</v>
      </c>
      <c r="B18" t="n" s="9">
        <v>1.9</v>
      </c>
    </row>
    <row r="19" spans="1:4">
      <c r="A19" t="s" s="4">
        <v>686</v>
      </c>
    </row>
    <row r="20" spans="1:4">
      <c r="A20" t="s" s="4">
        <v>684</v>
      </c>
      <c r="B20" t="n" s="6">
        <v>197</v>
      </c>
    </row>
    <row r="21" spans="1:4">
      <c r="A21" t="s" s="4">
        <v>685</v>
      </c>
      <c r="B21" t="n" s="9">
        <v>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1</v>
      </c>
      <c r="B1" t="s" s="2">
        <v>2</v>
      </c>
      <c r="C1" t="s" s="2">
        <v>32</v>
      </c>
    </row>
    <row r="2" spans="1:3">
      <c r="A2" t="s" s="4">
        <v>122</v>
      </c>
      <c r="B2" t="n" s="6">
        <v>1</v>
      </c>
      <c r="C2" t="n" s="6">
        <v>1</v>
      </c>
    </row>
    <row r="3" spans="1:3">
      <c r="A3" t="s" s="4">
        <v>123</v>
      </c>
      <c r="B3" t="n" s="5">
        <v>10000</v>
      </c>
      <c r="C3" t="n" s="5">
        <v>10000</v>
      </c>
    </row>
    <row r="4" spans="1:3">
      <c r="A4" t="s" s="4">
        <v>124</v>
      </c>
      <c r="B4" t="n" s="9">
        <v>4009.2</v>
      </c>
      <c r="C4" t="n" s="9">
        <v>4009.2</v>
      </c>
    </row>
    <row r="5" spans="1:3">
      <c r="A5" t="s" s="4">
        <v>125</v>
      </c>
      <c r="B5" t="n" s="9">
        <v>1294.7</v>
      </c>
      <c r="C5" t="n" s="9">
        <v>1298.4</v>
      </c>
    </row>
    <row r="6" spans="1:3">
      <c r="A6" t="s" s="4">
        <v>118</v>
      </c>
    </row>
    <row r="7" spans="1:3">
      <c r="A7" t="s" s="4">
        <v>126</v>
      </c>
      <c r="B7" t="n" s="6">
        <v>1</v>
      </c>
      <c r="C7" t="n" s="6">
        <v>1</v>
      </c>
    </row>
    <row r="8" spans="1:3">
      <c r="A8" t="s" s="4">
        <v>127</v>
      </c>
      <c r="B8" t="n" s="5">
        <v>600</v>
      </c>
      <c r="C8" t="n" s="5">
        <v>600</v>
      </c>
    </row>
    <row r="9" spans="1:3">
      <c r="A9" t="s" s="4">
        <v>120</v>
      </c>
    </row>
    <row r="10" spans="1:3">
      <c r="A10" t="s" s="4">
        <v>126</v>
      </c>
      <c r="B10" t="n" s="6">
        <v>1</v>
      </c>
      <c r="C10" t="n" s="6">
        <v>1</v>
      </c>
    </row>
    <row r="11" spans="1:3">
      <c r="A11" t="s" s="4">
        <v>127</v>
      </c>
      <c r="B11" t="n" s="5">
        <v>200</v>
      </c>
      <c r="C11" t="n" s="5">
        <v>2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8"/>
  </cols>
  <sheetData>
    <row r="1" spans="1:4">
      <c r="A1" t="s" s="1">
        <v>687</v>
      </c>
      <c r="B1" t="s" s="2">
        <v>1</v>
      </c>
    </row>
    <row r="2" spans="1:4">
      <c r="B2" t="s" s="2">
        <v>2</v>
      </c>
      <c r="C2" t="s" s="2">
        <v>32</v>
      </c>
      <c r="D2" t="s" s="2">
        <v>33</v>
      </c>
    </row>
    <row r="3" spans="1:4">
      <c r="A3" t="s" s="4">
        <v>688</v>
      </c>
      <c r="B3" t="s" s="4">
        <v>689</v>
      </c>
      <c r="C3" t="s" s="4">
        <v>689</v>
      </c>
      <c r="D3" t="s" s="4">
        <v>690</v>
      </c>
    </row>
    <row r="4" spans="1:4">
      <c r="A4" t="s" s="4">
        <v>691</v>
      </c>
      <c r="B4" t="s" s="4">
        <v>692</v>
      </c>
      <c r="C4" t="s" s="4">
        <v>693</v>
      </c>
      <c r="D4" t="s" s="4">
        <v>694</v>
      </c>
    </row>
    <row r="5" spans="1:4">
      <c r="A5" t="s" s="4">
        <v>695</v>
      </c>
      <c r="B5" t="s" s="4">
        <v>694</v>
      </c>
      <c r="C5" t="s" s="4">
        <v>696</v>
      </c>
      <c r="D5" t="s" s="4">
        <v>697</v>
      </c>
    </row>
    <row r="6" spans="1:4">
      <c r="A6" t="s" s="4">
        <v>698</v>
      </c>
      <c r="B6" t="s" s="4">
        <v>699</v>
      </c>
      <c r="C6" t="s" s="4">
        <v>699</v>
      </c>
      <c r="D6" t="s" s="4">
        <v>700</v>
      </c>
    </row>
    <row r="7" spans="1:4">
      <c r="A7" t="s" s="4">
        <v>701</v>
      </c>
      <c r="B7" t="s" s="4">
        <v>702</v>
      </c>
      <c r="C7" t="s" s="4">
        <v>703</v>
      </c>
      <c r="D7" t="s" s="4">
        <v>704</v>
      </c>
    </row>
    <row r="8" spans="1:4">
      <c r="A8" t="s" s="4">
        <v>705</v>
      </c>
      <c r="B8" t="s" s="4">
        <v>703</v>
      </c>
      <c r="C8" t="s" s="4">
        <v>706</v>
      </c>
      <c r="D8" t="s" s="4">
        <v>703</v>
      </c>
    </row>
    <row r="9" spans="1:4">
      <c r="A9" t="s" s="4">
        <v>707</v>
      </c>
      <c r="B9" t="s" s="4">
        <v>703</v>
      </c>
      <c r="C9" t="s" s="4">
        <v>490</v>
      </c>
      <c r="D9" t="s" s="4">
        <v>703</v>
      </c>
    </row>
    <row r="10" spans="1:4">
      <c r="A10" t="s" s="4">
        <v>708</v>
      </c>
      <c r="B10" t="s" s="4">
        <v>709</v>
      </c>
      <c r="C10" t="s" s="4">
        <v>710</v>
      </c>
      <c r="D10" t="s" s="4">
        <v>7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8"/>
  </cols>
  <sheetData>
    <row r="1" spans="1:2">
      <c r="A1" t="s" s="1">
        <v>712</v>
      </c>
      <c r="B1" t="s" s="2">
        <v>129</v>
      </c>
    </row>
    <row r="2" spans="1:2">
      <c r="A2" t="s" s="3">
        <v>713</v>
      </c>
    </row>
    <row r="3" spans="1:2">
      <c r="A3" t="s" s="4">
        <v>714</v>
      </c>
      <c r="B3" t="n" s="5">
        <v>291626</v>
      </c>
    </row>
    <row r="4" spans="1:2">
      <c r="A4" t="s" s="4">
        <v>715</v>
      </c>
      <c r="B4" t="n" s="5">
        <v>23066</v>
      </c>
    </row>
    <row r="5" spans="1:2">
      <c r="A5" t="s" s="4">
        <v>716</v>
      </c>
      <c r="B5" t="n" s="5">
        <v>-53294</v>
      </c>
    </row>
    <row r="6" spans="1:2">
      <c r="A6" t="s" s="4">
        <v>717</v>
      </c>
      <c r="B6" t="n" s="5">
        <v>-1106</v>
      </c>
    </row>
    <row r="7" spans="1:2">
      <c r="A7" t="s" s="4">
        <v>718</v>
      </c>
      <c r="B7" t="n" s="5">
        <v>260292</v>
      </c>
    </row>
    <row r="8" spans="1:2">
      <c r="A8" t="s" s="4">
        <v>719</v>
      </c>
      <c r="B8" t="n" s="5">
        <v>188959</v>
      </c>
    </row>
    <row r="9" spans="1:2">
      <c r="A9" t="s" s="3">
        <v>720</v>
      </c>
    </row>
    <row r="10" spans="1:2">
      <c r="A10" t="s" s="4">
        <v>714</v>
      </c>
      <c r="B10" t="n" s="7">
        <v>59.74</v>
      </c>
    </row>
    <row r="11" spans="1:2">
      <c r="A11" t="s" s="4">
        <v>721</v>
      </c>
      <c r="B11" t="n" s="8">
        <v>84.97</v>
      </c>
    </row>
    <row r="12" spans="1:2">
      <c r="A12" t="s" s="4">
        <v>722</v>
      </c>
      <c r="B12" t="n" s="8">
        <v>50.6</v>
      </c>
    </row>
    <row r="13" spans="1:2">
      <c r="A13" t="s" s="4">
        <v>723</v>
      </c>
      <c r="B13" t="n" s="8">
        <v>70.45999999999999</v>
      </c>
    </row>
    <row r="14" spans="1:2">
      <c r="A14" t="s" s="4">
        <v>718</v>
      </c>
      <c r="B14" t="n" s="8">
        <v>63.74</v>
      </c>
    </row>
    <row r="15" spans="1:2">
      <c r="A15" t="s" s="4">
        <v>724</v>
      </c>
      <c r="B15" t="n" s="7">
        <v>57.68</v>
      </c>
    </row>
    <row r="16" spans="1:2">
      <c r="A16" t="s" s="3">
        <v>725</v>
      </c>
    </row>
    <row r="17" spans="1:2">
      <c r="A17" t="s" s="4">
        <v>726</v>
      </c>
      <c r="B17" t="s" s="4">
        <v>727</v>
      </c>
    </row>
    <row r="18" spans="1:2">
      <c r="A18" t="s" s="4">
        <v>728</v>
      </c>
      <c r="B18" t="s" s="4">
        <v>729</v>
      </c>
    </row>
    <row r="19" spans="1:2">
      <c r="A19" t="s" s="4">
        <v>730</v>
      </c>
      <c r="B19" t="n" s="6">
        <v>3971</v>
      </c>
    </row>
    <row r="20" spans="1:2">
      <c r="A20" t="s" s="4">
        <v>731</v>
      </c>
      <c r="B20" t="n" s="6">
        <v>389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0"/>
  </cols>
  <sheetData>
    <row r="1" spans="1:2">
      <c r="A1" t="s" s="1">
        <v>732</v>
      </c>
      <c r="B1" t="s" s="2">
        <v>129</v>
      </c>
    </row>
    <row r="2" spans="1:2">
      <c r="A2" t="s" s="4">
        <v>733</v>
      </c>
    </row>
    <row r="3" spans="1:2">
      <c r="A3" t="s" s="4">
        <v>734</v>
      </c>
      <c r="B3" t="n" s="5">
        <v>4902</v>
      </c>
    </row>
    <row r="4" spans="1:2">
      <c r="A4" t="s" s="4">
        <v>735</v>
      </c>
      <c r="B4" t="n" s="5">
        <v>1451</v>
      </c>
    </row>
    <row r="5" spans="1:2">
      <c r="A5" t="s" s="4">
        <v>736</v>
      </c>
      <c r="B5" t="n" s="5">
        <v>-1212</v>
      </c>
    </row>
    <row r="6" spans="1:2">
      <c r="A6" t="s" s="4">
        <v>737</v>
      </c>
      <c r="B6" t="n" s="5">
        <v>-133</v>
      </c>
    </row>
    <row r="7" spans="1:2">
      <c r="A7" t="s" s="4">
        <v>738</v>
      </c>
      <c r="B7" t="n" s="5">
        <v>5008</v>
      </c>
    </row>
    <row r="8" spans="1:2">
      <c r="A8" t="s" s="4">
        <v>739</v>
      </c>
      <c r="B8" t="n" s="7">
        <v>61.74</v>
      </c>
    </row>
    <row r="9" spans="1:2">
      <c r="A9" t="s" s="4">
        <v>740</v>
      </c>
      <c r="B9" t="n" s="8">
        <v>69.25</v>
      </c>
    </row>
    <row r="10" spans="1:2">
      <c r="A10" t="s" s="4">
        <v>741</v>
      </c>
      <c r="B10" t="n" s="8">
        <v>59.22</v>
      </c>
    </row>
    <row r="11" spans="1:2">
      <c r="A11" t="s" s="4">
        <v>742</v>
      </c>
      <c r="B11" t="n" s="8">
        <v>64.73999999999999</v>
      </c>
    </row>
    <row r="12" spans="1:2">
      <c r="A12" t="s" s="4">
        <v>743</v>
      </c>
      <c r="B12" t="n" s="7">
        <v>64.78</v>
      </c>
    </row>
    <row r="13" spans="1:2">
      <c r="A13" t="s" s="4">
        <v>744</v>
      </c>
    </row>
    <row r="14" spans="1:2">
      <c r="A14" t="s" s="4">
        <v>734</v>
      </c>
      <c r="B14" t="n" s="5">
        <v>1883</v>
      </c>
    </row>
    <row r="15" spans="1:2">
      <c r="A15" t="s" s="4">
        <v>735</v>
      </c>
      <c r="B15" t="n" s="5">
        <v>575</v>
      </c>
    </row>
    <row r="16" spans="1:2">
      <c r="A16" t="s" s="4">
        <v>736</v>
      </c>
      <c r="B16" t="n" s="5">
        <v>-1251</v>
      </c>
    </row>
    <row r="17" spans="1:2">
      <c r="A17" t="s" s="4">
        <v>737</v>
      </c>
      <c r="B17" t="n" s="5">
        <v>-19</v>
      </c>
    </row>
    <row r="18" spans="1:2">
      <c r="A18" t="s" s="4">
        <v>738</v>
      </c>
      <c r="B18" t="n" s="5">
        <v>1188</v>
      </c>
    </row>
    <row r="19" spans="1:2">
      <c r="A19" t="s" s="4">
        <v>739</v>
      </c>
      <c r="B19" t="n" s="7">
        <v>66.53</v>
      </c>
    </row>
    <row r="20" spans="1:2">
      <c r="A20" t="s" s="4">
        <v>740</v>
      </c>
      <c r="B20" t="n" s="8">
        <v>77.47</v>
      </c>
    </row>
    <row r="21" spans="1:2">
      <c r="A21" t="s" s="4">
        <v>741</v>
      </c>
      <c r="B21" t="n" s="8">
        <v>63.96</v>
      </c>
    </row>
    <row r="22" spans="1:2">
      <c r="A22" t="s" s="4">
        <v>742</v>
      </c>
      <c r="B22" t="n" s="8">
        <v>69.81999999999999</v>
      </c>
    </row>
    <row r="23" spans="1:2">
      <c r="A23" t="s" s="4">
        <v>743</v>
      </c>
      <c r="B23" t="n" s="7">
        <v>74.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45</v>
      </c>
      <c r="B1" t="s" s="2">
        <v>1</v>
      </c>
    </row>
    <row r="2" spans="1:4">
      <c r="B2" t="s" s="2">
        <v>2</v>
      </c>
      <c r="C2" t="s" s="2">
        <v>32</v>
      </c>
      <c r="D2" t="s" s="2">
        <v>33</v>
      </c>
    </row>
    <row r="3" spans="1:4">
      <c r="A3" t="s" s="3">
        <v>226</v>
      </c>
    </row>
    <row r="4" spans="1:4">
      <c r="A4" t="s" s="4">
        <v>746</v>
      </c>
      <c r="B4" t="n" s="6">
        <v>305</v>
      </c>
      <c r="C4" t="n" s="6">
        <v>311</v>
      </c>
      <c r="D4" t="n" s="6">
        <v>314</v>
      </c>
    </row>
    <row r="5" spans="1:4">
      <c r="A5" t="s" s="4">
        <v>747</v>
      </c>
      <c r="B5" t="s" s="4">
        <v>704</v>
      </c>
      <c r="C5" t="s" s="4">
        <v>703</v>
      </c>
      <c r="D5" t="s" s="4">
        <v>7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66"/>
    <col customWidth="1" max="3" min="3" width="16"/>
    <col customWidth="1" max="4" min="4" width="14"/>
    <col customWidth="1" max="5" min="5" width="14"/>
    <col customWidth="1" max="6" min="6" width="14"/>
    <col customWidth="1" max="7" min="7" width="14"/>
    <col customWidth="1" max="8" min="8" width="14"/>
  </cols>
  <sheetData>
    <row r="1" spans="1:8">
      <c r="A1" t="s" s="1">
        <v>748</v>
      </c>
      <c r="C1" t="s" s="2">
        <v>1</v>
      </c>
    </row>
    <row r="2" spans="1:8">
      <c r="C2" t="s" s="2">
        <v>467</v>
      </c>
      <c r="D2" t="s" s="2">
        <v>2</v>
      </c>
      <c r="E2" t="s" s="2">
        <v>32</v>
      </c>
      <c r="F2" t="s" s="2">
        <v>33</v>
      </c>
      <c r="G2" t="s" s="2">
        <v>749</v>
      </c>
      <c r="H2" t="s" s="2">
        <v>750</v>
      </c>
    </row>
    <row r="3" spans="1:8">
      <c r="A3" t="s" s="4">
        <v>751</v>
      </c>
      <c r="D3" t="n" s="6">
        <v>14239</v>
      </c>
      <c r="E3" t="n" s="6">
        <v>14949</v>
      </c>
    </row>
    <row r="4" spans="1:8">
      <c r="A4" t="s" s="4">
        <v>752</v>
      </c>
    </row>
    <row r="5" spans="1:8">
      <c r="A5" t="s" s="4">
        <v>753</v>
      </c>
      <c r="D5" t="s" s="4">
        <v>754</v>
      </c>
    </row>
    <row r="6" spans="1:8">
      <c r="A6" t="s" s="4">
        <v>755</v>
      </c>
      <c r="D6" t="s" s="4">
        <v>756</v>
      </c>
    </row>
    <row r="7" spans="1:8">
      <c r="A7" t="s" s="4">
        <v>757</v>
      </c>
    </row>
    <row r="8" spans="1:8">
      <c r="A8" t="s" s="4">
        <v>753</v>
      </c>
      <c r="D8" t="s" s="4">
        <v>758</v>
      </c>
    </row>
    <row r="9" spans="1:8">
      <c r="A9" t="s" s="4">
        <v>755</v>
      </c>
      <c r="D9" t="s" s="4">
        <v>759</v>
      </c>
    </row>
    <row r="10" spans="1:8">
      <c r="A10" t="s" s="4">
        <v>135</v>
      </c>
    </row>
    <row r="11" spans="1:8">
      <c r="A11" t="s" s="4">
        <v>760</v>
      </c>
      <c r="D11" t="s" s="4">
        <v>761</v>
      </c>
    </row>
    <row r="12" spans="1:8">
      <c r="A12" t="s" s="4">
        <v>630</v>
      </c>
    </row>
    <row r="13" spans="1:8">
      <c r="A13" t="s" s="4">
        <v>760</v>
      </c>
      <c r="B13" t="s" s="4">
        <v>52</v>
      </c>
      <c r="D13" t="s" s="4">
        <v>762</v>
      </c>
      <c r="E13" t="s" s="4">
        <v>762</v>
      </c>
      <c r="F13" t="s" s="4">
        <v>763</v>
      </c>
    </row>
    <row r="14" spans="1:8">
      <c r="A14" t="s" s="4">
        <v>764</v>
      </c>
      <c r="C14" t="n" s="6">
        <v>215</v>
      </c>
    </row>
    <row r="15" spans="1:8">
      <c r="A15" t="s" s="4">
        <v>765</v>
      </c>
    </row>
    <row r="16" spans="1:8">
      <c r="A16" t="s" s="4">
        <v>766</v>
      </c>
      <c r="H16" t="n" s="6">
        <v>1000</v>
      </c>
    </row>
    <row r="17" spans="1:8">
      <c r="A17" t="s" s="4">
        <v>767</v>
      </c>
      <c r="D17" t="n" s="6">
        <v>86</v>
      </c>
    </row>
    <row r="18" spans="1:8">
      <c r="A18" t="s" s="4">
        <v>768</v>
      </c>
      <c r="D18" t="n" s="7">
        <v>2.59</v>
      </c>
    </row>
    <row r="19" spans="1:8">
      <c r="A19" t="s" s="4">
        <v>769</v>
      </c>
      <c r="D19" t="n" s="7">
        <v>6.82</v>
      </c>
    </row>
    <row r="20" spans="1:8">
      <c r="A20" t="s" s="4">
        <v>770</v>
      </c>
    </row>
    <row r="21" spans="1:8">
      <c r="A21" t="s" s="4">
        <v>760</v>
      </c>
      <c r="B21" t="s" s="4">
        <v>52</v>
      </c>
      <c r="D21" t="s" s="4">
        <v>771</v>
      </c>
      <c r="E21" t="s" s="4">
        <v>771</v>
      </c>
      <c r="F21" t="s" s="4">
        <v>771</v>
      </c>
    </row>
    <row r="22" spans="1:8">
      <c r="A22" t="s" s="4">
        <v>764</v>
      </c>
      <c r="C22" t="n" s="5">
        <v>34</v>
      </c>
    </row>
    <row r="23" spans="1:8">
      <c r="A23" t="s" s="4">
        <v>772</v>
      </c>
    </row>
    <row r="24" spans="1:8">
      <c r="A24" t="s" s="4">
        <v>766</v>
      </c>
      <c r="G24" t="n" s="6">
        <v>1000</v>
      </c>
    </row>
    <row r="25" spans="1:8">
      <c r="A25" t="s" s="4">
        <v>767</v>
      </c>
      <c r="D25" t="n" s="6">
        <v>662</v>
      </c>
    </row>
    <row r="26" spans="1:8">
      <c r="A26" t="s" s="4">
        <v>768</v>
      </c>
      <c r="D26" t="n" s="7">
        <v>2.59</v>
      </c>
    </row>
    <row r="27" spans="1:8">
      <c r="A27" t="s" s="4">
        <v>769</v>
      </c>
      <c r="D27" t="n" s="7">
        <v>12.96</v>
      </c>
    </row>
    <row r="28" spans="1:8">
      <c r="A28" t="s" s="4">
        <v>773</v>
      </c>
    </row>
    <row r="29" spans="1:8">
      <c r="A29" t="s" s="4">
        <v>764</v>
      </c>
      <c r="C29" t="n" s="5">
        <v>96</v>
      </c>
    </row>
    <row r="30" spans="1:8">
      <c r="A30" t="s" s="4">
        <v>774</v>
      </c>
    </row>
    <row r="31" spans="1:8">
      <c r="A31" t="s" s="4">
        <v>764</v>
      </c>
      <c r="C31" t="n" s="5">
        <v>27</v>
      </c>
    </row>
    <row r="32" spans="1:8">
      <c r="A32" t="s" s="4">
        <v>775</v>
      </c>
    </row>
    <row r="33" spans="1:8">
      <c r="A33" t="s" s="4">
        <v>764</v>
      </c>
      <c r="C33" t="n" s="5">
        <v>119</v>
      </c>
    </row>
    <row r="34" spans="1:8">
      <c r="A34" t="s" s="4">
        <v>776</v>
      </c>
    </row>
    <row r="35" spans="1:8">
      <c r="A35" t="s" s="4">
        <v>764</v>
      </c>
      <c r="C35" t="n" s="6">
        <v>7</v>
      </c>
    </row>
    <row r="36" spans="1:8">
      <c r="A36" t="n"/>
    </row>
    <row r="37" spans="1:8">
      <c r="A37" t="s" s="4">
        <v>52</v>
      </c>
      <c r="B37" t="s" s="4">
        <v>777</v>
      </c>
    </row>
  </sheetData>
  <mergeCells count="4">
    <mergeCell ref="A1:B2"/>
    <mergeCell ref="C1:F1"/>
    <mergeCell ref="A36:G36"/>
    <mergeCell ref="B37:G3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t="s" s="1">
        <v>778</v>
      </c>
      <c r="C1" t="s" s="2">
        <v>1</v>
      </c>
    </row>
    <row r="2" spans="1:7">
      <c r="C2" t="s" s="2">
        <v>2</v>
      </c>
      <c r="E2" t="s" s="2">
        <v>32</v>
      </c>
      <c r="G2" t="s" s="2">
        <v>33</v>
      </c>
    </row>
    <row r="3" spans="1:7">
      <c r="A3" t="s" s="4">
        <v>779</v>
      </c>
    </row>
    <row r="4" spans="1:7">
      <c r="A4" t="s" s="3">
        <v>780</v>
      </c>
    </row>
    <row r="5" spans="1:7">
      <c r="A5" t="s" s="4">
        <v>781</v>
      </c>
      <c r="B5" t="s" s="4">
        <v>55</v>
      </c>
      <c r="C5" t="n" s="6">
        <v>17053</v>
      </c>
      <c r="E5" t="n" s="6">
        <v>14514</v>
      </c>
    </row>
    <row r="6" spans="1:7">
      <c r="A6" t="s" s="4">
        <v>782</v>
      </c>
      <c r="C6" t="n" s="5">
        <v>317</v>
      </c>
      <c r="D6" t="s" s="4">
        <v>62</v>
      </c>
      <c r="E6" t="n" s="5">
        <v>298</v>
      </c>
      <c r="F6" t="s" s="4">
        <v>62</v>
      </c>
      <c r="G6" t="n" s="6">
        <v>300</v>
      </c>
    </row>
    <row r="7" spans="1:7">
      <c r="A7" t="s" s="4">
        <v>783</v>
      </c>
      <c r="C7" t="n" s="5">
        <v>545</v>
      </c>
      <c r="D7" t="s" s="4">
        <v>62</v>
      </c>
      <c r="E7" t="n" s="5">
        <v>590</v>
      </c>
      <c r="F7" t="s" s="4">
        <v>62</v>
      </c>
      <c r="G7" t="n" s="5">
        <v>560</v>
      </c>
    </row>
    <row r="8" spans="1:7">
      <c r="A8" t="s" s="4">
        <v>784</v>
      </c>
      <c r="B8" t="s" s="4">
        <v>62</v>
      </c>
      <c r="C8" t="n" s="5">
        <v>19</v>
      </c>
      <c r="E8" t="n" s="5">
        <v>20</v>
      </c>
    </row>
    <row r="9" spans="1:7">
      <c r="A9" t="s" s="4">
        <v>785</v>
      </c>
      <c r="B9" t="s" s="4">
        <v>62</v>
      </c>
      <c r="C9" t="n" s="5">
        <v>17</v>
      </c>
      <c r="E9" t="n" s="5">
        <v>4</v>
      </c>
    </row>
    <row r="10" spans="1:7">
      <c r="A10" t="s" s="4">
        <v>786</v>
      </c>
      <c r="B10" t="s" s="4">
        <v>62</v>
      </c>
      <c r="C10" t="n" s="5">
        <v>524</v>
      </c>
      <c r="E10" t="n" s="5">
        <v>1365</v>
      </c>
    </row>
    <row r="11" spans="1:7">
      <c r="A11" t="s" s="4">
        <v>787</v>
      </c>
      <c r="B11" t="s" s="4">
        <v>62</v>
      </c>
      <c r="C11" t="n" s="5">
        <v>7</v>
      </c>
      <c r="E11" t="n" s="5">
        <v>0</v>
      </c>
    </row>
    <row r="12" spans="1:7">
      <c r="A12" t="s" s="4">
        <v>788</v>
      </c>
      <c r="B12" t="s" s="4">
        <v>62</v>
      </c>
      <c r="C12" t="n" s="5">
        <v>11</v>
      </c>
      <c r="E12" t="n" s="5">
        <v>5</v>
      </c>
    </row>
    <row r="13" spans="1:7">
      <c r="A13" t="s" s="4">
        <v>789</v>
      </c>
      <c r="B13" t="s" s="4">
        <v>62</v>
      </c>
      <c r="C13" t="n" s="5">
        <v>-1908</v>
      </c>
      <c r="E13" t="n" s="5">
        <v>797</v>
      </c>
    </row>
    <row r="14" spans="1:7">
      <c r="A14" t="s" s="4">
        <v>790</v>
      </c>
      <c r="B14" t="s" s="4">
        <v>62</v>
      </c>
      <c r="C14" t="n" s="5">
        <v>-634</v>
      </c>
      <c r="E14" t="n" s="5">
        <v>-540</v>
      </c>
    </row>
    <row r="15" spans="1:7">
      <c r="A15" t="s" s="4">
        <v>791</v>
      </c>
      <c r="B15" t="s" s="4">
        <v>55</v>
      </c>
      <c r="C15" t="n" s="5">
        <v>15951</v>
      </c>
      <c r="E15" t="n" s="5">
        <v>17053</v>
      </c>
      <c r="G15" t="n" s="5">
        <v>14514</v>
      </c>
    </row>
    <row r="16" spans="1:7">
      <c r="A16" t="s" s="3">
        <v>792</v>
      </c>
    </row>
    <row r="17" spans="1:7">
      <c r="A17" t="s" s="4">
        <v>793</v>
      </c>
      <c r="B17" t="s" s="4">
        <v>62</v>
      </c>
      <c r="C17" t="n" s="5">
        <v>11098</v>
      </c>
      <c r="E17" t="n" s="5">
        <v>8561</v>
      </c>
    </row>
    <row r="18" spans="1:7">
      <c r="A18" t="s" s="4">
        <v>794</v>
      </c>
      <c r="B18" t="s" s="4">
        <v>62</v>
      </c>
      <c r="C18" t="n" s="5">
        <v>1016</v>
      </c>
      <c r="E18" t="n" s="5">
        <v>964</v>
      </c>
    </row>
    <row r="19" spans="1:7">
      <c r="A19" t="s" s="4">
        <v>795</v>
      </c>
      <c r="B19" t="s" s="4">
        <v>62</v>
      </c>
      <c r="C19" t="n" s="5">
        <v>262</v>
      </c>
      <c r="E19" t="n" s="5">
        <v>1549</v>
      </c>
    </row>
    <row r="20" spans="1:7">
      <c r="A20" t="s" s="4">
        <v>784</v>
      </c>
      <c r="B20" t="s" s="4">
        <v>62</v>
      </c>
      <c r="C20" t="n" s="5">
        <v>19</v>
      </c>
      <c r="E20" t="n" s="5">
        <v>20</v>
      </c>
    </row>
    <row r="21" spans="1:7">
      <c r="A21" t="s" s="4">
        <v>789</v>
      </c>
      <c r="B21" t="s" s="4">
        <v>62</v>
      </c>
      <c r="C21" t="n" s="5">
        <v>-1156</v>
      </c>
      <c r="E21" t="n" s="5">
        <v>544</v>
      </c>
    </row>
    <row r="22" spans="1:7">
      <c r="A22" t="s" s="4">
        <v>150</v>
      </c>
      <c r="B22" t="s" s="4">
        <v>796</v>
      </c>
      <c r="C22" t="n" s="5">
        <v>0</v>
      </c>
      <c r="E22" t="n" s="5">
        <v>0</v>
      </c>
    </row>
    <row r="23" spans="1:7">
      <c r="A23" t="s" s="4">
        <v>790</v>
      </c>
      <c r="B23" t="s" s="4">
        <v>62</v>
      </c>
      <c r="C23" t="n" s="5">
        <v>-634</v>
      </c>
      <c r="E23" t="n" s="5">
        <v>-540</v>
      </c>
    </row>
    <row r="24" spans="1:7">
      <c r="A24" t="s" s="4">
        <v>797</v>
      </c>
      <c r="B24" t="s" s="4">
        <v>62</v>
      </c>
      <c r="C24" t="n" s="5">
        <v>10605</v>
      </c>
      <c r="E24" t="n" s="5">
        <v>11098</v>
      </c>
      <c r="G24" t="n" s="5">
        <v>8561</v>
      </c>
    </row>
    <row r="25" spans="1:7">
      <c r="A25" t="s" s="4">
        <v>798</v>
      </c>
      <c r="B25" t="s" s="4">
        <v>62</v>
      </c>
      <c r="C25" t="n" s="5">
        <v>-5346</v>
      </c>
      <c r="E25" t="n" s="5">
        <v>-5955</v>
      </c>
    </row>
    <row r="26" spans="1:7">
      <c r="A26" t="s" s="4">
        <v>799</v>
      </c>
    </row>
    <row r="27" spans="1:7">
      <c r="A27" t="s" s="3">
        <v>780</v>
      </c>
    </row>
    <row r="28" spans="1:7">
      <c r="A28" t="s" s="4">
        <v>781</v>
      </c>
      <c r="B28" t="s" s="4">
        <v>800</v>
      </c>
      <c r="C28" t="n" s="5">
        <v>5505</v>
      </c>
      <c r="E28" t="n" s="5">
        <v>5289</v>
      </c>
    </row>
    <row r="29" spans="1:7">
      <c r="A29" t="s" s="4">
        <v>782</v>
      </c>
      <c r="C29" t="n" s="5">
        <v>156</v>
      </c>
      <c r="D29" t="s" s="4">
        <v>568</v>
      </c>
      <c r="E29" t="n" s="5">
        <v>149</v>
      </c>
      <c r="F29" t="s" s="4">
        <v>568</v>
      </c>
      <c r="G29" t="n" s="5">
        <v>190</v>
      </c>
    </row>
    <row r="30" spans="1:7">
      <c r="A30" t="s" s="4">
        <v>783</v>
      </c>
      <c r="C30" t="n" s="5">
        <v>240</v>
      </c>
      <c r="D30" t="s" s="4">
        <v>568</v>
      </c>
      <c r="E30" t="n" s="5">
        <v>256</v>
      </c>
      <c r="F30" t="s" s="4">
        <v>568</v>
      </c>
      <c r="G30" t="n" s="5">
        <v>260</v>
      </c>
    </row>
    <row r="31" spans="1:7">
      <c r="A31" t="s" s="4">
        <v>784</v>
      </c>
      <c r="B31" t="s" s="4">
        <v>568</v>
      </c>
      <c r="C31" t="n" s="5">
        <v>71</v>
      </c>
      <c r="E31" t="n" s="5">
        <v>72</v>
      </c>
    </row>
    <row r="32" spans="1:7">
      <c r="A32" t="s" s="4">
        <v>785</v>
      </c>
      <c r="B32" t="s" s="4">
        <v>568</v>
      </c>
      <c r="C32" t="n" s="5">
        <v>-325</v>
      </c>
      <c r="E32" t="n" s="5">
        <v>-5</v>
      </c>
    </row>
    <row r="33" spans="1:7">
      <c r="A33" t="s" s="4">
        <v>786</v>
      </c>
      <c r="B33" t="s" s="4">
        <v>568</v>
      </c>
      <c r="C33" t="n" s="5">
        <v>-399</v>
      </c>
      <c r="E33" t="n" s="5">
        <v>-46</v>
      </c>
    </row>
    <row r="34" spans="1:7">
      <c r="A34" t="s" s="4">
        <v>787</v>
      </c>
      <c r="B34" t="s" s="4">
        <v>568</v>
      </c>
      <c r="C34" t="n" s="5">
        <v>0</v>
      </c>
      <c r="E34" t="n" s="5">
        <v>0</v>
      </c>
    </row>
    <row r="35" spans="1:7">
      <c r="A35" t="s" s="4">
        <v>788</v>
      </c>
      <c r="B35" t="s" s="4">
        <v>568</v>
      </c>
      <c r="C35" t="n" s="5">
        <v>23</v>
      </c>
      <c r="E35" t="n" s="5">
        <v>9</v>
      </c>
    </row>
    <row r="36" spans="1:7">
      <c r="A36" t="s" s="4">
        <v>789</v>
      </c>
      <c r="B36" t="s" s="4">
        <v>568</v>
      </c>
      <c r="C36" t="n" s="5">
        <v>-134</v>
      </c>
      <c r="E36" t="n" s="5">
        <v>20</v>
      </c>
    </row>
    <row r="37" spans="1:7">
      <c r="A37" t="s" s="4">
        <v>790</v>
      </c>
      <c r="B37" t="s" s="4">
        <v>568</v>
      </c>
      <c r="C37" t="n" s="5">
        <v>-233</v>
      </c>
      <c r="E37" t="n" s="5">
        <v>-239</v>
      </c>
    </row>
    <row r="38" spans="1:7">
      <c r="A38" t="s" s="4">
        <v>791</v>
      </c>
      <c r="B38" t="s" s="4">
        <v>800</v>
      </c>
      <c r="C38" t="n" s="5">
        <v>4904</v>
      </c>
      <c r="E38" t="n" s="5">
        <v>5505</v>
      </c>
      <c r="G38" t="n" s="5">
        <v>5289</v>
      </c>
    </row>
    <row r="39" spans="1:7">
      <c r="A39" t="s" s="3">
        <v>792</v>
      </c>
    </row>
    <row r="40" spans="1:7">
      <c r="A40" t="s" s="4">
        <v>793</v>
      </c>
      <c r="B40" t="s" s="4">
        <v>568</v>
      </c>
      <c r="C40" t="n" s="5">
        <v>3574</v>
      </c>
      <c r="E40" t="n" s="5">
        <v>3553</v>
      </c>
    </row>
    <row r="41" spans="1:7">
      <c r="A41" t="s" s="4">
        <v>794</v>
      </c>
      <c r="B41" t="s" s="4">
        <v>568</v>
      </c>
      <c r="C41" t="n" s="5">
        <v>10</v>
      </c>
      <c r="E41" t="n" s="5">
        <v>124</v>
      </c>
    </row>
    <row r="42" spans="1:7">
      <c r="A42" t="s" s="4">
        <v>795</v>
      </c>
      <c r="B42" t="s" s="4">
        <v>568</v>
      </c>
      <c r="C42" t="n" s="5">
        <v>18</v>
      </c>
      <c r="E42" t="n" s="5">
        <v>31</v>
      </c>
    </row>
    <row r="43" spans="1:7">
      <c r="A43" t="s" s="4">
        <v>784</v>
      </c>
      <c r="B43" t="s" s="4">
        <v>568</v>
      </c>
      <c r="C43" t="n" s="5">
        <v>71</v>
      </c>
      <c r="E43" t="n" s="5">
        <v>72</v>
      </c>
    </row>
    <row r="44" spans="1:7">
      <c r="A44" t="s" s="4">
        <v>789</v>
      </c>
      <c r="B44" t="s" s="4">
        <v>568</v>
      </c>
      <c r="C44" t="n" s="5">
        <v>-6</v>
      </c>
      <c r="E44" t="n" s="5">
        <v>0</v>
      </c>
    </row>
    <row r="45" spans="1:7">
      <c r="A45" t="s" s="4">
        <v>150</v>
      </c>
      <c r="B45" t="s" s="4">
        <v>655</v>
      </c>
      <c r="C45" t="n" s="5">
        <v>36</v>
      </c>
      <c r="E45" t="n" s="5">
        <v>33</v>
      </c>
    </row>
    <row r="46" spans="1:7">
      <c r="A46" t="s" s="4">
        <v>790</v>
      </c>
      <c r="B46" t="s" s="4">
        <v>568</v>
      </c>
      <c r="C46" t="n" s="5">
        <v>-233</v>
      </c>
      <c r="E46" t="n" s="5">
        <v>-239</v>
      </c>
    </row>
    <row r="47" spans="1:7">
      <c r="A47" t="s" s="4">
        <v>797</v>
      </c>
      <c r="B47" t="s" s="4">
        <v>568</v>
      </c>
      <c r="C47" t="n" s="5">
        <v>3470</v>
      </c>
      <c r="E47" t="n" s="5">
        <v>3574</v>
      </c>
      <c r="G47" t="n" s="6">
        <v>3553</v>
      </c>
    </row>
    <row r="48" spans="1:7">
      <c r="A48" t="s" s="4">
        <v>798</v>
      </c>
      <c r="B48" t="s" s="4">
        <v>568</v>
      </c>
      <c r="C48" t="n" s="6">
        <v>-1434</v>
      </c>
      <c r="E48" t="n" s="6">
        <v>-1931</v>
      </c>
    </row>
    <row r="49" spans="1:7">
      <c r="A49" t="n"/>
    </row>
    <row r="50" spans="1:7">
      <c r="A50" t="s" s="4">
        <v>52</v>
      </c>
      <c r="B50" t="s" s="4">
        <v>801</v>
      </c>
    </row>
    <row r="51" spans="1:7">
      <c r="A51" t="s" s="4">
        <v>62</v>
      </c>
      <c r="B51" t="s" s="4">
        <v>802</v>
      </c>
    </row>
    <row r="52" spans="1:7">
      <c r="A52" t="s" s="4">
        <v>57</v>
      </c>
      <c r="B52" t="s" s="4">
        <v>803</v>
      </c>
    </row>
    <row r="53" spans="1:7">
      <c r="A53" t="s" s="4">
        <v>568</v>
      </c>
      <c r="B53" t="s" s="4">
        <v>804</v>
      </c>
    </row>
  </sheetData>
  <mergeCells count="9">
    <mergeCell ref="A1:B2"/>
    <mergeCell ref="C1:G1"/>
    <mergeCell ref="C2:D2"/>
    <mergeCell ref="E2:F2"/>
    <mergeCell ref="A49:F49"/>
    <mergeCell ref="B50:F50"/>
    <mergeCell ref="B51:F51"/>
    <mergeCell ref="B52:F52"/>
    <mergeCell ref="B53:F5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05</v>
      </c>
      <c r="B1" t="s" s="2">
        <v>2</v>
      </c>
      <c r="C1" t="s" s="2">
        <v>32</v>
      </c>
    </row>
    <row r="2" spans="1:3">
      <c r="A2" t="s" s="4">
        <v>779</v>
      </c>
    </row>
    <row r="3" spans="1:3">
      <c r="A3" t="s" s="3">
        <v>806</v>
      </c>
    </row>
    <row r="4" spans="1:3">
      <c r="A4" t="s" s="4">
        <v>807</v>
      </c>
      <c r="B4" t="n" s="6">
        <v>276</v>
      </c>
      <c r="C4" t="n" s="6">
        <v>69</v>
      </c>
    </row>
    <row r="5" spans="1:3">
      <c r="A5" t="s" s="4">
        <v>808</v>
      </c>
      <c r="B5" t="n" s="5">
        <v>-39</v>
      </c>
      <c r="C5" t="n" s="5">
        <v>-40</v>
      </c>
    </row>
    <row r="6" spans="1:3">
      <c r="A6" t="s" s="4">
        <v>809</v>
      </c>
      <c r="B6" t="n" s="5">
        <v>-5583</v>
      </c>
      <c r="C6" t="n" s="5">
        <v>-5984</v>
      </c>
    </row>
    <row r="7" spans="1:3">
      <c r="A7" t="s" s="4">
        <v>810</v>
      </c>
      <c r="B7" t="n" s="5">
        <v>-5346</v>
      </c>
      <c r="C7" t="n" s="5">
        <v>-5955</v>
      </c>
    </row>
    <row r="8" spans="1:3">
      <c r="A8" t="s" s="3">
        <v>811</v>
      </c>
    </row>
    <row r="9" spans="1:3">
      <c r="A9" t="s" s="4">
        <v>812</v>
      </c>
      <c r="B9" t="n" s="5">
        <v>4488</v>
      </c>
      <c r="C9" t="n" s="5">
        <v>5169</v>
      </c>
    </row>
    <row r="10" spans="1:3">
      <c r="A10" t="s" s="4">
        <v>813</v>
      </c>
      <c r="B10" t="n" s="5">
        <v>300</v>
      </c>
      <c r="C10" t="n" s="5">
        <v>344</v>
      </c>
    </row>
    <row r="11" spans="1:3">
      <c r="A11" t="s" s="4">
        <v>814</v>
      </c>
      <c r="B11" t="n" s="5">
        <v>4788</v>
      </c>
      <c r="C11" t="n" s="5">
        <v>5513</v>
      </c>
    </row>
    <row r="12" spans="1:3">
      <c r="A12" t="s" s="4">
        <v>799</v>
      </c>
    </row>
    <row r="13" spans="1:3">
      <c r="A13" t="s" s="3">
        <v>806</v>
      </c>
    </row>
    <row r="14" spans="1:3">
      <c r="A14" t="s" s="4">
        <v>807</v>
      </c>
      <c r="B14" t="n" s="5">
        <v>0</v>
      </c>
      <c r="C14" t="n" s="5">
        <v>0</v>
      </c>
    </row>
    <row r="15" spans="1:3">
      <c r="A15" t="s" s="4">
        <v>808</v>
      </c>
      <c r="B15" t="n" s="5">
        <v>-20</v>
      </c>
      <c r="C15" t="n" s="5">
        <v>-25</v>
      </c>
    </row>
    <row r="16" spans="1:3">
      <c r="A16" t="s" s="4">
        <v>809</v>
      </c>
      <c r="B16" t="n" s="5">
        <v>-1414</v>
      </c>
      <c r="C16" t="n" s="5">
        <v>-1906</v>
      </c>
    </row>
    <row r="17" spans="1:3">
      <c r="A17" t="s" s="4">
        <v>810</v>
      </c>
      <c r="B17" t="n" s="5">
        <v>-1434</v>
      </c>
      <c r="C17" t="n" s="5">
        <v>-1931</v>
      </c>
    </row>
    <row r="18" spans="1:3">
      <c r="A18" t="s" s="3">
        <v>811</v>
      </c>
    </row>
    <row r="19" spans="1:3">
      <c r="A19" t="s" s="4">
        <v>812</v>
      </c>
      <c r="B19" t="n" s="5">
        <v>1731</v>
      </c>
      <c r="C19" t="n" s="5">
        <v>1871</v>
      </c>
    </row>
    <row r="20" spans="1:3">
      <c r="A20" t="s" s="4">
        <v>813</v>
      </c>
      <c r="B20" t="n" s="5">
        <v>-346</v>
      </c>
      <c r="C20" t="n" s="5">
        <v>-39</v>
      </c>
    </row>
    <row r="21" spans="1:3">
      <c r="A21" t="s" s="4">
        <v>814</v>
      </c>
      <c r="B21" t="n" s="6">
        <v>1385</v>
      </c>
      <c r="C21" t="n" s="6">
        <v>18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15</v>
      </c>
      <c r="B1" t="s" s="2">
        <v>2</v>
      </c>
      <c r="C1" t="s" s="2">
        <v>32</v>
      </c>
    </row>
    <row r="2" spans="1:3">
      <c r="A2" t="s" s="3">
        <v>816</v>
      </c>
    </row>
    <row r="3" spans="1:3">
      <c r="A3" t="s" s="4">
        <v>817</v>
      </c>
      <c r="B3" t="n" s="6">
        <v>13411</v>
      </c>
      <c r="C3" t="n" s="6">
        <v>14229</v>
      </c>
    </row>
    <row r="4" spans="1:3">
      <c r="A4" t="s" s="4">
        <v>818</v>
      </c>
      <c r="B4" t="n" s="5">
        <v>11918</v>
      </c>
      <c r="C4" t="n" s="5">
        <v>12406</v>
      </c>
    </row>
    <row r="5" spans="1:3">
      <c r="A5" t="s" s="4">
        <v>819</v>
      </c>
      <c r="B5" t="n" s="5">
        <v>7931</v>
      </c>
      <c r="C5" t="n" s="5">
        <v>8353</v>
      </c>
    </row>
    <row r="6" spans="1:3">
      <c r="A6" t="s" s="3">
        <v>820</v>
      </c>
    </row>
    <row r="7" spans="1:3">
      <c r="A7" t="s" s="4">
        <v>821</v>
      </c>
      <c r="B7" t="n" s="5">
        <v>14057</v>
      </c>
      <c r="C7" t="n" s="5">
        <v>15325</v>
      </c>
    </row>
    <row r="8" spans="1:3">
      <c r="A8" t="s" s="4">
        <v>822</v>
      </c>
      <c r="B8" t="n" s="5">
        <v>12419</v>
      </c>
      <c r="C8" t="n" s="5">
        <v>13279</v>
      </c>
    </row>
    <row r="9" spans="1:3">
      <c r="A9" t="s" s="4">
        <v>823</v>
      </c>
      <c r="B9" t="n" s="6">
        <v>8435</v>
      </c>
      <c r="C9" t="n" s="6">
        <v>93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59"/>
    <col customWidth="1" max="3" min="3" width="4"/>
    <col customWidth="1" max="4" min="4" width="14"/>
    <col customWidth="1" max="5" min="5" width="4"/>
    <col customWidth="1" max="6" min="6" width="14"/>
  </cols>
  <sheetData>
    <row r="1" spans="1:6">
      <c r="A1" t="s" s="1">
        <v>824</v>
      </c>
      <c r="B1" t="s" s="2">
        <v>1</v>
      </c>
    </row>
    <row r="2" spans="1:6">
      <c r="B2" t="s" s="2">
        <v>2</v>
      </c>
      <c r="D2" t="s" s="2">
        <v>32</v>
      </c>
      <c r="F2" t="s" s="2">
        <v>33</v>
      </c>
    </row>
    <row r="3" spans="1:6">
      <c r="A3" t="s" s="4">
        <v>779</v>
      </c>
    </row>
    <row r="4" spans="1:6">
      <c r="A4" t="s" s="4">
        <v>782</v>
      </c>
      <c r="B4" t="n" s="6">
        <v>317</v>
      </c>
      <c r="C4" t="s" s="4">
        <v>52</v>
      </c>
      <c r="D4" t="n" s="6">
        <v>298</v>
      </c>
      <c r="E4" t="s" s="4">
        <v>52</v>
      </c>
      <c r="F4" t="n" s="6">
        <v>300</v>
      </c>
    </row>
    <row r="5" spans="1:6">
      <c r="A5" t="s" s="4">
        <v>783</v>
      </c>
      <c r="B5" t="n" s="5">
        <v>545</v>
      </c>
      <c r="C5" t="s" s="4">
        <v>52</v>
      </c>
      <c r="D5" t="n" s="5">
        <v>590</v>
      </c>
      <c r="E5" t="s" s="4">
        <v>52</v>
      </c>
      <c r="F5" t="n" s="5">
        <v>560</v>
      </c>
    </row>
    <row r="6" spans="1:6">
      <c r="A6" t="s" s="4">
        <v>825</v>
      </c>
      <c r="B6" t="n" s="5">
        <v>-732</v>
      </c>
      <c r="D6" t="n" s="5">
        <v>-701</v>
      </c>
      <c r="F6" t="n" s="5">
        <v>-587</v>
      </c>
    </row>
    <row r="7" spans="1:6">
      <c r="A7" t="s" s="4">
        <v>826</v>
      </c>
      <c r="B7" t="n" s="5">
        <v>30</v>
      </c>
      <c r="D7" t="n" s="5">
        <v>26</v>
      </c>
      <c r="F7" t="n" s="5">
        <v>18</v>
      </c>
    </row>
    <row r="8" spans="1:6">
      <c r="A8" t="s" s="4">
        <v>827</v>
      </c>
      <c r="B8" t="n" s="5">
        <v>275</v>
      </c>
      <c r="D8" t="n" s="5">
        <v>214</v>
      </c>
      <c r="F8" t="n" s="5">
        <v>213</v>
      </c>
    </row>
    <row r="9" spans="1:6">
      <c r="A9" t="s" s="4">
        <v>788</v>
      </c>
      <c r="B9" t="n" s="5">
        <v>11</v>
      </c>
      <c r="D9" t="n" s="5">
        <v>5</v>
      </c>
      <c r="F9" t="n" s="5">
        <v>39</v>
      </c>
    </row>
    <row r="10" spans="1:6">
      <c r="A10" t="s" s="4">
        <v>828</v>
      </c>
      <c r="B10" t="n" s="5">
        <v>0</v>
      </c>
      <c r="D10" t="n" s="5">
        <v>0</v>
      </c>
      <c r="F10" t="n" s="5">
        <v>4</v>
      </c>
    </row>
    <row r="11" spans="1:6">
      <c r="A11" t="s" s="4">
        <v>829</v>
      </c>
      <c r="B11" t="n" s="5">
        <v>446</v>
      </c>
      <c r="D11" t="n" s="5">
        <v>432</v>
      </c>
      <c r="F11" t="n" s="5">
        <v>547</v>
      </c>
    </row>
    <row r="12" spans="1:6">
      <c r="A12" t="s" s="4">
        <v>830</v>
      </c>
      <c r="B12" t="n" s="5">
        <v>0</v>
      </c>
      <c r="D12" t="n" s="5">
        <v>0</v>
      </c>
      <c r="F12" t="n" s="5">
        <v>0</v>
      </c>
    </row>
    <row r="13" spans="1:6">
      <c r="A13" t="s" s="4">
        <v>831</v>
      </c>
      <c r="B13" t="n" s="5">
        <v>446</v>
      </c>
      <c r="D13" t="n" s="5">
        <v>432</v>
      </c>
      <c r="F13" t="n" s="5">
        <v>547</v>
      </c>
    </row>
    <row r="14" spans="1:6">
      <c r="A14" t="s" s="3">
        <v>832</v>
      </c>
    </row>
    <row r="15" spans="1:6">
      <c r="A15" t="s" s="4">
        <v>833</v>
      </c>
      <c r="B15" t="n" s="5">
        <v>240</v>
      </c>
      <c r="D15" t="n" s="5">
        <v>1102</v>
      </c>
    </row>
    <row r="16" spans="1:6">
      <c r="A16" t="s" s="4">
        <v>834</v>
      </c>
      <c r="B16" t="n" s="5">
        <v>17</v>
      </c>
      <c r="D16" t="n" s="5">
        <v>4</v>
      </c>
    </row>
    <row r="17" spans="1:6">
      <c r="A17" t="s" s="4">
        <v>835</v>
      </c>
      <c r="B17" t="n" s="5">
        <v>-275</v>
      </c>
      <c r="D17" t="n" s="5">
        <v>-214</v>
      </c>
    </row>
    <row r="18" spans="1:6">
      <c r="A18" t="s" s="4">
        <v>836</v>
      </c>
      <c r="B18" t="n" s="5">
        <v>-30</v>
      </c>
      <c r="D18" t="n" s="5">
        <v>-26</v>
      </c>
    </row>
    <row r="19" spans="1:6">
      <c r="A19" t="s" s="4">
        <v>789</v>
      </c>
      <c r="B19" t="n" s="5">
        <v>-677</v>
      </c>
      <c r="D19" t="n" s="5">
        <v>245</v>
      </c>
    </row>
    <row r="20" spans="1:6">
      <c r="A20" t="s" s="4">
        <v>837</v>
      </c>
      <c r="B20" t="n" s="5">
        <v>-725</v>
      </c>
      <c r="D20" t="n" s="5">
        <v>1111</v>
      </c>
    </row>
    <row r="21" spans="1:6">
      <c r="A21" t="s" s="4">
        <v>838</v>
      </c>
      <c r="B21" t="n" s="5">
        <v>-279</v>
      </c>
      <c r="D21" t="n" s="5">
        <v>1543</v>
      </c>
    </row>
    <row r="22" spans="1:6">
      <c r="A22" t="s" s="4">
        <v>799</v>
      </c>
    </row>
    <row r="23" spans="1:6">
      <c r="A23" t="s" s="4">
        <v>782</v>
      </c>
      <c r="B23" t="n" s="5">
        <v>156</v>
      </c>
      <c r="C23" t="s" s="4">
        <v>62</v>
      </c>
      <c r="D23" t="n" s="5">
        <v>149</v>
      </c>
      <c r="E23" t="s" s="4">
        <v>62</v>
      </c>
      <c r="F23" t="n" s="5">
        <v>190</v>
      </c>
    </row>
    <row r="24" spans="1:6">
      <c r="A24" t="s" s="4">
        <v>783</v>
      </c>
      <c r="B24" t="n" s="5">
        <v>240</v>
      </c>
      <c r="C24" t="s" s="4">
        <v>62</v>
      </c>
      <c r="D24" t="n" s="5">
        <v>256</v>
      </c>
      <c r="E24" t="s" s="4">
        <v>62</v>
      </c>
      <c r="F24" t="n" s="5">
        <v>260</v>
      </c>
    </row>
    <row r="25" spans="1:6">
      <c r="A25" t="s" s="4">
        <v>825</v>
      </c>
      <c r="B25" t="n" s="5">
        <v>-406</v>
      </c>
      <c r="D25" t="n" s="5">
        <v>-385</v>
      </c>
      <c r="F25" t="n" s="5">
        <v>-382</v>
      </c>
    </row>
    <row r="26" spans="1:6">
      <c r="A26" t="s" s="4">
        <v>826</v>
      </c>
      <c r="B26" t="n" s="5">
        <v>-20</v>
      </c>
      <c r="D26" t="n" s="5">
        <v>-20</v>
      </c>
      <c r="F26" t="n" s="5">
        <v>-20</v>
      </c>
    </row>
    <row r="27" spans="1:6">
      <c r="A27" t="s" s="4">
        <v>827</v>
      </c>
      <c r="B27" t="n" s="5">
        <v>105</v>
      </c>
      <c r="D27" t="n" s="5">
        <v>118</v>
      </c>
      <c r="F27" t="n" s="5">
        <v>199</v>
      </c>
    </row>
    <row r="28" spans="1:6">
      <c r="A28" t="s" s="4">
        <v>788</v>
      </c>
      <c r="B28" t="n" s="5">
        <v>23</v>
      </c>
      <c r="D28" t="n" s="5">
        <v>9</v>
      </c>
      <c r="F28" t="n" s="5">
        <v>18</v>
      </c>
    </row>
    <row r="29" spans="1:6">
      <c r="A29" t="s" s="4">
        <v>828</v>
      </c>
      <c r="B29" t="n" s="5">
        <v>0</v>
      </c>
      <c r="D29" t="n" s="5">
        <v>0</v>
      </c>
      <c r="F29" t="n" s="5">
        <v>0</v>
      </c>
    </row>
    <row r="30" spans="1:6">
      <c r="A30" t="s" s="4">
        <v>829</v>
      </c>
      <c r="B30" t="n" s="5">
        <v>98</v>
      </c>
      <c r="D30" t="n" s="5">
        <v>127</v>
      </c>
      <c r="F30" t="n" s="5">
        <v>265</v>
      </c>
    </row>
    <row r="31" spans="1:6">
      <c r="A31" t="s" s="4">
        <v>830</v>
      </c>
      <c r="B31" t="n" s="5">
        <v>58</v>
      </c>
      <c r="D31" t="n" s="5">
        <v>64</v>
      </c>
      <c r="F31" t="n" s="5">
        <v>70</v>
      </c>
    </row>
    <row r="32" spans="1:6">
      <c r="A32" t="s" s="4">
        <v>831</v>
      </c>
      <c r="B32" t="n" s="5">
        <v>40</v>
      </c>
      <c r="D32" t="n" s="5">
        <v>63</v>
      </c>
      <c r="F32" t="n" s="6">
        <v>195</v>
      </c>
    </row>
    <row r="33" spans="1:6">
      <c r="A33" t="s" s="3">
        <v>832</v>
      </c>
    </row>
    <row r="34" spans="1:6">
      <c r="A34" t="s" s="4">
        <v>833</v>
      </c>
      <c r="B34" t="n" s="5">
        <v>-3</v>
      </c>
      <c r="D34" t="n" s="5">
        <v>215</v>
      </c>
    </row>
    <row r="35" spans="1:6">
      <c r="A35" t="s" s="4">
        <v>834</v>
      </c>
      <c r="B35" t="n" s="5">
        <v>-325</v>
      </c>
      <c r="D35" t="n" s="5">
        <v>-5</v>
      </c>
    </row>
    <row r="36" spans="1:6">
      <c r="A36" t="s" s="4">
        <v>835</v>
      </c>
      <c r="B36" t="n" s="5">
        <v>-105</v>
      </c>
      <c r="D36" t="n" s="5">
        <v>-118</v>
      </c>
    </row>
    <row r="37" spans="1:6">
      <c r="A37" t="s" s="4">
        <v>836</v>
      </c>
      <c r="B37" t="n" s="5">
        <v>20</v>
      </c>
      <c r="D37" t="n" s="5">
        <v>20</v>
      </c>
    </row>
    <row r="38" spans="1:6">
      <c r="A38" t="s" s="4">
        <v>789</v>
      </c>
      <c r="B38" t="n" s="5">
        <v>-34</v>
      </c>
      <c r="D38" t="n" s="5">
        <v>2</v>
      </c>
    </row>
    <row r="39" spans="1:6">
      <c r="A39" t="s" s="4">
        <v>837</v>
      </c>
      <c r="B39" t="n" s="5">
        <v>-447</v>
      </c>
      <c r="D39" t="n" s="5">
        <v>114</v>
      </c>
    </row>
    <row r="40" spans="1:6">
      <c r="A40" t="s" s="4">
        <v>838</v>
      </c>
      <c r="B40" t="n" s="6">
        <v>-407</v>
      </c>
      <c r="D40" t="n" s="6">
        <v>177</v>
      </c>
    </row>
    <row r="41" spans="1:6">
      <c r="A41" t="n"/>
    </row>
    <row r="42" spans="1:6">
      <c r="A42" t="s" s="4">
        <v>52</v>
      </c>
      <c r="B42" t="s" s="4">
        <v>802</v>
      </c>
    </row>
    <row r="43" spans="1:6">
      <c r="A43" t="s" s="4">
        <v>62</v>
      </c>
      <c r="B43" t="s" s="4">
        <v>804</v>
      </c>
    </row>
  </sheetData>
  <mergeCells count="7">
    <mergeCell ref="A1:A2"/>
    <mergeCell ref="B1:F1"/>
    <mergeCell ref="B2:C2"/>
    <mergeCell ref="D2:E2"/>
    <mergeCell ref="A41:F41"/>
    <mergeCell ref="B42:F42"/>
    <mergeCell ref="B43:F4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839</v>
      </c>
      <c r="B1" t="s" s="2">
        <v>1</v>
      </c>
    </row>
    <row r="2" spans="1:2">
      <c r="B2" t="s" s="2">
        <v>840</v>
      </c>
    </row>
    <row r="3" spans="1:2">
      <c r="A3" t="s" s="4">
        <v>779</v>
      </c>
    </row>
    <row r="4" spans="1:2">
      <c r="A4" t="s" s="4">
        <v>812</v>
      </c>
      <c r="B4" t="n" s="6">
        <v>270</v>
      </c>
    </row>
    <row r="5" spans="1:2">
      <c r="A5" t="s" s="4">
        <v>813</v>
      </c>
      <c r="B5" t="n" s="5">
        <v>30</v>
      </c>
    </row>
    <row r="6" spans="1:2">
      <c r="A6" t="s" s="4">
        <v>799</v>
      </c>
    </row>
    <row r="7" spans="1:2">
      <c r="A7" t="s" s="4">
        <v>812</v>
      </c>
      <c r="B7" t="n" s="5">
        <v>78</v>
      </c>
    </row>
    <row r="8" spans="1:2">
      <c r="A8" t="s" s="4">
        <v>813</v>
      </c>
      <c r="B8" t="n" s="6">
        <v>-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10"/>
    <col customWidth="1" max="3" min="3" width="26"/>
    <col customWidth="1" max="4" min="4" width="16"/>
    <col customWidth="1" max="5" min="5" width="27"/>
    <col customWidth="1" max="6" min="6" width="33"/>
    <col customWidth="1" max="7" min="7" width="46"/>
    <col customWidth="1" max="8" min="8" width="15"/>
    <col customWidth="1" max="9" min="9" width="18"/>
    <col customWidth="1" max="10" min="10" width="24"/>
  </cols>
  <sheetData>
    <row r="1" spans="1:10">
      <c r="A1" t="s" s="1">
        <v>128</v>
      </c>
      <c r="B1" t="s" s="2">
        <v>129</v>
      </c>
      <c r="C1" t="s" s="2">
        <v>130</v>
      </c>
      <c r="D1" t="s" s="2">
        <v>131</v>
      </c>
      <c r="E1" t="s" s="2">
        <v>132</v>
      </c>
      <c r="F1" t="s" s="2">
        <v>133</v>
      </c>
      <c r="G1" t="s" s="2">
        <v>134</v>
      </c>
      <c r="H1" t="s" s="2">
        <v>135</v>
      </c>
      <c r="I1" t="s" s="2">
        <v>136</v>
      </c>
      <c r="J1" t="s" s="2">
        <v>137</v>
      </c>
    </row>
    <row r="2" spans="1:10">
      <c r="A2" t="s" s="4">
        <v>138</v>
      </c>
      <c r="C2" t="n" s="5">
        <v>2748033</v>
      </c>
    </row>
    <row r="3" spans="1:10">
      <c r="A3" t="s" s="4">
        <v>139</v>
      </c>
      <c r="B3" t="n" s="6">
        <v>64035</v>
      </c>
      <c r="C3" t="n" s="6">
        <v>4008</v>
      </c>
      <c r="D3" t="n" s="6">
        <v>1195</v>
      </c>
      <c r="E3" t="n" s="6">
        <v>63181</v>
      </c>
      <c r="F3" t="n" s="6">
        <v>-1357</v>
      </c>
      <c r="G3" t="n" s="6">
        <v>-9333</v>
      </c>
      <c r="H3" t="n" s="6">
        <v>-69604</v>
      </c>
      <c r="I3" t="n" s="6">
        <v>75349</v>
      </c>
      <c r="J3" t="n" s="6">
        <v>596</v>
      </c>
    </row>
    <row r="4" spans="1:10">
      <c r="A4" t="s" s="3">
        <v>140</v>
      </c>
    </row>
    <row r="5" spans="1:10">
      <c r="A5" t="s" s="4">
        <v>65</v>
      </c>
      <c r="B5" t="n" s="5">
        <v>11402</v>
      </c>
      <c r="I5" t="n" s="5">
        <v>11312</v>
      </c>
      <c r="J5" t="n" s="5">
        <v>90</v>
      </c>
    </row>
    <row r="6" spans="1:10">
      <c r="A6" t="s" s="4">
        <v>70</v>
      </c>
      <c r="B6" t="n" s="5">
        <v>1834</v>
      </c>
      <c r="G6" t="n" s="5">
        <v>1834</v>
      </c>
    </row>
    <row r="7" spans="1:10">
      <c r="A7" t="s" s="3">
        <v>141</v>
      </c>
    </row>
    <row r="8" spans="1:10">
      <c r="A8" t="s" s="4">
        <v>142</v>
      </c>
      <c r="B8" t="n" s="5">
        <v>-6275</v>
      </c>
      <c r="I8" t="n" s="5">
        <v>-6275</v>
      </c>
    </row>
    <row r="9" spans="1:10">
      <c r="A9" t="s" s="4">
        <v>143</v>
      </c>
      <c r="B9" t="n" s="5">
        <v>-244</v>
      </c>
      <c r="I9" t="n" s="5">
        <v>-244</v>
      </c>
    </row>
    <row r="10" spans="1:10">
      <c r="A10" t="s" s="4">
        <v>144</v>
      </c>
      <c r="C10" t="n" s="5">
        <v>84234</v>
      </c>
    </row>
    <row r="11" spans="1:10">
      <c r="A11" t="s" s="4">
        <v>145</v>
      </c>
      <c r="B11" t="n" s="5">
        <v>5986</v>
      </c>
      <c r="H11" t="n" s="5">
        <v>5986</v>
      </c>
    </row>
    <row r="12" spans="1:10">
      <c r="A12" t="s" s="4">
        <v>146</v>
      </c>
      <c r="C12" t="n" s="5">
        <v>70923</v>
      </c>
    </row>
    <row r="13" spans="1:10">
      <c r="A13" t="s" s="4">
        <v>147</v>
      </c>
      <c r="B13" t="n" s="5">
        <v>3926</v>
      </c>
      <c r="C13" t="n" s="6">
        <v>1</v>
      </c>
      <c r="E13" t="n" s="5">
        <v>352</v>
      </c>
      <c r="H13" t="n" s="5">
        <v>3573</v>
      </c>
    </row>
    <row r="14" spans="1:10">
      <c r="A14" t="s" s="4">
        <v>148</v>
      </c>
      <c r="C14" t="n" s="5">
        <v>7605</v>
      </c>
    </row>
    <row r="15" spans="1:10">
      <c r="A15" t="s" s="4">
        <v>149</v>
      </c>
      <c r="B15" t="n" s="5">
        <v>0</v>
      </c>
      <c r="D15" t="n" s="5">
        <v>-58</v>
      </c>
      <c r="E15" t="n" s="5">
        <v>-7</v>
      </c>
      <c r="H15" t="n" s="5">
        <v>-51</v>
      </c>
    </row>
    <row r="16" spans="1:10">
      <c r="A16" t="s" s="4">
        <v>150</v>
      </c>
      <c r="B16" t="n" s="5">
        <v>60</v>
      </c>
      <c r="F16" t="n" s="5">
        <v>5</v>
      </c>
      <c r="I16" t="n" s="5">
        <v>55</v>
      </c>
    </row>
    <row r="17" spans="1:10">
      <c r="A17" t="s" s="4">
        <v>115</v>
      </c>
      <c r="B17" t="n" s="5">
        <v>-43</v>
      </c>
      <c r="E17" t="n" s="5">
        <v>-2</v>
      </c>
      <c r="J17" t="n" s="5">
        <v>-41</v>
      </c>
    </row>
    <row r="18" spans="1:10">
      <c r="A18" t="s" s="4">
        <v>151</v>
      </c>
      <c r="C18" t="n" s="5">
        <v>2742327</v>
      </c>
    </row>
    <row r="19" spans="1:10">
      <c r="A19" t="s" s="4">
        <v>152</v>
      </c>
      <c r="B19" t="n" s="5">
        <v>68709</v>
      </c>
      <c r="C19" t="n" s="6">
        <v>4009</v>
      </c>
      <c r="D19" t="n" s="5">
        <v>1137</v>
      </c>
      <c r="E19" t="n" s="5">
        <v>63538</v>
      </c>
      <c r="F19" t="n" s="5">
        <v>-1352</v>
      </c>
      <c r="G19" t="n" s="5">
        <v>-7499</v>
      </c>
      <c r="H19" t="n" s="5">
        <v>-71966</v>
      </c>
      <c r="I19" t="n" s="5">
        <v>80197</v>
      </c>
      <c r="J19" t="n" s="5">
        <v>645</v>
      </c>
    </row>
    <row r="20" spans="1:10">
      <c r="A20" t="s" s="3">
        <v>140</v>
      </c>
    </row>
    <row r="21" spans="1:10">
      <c r="A21" t="s" s="4">
        <v>65</v>
      </c>
      <c r="B21" t="n" s="5">
        <v>11785</v>
      </c>
      <c r="I21" t="n" s="5">
        <v>11643</v>
      </c>
      <c r="J21" t="n" s="5">
        <v>142</v>
      </c>
    </row>
    <row r="22" spans="1:10">
      <c r="A22" t="s" s="4">
        <v>70</v>
      </c>
      <c r="B22" t="n" s="5">
        <v>-163</v>
      </c>
      <c r="G22" t="n" s="5">
        <v>-163</v>
      </c>
    </row>
    <row r="23" spans="1:10">
      <c r="A23" t="s" s="3">
        <v>141</v>
      </c>
    </row>
    <row r="24" spans="1:10">
      <c r="A24" t="s" s="4">
        <v>142</v>
      </c>
      <c r="B24" t="n" s="5">
        <v>-6658</v>
      </c>
      <c r="I24" t="n" s="5">
        <v>-6658</v>
      </c>
    </row>
    <row r="25" spans="1:10">
      <c r="A25" t="s" s="4">
        <v>143</v>
      </c>
      <c r="B25" t="n" s="5">
        <v>-253</v>
      </c>
      <c r="I25" t="n" s="5">
        <v>-253</v>
      </c>
    </row>
    <row r="26" spans="1:10">
      <c r="A26" t="s" s="4">
        <v>144</v>
      </c>
      <c r="C26" t="n" s="5">
        <v>74987</v>
      </c>
    </row>
    <row r="27" spans="1:10">
      <c r="A27" t="s" s="4">
        <v>145</v>
      </c>
      <c r="B27" t="n" s="5">
        <v>6005</v>
      </c>
      <c r="H27" t="n" s="5">
        <v>6005</v>
      </c>
    </row>
    <row r="28" spans="1:10">
      <c r="A28" t="s" s="4">
        <v>146</v>
      </c>
      <c r="C28" t="n" s="5">
        <v>40288</v>
      </c>
    </row>
    <row r="29" spans="1:10">
      <c r="A29" t="s" s="4">
        <v>147</v>
      </c>
      <c r="B29" t="n" s="5">
        <v>2508</v>
      </c>
      <c r="E29" t="n" s="5">
        <v>364</v>
      </c>
      <c r="H29" t="n" s="5">
        <v>2144</v>
      </c>
    </row>
    <row r="30" spans="1:10">
      <c r="A30" t="s" s="4">
        <v>148</v>
      </c>
      <c r="C30" t="n" s="5">
        <v>3178</v>
      </c>
    </row>
    <row r="31" spans="1:10">
      <c r="A31" t="s" s="4">
        <v>149</v>
      </c>
      <c r="B31" t="n" s="5">
        <v>0</v>
      </c>
      <c r="D31" t="n" s="5">
        <v>-26</v>
      </c>
      <c r="E31" t="n" s="5">
        <v>-4</v>
      </c>
      <c r="H31" t="n" s="5">
        <v>-22</v>
      </c>
    </row>
    <row r="32" spans="1:10">
      <c r="A32" t="s" s="4">
        <v>150</v>
      </c>
      <c r="B32" t="n" s="5">
        <v>73</v>
      </c>
      <c r="F32" t="n" s="5">
        <v>12</v>
      </c>
      <c r="I32" t="n" s="5">
        <v>61</v>
      </c>
    </row>
    <row r="33" spans="1:10">
      <c r="A33" t="s" s="4">
        <v>115</v>
      </c>
      <c r="B33" t="n" s="5">
        <v>-20</v>
      </c>
      <c r="E33" t="n" s="5">
        <v>-5</v>
      </c>
      <c r="J33" t="n" s="5">
        <v>-25</v>
      </c>
    </row>
    <row r="34" spans="1:10">
      <c r="A34" t="s" s="4">
        <v>153</v>
      </c>
      <c r="C34" t="n" s="5">
        <v>2710806</v>
      </c>
    </row>
    <row r="35" spans="1:10">
      <c r="A35" t="s" s="4">
        <v>154</v>
      </c>
      <c r="B35" t="n" s="5">
        <v>69976</v>
      </c>
      <c r="C35" t="n" s="6">
        <v>4009</v>
      </c>
      <c r="D35" t="n" s="5">
        <v>1111</v>
      </c>
      <c r="E35" t="n" s="5">
        <v>63911</v>
      </c>
      <c r="F35" t="n" s="5">
        <v>-1340</v>
      </c>
      <c r="G35" t="n" s="5">
        <v>-7662</v>
      </c>
      <c r="H35" t="n" s="5">
        <v>-75805</v>
      </c>
      <c r="I35" t="n" s="5">
        <v>84990</v>
      </c>
      <c r="J35" t="n" s="5">
        <v>762</v>
      </c>
    </row>
    <row r="36" spans="1:10">
      <c r="A36" t="s" s="3">
        <v>140</v>
      </c>
    </row>
    <row r="37" spans="1:10">
      <c r="A37" t="s" s="4">
        <v>65</v>
      </c>
      <c r="B37" t="n" s="5">
        <v>7144</v>
      </c>
      <c r="I37" t="n" s="5">
        <v>7036</v>
      </c>
      <c r="J37" t="n" s="5">
        <v>108</v>
      </c>
    </row>
    <row r="38" spans="1:10">
      <c r="A38" t="s" s="4">
        <v>70</v>
      </c>
      <c r="B38" t="n" s="5">
        <v>-5118</v>
      </c>
      <c r="G38" t="n" s="5">
        <v>-5118</v>
      </c>
    </row>
    <row r="39" spans="1:10">
      <c r="A39" t="s" s="3">
        <v>141</v>
      </c>
    </row>
    <row r="40" spans="1:10">
      <c r="A40" t="s" s="4">
        <v>142</v>
      </c>
      <c r="B40" t="n" s="5">
        <v>-7028</v>
      </c>
      <c r="I40" t="n" s="5">
        <v>-7028</v>
      </c>
    </row>
    <row r="41" spans="1:10">
      <c r="A41" t="s" s="4">
        <v>143</v>
      </c>
      <c r="B41" t="n" s="5">
        <v>-259</v>
      </c>
      <c r="I41" t="n" s="5">
        <v>-259</v>
      </c>
    </row>
    <row r="42" spans="1:10">
      <c r="A42" t="s" s="4">
        <v>144</v>
      </c>
      <c r="C42" t="n" s="5">
        <v>54670</v>
      </c>
    </row>
    <row r="43" spans="1:10">
      <c r="A43" t="s" s="4">
        <v>145</v>
      </c>
      <c r="B43" t="n" s="5">
        <v>4604</v>
      </c>
      <c r="H43" t="n" s="5">
        <v>4604</v>
      </c>
    </row>
    <row r="44" spans="1:10">
      <c r="A44" t="s" s="4">
        <v>146</v>
      </c>
      <c r="C44" t="n" s="5">
        <v>54100</v>
      </c>
    </row>
    <row r="45" spans="1:10">
      <c r="A45" t="s" s="4">
        <v>147</v>
      </c>
      <c r="B45" t="n" s="5">
        <v>3309</v>
      </c>
      <c r="E45" t="n" s="5">
        <v>156</v>
      </c>
      <c r="H45" t="n" s="5">
        <v>3153</v>
      </c>
    </row>
    <row r="46" spans="1:10">
      <c r="A46" t="s" s="4">
        <v>148</v>
      </c>
      <c r="C46" t="n" s="5">
        <v>4335</v>
      </c>
    </row>
    <row r="47" spans="1:10">
      <c r="A47" t="s" s="4">
        <v>149</v>
      </c>
      <c r="B47" t="n" s="5">
        <v>0</v>
      </c>
      <c r="D47" t="n" s="5">
        <v>-34</v>
      </c>
      <c r="E47" t="n" s="5">
        <v>-4</v>
      </c>
      <c r="H47" t="n" s="5">
        <v>-30</v>
      </c>
    </row>
    <row r="48" spans="1:10">
      <c r="A48" t="s" s="4">
        <v>150</v>
      </c>
      <c r="B48" t="n" s="5">
        <v>88</v>
      </c>
      <c r="F48" t="n" s="5">
        <v>20</v>
      </c>
      <c r="I48" t="n" s="5">
        <v>68</v>
      </c>
    </row>
    <row r="49" spans="1:10">
      <c r="A49" t="s" s="4">
        <v>115</v>
      </c>
      <c r="B49" t="n" s="5">
        <v>-458</v>
      </c>
      <c r="E49" t="n" s="5">
        <v>219</v>
      </c>
      <c r="J49" t="n" s="5">
        <v>-239</v>
      </c>
    </row>
    <row r="50" spans="1:10">
      <c r="A50" t="s" s="4">
        <v>155</v>
      </c>
      <c r="C50" t="n" s="5">
        <v>2714571</v>
      </c>
    </row>
    <row r="51" spans="1:10">
      <c r="A51" t="s" s="4">
        <v>156</v>
      </c>
      <c r="B51" t="n" s="6">
        <v>63050</v>
      </c>
      <c r="C51" t="n" s="6">
        <v>4009</v>
      </c>
      <c r="D51" t="n" s="6">
        <v>1077</v>
      </c>
      <c r="E51" t="n" s="6">
        <v>63852</v>
      </c>
      <c r="F51" t="n" s="6">
        <v>-1320</v>
      </c>
      <c r="G51" t="n" s="6">
        <v>-12780</v>
      </c>
      <c r="H51" t="n" s="6">
        <v>-77226</v>
      </c>
      <c r="I51" t="n" s="6">
        <v>84807</v>
      </c>
      <c r="J51" t="n" s="6">
        <v>63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66"/>
    <col customWidth="1" max="3" min="3" width="16"/>
    <col customWidth="1" max="4" min="4" width="14"/>
    <col customWidth="1" max="5" min="5" width="14"/>
  </cols>
  <sheetData>
    <row r="1" spans="1:5">
      <c r="A1" t="s" s="1">
        <v>841</v>
      </c>
      <c r="C1" t="s" s="2">
        <v>1</v>
      </c>
    </row>
    <row r="2" spans="1:5">
      <c r="C2" t="s" s="2">
        <v>2</v>
      </c>
      <c r="D2" t="s" s="2">
        <v>32</v>
      </c>
      <c r="E2" t="s" s="2">
        <v>33</v>
      </c>
    </row>
    <row r="3" spans="1:5">
      <c r="A3" t="s" s="4">
        <v>779</v>
      </c>
    </row>
    <row r="4" spans="1:5">
      <c r="A4" t="s" s="3">
        <v>842</v>
      </c>
    </row>
    <row r="5" spans="1:5">
      <c r="A5" t="s" s="4">
        <v>843</v>
      </c>
      <c r="B5" t="s" s="4">
        <v>52</v>
      </c>
      <c r="C5" t="s" s="4">
        <v>699</v>
      </c>
      <c r="D5" t="s" s="4">
        <v>844</v>
      </c>
    </row>
    <row r="6" spans="1:5">
      <c r="A6" t="s" s="4">
        <v>845</v>
      </c>
      <c r="B6" t="s" s="4">
        <v>52</v>
      </c>
      <c r="C6" t="s" s="4">
        <v>699</v>
      </c>
      <c r="D6" t="s" s="4">
        <v>513</v>
      </c>
    </row>
    <row r="7" spans="1:5">
      <c r="A7" t="s" s="3">
        <v>846</v>
      </c>
    </row>
    <row r="8" spans="1:5">
      <c r="A8" t="s" s="4">
        <v>847</v>
      </c>
      <c r="B8" t="s" s="4">
        <v>62</v>
      </c>
      <c r="C8" t="s" s="4">
        <v>844</v>
      </c>
      <c r="D8" t="s" s="4">
        <v>848</v>
      </c>
      <c r="E8" t="s" s="4">
        <v>849</v>
      </c>
    </row>
    <row r="9" spans="1:5">
      <c r="A9" t="s" s="4">
        <v>760</v>
      </c>
      <c r="B9" t="s" s="4">
        <v>62</v>
      </c>
      <c r="C9" t="s" s="4">
        <v>762</v>
      </c>
      <c r="D9" t="s" s="4">
        <v>762</v>
      </c>
      <c r="E9" t="s" s="4">
        <v>763</v>
      </c>
    </row>
    <row r="10" spans="1:5">
      <c r="A10" t="s" s="4">
        <v>850</v>
      </c>
      <c r="B10" t="s" s="4">
        <v>62</v>
      </c>
      <c r="C10" t="s" s="4">
        <v>513</v>
      </c>
      <c r="D10" t="s" s="4">
        <v>513</v>
      </c>
      <c r="E10" t="s" s="4">
        <v>851</v>
      </c>
    </row>
    <row r="11" spans="1:5">
      <c r="A11" t="s" s="4">
        <v>799</v>
      </c>
    </row>
    <row r="12" spans="1:5">
      <c r="A12" t="s" s="3">
        <v>842</v>
      </c>
    </row>
    <row r="13" spans="1:5">
      <c r="A13" t="s" s="4">
        <v>843</v>
      </c>
      <c r="B13" t="s" s="4">
        <v>52</v>
      </c>
      <c r="C13" t="s" s="4">
        <v>852</v>
      </c>
      <c r="D13" t="s" s="4">
        <v>853</v>
      </c>
    </row>
    <row r="14" spans="1:5">
      <c r="A14" t="s" s="3">
        <v>854</v>
      </c>
    </row>
    <row r="15" spans="1:5">
      <c r="A15" t="s" s="4">
        <v>855</v>
      </c>
      <c r="B15" t="s" s="4">
        <v>52</v>
      </c>
      <c r="C15" t="s" s="4">
        <v>856</v>
      </c>
      <c r="D15" t="s" s="4">
        <v>856</v>
      </c>
    </row>
    <row r="16" spans="1:5">
      <c r="A16" t="s" s="4">
        <v>857</v>
      </c>
      <c r="B16" t="s" s="4">
        <v>52</v>
      </c>
      <c r="C16" t="s" s="4">
        <v>758</v>
      </c>
      <c r="D16" t="s" s="4">
        <v>758</v>
      </c>
    </row>
    <row r="17" spans="1:5">
      <c r="A17" t="s" s="4">
        <v>858</v>
      </c>
      <c r="B17" t="s" s="4">
        <v>52</v>
      </c>
      <c r="C17" t="n" s="5">
        <v>2021</v>
      </c>
      <c r="D17" t="n" s="5">
        <v>2021</v>
      </c>
    </row>
    <row r="18" spans="1:5">
      <c r="A18" t="s" s="3">
        <v>846</v>
      </c>
    </row>
    <row r="19" spans="1:5">
      <c r="A19" t="s" s="4">
        <v>847</v>
      </c>
      <c r="B19" t="s" s="4">
        <v>62</v>
      </c>
      <c r="C19" t="s" s="4">
        <v>853</v>
      </c>
      <c r="D19" t="s" s="4">
        <v>859</v>
      </c>
      <c r="E19" t="s" s="4">
        <v>860</v>
      </c>
    </row>
    <row r="20" spans="1:5">
      <c r="A20" t="s" s="4">
        <v>760</v>
      </c>
      <c r="B20" t="s" s="4">
        <v>62</v>
      </c>
      <c r="C20" t="s" s="4">
        <v>771</v>
      </c>
      <c r="D20" t="s" s="4">
        <v>771</v>
      </c>
      <c r="E20" t="s" s="4">
        <v>771</v>
      </c>
    </row>
    <row r="21" spans="1:5">
      <c r="A21" t="n"/>
    </row>
    <row r="22" spans="1:5">
      <c r="A22" t="s" s="4">
        <v>52</v>
      </c>
      <c r="B22" t="s" s="4">
        <v>861</v>
      </c>
    </row>
    <row r="23" spans="1:5">
      <c r="A23" t="s" s="4">
        <v>62</v>
      </c>
      <c r="B23" t="s" s="4">
        <v>777</v>
      </c>
    </row>
  </sheetData>
  <mergeCells count="5">
    <mergeCell ref="A1:B2"/>
    <mergeCell ref="C1:E1"/>
    <mergeCell ref="A21:D21"/>
    <mergeCell ref="B22:D22"/>
    <mergeCell ref="B23:D2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862</v>
      </c>
      <c r="B1" t="s" s="2">
        <v>1</v>
      </c>
    </row>
    <row r="2" spans="1:2">
      <c r="B2" t="s" s="2">
        <v>432</v>
      </c>
    </row>
    <row r="3" spans="1:2">
      <c r="A3" t="s" s="3">
        <v>863</v>
      </c>
    </row>
    <row r="4" spans="1:2">
      <c r="A4" t="s" s="4">
        <v>864</v>
      </c>
      <c r="B4" t="n" s="6">
        <v>81</v>
      </c>
    </row>
    <row r="5" spans="1:2">
      <c r="A5" t="s" s="4">
        <v>864</v>
      </c>
      <c r="B5" t="n" s="5">
        <v>-62</v>
      </c>
    </row>
    <row r="6" spans="1:2">
      <c r="A6" t="s" s="4">
        <v>865</v>
      </c>
      <c r="B6" t="n" s="5">
        <v>824</v>
      </c>
    </row>
    <row r="7" spans="1:2">
      <c r="A7" t="s" s="4">
        <v>865</v>
      </c>
      <c r="B7" t="n" s="6">
        <v>-6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866</v>
      </c>
      <c r="B1" t="s" s="2">
        <v>1</v>
      </c>
    </row>
    <row r="2" spans="1:3">
      <c r="B2" t="s" s="2">
        <v>2</v>
      </c>
      <c r="C2" t="s" s="2">
        <v>32</v>
      </c>
    </row>
    <row r="3" spans="1:3">
      <c r="A3" t="s" s="4">
        <v>779</v>
      </c>
    </row>
    <row r="4" spans="1:3">
      <c r="A4" t="s" s="3">
        <v>867</v>
      </c>
    </row>
    <row r="5" spans="1:3">
      <c r="A5" t="s" s="4">
        <v>868</v>
      </c>
      <c r="B5" t="s" s="4">
        <v>869</v>
      </c>
    </row>
    <row r="6" spans="1:3">
      <c r="A6" t="s" s="4">
        <v>870</v>
      </c>
      <c r="B6" t="s" s="4">
        <v>869</v>
      </c>
      <c r="C6" t="s" s="4">
        <v>869</v>
      </c>
    </row>
    <row r="7" spans="1:3">
      <c r="A7" t="s" s="4">
        <v>799</v>
      </c>
    </row>
    <row r="8" spans="1:3">
      <c r="A8" t="s" s="3">
        <v>867</v>
      </c>
    </row>
    <row r="9" spans="1:3">
      <c r="A9" t="s" s="4">
        <v>868</v>
      </c>
      <c r="B9" t="s" s="4">
        <v>869</v>
      </c>
    </row>
    <row r="10" spans="1:3">
      <c r="A10" t="s" s="4">
        <v>870</v>
      </c>
      <c r="B10" t="s" s="4">
        <v>869</v>
      </c>
      <c r="C10" t="s" s="4">
        <v>869</v>
      </c>
    </row>
    <row r="11" spans="1:3">
      <c r="A11" t="s" s="4">
        <v>871</v>
      </c>
    </row>
    <row r="12" spans="1:3">
      <c r="A12" t="s" s="3">
        <v>867</v>
      </c>
    </row>
    <row r="13" spans="1:3">
      <c r="A13" t="s" s="4">
        <v>868</v>
      </c>
      <c r="B13" t="s" s="4">
        <v>694</v>
      </c>
    </row>
    <row r="14" spans="1:3">
      <c r="A14" t="s" s="4">
        <v>870</v>
      </c>
      <c r="B14" t="s" s="4">
        <v>694</v>
      </c>
      <c r="C14" t="s" s="4">
        <v>872</v>
      </c>
    </row>
    <row r="15" spans="1:3">
      <c r="A15" t="s" s="4">
        <v>873</v>
      </c>
    </row>
    <row r="16" spans="1:3">
      <c r="A16" t="s" s="3">
        <v>867</v>
      </c>
    </row>
    <row r="17" spans="1:3">
      <c r="A17" t="s" s="4">
        <v>868</v>
      </c>
      <c r="B17" t="s" s="4">
        <v>694</v>
      </c>
    </row>
    <row r="18" spans="1:3">
      <c r="A18" t="s" s="4">
        <v>870</v>
      </c>
      <c r="B18" t="s" s="4">
        <v>872</v>
      </c>
      <c r="C18" t="s" s="4">
        <v>872</v>
      </c>
    </row>
    <row r="19" spans="1:3">
      <c r="A19" t="s" s="4">
        <v>874</v>
      </c>
    </row>
    <row r="20" spans="1:3">
      <c r="A20" t="s" s="3">
        <v>867</v>
      </c>
    </row>
    <row r="21" spans="1:3">
      <c r="A21" t="s" s="4">
        <v>868</v>
      </c>
      <c r="B21" t="s" s="4">
        <v>875</v>
      </c>
    </row>
    <row r="22" spans="1:3">
      <c r="A22" t="s" s="4">
        <v>870</v>
      </c>
      <c r="B22" t="s" s="4">
        <v>876</v>
      </c>
      <c r="C22" t="s" s="4">
        <v>875</v>
      </c>
    </row>
    <row r="23" spans="1:3">
      <c r="A23" t="s" s="4">
        <v>877</v>
      </c>
    </row>
    <row r="24" spans="1:3">
      <c r="A24" t="s" s="3">
        <v>867</v>
      </c>
    </row>
    <row r="25" spans="1:3">
      <c r="A25" t="s" s="4">
        <v>868</v>
      </c>
      <c r="B25" t="s" s="4">
        <v>878</v>
      </c>
    </row>
    <row r="26" spans="1:3">
      <c r="A26" t="s" s="4">
        <v>870</v>
      </c>
      <c r="B26" t="s" s="4">
        <v>758</v>
      </c>
      <c r="C26" t="s" s="4">
        <v>759</v>
      </c>
    </row>
    <row r="27" spans="1:3">
      <c r="A27" t="s" s="4">
        <v>879</v>
      </c>
    </row>
    <row r="28" spans="1:3">
      <c r="A28" t="s" s="3">
        <v>867</v>
      </c>
    </row>
    <row r="29" spans="1:3">
      <c r="A29" t="s" s="4">
        <v>868</v>
      </c>
      <c r="B29" t="s" s="4">
        <v>880</v>
      </c>
    </row>
    <row r="30" spans="1:3">
      <c r="A30" t="s" s="4">
        <v>870</v>
      </c>
      <c r="B30" t="s" s="4">
        <v>881</v>
      </c>
      <c r="C30" t="s" s="4">
        <v>881</v>
      </c>
    </row>
    <row r="31" spans="1:3">
      <c r="A31" t="s" s="4">
        <v>882</v>
      </c>
    </row>
    <row r="32" spans="1:3">
      <c r="A32" t="s" s="3">
        <v>867</v>
      </c>
    </row>
    <row r="33" spans="1:3">
      <c r="A33" t="s" s="4">
        <v>868</v>
      </c>
      <c r="B33" t="s" s="4">
        <v>883</v>
      </c>
    </row>
    <row r="34" spans="1:3">
      <c r="A34" t="s" s="4">
        <v>870</v>
      </c>
      <c r="B34" t="s" s="4">
        <v>884</v>
      </c>
      <c r="C34" t="s" s="4">
        <v>88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59"/>
    <col customWidth="1" max="3" min="3" width="14"/>
    <col customWidth="1" max="4" min="4" width="14"/>
    <col customWidth="1" max="5" min="5" width="14"/>
  </cols>
  <sheetData>
    <row r="1" spans="1:5">
      <c r="A1" t="s" s="1">
        <v>886</v>
      </c>
      <c r="C1" t="s" s="2">
        <v>2</v>
      </c>
      <c r="D1" t="s" s="2">
        <v>32</v>
      </c>
      <c r="E1" t="s" s="2">
        <v>33</v>
      </c>
    </row>
    <row r="2" spans="1:5">
      <c r="A2" t="s" s="4">
        <v>779</v>
      </c>
    </row>
    <row r="3" spans="1:5">
      <c r="A3" t="s" s="4">
        <v>819</v>
      </c>
      <c r="B3" t="s" s="4">
        <v>52</v>
      </c>
      <c r="C3" t="n" s="6">
        <v>10605</v>
      </c>
      <c r="D3" t="n" s="6">
        <v>11098</v>
      </c>
      <c r="E3" t="n" s="6">
        <v>8561</v>
      </c>
    </row>
    <row r="4" spans="1:5">
      <c r="A4" t="s" s="4">
        <v>887</v>
      </c>
    </row>
    <row r="5" spans="1:5">
      <c r="A5" t="s" s="4">
        <v>819</v>
      </c>
      <c r="C5" t="n" s="5">
        <v>158</v>
      </c>
      <c r="D5" t="n" s="5">
        <v>84</v>
      </c>
    </row>
    <row r="6" spans="1:5">
      <c r="A6" t="s" s="4">
        <v>888</v>
      </c>
    </row>
    <row r="7" spans="1:5">
      <c r="A7" t="s" s="4">
        <v>819</v>
      </c>
      <c r="C7" t="n" s="5">
        <v>10328</v>
      </c>
      <c r="D7" t="n" s="5">
        <v>10875</v>
      </c>
    </row>
    <row r="8" spans="1:5">
      <c r="A8" t="s" s="4">
        <v>889</v>
      </c>
    </row>
    <row r="9" spans="1:5">
      <c r="A9" t="s" s="4">
        <v>819</v>
      </c>
      <c r="C9" t="n" s="5">
        <v>119</v>
      </c>
      <c r="D9" t="n" s="5">
        <v>139</v>
      </c>
    </row>
    <row r="10" spans="1:5">
      <c r="A10" t="s" s="4">
        <v>890</v>
      </c>
    </row>
    <row r="11" spans="1:5">
      <c r="A11" t="s" s="4">
        <v>819</v>
      </c>
      <c r="C11" t="n" s="5">
        <v>266</v>
      </c>
      <c r="D11" t="n" s="5">
        <v>79</v>
      </c>
    </row>
    <row r="12" spans="1:5">
      <c r="A12" t="s" s="4">
        <v>891</v>
      </c>
    </row>
    <row r="13" spans="1:5">
      <c r="A13" t="s" s="4">
        <v>819</v>
      </c>
      <c r="C13" t="n" s="5">
        <v>154</v>
      </c>
      <c r="D13" t="n" s="5">
        <v>79</v>
      </c>
    </row>
    <row r="14" spans="1:5">
      <c r="A14" t="s" s="4">
        <v>892</v>
      </c>
    </row>
    <row r="15" spans="1:5">
      <c r="A15" t="s" s="4">
        <v>819</v>
      </c>
      <c r="C15" t="n" s="5">
        <v>112</v>
      </c>
      <c r="D15" t="n" s="5">
        <v>0</v>
      </c>
    </row>
    <row r="16" spans="1:5">
      <c r="A16" t="s" s="4">
        <v>893</v>
      </c>
    </row>
    <row r="17" spans="1:5">
      <c r="A17" t="s" s="4">
        <v>819</v>
      </c>
      <c r="C17" t="n" s="5">
        <v>0</v>
      </c>
      <c r="D17" t="n" s="5">
        <v>0</v>
      </c>
    </row>
    <row r="18" spans="1:5">
      <c r="A18" t="s" s="4">
        <v>894</v>
      </c>
    </row>
    <row r="19" spans="1:5">
      <c r="A19" t="s" s="4">
        <v>819</v>
      </c>
      <c r="C19" t="n" s="5">
        <v>5054</v>
      </c>
      <c r="D19" t="n" s="5">
        <v>5336</v>
      </c>
    </row>
    <row r="20" spans="1:5">
      <c r="A20" t="s" s="4">
        <v>895</v>
      </c>
    </row>
    <row r="21" spans="1:5">
      <c r="A21" t="s" s="4">
        <v>819</v>
      </c>
      <c r="C21" t="n" s="5">
        <v>0</v>
      </c>
      <c r="D21" t="n" s="5">
        <v>0</v>
      </c>
    </row>
    <row r="22" spans="1:5">
      <c r="A22" t="s" s="4">
        <v>896</v>
      </c>
    </row>
    <row r="23" spans="1:5">
      <c r="A23" t="s" s="4">
        <v>819</v>
      </c>
      <c r="C23" t="n" s="5">
        <v>5054</v>
      </c>
      <c r="D23" t="n" s="5">
        <v>5336</v>
      </c>
    </row>
    <row r="24" spans="1:5">
      <c r="A24" t="s" s="4">
        <v>897</v>
      </c>
    </row>
    <row r="25" spans="1:5">
      <c r="A25" t="s" s="4">
        <v>819</v>
      </c>
      <c r="C25" t="n" s="5">
        <v>0</v>
      </c>
      <c r="D25" t="n" s="5">
        <v>0</v>
      </c>
    </row>
    <row r="26" spans="1:5">
      <c r="A26" t="s" s="4">
        <v>898</v>
      </c>
    </row>
    <row r="27" spans="1:5">
      <c r="A27" t="s" s="4">
        <v>819</v>
      </c>
      <c r="C27" t="n" s="5">
        <v>5162</v>
      </c>
      <c r="D27" t="n" s="5">
        <v>5539</v>
      </c>
    </row>
    <row r="28" spans="1:5">
      <c r="A28" t="s" s="4">
        <v>899</v>
      </c>
    </row>
    <row r="29" spans="1:5">
      <c r="A29" t="s" s="4">
        <v>819</v>
      </c>
      <c r="C29" t="n" s="5">
        <v>0</v>
      </c>
      <c r="D29" t="n" s="5">
        <v>0</v>
      </c>
    </row>
    <row r="30" spans="1:5">
      <c r="A30" t="s" s="4">
        <v>900</v>
      </c>
    </row>
    <row r="31" spans="1:5">
      <c r="A31" t="s" s="4">
        <v>819</v>
      </c>
      <c r="C31" t="n" s="5">
        <v>5162</v>
      </c>
      <c r="D31" t="n" s="5">
        <v>5539</v>
      </c>
    </row>
    <row r="32" spans="1:5">
      <c r="A32" t="s" s="4">
        <v>901</v>
      </c>
    </row>
    <row r="33" spans="1:5">
      <c r="A33" t="s" s="4">
        <v>819</v>
      </c>
      <c r="C33" t="n" s="5">
        <v>0</v>
      </c>
      <c r="D33" t="n" s="5">
        <v>0</v>
      </c>
    </row>
    <row r="34" spans="1:5">
      <c r="A34" t="s" s="4">
        <v>902</v>
      </c>
    </row>
    <row r="35" spans="1:5">
      <c r="A35" t="s" s="4">
        <v>819</v>
      </c>
      <c r="C35" t="n" s="5">
        <v>123</v>
      </c>
      <c r="D35" t="n" s="5">
        <v>144</v>
      </c>
    </row>
    <row r="36" spans="1:5">
      <c r="A36" t="s" s="4">
        <v>903</v>
      </c>
    </row>
    <row r="37" spans="1:5">
      <c r="A37" t="s" s="4">
        <v>819</v>
      </c>
      <c r="C37" t="n" s="5">
        <v>4</v>
      </c>
      <c r="D37" t="n" s="5">
        <v>5</v>
      </c>
    </row>
    <row r="38" spans="1:5">
      <c r="A38" t="s" s="4">
        <v>904</v>
      </c>
    </row>
    <row r="39" spans="1:5">
      <c r="A39" t="s" s="4">
        <v>819</v>
      </c>
      <c r="C39" t="n" s="5">
        <v>0</v>
      </c>
      <c r="D39" t="n" s="5">
        <v>0</v>
      </c>
    </row>
    <row r="40" spans="1:5">
      <c r="A40" t="s" s="4">
        <v>905</v>
      </c>
    </row>
    <row r="41" spans="1:5">
      <c r="A41" t="s" s="4">
        <v>819</v>
      </c>
      <c r="C41" t="n" s="5">
        <v>119</v>
      </c>
      <c r="D41" t="n" s="5">
        <v>139</v>
      </c>
    </row>
    <row r="42" spans="1:5">
      <c r="A42" t="s" s="4">
        <v>799</v>
      </c>
    </row>
    <row r="43" spans="1:5">
      <c r="A43" t="s" s="4">
        <v>819</v>
      </c>
      <c r="B43" t="s" s="4">
        <v>62</v>
      </c>
      <c r="C43" t="n" s="5">
        <v>3470</v>
      </c>
      <c r="D43" t="n" s="5">
        <v>3574</v>
      </c>
      <c r="E43" t="n" s="6">
        <v>3553</v>
      </c>
    </row>
    <row r="44" spans="1:5">
      <c r="A44" t="s" s="4">
        <v>906</v>
      </c>
    </row>
    <row r="45" spans="1:5">
      <c r="A45" t="s" s="4">
        <v>819</v>
      </c>
      <c r="C45" t="n" s="5">
        <v>36</v>
      </c>
      <c r="D45" t="n" s="5">
        <v>30</v>
      </c>
    </row>
    <row r="46" spans="1:5">
      <c r="A46" t="s" s="4">
        <v>907</v>
      </c>
    </row>
    <row r="47" spans="1:5">
      <c r="A47" t="s" s="4">
        <v>819</v>
      </c>
      <c r="C47" t="n" s="5">
        <v>3434</v>
      </c>
      <c r="D47" t="n" s="5">
        <v>3539</v>
      </c>
    </row>
    <row r="48" spans="1:5">
      <c r="A48" t="s" s="4">
        <v>908</v>
      </c>
    </row>
    <row r="49" spans="1:5">
      <c r="A49" t="s" s="4">
        <v>819</v>
      </c>
      <c r="C49" t="n" s="5">
        <v>0</v>
      </c>
      <c r="D49" t="n" s="5">
        <v>5</v>
      </c>
    </row>
    <row r="50" spans="1:5">
      <c r="A50" t="s" s="4">
        <v>909</v>
      </c>
    </row>
    <row r="51" spans="1:5">
      <c r="A51" t="s" s="4">
        <v>819</v>
      </c>
      <c r="C51" t="n" s="5">
        <v>36</v>
      </c>
      <c r="D51" t="n" s="5">
        <v>30</v>
      </c>
    </row>
    <row r="52" spans="1:5">
      <c r="A52" t="s" s="4">
        <v>910</v>
      </c>
    </row>
    <row r="53" spans="1:5">
      <c r="A53" t="s" s="4">
        <v>819</v>
      </c>
      <c r="C53" t="n" s="5">
        <v>36</v>
      </c>
      <c r="D53" t="n" s="5">
        <v>30</v>
      </c>
    </row>
    <row r="54" spans="1:5">
      <c r="A54" t="s" s="4">
        <v>911</v>
      </c>
    </row>
    <row r="55" spans="1:5">
      <c r="A55" t="s" s="4">
        <v>819</v>
      </c>
      <c r="C55" t="n" s="5">
        <v>0</v>
      </c>
      <c r="D55" t="n" s="5">
        <v>0</v>
      </c>
    </row>
    <row r="56" spans="1:5">
      <c r="A56" t="s" s="4">
        <v>912</v>
      </c>
    </row>
    <row r="57" spans="1:5">
      <c r="A57" t="s" s="4">
        <v>819</v>
      </c>
      <c r="C57" t="n" s="5">
        <v>0</v>
      </c>
      <c r="D57" t="n" s="5">
        <v>0</v>
      </c>
    </row>
    <row r="58" spans="1:5">
      <c r="A58" t="s" s="4">
        <v>913</v>
      </c>
    </row>
    <row r="59" spans="1:5">
      <c r="A59" t="s" s="4">
        <v>819</v>
      </c>
      <c r="C59" t="n" s="5">
        <v>17</v>
      </c>
      <c r="D59" t="n" s="5">
        <v>18</v>
      </c>
    </row>
    <row r="60" spans="1:5">
      <c r="A60" t="s" s="4">
        <v>914</v>
      </c>
    </row>
    <row r="61" spans="1:5">
      <c r="A61" t="s" s="4">
        <v>819</v>
      </c>
      <c r="C61" t="n" s="5">
        <v>0</v>
      </c>
      <c r="D61" t="n" s="5">
        <v>0</v>
      </c>
    </row>
    <row r="62" spans="1:5">
      <c r="A62" t="s" s="4">
        <v>915</v>
      </c>
    </row>
    <row r="63" spans="1:5">
      <c r="A63" t="s" s="4">
        <v>819</v>
      </c>
      <c r="C63" t="n" s="5">
        <v>17</v>
      </c>
      <c r="D63" t="n" s="5">
        <v>18</v>
      </c>
    </row>
    <row r="64" spans="1:5">
      <c r="A64" t="s" s="4">
        <v>916</v>
      </c>
    </row>
    <row r="65" spans="1:5">
      <c r="A65" t="s" s="4">
        <v>819</v>
      </c>
      <c r="C65" t="n" s="5">
        <v>0</v>
      </c>
      <c r="D65" t="n" s="5">
        <v>0</v>
      </c>
    </row>
    <row r="66" spans="1:5">
      <c r="A66" t="s" s="4">
        <v>917</v>
      </c>
    </row>
    <row r="67" spans="1:5">
      <c r="A67" t="s" s="4">
        <v>819</v>
      </c>
      <c r="C67" t="n" s="5">
        <v>178</v>
      </c>
      <c r="D67" t="n" s="5">
        <v>217</v>
      </c>
    </row>
    <row r="68" spans="1:5">
      <c r="A68" t="s" s="4">
        <v>918</v>
      </c>
    </row>
    <row r="69" spans="1:5">
      <c r="A69" t="s" s="4">
        <v>819</v>
      </c>
      <c r="C69" t="n" s="5">
        <v>0</v>
      </c>
      <c r="D69" t="n" s="5">
        <v>0</v>
      </c>
    </row>
    <row r="70" spans="1:5">
      <c r="A70" t="s" s="4">
        <v>919</v>
      </c>
    </row>
    <row r="71" spans="1:5">
      <c r="A71" t="s" s="4">
        <v>819</v>
      </c>
      <c r="C71" t="n" s="5">
        <v>178</v>
      </c>
      <c r="D71" t="n" s="5">
        <v>217</v>
      </c>
    </row>
    <row r="72" spans="1:5">
      <c r="A72" t="s" s="4">
        <v>920</v>
      </c>
    </row>
    <row r="73" spans="1:5">
      <c r="A73" t="s" s="4">
        <v>819</v>
      </c>
      <c r="C73" t="n" s="5">
        <v>0</v>
      </c>
      <c r="D73" t="n" s="5">
        <v>0</v>
      </c>
    </row>
    <row r="74" spans="1:5">
      <c r="A74" t="s" s="4">
        <v>921</v>
      </c>
    </row>
    <row r="75" spans="1:5">
      <c r="A75" t="s" s="4">
        <v>819</v>
      </c>
      <c r="C75" t="n" s="5">
        <v>0</v>
      </c>
      <c r="D75" t="n" s="5">
        <v>5</v>
      </c>
    </row>
    <row r="76" spans="1:5">
      <c r="A76" t="s" s="4">
        <v>922</v>
      </c>
    </row>
    <row r="77" spans="1:5">
      <c r="A77" t="s" s="4">
        <v>819</v>
      </c>
      <c r="C77" t="n" s="5">
        <v>0</v>
      </c>
      <c r="D77" t="n" s="5">
        <v>0</v>
      </c>
    </row>
    <row r="78" spans="1:5">
      <c r="A78" t="s" s="4">
        <v>923</v>
      </c>
    </row>
    <row r="79" spans="1:5">
      <c r="A79" t="s" s="4">
        <v>819</v>
      </c>
      <c r="C79" t="n" s="5">
        <v>0</v>
      </c>
      <c r="D79" t="n" s="5">
        <v>0</v>
      </c>
    </row>
    <row r="80" spans="1:5">
      <c r="A80" t="s" s="4">
        <v>924</v>
      </c>
    </row>
    <row r="81" spans="1:5">
      <c r="A81" t="s" s="4">
        <v>819</v>
      </c>
      <c r="C81" t="n" s="5">
        <v>0</v>
      </c>
      <c r="D81" t="n" s="5">
        <v>5</v>
      </c>
    </row>
    <row r="82" spans="1:5">
      <c r="A82" t="s" s="4">
        <v>925</v>
      </c>
    </row>
    <row r="83" spans="1:5">
      <c r="A83" t="s" s="4">
        <v>819</v>
      </c>
      <c r="C83" t="n" s="5">
        <v>3239</v>
      </c>
      <c r="D83" t="n" s="5">
        <v>3304</v>
      </c>
    </row>
    <row r="84" spans="1:5">
      <c r="A84" t="s" s="4">
        <v>926</v>
      </c>
    </row>
    <row r="85" spans="1:5">
      <c r="A85" t="s" s="4">
        <v>819</v>
      </c>
      <c r="C85" t="n" s="5">
        <v>0</v>
      </c>
      <c r="D85" t="n" s="5">
        <v>0</v>
      </c>
    </row>
    <row r="86" spans="1:5">
      <c r="A86" t="s" s="4">
        <v>927</v>
      </c>
    </row>
    <row r="87" spans="1:5">
      <c r="A87" t="s" s="4">
        <v>819</v>
      </c>
      <c r="C87" t="n" s="5">
        <v>3239</v>
      </c>
      <c r="D87" t="n" s="5">
        <v>3304</v>
      </c>
    </row>
    <row r="88" spans="1:5">
      <c r="A88" t="s" s="4">
        <v>928</v>
      </c>
    </row>
    <row r="89" spans="1:5">
      <c r="A89" t="s" s="4">
        <v>819</v>
      </c>
      <c r="C89" t="n" s="6">
        <v>0</v>
      </c>
      <c r="D89" t="n" s="6">
        <v>0</v>
      </c>
    </row>
    <row r="90" spans="1:5">
      <c r="A90" t="n"/>
    </row>
    <row r="91" spans="1:5">
      <c r="A91" t="s" s="4">
        <v>52</v>
      </c>
      <c r="B91" t="s" s="4">
        <v>802</v>
      </c>
    </row>
    <row r="92" spans="1:5">
      <c r="A92" t="s" s="4">
        <v>62</v>
      </c>
      <c r="B92" t="s" s="4">
        <v>804</v>
      </c>
    </row>
  </sheetData>
  <mergeCells count="4">
    <mergeCell ref="A1:B1"/>
    <mergeCell ref="A90:D90"/>
    <mergeCell ref="B91:D91"/>
    <mergeCell ref="B92:D9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t="s" s="1">
        <v>929</v>
      </c>
      <c r="B1" t="s" s="2">
        <v>432</v>
      </c>
    </row>
    <row r="2" spans="1:2">
      <c r="A2" t="s" s="4">
        <v>779</v>
      </c>
    </row>
    <row r="3" spans="1:2">
      <c r="A3" t="s" s="3">
        <v>930</v>
      </c>
    </row>
    <row r="4" spans="1:2">
      <c r="A4" t="s" s="4">
        <v>931</v>
      </c>
      <c r="B4" t="n" s="6">
        <v>533</v>
      </c>
    </row>
    <row r="5" spans="1:2">
      <c r="A5" t="s" s="4">
        <v>932</v>
      </c>
      <c r="B5" t="n" s="5">
        <v>542</v>
      </c>
    </row>
    <row r="6" spans="1:2">
      <c r="A6" t="s" s="4">
        <v>933</v>
      </c>
      <c r="B6" t="n" s="5">
        <v>560</v>
      </c>
    </row>
    <row r="7" spans="1:2">
      <c r="A7" t="s" s="4">
        <v>934</v>
      </c>
      <c r="B7" t="n" s="5">
        <v>572</v>
      </c>
    </row>
    <row r="8" spans="1:2">
      <c r="A8" t="s" s="4">
        <v>935</v>
      </c>
      <c r="B8" t="n" s="5">
        <v>587</v>
      </c>
    </row>
    <row r="9" spans="1:2">
      <c r="A9" t="s" s="4">
        <v>936</v>
      </c>
      <c r="B9" t="n" s="5">
        <v>3403</v>
      </c>
    </row>
    <row r="10" spans="1:2">
      <c r="A10" t="s" s="4">
        <v>799</v>
      </c>
    </row>
    <row r="11" spans="1:2">
      <c r="A11" t="s" s="3">
        <v>930</v>
      </c>
    </row>
    <row r="12" spans="1:2">
      <c r="A12" t="s" s="4">
        <v>931</v>
      </c>
      <c r="B12" t="n" s="5">
        <v>182</v>
      </c>
    </row>
    <row r="13" spans="1:2">
      <c r="A13" t="s" s="4">
        <v>932</v>
      </c>
      <c r="B13" t="n" s="5">
        <v>196</v>
      </c>
    </row>
    <row r="14" spans="1:2">
      <c r="A14" t="s" s="4">
        <v>933</v>
      </c>
      <c r="B14" t="n" s="5">
        <v>210</v>
      </c>
    </row>
    <row r="15" spans="1:2">
      <c r="A15" t="s" s="4">
        <v>934</v>
      </c>
      <c r="B15" t="n" s="5">
        <v>223</v>
      </c>
    </row>
    <row r="16" spans="1:2">
      <c r="A16" t="s" s="4">
        <v>935</v>
      </c>
      <c r="B16" t="n" s="5">
        <v>235</v>
      </c>
    </row>
    <row r="17" spans="1:2">
      <c r="A17" t="s" s="4">
        <v>936</v>
      </c>
      <c r="B17" t="n" s="6">
        <v>133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937</v>
      </c>
      <c r="B1" t="s" s="2">
        <v>2</v>
      </c>
      <c r="C1" t="s" s="2">
        <v>32</v>
      </c>
      <c r="D1" t="s" s="2">
        <v>33</v>
      </c>
    </row>
    <row r="2" spans="1:4">
      <c r="A2" t="s" s="4">
        <v>938</v>
      </c>
    </row>
    <row r="3" spans="1:4">
      <c r="A3" t="s" s="4">
        <v>939</v>
      </c>
      <c r="B3" t="n" s="5">
        <v>42044</v>
      </c>
      <c r="C3" t="n" s="5">
        <v>44465</v>
      </c>
      <c r="D3" t="n" s="5">
        <v>45535</v>
      </c>
    </row>
    <row r="4" spans="1:4">
      <c r="A4" t="s" s="4">
        <v>940</v>
      </c>
      <c r="B4" t="n" s="5">
        <v>7228</v>
      </c>
      <c r="C4" t="n" s="5">
        <v>8474</v>
      </c>
      <c r="D4" t="n" s="5">
        <v>9843</v>
      </c>
    </row>
    <row r="5" spans="1:4">
      <c r="A5" t="s" s="4">
        <v>454</v>
      </c>
      <c r="B5" t="n" s="5">
        <v>49272</v>
      </c>
      <c r="C5" t="n" s="5">
        <v>52939</v>
      </c>
      <c r="D5" t="n" s="5">
        <v>55378</v>
      </c>
    </row>
    <row r="6" spans="1:4">
      <c r="A6" t="s" s="4">
        <v>941</v>
      </c>
    </row>
    <row r="7" spans="1:4">
      <c r="A7" t="s" s="4">
        <v>939</v>
      </c>
      <c r="B7" t="n" s="5">
        <v>23074</v>
      </c>
      <c r="C7" t="n" s="5">
        <v>22085</v>
      </c>
      <c r="D7" t="n" s="5">
        <v>21278</v>
      </c>
    </row>
    <row r="8" spans="1:4">
      <c r="A8" t="s" s="4">
        <v>940</v>
      </c>
      <c r="B8" t="n" s="5">
        <v>34096</v>
      </c>
      <c r="C8" t="n" s="5">
        <v>35753</v>
      </c>
      <c r="D8" t="n" s="5">
        <v>37300</v>
      </c>
    </row>
    <row r="9" spans="1:4">
      <c r="A9" t="s" s="4">
        <v>454</v>
      </c>
      <c r="B9" t="n" s="5">
        <v>57170</v>
      </c>
      <c r="C9" t="n" s="5">
        <v>57838</v>
      </c>
      <c r="D9" t="n" s="5">
        <v>5857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42</v>
      </c>
      <c r="B1" t="s" s="2">
        <v>1</v>
      </c>
    </row>
    <row r="2" spans="1:4">
      <c r="B2" t="s" s="2">
        <v>2</v>
      </c>
      <c r="C2" t="s" s="2">
        <v>32</v>
      </c>
      <c r="D2" t="s" s="2">
        <v>33</v>
      </c>
    </row>
    <row r="3" spans="1:4">
      <c r="A3" t="s" s="3">
        <v>943</v>
      </c>
    </row>
    <row r="4" spans="1:4">
      <c r="A4" t="s" s="4">
        <v>944</v>
      </c>
      <c r="B4" t="n" s="6">
        <v>8863</v>
      </c>
      <c r="C4" t="n" s="6">
        <v>8816</v>
      </c>
      <c r="D4" t="n" s="6">
        <v>8020</v>
      </c>
    </row>
    <row r="5" spans="1:4">
      <c r="A5" t="s" s="4">
        <v>945</v>
      </c>
      <c r="B5" t="n" s="5">
        <v>2983</v>
      </c>
      <c r="C5" t="n" s="5">
        <v>5521</v>
      </c>
      <c r="D5" t="n" s="5">
        <v>6159</v>
      </c>
    </row>
    <row r="6" spans="1:4">
      <c r="A6" t="s" s="4">
        <v>43</v>
      </c>
      <c r="B6" t="n" s="6">
        <v>11846</v>
      </c>
      <c r="C6" t="n" s="6">
        <v>14337</v>
      </c>
      <c r="D6" t="n" s="6">
        <v>141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46</v>
      </c>
      <c r="B1" t="s" s="2">
        <v>1</v>
      </c>
    </row>
    <row r="2" spans="1:4">
      <c r="B2" t="s" s="2">
        <v>2</v>
      </c>
      <c r="C2" t="s" s="2">
        <v>32</v>
      </c>
      <c r="D2" t="s" s="2">
        <v>33</v>
      </c>
    </row>
    <row r="3" spans="1:4">
      <c r="A3" t="s" s="3">
        <v>947</v>
      </c>
    </row>
    <row r="4" spans="1:4">
      <c r="A4" t="s" s="4">
        <v>948</v>
      </c>
      <c r="B4" t="n" s="6">
        <v>2272</v>
      </c>
      <c r="C4" t="n" s="6">
        <v>1524</v>
      </c>
      <c r="D4" t="n" s="6">
        <v>1745</v>
      </c>
    </row>
    <row r="5" spans="1:4">
      <c r="A5" t="s" s="4">
        <v>949</v>
      </c>
      <c r="B5" t="n" s="5">
        <v>1195</v>
      </c>
      <c r="C5" t="n" s="5">
        <v>1301</v>
      </c>
      <c r="D5" t="n" s="5">
        <v>1502</v>
      </c>
    </row>
    <row r="6" spans="1:4">
      <c r="A6" t="s" s="4">
        <v>950</v>
      </c>
      <c r="B6" t="n" s="5">
        <v>252</v>
      </c>
      <c r="C6" t="n" s="5">
        <v>237</v>
      </c>
      <c r="D6" t="n" s="5">
        <v>278</v>
      </c>
    </row>
    <row r="7" spans="1:4">
      <c r="A7" t="s" s="4">
        <v>951</v>
      </c>
      <c r="B7" t="n" s="5">
        <v>3719</v>
      </c>
      <c r="C7" t="n" s="5">
        <v>3062</v>
      </c>
      <c r="D7" t="n" s="5">
        <v>3525</v>
      </c>
    </row>
    <row r="8" spans="1:4">
      <c r="A8" t="s" s="3">
        <v>952</v>
      </c>
    </row>
    <row r="9" spans="1:4">
      <c r="A9" t="s" s="4">
        <v>953</v>
      </c>
      <c r="B9" t="n" s="5">
        <v>-611</v>
      </c>
      <c r="C9" t="n" s="5">
        <v>142</v>
      </c>
      <c r="D9" t="n" s="5">
        <v>185</v>
      </c>
    </row>
    <row r="10" spans="1:4">
      <c r="A10" t="s" s="4">
        <v>954</v>
      </c>
      <c r="B10" t="n" s="5">
        <v>-192</v>
      </c>
      <c r="C10" t="n" s="5">
        <v>-185</v>
      </c>
      <c r="D10" t="n" s="5">
        <v>-484</v>
      </c>
    </row>
    <row r="11" spans="1:4">
      <c r="A11" t="s" s="4">
        <v>955</v>
      </c>
      <c r="B11" t="n" s="5">
        <v>-803</v>
      </c>
      <c r="C11" t="n" s="5">
        <v>-44</v>
      </c>
      <c r="D11" t="n" s="5">
        <v>-307</v>
      </c>
    </row>
    <row r="12" spans="1:4">
      <c r="A12" t="s" s="4">
        <v>956</v>
      </c>
      <c r="C12" t="n" s="5">
        <v>-43</v>
      </c>
      <c r="D12" t="n" s="5">
        <v>-299</v>
      </c>
    </row>
    <row r="13" spans="1:4">
      <c r="A13" t="s" s="4">
        <v>44</v>
      </c>
      <c r="B13" t="n" s="6">
        <v>2916</v>
      </c>
      <c r="C13" t="n" s="6">
        <v>3019</v>
      </c>
      <c r="D13" t="n" s="6">
        <v>32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t="s" s="1">
        <v>957</v>
      </c>
      <c r="B1" t="s" s="2">
        <v>1</v>
      </c>
    </row>
    <row r="2" spans="1:4">
      <c r="B2" t="s" s="2">
        <v>2</v>
      </c>
      <c r="C2" t="s" s="2">
        <v>32</v>
      </c>
      <c r="D2" t="s" s="2">
        <v>33</v>
      </c>
    </row>
    <row r="3" spans="1:4">
      <c r="A3" t="s" s="3">
        <v>958</v>
      </c>
    </row>
    <row r="4" spans="1:4">
      <c r="A4" t="s" s="4">
        <v>959</v>
      </c>
      <c r="B4" t="s" s="4">
        <v>960</v>
      </c>
      <c r="C4" t="s" s="4">
        <v>960</v>
      </c>
      <c r="D4" t="s" s="4">
        <v>960</v>
      </c>
    </row>
    <row r="5" spans="1:4">
      <c r="A5" t="s" s="4">
        <v>961</v>
      </c>
      <c r="B5" t="s" s="4">
        <v>962</v>
      </c>
      <c r="C5" t="s" s="4">
        <v>963</v>
      </c>
      <c r="D5" t="s" s="4">
        <v>964</v>
      </c>
    </row>
    <row r="6" spans="1:4">
      <c r="A6" t="s" s="4">
        <v>965</v>
      </c>
      <c r="B6" t="s" s="4">
        <v>966</v>
      </c>
      <c r="C6" t="s" s="4">
        <v>967</v>
      </c>
      <c r="D6" t="s" s="4">
        <v>968</v>
      </c>
    </row>
    <row r="7" spans="1:4">
      <c r="A7" t="s" s="4">
        <v>969</v>
      </c>
      <c r="B7" t="s" s="4">
        <v>970</v>
      </c>
      <c r="C7" t="s" s="4">
        <v>970</v>
      </c>
      <c r="D7" t="s" s="4">
        <v>971</v>
      </c>
    </row>
    <row r="8" spans="1:4">
      <c r="A8" t="s" s="4">
        <v>972</v>
      </c>
      <c r="B8" t="s" s="4">
        <v>970</v>
      </c>
      <c r="C8" t="s" s="4">
        <v>970</v>
      </c>
      <c r="D8" t="s" s="4">
        <v>973</v>
      </c>
    </row>
    <row r="9" spans="1:4">
      <c r="A9" t="s" s="4">
        <v>974</v>
      </c>
      <c r="B9" t="s" s="4">
        <v>975</v>
      </c>
      <c r="C9" t="s" s="4">
        <v>970</v>
      </c>
      <c r="D9" t="s" s="4">
        <v>970</v>
      </c>
    </row>
    <row r="10" spans="1:4">
      <c r="A10" t="s" s="4">
        <v>168</v>
      </c>
      <c r="B10" t="s" s="4">
        <v>968</v>
      </c>
      <c r="C10" t="s" s="4">
        <v>976</v>
      </c>
      <c r="D10" t="s" s="4">
        <v>967</v>
      </c>
    </row>
    <row r="11" spans="1:4">
      <c r="A11" t="s" s="4">
        <v>977</v>
      </c>
      <c r="B11" t="s" s="4">
        <v>978</v>
      </c>
      <c r="C11" t="s" s="4">
        <v>979</v>
      </c>
      <c r="D11" t="s" s="4">
        <v>9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81</v>
      </c>
      <c r="B1" t="s" s="2">
        <v>1</v>
      </c>
    </row>
    <row r="2" spans="1:4">
      <c r="B2" t="s" s="2">
        <v>2</v>
      </c>
      <c r="C2" t="s" s="2">
        <v>32</v>
      </c>
      <c r="D2" t="s" s="2">
        <v>33</v>
      </c>
    </row>
    <row r="3" spans="1:4">
      <c r="A3" t="s" s="3">
        <v>982</v>
      </c>
    </row>
    <row r="4" spans="1:4">
      <c r="A4" t="s" s="4">
        <v>983</v>
      </c>
      <c r="B4" t="n" s="6">
        <v>1437</v>
      </c>
      <c r="C4" t="n" s="6">
        <v>1600</v>
      </c>
      <c r="D4" t="n" s="6">
        <v>1773</v>
      </c>
    </row>
    <row r="5" spans="1:4">
      <c r="A5" t="s" s="4">
        <v>984</v>
      </c>
      <c r="B5" t="n" s="5">
        <v>87</v>
      </c>
      <c r="C5" t="n" s="5">
        <v>146</v>
      </c>
      <c r="D5" t="n" s="5">
        <v>162</v>
      </c>
    </row>
    <row r="6" spans="1:4">
      <c r="A6" t="s" s="4">
        <v>985</v>
      </c>
      <c r="B6" t="n" s="5">
        <v>-146</v>
      </c>
      <c r="C6" t="n" s="5">
        <v>-296</v>
      </c>
      <c r="D6" t="n" s="5">
        <v>-225</v>
      </c>
    </row>
    <row r="7" spans="1:4">
      <c r="A7" t="s" s="4">
        <v>986</v>
      </c>
      <c r="B7" t="n" s="5">
        <v>118</v>
      </c>
      <c r="C7" t="n" s="5">
        <v>142</v>
      </c>
      <c r="D7" t="n" s="5">
        <v>188</v>
      </c>
    </row>
    <row r="8" spans="1:4">
      <c r="A8" t="s" s="4">
        <v>987</v>
      </c>
      <c r="B8" t="n" s="5">
        <v>-250</v>
      </c>
      <c r="C8" t="n" s="5">
        <v>-135</v>
      </c>
      <c r="D8" t="n" s="5">
        <v>-195</v>
      </c>
    </row>
    <row r="9" spans="1:4">
      <c r="A9" t="s" s="4">
        <v>988</v>
      </c>
      <c r="B9" t="n" s="5">
        <v>-27</v>
      </c>
      <c r="C9" t="n" s="5">
        <v>-33</v>
      </c>
      <c r="D9" t="n" s="5">
        <v>-98</v>
      </c>
    </row>
    <row r="10" spans="1:4">
      <c r="A10" t="s" s="4">
        <v>989</v>
      </c>
      <c r="B10" t="n" s="5">
        <v>-123</v>
      </c>
      <c r="C10" t="n" s="5">
        <v>13</v>
      </c>
      <c r="D10" t="n" s="5">
        <v>-5</v>
      </c>
    </row>
    <row r="11" spans="1:4">
      <c r="A11" t="s" s="4">
        <v>990</v>
      </c>
      <c r="B11" t="n" s="6">
        <v>1096</v>
      </c>
      <c r="C11" t="n" s="6">
        <v>1437</v>
      </c>
      <c r="D11" t="n" s="6">
        <v>1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57</v>
      </c>
      <c r="B1" t="s" s="2">
        <v>1</v>
      </c>
    </row>
    <row r="2" spans="1:4">
      <c r="B2" t="s" s="2">
        <v>2</v>
      </c>
      <c r="C2" t="s" s="2">
        <v>32</v>
      </c>
      <c r="D2" t="s" s="2">
        <v>33</v>
      </c>
    </row>
    <row r="3" spans="1:4">
      <c r="A3" t="s" s="4">
        <v>158</v>
      </c>
      <c r="B3" t="n" s="6">
        <v>8558</v>
      </c>
      <c r="C3" t="n" s="6">
        <v>5947</v>
      </c>
      <c r="D3" t="n" s="6">
        <v>4436</v>
      </c>
    </row>
    <row r="4" spans="1:4">
      <c r="A4" t="s" s="3">
        <v>159</v>
      </c>
    </row>
    <row r="5" spans="1:4">
      <c r="A5" t="s" s="4">
        <v>65</v>
      </c>
      <c r="B5" t="n" s="5">
        <v>7144</v>
      </c>
      <c r="C5" t="n" s="5">
        <v>11785</v>
      </c>
      <c r="D5" t="n" s="5">
        <v>11402</v>
      </c>
    </row>
    <row r="6" spans="1:4">
      <c r="A6" t="s" s="4">
        <v>160</v>
      </c>
      <c r="B6" t="n" s="5">
        <v>3134</v>
      </c>
      <c r="C6" t="n" s="5">
        <v>3141</v>
      </c>
      <c r="D6" t="n" s="5">
        <v>2982</v>
      </c>
    </row>
    <row r="7" spans="1:4">
      <c r="A7" t="s" s="4">
        <v>161</v>
      </c>
      <c r="B7" t="n" s="5">
        <v>337</v>
      </c>
      <c r="C7" t="n" s="5">
        <v>360</v>
      </c>
      <c r="D7" t="n" s="5">
        <v>346</v>
      </c>
    </row>
    <row r="8" spans="1:4">
      <c r="A8" t="s" s="4">
        <v>89</v>
      </c>
      <c r="B8" t="n" s="5">
        <v>803</v>
      </c>
      <c r="C8" t="n" s="5">
        <v>44</v>
      </c>
      <c r="D8" t="n" s="5">
        <v>307</v>
      </c>
    </row>
    <row r="9" spans="1:4">
      <c r="A9" t="s" s="4">
        <v>162</v>
      </c>
      <c r="B9" t="n" s="5">
        <v>-766</v>
      </c>
      <c r="C9" t="n" s="5">
        <v>-154</v>
      </c>
      <c r="D9" t="n" s="5">
        <v>-916</v>
      </c>
    </row>
    <row r="10" spans="1:4">
      <c r="A10" t="s" s="4">
        <v>38</v>
      </c>
      <c r="B10" t="n" s="5">
        <v>2028</v>
      </c>
      <c r="C10" t="n" s="5">
        <v>0</v>
      </c>
      <c r="D10" t="n" s="5">
        <v>0</v>
      </c>
    </row>
    <row r="11" spans="1:4">
      <c r="A11" t="s" s="4">
        <v>163</v>
      </c>
      <c r="B11" t="n" s="5">
        <v>2174</v>
      </c>
      <c r="C11" t="n" s="5">
        <v>0</v>
      </c>
      <c r="D11" t="n" s="5">
        <v>308</v>
      </c>
    </row>
    <row r="12" spans="1:4">
      <c r="A12" t="s" s="4">
        <v>164</v>
      </c>
      <c r="B12" t="n" s="5">
        <v>349</v>
      </c>
      <c r="C12" t="n" s="5">
        <v>87</v>
      </c>
      <c r="D12" t="n" s="5">
        <v>-415</v>
      </c>
    </row>
    <row r="13" spans="1:4">
      <c r="A13" t="s" s="4">
        <v>165</v>
      </c>
      <c r="B13" t="n" s="5">
        <v>313</v>
      </c>
      <c r="C13" t="n" s="5">
        <v>8</v>
      </c>
      <c r="D13" t="n" s="5">
        <v>-225</v>
      </c>
    </row>
    <row r="14" spans="1:4">
      <c r="A14" t="s" s="4">
        <v>166</v>
      </c>
      <c r="B14" t="n" s="5">
        <v>928</v>
      </c>
      <c r="C14" t="n" s="5">
        <v>1</v>
      </c>
      <c r="D14" t="n" s="5">
        <v>1253</v>
      </c>
    </row>
    <row r="15" spans="1:4">
      <c r="A15" t="s" s="4">
        <v>167</v>
      </c>
      <c r="B15" t="n" s="5">
        <v>-976</v>
      </c>
      <c r="C15" t="n" s="5">
        <v>-1557</v>
      </c>
      <c r="D15" t="n" s="5">
        <v>68</v>
      </c>
    </row>
    <row r="16" spans="1:4">
      <c r="A16" t="s" s="4">
        <v>168</v>
      </c>
      <c r="B16" t="n" s="5">
        <v>746</v>
      </c>
      <c r="C16" t="n" s="5">
        <v>331</v>
      </c>
      <c r="D16" t="n" s="5">
        <v>377</v>
      </c>
    </row>
    <row r="17" spans="1:4">
      <c r="A17" t="s" s="4">
        <v>169</v>
      </c>
      <c r="B17" t="n" s="5">
        <v>14608</v>
      </c>
      <c r="C17" t="n" s="5">
        <v>13958</v>
      </c>
      <c r="D17" t="n" s="5">
        <v>14873</v>
      </c>
    </row>
    <row r="18" spans="1:4">
      <c r="A18" t="s" s="3">
        <v>170</v>
      </c>
    </row>
    <row r="19" spans="1:4">
      <c r="A19" t="s" s="4">
        <v>171</v>
      </c>
      <c r="B19" t="n" s="5">
        <v>-3736</v>
      </c>
      <c r="C19" t="n" s="5">
        <v>-3848</v>
      </c>
      <c r="D19" t="n" s="5">
        <v>-4008</v>
      </c>
    </row>
    <row r="20" spans="1:4">
      <c r="A20" t="s" s="4">
        <v>172</v>
      </c>
      <c r="B20" t="n" s="5">
        <v>4497</v>
      </c>
      <c r="C20" t="n" s="5">
        <v>570</v>
      </c>
      <c r="D20" t="n" s="5">
        <v>584</v>
      </c>
    </row>
    <row r="21" spans="1:4">
      <c r="A21" t="s" s="4">
        <v>173</v>
      </c>
      <c r="B21" t="n" s="5">
        <v>-908</v>
      </c>
      <c r="C21" t="n" s="5">
        <v>0</v>
      </c>
      <c r="D21" t="n" s="5">
        <v>0</v>
      </c>
    </row>
    <row r="22" spans="1:4">
      <c r="A22" t="s" s="4">
        <v>174</v>
      </c>
      <c r="B22" t="n" s="5">
        <v>-137</v>
      </c>
      <c r="C22" t="n" s="5">
        <v>-24</v>
      </c>
      <c r="D22" t="n" s="5">
        <v>-1145</v>
      </c>
    </row>
    <row r="23" spans="1:4">
      <c r="A23" t="s" s="4">
        <v>175</v>
      </c>
      <c r="B23" t="n" s="5">
        <v>-3647</v>
      </c>
      <c r="C23" t="n" s="5">
        <v>-568</v>
      </c>
      <c r="D23" t="n" s="5">
        <v>-1605</v>
      </c>
    </row>
    <row r="24" spans="1:4">
      <c r="A24" t="s" s="4">
        <v>176</v>
      </c>
      <c r="B24" t="n" s="5">
        <v>1203</v>
      </c>
      <c r="C24" t="n" s="5">
        <v>24</v>
      </c>
      <c r="D24" t="n" s="5">
        <v>0</v>
      </c>
    </row>
    <row r="25" spans="1:4">
      <c r="A25" t="s" s="4">
        <v>177</v>
      </c>
      <c r="B25" t="n" s="5">
        <v>-163</v>
      </c>
      <c r="C25" t="n" s="5">
        <v>-261</v>
      </c>
      <c r="D25" t="n" s="5">
        <v>-121</v>
      </c>
    </row>
    <row r="26" spans="1:4">
      <c r="A26" t="s" s="4">
        <v>178</v>
      </c>
      <c r="B26" t="n" s="5">
        <v>-2891</v>
      </c>
      <c r="C26" t="n" s="5">
        <v>-4107</v>
      </c>
      <c r="D26" t="n" s="5">
        <v>-6295</v>
      </c>
    </row>
    <row r="27" spans="1:4">
      <c r="A27" t="s" s="3">
        <v>179</v>
      </c>
    </row>
    <row r="28" spans="1:4">
      <c r="A28" t="s" s="4">
        <v>180</v>
      </c>
      <c r="B28" t="n" s="5">
        <v>-7287</v>
      </c>
      <c r="C28" t="n" s="5">
        <v>-6911</v>
      </c>
      <c r="D28" t="n" s="5">
        <v>-6519</v>
      </c>
    </row>
    <row r="29" spans="1:4">
      <c r="A29" t="s" s="4">
        <v>181</v>
      </c>
      <c r="B29" t="n" s="5">
        <v>-2580</v>
      </c>
      <c r="C29" t="n" s="5">
        <v>3304</v>
      </c>
      <c r="D29" t="n" s="5">
        <v>3406</v>
      </c>
    </row>
    <row r="30" spans="1:4">
      <c r="A30" t="s" s="4">
        <v>182</v>
      </c>
      <c r="B30" t="n" s="5">
        <v>2138</v>
      </c>
      <c r="C30" t="n" s="5">
        <v>4334</v>
      </c>
      <c r="D30" t="n" s="5">
        <v>2331</v>
      </c>
    </row>
    <row r="31" spans="1:4">
      <c r="A31" t="s" s="4">
        <v>183</v>
      </c>
      <c r="B31" t="n" s="5">
        <v>-3512</v>
      </c>
      <c r="C31" t="n" s="5">
        <v>-4095</v>
      </c>
      <c r="D31" t="n" s="5">
        <v>-3752</v>
      </c>
    </row>
    <row r="32" spans="1:4">
      <c r="A32" t="s" s="4">
        <v>184</v>
      </c>
      <c r="B32" t="n" s="5">
        <v>-4604</v>
      </c>
      <c r="C32" t="n" s="5">
        <v>-6005</v>
      </c>
      <c r="D32" t="n" s="5">
        <v>-5986</v>
      </c>
    </row>
    <row r="33" spans="1:4">
      <c r="A33" t="s" s="4">
        <v>185</v>
      </c>
      <c r="B33" t="n" s="5">
        <v>2826</v>
      </c>
      <c r="C33" t="n" s="5">
        <v>2094</v>
      </c>
      <c r="D33" t="n" s="5">
        <v>3449</v>
      </c>
    </row>
    <row r="34" spans="1:4">
      <c r="A34" t="s" s="4">
        <v>186</v>
      </c>
      <c r="B34" t="n" s="5">
        <v>-13019</v>
      </c>
      <c r="C34" t="n" s="5">
        <v>-7279</v>
      </c>
      <c r="D34" t="n" s="5">
        <v>-7071</v>
      </c>
    </row>
    <row r="35" spans="1:4">
      <c r="A35" t="s" s="4">
        <v>187</v>
      </c>
      <c r="B35" t="n" s="5">
        <v>-411</v>
      </c>
      <c r="C35" t="n" s="5">
        <v>39</v>
      </c>
      <c r="D35" t="n" s="5">
        <v>4</v>
      </c>
    </row>
    <row r="36" spans="1:4">
      <c r="A36" t="s" s="4">
        <v>188</v>
      </c>
      <c r="B36" t="n" s="5">
        <v>-1713</v>
      </c>
      <c r="C36" t="n" s="5">
        <v>2611</v>
      </c>
      <c r="D36" t="n" s="5">
        <v>1511</v>
      </c>
    </row>
    <row r="37" spans="1:4">
      <c r="A37" t="s" s="4">
        <v>189</v>
      </c>
      <c r="B37" t="n" s="5">
        <v>6845</v>
      </c>
      <c r="C37" t="n" s="5">
        <v>8558</v>
      </c>
      <c r="D37" t="n" s="5">
        <v>5947</v>
      </c>
    </row>
    <row r="38" spans="1:4">
      <c r="A38" t="s" s="3">
        <v>190</v>
      </c>
    </row>
    <row r="39" spans="1:4">
      <c r="A39" t="s" s="4">
        <v>191</v>
      </c>
      <c r="B39" t="n" s="5">
        <v>678</v>
      </c>
      <c r="C39" t="n" s="5">
        <v>686</v>
      </c>
      <c r="D39" t="n" s="5">
        <v>683</v>
      </c>
    </row>
    <row r="40" spans="1:4">
      <c r="A40" t="s" s="4">
        <v>192</v>
      </c>
      <c r="B40" t="n" s="6">
        <v>4558</v>
      </c>
      <c r="C40" t="n" s="6">
        <v>3320</v>
      </c>
      <c r="D40" t="n" s="6">
        <v>378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91</v>
      </c>
      <c r="B1" t="s" s="2">
        <v>2</v>
      </c>
      <c r="C1" t="s" s="2">
        <v>32</v>
      </c>
    </row>
    <row r="2" spans="1:3">
      <c r="A2" t="s" s="3">
        <v>992</v>
      </c>
    </row>
    <row r="3" spans="1:3">
      <c r="A3" t="s" s="4">
        <v>993</v>
      </c>
      <c r="B3" t="n" s="6">
        <v>1839</v>
      </c>
      <c r="C3" t="n" s="6">
        <v>2045</v>
      </c>
    </row>
    <row r="4" spans="1:3">
      <c r="A4" t="s" s="4">
        <v>994</v>
      </c>
      <c r="B4" t="n" s="5">
        <v>1014</v>
      </c>
      <c r="C4" t="n" s="5">
        <v>1211</v>
      </c>
    </row>
    <row r="5" spans="1:3">
      <c r="A5" t="s" s="4">
        <v>995</v>
      </c>
      <c r="B5" t="n" s="5">
        <v>949</v>
      </c>
      <c r="C5" t="n" s="5">
        <v>1060</v>
      </c>
    </row>
    <row r="6" spans="1:3">
      <c r="A6" t="s" s="4">
        <v>996</v>
      </c>
      <c r="B6" t="n" s="5">
        <v>281</v>
      </c>
    </row>
    <row r="7" spans="1:3">
      <c r="A7" t="s" s="4">
        <v>997</v>
      </c>
      <c r="B7" t="n" s="5">
        <v>266</v>
      </c>
      <c r="C7" t="n" s="5">
        <v>258</v>
      </c>
    </row>
    <row r="8" spans="1:3">
      <c r="A8" t="s" s="4">
        <v>998</v>
      </c>
      <c r="B8" t="n" s="5">
        <v>183</v>
      </c>
      <c r="C8" t="n" s="5">
        <v>352</v>
      </c>
    </row>
    <row r="9" spans="1:3">
      <c r="A9" t="s" s="4">
        <v>999</v>
      </c>
      <c r="B9" t="n" s="5">
        <v>139</v>
      </c>
      <c r="C9" t="n" s="5">
        <v>115</v>
      </c>
    </row>
    <row r="10" spans="1:3">
      <c r="A10" t="s" s="4">
        <v>1000</v>
      </c>
      <c r="B10" t="n" s="5">
        <v>49</v>
      </c>
      <c r="C10" t="n" s="5">
        <v>35</v>
      </c>
    </row>
    <row r="11" spans="1:3">
      <c r="A11" t="s" s="4">
        <v>1001</v>
      </c>
      <c r="B11" t="n" s="5">
        <v>48</v>
      </c>
      <c r="C11" t="n" s="5">
        <v>66</v>
      </c>
    </row>
    <row r="12" spans="1:3">
      <c r="A12" t="s" s="4">
        <v>1002</v>
      </c>
      <c r="B12" t="n" s="5">
        <v>25</v>
      </c>
      <c r="C12" t="n" s="5">
        <v>49</v>
      </c>
    </row>
    <row r="13" spans="1:3">
      <c r="A13" t="s" s="4">
        <v>168</v>
      </c>
      <c r="B13" t="n" s="5">
        <v>814</v>
      </c>
      <c r="C13" t="n" s="5">
        <v>809</v>
      </c>
    </row>
    <row r="14" spans="1:3">
      <c r="A14" t="s" s="4">
        <v>1003</v>
      </c>
      <c r="B14" t="n" s="5">
        <v>-324</v>
      </c>
      <c r="C14" t="n" s="5">
        <v>-384</v>
      </c>
    </row>
    <row r="15" spans="1:3">
      <c r="A15" t="s" s="4">
        <v>454</v>
      </c>
      <c r="B15" t="n" s="5">
        <v>5283</v>
      </c>
      <c r="C15" t="n" s="5">
        <v>5616</v>
      </c>
    </row>
    <row r="16" spans="1:3">
      <c r="A16" t="s" s="3">
        <v>1004</v>
      </c>
    </row>
    <row r="17" spans="1:3">
      <c r="A17" t="s" s="4">
        <v>1002</v>
      </c>
      <c r="B17" t="n" s="5">
        <v>10136</v>
      </c>
      <c r="C17" t="n" s="5">
        <v>11428</v>
      </c>
    </row>
    <row r="18" spans="1:3">
      <c r="A18" t="s" s="4">
        <v>999</v>
      </c>
      <c r="B18" t="n" s="5">
        <v>1590</v>
      </c>
      <c r="C18" t="n" s="5">
        <v>1665</v>
      </c>
    </row>
    <row r="19" spans="1:3">
      <c r="A19" t="s" s="4">
        <v>1005</v>
      </c>
      <c r="B19" t="n" s="5">
        <v>353</v>
      </c>
      <c r="C19" t="n" s="5">
        <v>43</v>
      </c>
    </row>
    <row r="20" spans="1:3">
      <c r="A20" t="s" s="4">
        <v>168</v>
      </c>
      <c r="B20" t="n" s="5">
        <v>149</v>
      </c>
      <c r="C20" t="n" s="5">
        <v>101</v>
      </c>
    </row>
    <row r="21" spans="1:3">
      <c r="A21" t="s" s="4">
        <v>454</v>
      </c>
      <c r="B21" t="n" s="6">
        <v>12228</v>
      </c>
      <c r="C21" t="n" s="6">
        <v>1323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r="A1" t="s" s="1">
        <v>1006</v>
      </c>
      <c r="B1" t="s" s="2">
        <v>1</v>
      </c>
    </row>
    <row r="2" spans="1:4">
      <c r="B2" t="s" s="2">
        <v>1007</v>
      </c>
      <c r="C2" t="s" s="2">
        <v>374</v>
      </c>
      <c r="D2" t="s" s="2">
        <v>375</v>
      </c>
    </row>
    <row r="3" spans="1:4">
      <c r="A3" t="s" s="4">
        <v>1008</v>
      </c>
      <c r="B3" t="n" s="6">
        <v>634</v>
      </c>
      <c r="C3" t="n" s="6">
        <v>-716</v>
      </c>
    </row>
    <row r="4" spans="1:4">
      <c r="A4" t="s" s="4">
        <v>1009</v>
      </c>
      <c r="B4" t="n" s="5">
        <v>45000</v>
      </c>
    </row>
    <row r="5" spans="1:4">
      <c r="A5" t="s" s="4">
        <v>1010</v>
      </c>
      <c r="B5" t="n" s="6">
        <v>510</v>
      </c>
    </row>
    <row r="6" spans="1:4">
      <c r="A6" t="s" s="4">
        <v>1011</v>
      </c>
      <c r="B6" t="n" s="5">
        <v>140</v>
      </c>
    </row>
    <row r="7" spans="1:4">
      <c r="A7" t="s" s="4">
        <v>1012</v>
      </c>
      <c r="B7" t="n" s="6">
        <v>445</v>
      </c>
    </row>
    <row r="8" spans="1:4">
      <c r="A8" t="s" s="4">
        <v>1013</v>
      </c>
      <c r="B8" t="n" s="5">
        <v>347</v>
      </c>
      <c r="C8" t="n" s="5">
        <v>411</v>
      </c>
      <c r="D8" t="n" s="6">
        <v>413</v>
      </c>
    </row>
    <row r="9" spans="1:4">
      <c r="A9" t="s" s="4">
        <v>1014</v>
      </c>
      <c r="B9" t="n" s="5">
        <v>19</v>
      </c>
      <c r="C9" t="n" s="5">
        <v>32</v>
      </c>
      <c r="D9" t="n" s="5">
        <v>34</v>
      </c>
    </row>
    <row r="10" spans="1:4">
      <c r="A10" t="s" s="4">
        <v>1015</v>
      </c>
      <c r="B10" t="n" s="5">
        <v>15</v>
      </c>
      <c r="C10" t="n" s="5">
        <v>-6</v>
      </c>
      <c r="D10" t="n" s="5">
        <v>24</v>
      </c>
    </row>
    <row r="11" spans="1:4">
      <c r="A11" t="s" s="4">
        <v>1016</v>
      </c>
      <c r="B11" t="n" s="5">
        <v>-13</v>
      </c>
      <c r="C11" t="n" s="5">
        <v>-2</v>
      </c>
      <c r="D11" t="n" s="6">
        <v>-32</v>
      </c>
    </row>
    <row r="12" spans="1:4">
      <c r="A12" t="s" s="4">
        <v>1017</v>
      </c>
      <c r="B12" t="n" s="6">
        <v>3100</v>
      </c>
      <c r="C12" t="n" s="6">
        <v>3600</v>
      </c>
    </row>
    <row r="13" spans="1:4">
      <c r="A13" t="s" s="4">
        <v>487</v>
      </c>
    </row>
    <row r="14" spans="1:4">
      <c r="A14" t="s" s="4">
        <v>1018</v>
      </c>
      <c r="B14" t="n" s="5">
        <v>60</v>
      </c>
    </row>
    <row r="15" spans="1:4">
      <c r="A15" t="s" s="4">
        <v>492</v>
      </c>
    </row>
    <row r="16" spans="1:4">
      <c r="A16" t="s" s="4">
        <v>1018</v>
      </c>
      <c r="B16" t="n" s="5">
        <v>70</v>
      </c>
    </row>
    <row r="17" spans="1:4">
      <c r="A17" t="s" s="4">
        <v>1019</v>
      </c>
    </row>
    <row r="18" spans="1:4">
      <c r="A18" t="s" s="4">
        <v>1017</v>
      </c>
      <c r="B18" t="n" s="6">
        <v>1200</v>
      </c>
    </row>
    <row r="19" spans="1:4">
      <c r="A19" t="s" s="4">
        <v>1020</v>
      </c>
    </row>
    <row r="20" spans="1:4">
      <c r="A20" t="s" s="4">
        <v>1017</v>
      </c>
      <c r="B20" t="n" s="6">
        <v>19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r="A1" t="s" s="1">
        <v>1021</v>
      </c>
      <c r="B1" t="s" s="2">
        <v>432</v>
      </c>
    </row>
    <row r="2" spans="1:2">
      <c r="A2" t="s" s="3">
        <v>1022</v>
      </c>
    </row>
    <row r="3" spans="1:2">
      <c r="A3" t="s" s="4">
        <v>1023</v>
      </c>
      <c r="B3" t="n" s="6">
        <v>586</v>
      </c>
    </row>
    <row r="4" spans="1:2">
      <c r="A4" t="s" s="4">
        <v>1024</v>
      </c>
      <c r="B4" t="n" s="5">
        <v>280</v>
      </c>
    </row>
    <row r="5" spans="1:2">
      <c r="A5" t="s" s="4">
        <v>1025</v>
      </c>
      <c r="B5" t="n" s="5">
        <v>169</v>
      </c>
    </row>
    <row r="6" spans="1:2">
      <c r="A6" t="s" s="4">
        <v>1026</v>
      </c>
      <c r="B6" t="n" s="5">
        <v>132</v>
      </c>
    </row>
    <row r="7" spans="1:2">
      <c r="A7" t="s" s="4">
        <v>1027</v>
      </c>
      <c r="B7" t="n" s="5">
        <v>110</v>
      </c>
    </row>
    <row r="8" spans="1:2">
      <c r="A8" t="s" s="4">
        <v>1028</v>
      </c>
      <c r="B8" t="n" s="6">
        <v>23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1029</v>
      </c>
      <c r="B1" t="s" s="2">
        <v>432</v>
      </c>
    </row>
    <row r="2" spans="1:2">
      <c r="A2" t="s" s="3">
        <v>1030</v>
      </c>
    </row>
    <row r="3" spans="1:2">
      <c r="A3" t="s" s="4">
        <v>1031</v>
      </c>
      <c r="B3" t="n" s="6">
        <v>249</v>
      </c>
    </row>
    <row r="4" spans="1:2">
      <c r="A4" t="s" s="4">
        <v>1032</v>
      </c>
      <c r="B4" t="n" s="5">
        <v>225</v>
      </c>
    </row>
    <row r="5" spans="1:2">
      <c r="A5" t="s" s="4">
        <v>1033</v>
      </c>
      <c r="B5" t="n" s="5">
        <v>210</v>
      </c>
    </row>
    <row r="6" spans="1:2">
      <c r="A6" t="s" s="4">
        <v>1034</v>
      </c>
      <c r="B6" t="n" s="5">
        <v>194</v>
      </c>
    </row>
    <row r="7" spans="1:2">
      <c r="A7" t="s" s="4">
        <v>1035</v>
      </c>
      <c r="B7" t="n" s="5">
        <v>177</v>
      </c>
    </row>
    <row r="8" spans="1:2">
      <c r="A8" t="s" s="4">
        <v>1036</v>
      </c>
      <c r="B8" t="n" s="6">
        <v>56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r="1" spans="1:2">
      <c r="A1" t="s" s="1">
        <v>1037</v>
      </c>
      <c r="B1" t="s" s="2">
        <v>432</v>
      </c>
    </row>
    <row r="2" spans="1:2">
      <c r="A2" t="s" s="4">
        <v>1038</v>
      </c>
    </row>
    <row r="3" spans="1:2">
      <c r="A3" t="s" s="4">
        <v>1039</v>
      </c>
      <c r="B3" t="n" s="6">
        <v>3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t="s" s="1">
        <v>1040</v>
      </c>
      <c r="B1" t="s" s="2">
        <v>372</v>
      </c>
      <c r="J1" t="s" s="2">
        <v>1</v>
      </c>
    </row>
    <row r="2" spans="1:12">
      <c r="B2" t="s" s="2">
        <v>432</v>
      </c>
      <c r="C2" t="s" s="2">
        <v>1041</v>
      </c>
      <c r="D2" t="s" s="2">
        <v>1042</v>
      </c>
      <c r="E2" t="s" s="2">
        <v>1043</v>
      </c>
      <c r="F2" t="s" s="2">
        <v>374</v>
      </c>
      <c r="G2" t="s" s="2">
        <v>1044</v>
      </c>
      <c r="H2" t="s" s="2">
        <v>1045</v>
      </c>
      <c r="I2" t="s" s="2">
        <v>1046</v>
      </c>
      <c r="J2" t="s" s="2">
        <v>1047</v>
      </c>
      <c r="K2" t="s" s="2">
        <v>374</v>
      </c>
      <c r="L2" t="s" s="2">
        <v>375</v>
      </c>
    </row>
    <row r="3" spans="1:12">
      <c r="A3" t="s" s="4">
        <v>1048</v>
      </c>
      <c r="J3" t="n" s="5">
        <v>5</v>
      </c>
    </row>
    <row r="4" spans="1:12">
      <c r="A4" t="s" s="4">
        <v>1049</v>
      </c>
      <c r="J4" t="n" s="5">
        <v>9</v>
      </c>
    </row>
    <row r="5" spans="1:12">
      <c r="A5" t="s" s="4">
        <v>1050</v>
      </c>
      <c r="J5" t="s" s="4">
        <v>758</v>
      </c>
    </row>
    <row r="6" spans="1:12">
      <c r="A6" t="s" s="4">
        <v>1051</v>
      </c>
      <c r="B6" t="n" s="6">
        <v>17790</v>
      </c>
      <c r="C6" t="n" s="6">
        <v>18142</v>
      </c>
      <c r="D6" t="n" s="6">
        <v>20161</v>
      </c>
      <c r="E6" t="n" s="6">
        <v>20186</v>
      </c>
      <c r="F6" t="n" s="6">
        <v>19596</v>
      </c>
      <c r="G6" t="n" s="6">
        <v>19641</v>
      </c>
      <c r="H6" t="n" s="6">
        <v>21099</v>
      </c>
      <c r="I6" t="n" s="6">
        <v>20174</v>
      </c>
      <c r="J6" t="n" s="6">
        <v>76279</v>
      </c>
      <c r="K6" t="n" s="6">
        <v>80510</v>
      </c>
      <c r="L6" t="n" s="6">
        <v>80116</v>
      </c>
    </row>
    <row r="7" spans="1:12">
      <c r="A7" t="s" s="4">
        <v>93</v>
      </c>
      <c r="B7" t="n" s="5">
        <v>20268</v>
      </c>
      <c r="F7" t="n" s="5">
        <v>22304</v>
      </c>
      <c r="J7" t="n" s="6">
        <v>20268</v>
      </c>
      <c r="K7" t="n" s="6">
        <v>22304</v>
      </c>
    </row>
    <row r="8" spans="1:12">
      <c r="A8" t="s" s="4">
        <v>1052</v>
      </c>
    </row>
    <row r="9" spans="1:12">
      <c r="A9" t="s" s="4">
        <v>1053</v>
      </c>
      <c r="J9" t="s" s="4">
        <v>704</v>
      </c>
      <c r="K9" t="s" s="4">
        <v>704</v>
      </c>
      <c r="L9" t="s" s="4">
        <v>704</v>
      </c>
    </row>
    <row r="10" spans="1:12">
      <c r="A10" t="s" s="4">
        <v>1054</v>
      </c>
    </row>
    <row r="11" spans="1:12">
      <c r="A11" t="s" s="4">
        <v>1051</v>
      </c>
      <c r="J11" t="n" s="6">
        <v>28300</v>
      </c>
      <c r="K11" t="n" s="6">
        <v>28300</v>
      </c>
      <c r="L11" t="n" s="6">
        <v>28100</v>
      </c>
    </row>
    <row r="12" spans="1:12">
      <c r="A12" t="s" s="4">
        <v>93</v>
      </c>
      <c r="B12" t="n" s="6">
        <v>8400</v>
      </c>
      <c r="F12" t="n" s="6">
        <v>8700</v>
      </c>
      <c r="J12" t="n" s="6">
        <v>8400</v>
      </c>
      <c r="K12" t="n" s="6">
        <v>87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55</v>
      </c>
      <c r="B1" t="s" s="2">
        <v>1</v>
      </c>
    </row>
    <row r="2" spans="1:4">
      <c r="B2" t="s" s="2">
        <v>2</v>
      </c>
      <c r="C2" t="s" s="2">
        <v>32</v>
      </c>
      <c r="D2" t="s" s="2">
        <v>33</v>
      </c>
    </row>
    <row r="3" spans="1:4">
      <c r="A3" t="s" s="3">
        <v>1056</v>
      </c>
    </row>
    <row r="4" spans="1:4">
      <c r="A4" t="s" s="4">
        <v>1057</v>
      </c>
      <c r="B4" t="n" s="5">
        <v>1</v>
      </c>
      <c r="C4" t="n" s="5">
        <v>1</v>
      </c>
      <c r="D4" t="n" s="5">
        <v>1</v>
      </c>
    </row>
    <row r="5" spans="1:4">
      <c r="A5" t="s" s="4">
        <v>1058</v>
      </c>
    </row>
    <row r="6" spans="1:4">
      <c r="A6" t="s" s="3">
        <v>1056</v>
      </c>
    </row>
    <row r="7" spans="1:4">
      <c r="A7" t="s" s="4">
        <v>1057</v>
      </c>
      <c r="B7" t="n" s="9">
        <v>0.2</v>
      </c>
      <c r="C7" t="s" s="4">
        <v>1059</v>
      </c>
      <c r="D7" t="n" s="8">
        <v>0.21</v>
      </c>
    </row>
    <row r="8" spans="1:4">
      <c r="A8" t="s" s="4">
        <v>1060</v>
      </c>
    </row>
    <row r="9" spans="1:4">
      <c r="A9" t="s" s="3">
        <v>1056</v>
      </c>
    </row>
    <row r="10" spans="1:4">
      <c r="A10" t="s" s="4">
        <v>1057</v>
      </c>
      <c r="B10" t="s" s="4">
        <v>1061</v>
      </c>
      <c r="C10" t="n" s="8">
        <v>0.14</v>
      </c>
      <c r="D10" t="n" s="8">
        <v>0.13</v>
      </c>
    </row>
    <row r="11" spans="1:4">
      <c r="A11" t="s" s="4">
        <v>1062</v>
      </c>
    </row>
    <row r="12" spans="1:4">
      <c r="A12" t="s" s="3">
        <v>1056</v>
      </c>
    </row>
    <row r="13" spans="1:4">
      <c r="A13" t="s" s="4">
        <v>1057</v>
      </c>
      <c r="B13" t="s" s="4">
        <v>1063</v>
      </c>
      <c r="C13" t="n" s="8">
        <v>0.11</v>
      </c>
      <c r="D13" t="n" s="8">
        <v>0.12</v>
      </c>
    </row>
    <row r="14" spans="1:4">
      <c r="A14" t="s" s="4">
        <v>1064</v>
      </c>
    </row>
    <row r="15" spans="1:4">
      <c r="A15" t="s" s="3">
        <v>1056</v>
      </c>
    </row>
    <row r="16" spans="1:4">
      <c r="A16" t="s" s="4">
        <v>1057</v>
      </c>
      <c r="B16" t="s" s="4">
        <v>1065</v>
      </c>
      <c r="C16" t="n" s="8">
        <v>0.09</v>
      </c>
      <c r="D16" t="n" s="8">
        <v>0.09</v>
      </c>
    </row>
    <row r="17" spans="1:4">
      <c r="A17" t="s" s="4">
        <v>1066</v>
      </c>
    </row>
    <row r="18" spans="1:4">
      <c r="A18" t="s" s="3">
        <v>1056</v>
      </c>
    </row>
    <row r="19" spans="1:4">
      <c r="A19" t="s" s="4">
        <v>1057</v>
      </c>
      <c r="B19" t="s" s="4">
        <v>1067</v>
      </c>
      <c r="C19" t="n" s="8">
        <v>0.08</v>
      </c>
      <c r="D19" t="n" s="8">
        <v>0.08</v>
      </c>
    </row>
    <row r="20" spans="1:4">
      <c r="A20" t="s" s="4">
        <v>1068</v>
      </c>
    </row>
    <row r="21" spans="1:4">
      <c r="A21" t="s" s="3">
        <v>1056</v>
      </c>
    </row>
    <row r="22" spans="1:4">
      <c r="A22" t="s" s="4">
        <v>1057</v>
      </c>
      <c r="B22" t="s" s="4">
        <v>1069</v>
      </c>
      <c r="C22" t="n" s="8">
        <v>0.07000000000000001</v>
      </c>
      <c r="D22" t="n" s="8">
        <v>0.07000000000000001</v>
      </c>
    </row>
    <row r="23" spans="1:4">
      <c r="A23" t="s" s="4">
        <v>1070</v>
      </c>
    </row>
    <row r="24" spans="1:4">
      <c r="A24" t="s" s="3">
        <v>1056</v>
      </c>
    </row>
    <row r="25" spans="1:4">
      <c r="A25" t="s" s="4">
        <v>1057</v>
      </c>
      <c r="B25" t="s" s="4">
        <v>1069</v>
      </c>
      <c r="C25" t="n" s="8">
        <v>0.07000000000000001</v>
      </c>
      <c r="D25" t="n" s="8">
        <v>0.07000000000000001</v>
      </c>
    </row>
    <row r="26" spans="1:4">
      <c r="A26" t="s" s="4">
        <v>1071</v>
      </c>
    </row>
    <row r="27" spans="1:4">
      <c r="A27" t="s" s="3">
        <v>1056</v>
      </c>
    </row>
    <row r="28" spans="1:4">
      <c r="A28" t="s" s="4">
        <v>1057</v>
      </c>
      <c r="B28" t="s" s="4">
        <v>1072</v>
      </c>
      <c r="C28" t="n" s="8">
        <v>0.06</v>
      </c>
      <c r="D28" t="n" s="8">
        <v>0.06</v>
      </c>
    </row>
    <row r="29" spans="1:4">
      <c r="A29" t="s" s="4">
        <v>1073</v>
      </c>
    </row>
    <row r="30" spans="1:4">
      <c r="A30" t="s" s="3">
        <v>1056</v>
      </c>
    </row>
    <row r="31" spans="1:4">
      <c r="A31" t="s" s="4">
        <v>1057</v>
      </c>
      <c r="B31" t="s" s="4">
        <v>1072</v>
      </c>
      <c r="C31" t="n" s="8">
        <v>0.06</v>
      </c>
      <c r="D31" t="n" s="8">
        <v>0.06</v>
      </c>
    </row>
    <row r="32" spans="1:4">
      <c r="A32" t="s" s="4">
        <v>1074</v>
      </c>
    </row>
    <row r="33" spans="1:4">
      <c r="A33" t="s" s="3">
        <v>1056</v>
      </c>
    </row>
    <row r="34" spans="1:4">
      <c r="A34" t="s" s="4">
        <v>1057</v>
      </c>
      <c r="B34" t="s" s="4">
        <v>1075</v>
      </c>
      <c r="C34" t="n" s="8">
        <v>0.11</v>
      </c>
      <c r="D34" t="n" s="8">
        <v>0.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N53"/>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t="s" s="1">
        <v>1076</v>
      </c>
      <c r="C1" t="s" s="2">
        <v>372</v>
      </c>
      <c r="L1" t="s" s="2">
        <v>1</v>
      </c>
    </row>
    <row r="2" spans="1:14">
      <c r="C2" t="s" s="2">
        <v>2</v>
      </c>
      <c r="E2" t="s" s="2">
        <v>642</v>
      </c>
      <c r="F2" t="s" s="2">
        <v>4</v>
      </c>
      <c r="G2" t="s" s="2">
        <v>416</v>
      </c>
      <c r="H2" t="s" s="2">
        <v>32</v>
      </c>
      <c r="I2" t="s" s="2">
        <v>643</v>
      </c>
      <c r="J2" t="s" s="2">
        <v>644</v>
      </c>
      <c r="K2" t="s" s="2">
        <v>645</v>
      </c>
      <c r="L2" t="s" s="2">
        <v>2</v>
      </c>
      <c r="M2" t="s" s="2">
        <v>32</v>
      </c>
      <c r="N2" t="s" s="2">
        <v>33</v>
      </c>
    </row>
    <row r="3" spans="1:14">
      <c r="A3" t="s" s="4">
        <v>34</v>
      </c>
      <c r="C3" t="n" s="6">
        <v>17790</v>
      </c>
      <c r="E3" t="n" s="6">
        <v>18142</v>
      </c>
      <c r="F3" t="n" s="6">
        <v>20161</v>
      </c>
      <c r="G3" t="n" s="6">
        <v>20186</v>
      </c>
      <c r="H3" t="n" s="6">
        <v>19596</v>
      </c>
      <c r="I3" t="n" s="6">
        <v>19641</v>
      </c>
      <c r="J3" t="n" s="6">
        <v>21099</v>
      </c>
      <c r="K3" t="n" s="6">
        <v>20174</v>
      </c>
      <c r="L3" t="n" s="6">
        <v>76279</v>
      </c>
      <c r="M3" t="n" s="6">
        <v>80510</v>
      </c>
      <c r="N3" t="n" s="6">
        <v>80116</v>
      </c>
    </row>
    <row r="4" spans="1:14">
      <c r="A4" t="s" s="4">
        <v>1077</v>
      </c>
      <c r="L4" t="n" s="5">
        <v>11846</v>
      </c>
      <c r="M4" t="n" s="5">
        <v>14337</v>
      </c>
      <c r="N4" t="n" s="5">
        <v>14179</v>
      </c>
    </row>
    <row r="5" spans="1:14">
      <c r="A5" t="s" s="4">
        <v>45</v>
      </c>
      <c r="C5" t="n" s="5">
        <v>640</v>
      </c>
      <c r="D5" t="s" s="4">
        <v>52</v>
      </c>
      <c r="E5" t="n" s="6">
        <v>2475</v>
      </c>
      <c r="F5" t="n" s="6">
        <v>2975</v>
      </c>
      <c r="G5" t="n" s="6">
        <v>2840</v>
      </c>
      <c r="H5" t="n" s="5">
        <v>2556</v>
      </c>
      <c r="I5" t="n" s="6">
        <v>2531</v>
      </c>
      <c r="J5" t="n" s="6">
        <v>3297</v>
      </c>
      <c r="K5" t="n" s="6">
        <v>2934</v>
      </c>
      <c r="L5" t="n" s="5">
        <v>8930</v>
      </c>
      <c r="M5" t="n" s="5">
        <v>11318</v>
      </c>
      <c r="N5" t="n" s="5">
        <v>10953</v>
      </c>
    </row>
    <row r="6" spans="1:14">
      <c r="A6" t="s" s="4">
        <v>1078</v>
      </c>
      <c r="L6" t="n" s="5">
        <v>3134</v>
      </c>
      <c r="M6" t="n" s="5">
        <v>3141</v>
      </c>
      <c r="N6" t="n" s="5">
        <v>2982</v>
      </c>
    </row>
    <row r="7" spans="1:14">
      <c r="A7" t="s" s="4">
        <v>1079</v>
      </c>
      <c r="C7" t="n" s="5">
        <v>129495</v>
      </c>
      <c r="H7" t="n" s="5">
        <v>144266</v>
      </c>
      <c r="L7" t="n" s="5">
        <v>129495</v>
      </c>
      <c r="M7" t="n" s="5">
        <v>144266</v>
      </c>
      <c r="N7" t="n" s="5">
        <v>139263</v>
      </c>
    </row>
    <row r="8" spans="1:14">
      <c r="A8" t="s" s="4">
        <v>1080</v>
      </c>
      <c r="L8" t="n" s="5">
        <v>3736</v>
      </c>
      <c r="M8" t="n" s="5">
        <v>3848</v>
      </c>
      <c r="N8" t="n" s="5">
        <v>4008</v>
      </c>
    </row>
    <row r="9" spans="1:14">
      <c r="A9" t="s" s="4">
        <v>409</v>
      </c>
    </row>
    <row r="10" spans="1:14">
      <c r="A10" t="s" s="4">
        <v>34</v>
      </c>
      <c r="L10" t="n" s="5">
        <v>18135</v>
      </c>
      <c r="M10" t="n" s="5">
        <v>19507</v>
      </c>
      <c r="N10" t="n" s="5">
        <v>19956</v>
      </c>
    </row>
    <row r="11" spans="1:14">
      <c r="A11" t="s" s="4">
        <v>1077</v>
      </c>
      <c r="L11" t="n" s="5">
        <v>3379</v>
      </c>
      <c r="M11" t="n" s="5">
        <v>3530</v>
      </c>
      <c r="N11" t="n" s="5">
        <v>3215</v>
      </c>
    </row>
    <row r="12" spans="1:14">
      <c r="A12" t="s" s="4">
        <v>45</v>
      </c>
      <c r="L12" t="n" s="5">
        <v>2584</v>
      </c>
      <c r="M12" t="n" s="5">
        <v>2739</v>
      </c>
      <c r="N12" t="n" s="5">
        <v>2474</v>
      </c>
    </row>
    <row r="13" spans="1:14">
      <c r="A13" t="s" s="4">
        <v>1078</v>
      </c>
      <c r="L13" t="n" s="5">
        <v>377</v>
      </c>
      <c r="M13" t="n" s="5">
        <v>394</v>
      </c>
      <c r="N13" t="n" s="5">
        <v>375</v>
      </c>
    </row>
    <row r="14" spans="1:14">
      <c r="A14" t="s" s="4">
        <v>1079</v>
      </c>
      <c r="C14" t="n" s="5">
        <v>7429</v>
      </c>
      <c r="H14" t="n" s="5">
        <v>8576</v>
      </c>
      <c r="L14" t="n" s="5">
        <v>7429</v>
      </c>
      <c r="M14" t="n" s="5">
        <v>8576</v>
      </c>
      <c r="N14" t="n" s="5">
        <v>8396</v>
      </c>
    </row>
    <row r="15" spans="1:14">
      <c r="A15" t="s" s="4">
        <v>1080</v>
      </c>
      <c r="L15" t="n" s="5">
        <v>524</v>
      </c>
      <c r="M15" t="n" s="5">
        <v>502</v>
      </c>
      <c r="N15" t="n" s="5">
        <v>541</v>
      </c>
    </row>
    <row r="16" spans="1:14">
      <c r="A16" t="s" s="4">
        <v>410</v>
      </c>
    </row>
    <row r="17" spans="1:14">
      <c r="A17" t="s" s="4">
        <v>34</v>
      </c>
      <c r="L17" t="n" s="5">
        <v>7441</v>
      </c>
      <c r="M17" t="n" s="5">
        <v>8009</v>
      </c>
      <c r="N17" t="n" s="5">
        <v>8038</v>
      </c>
    </row>
    <row r="18" spans="1:14">
      <c r="A18" t="s" s="4">
        <v>1077</v>
      </c>
      <c r="L18" t="n" s="5">
        <v>2374</v>
      </c>
      <c r="M18" t="n" s="5">
        <v>2589</v>
      </c>
      <c r="N18" t="n" s="5">
        <v>2458</v>
      </c>
    </row>
    <row r="19" spans="1:14">
      <c r="A19" t="s" s="4">
        <v>45</v>
      </c>
      <c r="L19" t="n" s="5">
        <v>1787</v>
      </c>
      <c r="M19" t="n" s="5">
        <v>1954</v>
      </c>
      <c r="N19" t="n" s="5">
        <v>1837</v>
      </c>
    </row>
    <row r="20" spans="1:14">
      <c r="A20" t="s" s="4">
        <v>1078</v>
      </c>
      <c r="L20" t="n" s="5">
        <v>540</v>
      </c>
      <c r="M20" t="n" s="5">
        <v>576</v>
      </c>
      <c r="N20" t="n" s="5">
        <v>603</v>
      </c>
    </row>
    <row r="21" spans="1:14">
      <c r="A21" t="s" s="4">
        <v>1079</v>
      </c>
      <c r="C21" t="n" s="5">
        <v>23090</v>
      </c>
      <c r="H21" t="n" s="5">
        <v>23767</v>
      </c>
      <c r="L21" t="n" s="5">
        <v>23090</v>
      </c>
      <c r="M21" t="n" s="5">
        <v>23767</v>
      </c>
      <c r="N21" t="n" s="5">
        <v>23971</v>
      </c>
    </row>
    <row r="22" spans="1:14">
      <c r="A22" t="s" s="4">
        <v>1080</v>
      </c>
      <c r="L22" t="n" s="5">
        <v>372</v>
      </c>
      <c r="M22" t="n" s="5">
        <v>369</v>
      </c>
      <c r="N22" t="n" s="5">
        <v>378</v>
      </c>
    </row>
    <row r="23" spans="1:14">
      <c r="A23" t="s" s="4">
        <v>411</v>
      </c>
    </row>
    <row r="24" spans="1:14">
      <c r="A24" t="s" s="4">
        <v>34</v>
      </c>
      <c r="L24" t="n" s="5">
        <v>7713</v>
      </c>
      <c r="M24" t="n" s="5">
        <v>7798</v>
      </c>
      <c r="N24" t="n" s="5">
        <v>7684</v>
      </c>
    </row>
    <row r="25" spans="1:14">
      <c r="A25" t="s" s="4">
        <v>1077</v>
      </c>
      <c r="L25" t="n" s="5">
        <v>1700</v>
      </c>
      <c r="M25" t="n" s="5">
        <v>1597</v>
      </c>
      <c r="N25" t="n" s="5">
        <v>1582</v>
      </c>
    </row>
    <row r="26" spans="1:14">
      <c r="A26" t="s" s="4">
        <v>45</v>
      </c>
      <c r="L26" t="n" s="5">
        <v>1167</v>
      </c>
      <c r="M26" t="n" s="5">
        <v>1083</v>
      </c>
      <c r="N26" t="n" s="5">
        <v>1093</v>
      </c>
    </row>
    <row r="27" spans="1:14">
      <c r="A27" t="s" s="4">
        <v>1078</v>
      </c>
      <c r="L27" t="n" s="5">
        <v>202</v>
      </c>
      <c r="M27" t="n" s="5">
        <v>199</v>
      </c>
      <c r="N27" t="n" s="5">
        <v>191</v>
      </c>
    </row>
    <row r="28" spans="1:14">
      <c r="A28" t="s" s="4">
        <v>1079</v>
      </c>
      <c r="C28" t="n" s="5">
        <v>5212</v>
      </c>
      <c r="H28" t="n" s="5">
        <v>5879</v>
      </c>
      <c r="L28" t="n" s="5">
        <v>5212</v>
      </c>
      <c r="M28" t="n" s="5">
        <v>5879</v>
      </c>
      <c r="N28" t="n" s="5">
        <v>5933</v>
      </c>
    </row>
    <row r="29" spans="1:14">
      <c r="A29" t="s" s="4">
        <v>1080</v>
      </c>
      <c r="L29" t="n" s="5">
        <v>218</v>
      </c>
      <c r="M29" t="n" s="5">
        <v>253</v>
      </c>
      <c r="N29" t="n" s="5">
        <v>248</v>
      </c>
    </row>
    <row r="30" spans="1:14">
      <c r="A30" t="s" s="4">
        <v>412</v>
      </c>
    </row>
    <row r="31" spans="1:14">
      <c r="A31" t="s" s="4">
        <v>34</v>
      </c>
      <c r="L31" t="n" s="5">
        <v>22277</v>
      </c>
      <c r="M31" t="n" s="5">
        <v>23509</v>
      </c>
      <c r="N31" t="n" s="5">
        <v>23395</v>
      </c>
    </row>
    <row r="32" spans="1:14">
      <c r="A32" t="s" s="4">
        <v>1077</v>
      </c>
      <c r="L32" t="n" s="5">
        <v>4061</v>
      </c>
      <c r="M32" t="n" s="5">
        <v>4266</v>
      </c>
      <c r="N32" t="n" s="5">
        <v>4379</v>
      </c>
    </row>
    <row r="33" spans="1:14">
      <c r="A33" t="s" s="4">
        <v>45</v>
      </c>
      <c r="L33" t="n" s="5">
        <v>2635</v>
      </c>
      <c r="M33" t="n" s="5">
        <v>2771</v>
      </c>
      <c r="N33" t="n" s="5">
        <v>2835</v>
      </c>
    </row>
    <row r="34" spans="1:14">
      <c r="A34" t="s" s="4">
        <v>1078</v>
      </c>
      <c r="L34" t="n" s="5">
        <v>547</v>
      </c>
      <c r="M34" t="n" s="5">
        <v>539</v>
      </c>
      <c r="N34" t="n" s="5">
        <v>544</v>
      </c>
    </row>
    <row r="35" spans="1:14">
      <c r="A35" t="s" s="4">
        <v>1079</v>
      </c>
      <c r="C35" t="n" s="5">
        <v>7155</v>
      </c>
      <c r="H35" t="n" s="5">
        <v>7938</v>
      </c>
      <c r="L35" t="n" s="5">
        <v>7155</v>
      </c>
      <c r="M35" t="n" s="5">
        <v>7938</v>
      </c>
      <c r="N35" t="n" s="5">
        <v>7658</v>
      </c>
    </row>
    <row r="36" spans="1:14">
      <c r="A36" t="s" s="4">
        <v>1080</v>
      </c>
      <c r="L36" t="n" s="5">
        <v>986</v>
      </c>
      <c r="M36" t="n" s="5">
        <v>1057</v>
      </c>
      <c r="N36" t="n" s="5">
        <v>985</v>
      </c>
    </row>
    <row r="37" spans="1:14">
      <c r="A37" t="s" s="4">
        <v>413</v>
      </c>
    </row>
    <row r="38" spans="1:14">
      <c r="A38" t="s" s="4">
        <v>34</v>
      </c>
      <c r="L38" t="n" s="5">
        <v>20247</v>
      </c>
      <c r="M38" t="n" s="5">
        <v>20950</v>
      </c>
      <c r="N38" t="n" s="5">
        <v>20479</v>
      </c>
    </row>
    <row r="39" spans="1:14">
      <c r="A39" t="s" s="4">
        <v>1077</v>
      </c>
      <c r="L39" t="n" s="5">
        <v>4317</v>
      </c>
      <c r="M39" t="n" s="5">
        <v>4310</v>
      </c>
      <c r="N39" t="n" s="5">
        <v>4507</v>
      </c>
    </row>
    <row r="40" spans="1:14">
      <c r="A40" t="s" s="4">
        <v>45</v>
      </c>
      <c r="L40" t="n" s="5">
        <v>2938</v>
      </c>
      <c r="M40" t="n" s="5">
        <v>2940</v>
      </c>
      <c r="N40" t="n" s="5">
        <v>3047</v>
      </c>
    </row>
    <row r="41" spans="1:14">
      <c r="A41" t="s" s="4">
        <v>1078</v>
      </c>
      <c r="L41" t="n" s="5">
        <v>924</v>
      </c>
      <c r="M41" t="n" s="5">
        <v>908</v>
      </c>
      <c r="N41" t="n" s="5">
        <v>837</v>
      </c>
    </row>
    <row r="42" spans="1:14">
      <c r="A42" t="s" s="4">
        <v>1079</v>
      </c>
      <c r="C42" t="n" s="5">
        <v>10109</v>
      </c>
      <c r="H42" t="n" s="5">
        <v>10946</v>
      </c>
      <c r="L42" t="n" s="5">
        <v>10109</v>
      </c>
      <c r="M42" t="n" s="5">
        <v>10946</v>
      </c>
      <c r="N42" t="n" s="5">
        <v>10926</v>
      </c>
    </row>
    <row r="43" spans="1:14">
      <c r="A43" t="s" s="4">
        <v>1080</v>
      </c>
      <c r="L43" t="n" s="5">
        <v>1337</v>
      </c>
      <c r="M43" t="n" s="5">
        <v>1317</v>
      </c>
      <c r="N43" t="n" s="5">
        <v>1560</v>
      </c>
    </row>
    <row r="44" spans="1:14">
      <c r="A44" t="s" s="4">
        <v>414</v>
      </c>
    </row>
    <row r="45" spans="1:14">
      <c r="A45" t="s" s="4">
        <v>34</v>
      </c>
      <c r="B45" t="s" s="4">
        <v>62</v>
      </c>
      <c r="L45" t="n" s="5">
        <v>466</v>
      </c>
      <c r="M45" t="n" s="5">
        <v>737</v>
      </c>
      <c r="N45" t="n" s="5">
        <v>564</v>
      </c>
    </row>
    <row r="46" spans="1:14">
      <c r="A46" t="s" s="4">
        <v>1077</v>
      </c>
      <c r="B46" t="s" s="4">
        <v>62</v>
      </c>
      <c r="L46" t="n" s="5">
        <v>-3985</v>
      </c>
      <c r="M46" t="n" s="5">
        <v>-1955</v>
      </c>
      <c r="N46" t="n" s="5">
        <v>-1962</v>
      </c>
    </row>
    <row r="47" spans="1:14">
      <c r="A47" t="s" s="4">
        <v>45</v>
      </c>
      <c r="B47" t="s" s="4">
        <v>62</v>
      </c>
      <c r="L47" t="n" s="5">
        <v>-2181</v>
      </c>
      <c r="M47" t="n" s="5">
        <v>-169</v>
      </c>
      <c r="N47" t="n" s="5">
        <v>-333</v>
      </c>
    </row>
    <row r="48" spans="1:14">
      <c r="A48" t="s" s="4">
        <v>1078</v>
      </c>
      <c r="B48" t="s" s="4">
        <v>62</v>
      </c>
      <c r="L48" t="n" s="5">
        <v>544</v>
      </c>
      <c r="M48" t="n" s="5">
        <v>525</v>
      </c>
      <c r="N48" t="n" s="5">
        <v>432</v>
      </c>
    </row>
    <row r="49" spans="1:14">
      <c r="A49" t="s" s="4">
        <v>1079</v>
      </c>
      <c r="B49" t="s" s="4">
        <v>62</v>
      </c>
      <c r="C49" t="n" s="6">
        <v>76500</v>
      </c>
      <c r="H49" t="n" s="6">
        <v>87160</v>
      </c>
      <c r="L49" t="n" s="5">
        <v>76500</v>
      </c>
      <c r="M49" t="n" s="5">
        <v>87160</v>
      </c>
      <c r="N49" t="n" s="5">
        <v>82379</v>
      </c>
    </row>
    <row r="50" spans="1:14">
      <c r="A50" t="s" s="4">
        <v>1080</v>
      </c>
      <c r="B50" t="s" s="4">
        <v>62</v>
      </c>
      <c r="L50" t="n" s="6">
        <v>299</v>
      </c>
      <c r="M50" t="n" s="6">
        <v>350</v>
      </c>
      <c r="N50" t="n" s="6">
        <v>296</v>
      </c>
    </row>
    <row r="51" spans="1:14">
      <c r="A51" t="n"/>
    </row>
    <row r="52" spans="1:14">
      <c r="A52" t="s" s="4">
        <v>52</v>
      </c>
      <c r="B52" t="s" s="4">
        <v>1081</v>
      </c>
    </row>
    <row r="53" spans="1:14">
      <c r="A53" t="s" s="4">
        <v>62</v>
      </c>
      <c r="B53" t="s" s="4">
        <v>1082</v>
      </c>
    </row>
  </sheetData>
  <mergeCells count="7">
    <mergeCell ref="A1:B2"/>
    <mergeCell ref="C1:K1"/>
    <mergeCell ref="L1:N1"/>
    <mergeCell ref="C2:D2"/>
    <mergeCell ref="A51:M51"/>
    <mergeCell ref="B52:M52"/>
    <mergeCell ref="B53:M5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083</v>
      </c>
      <c r="B1" t="s" s="2">
        <v>2</v>
      </c>
      <c r="C1" t="s" s="2">
        <v>1084</v>
      </c>
      <c r="D1" t="s" s="2">
        <v>1085</v>
      </c>
      <c r="E1" t="s" s="2">
        <v>1086</v>
      </c>
    </row>
    <row r="2" spans="1:5">
      <c r="A2" t="s" s="4">
        <v>1087</v>
      </c>
    </row>
    <row r="3" spans="1:5">
      <c r="A3" t="s" s="4">
        <v>1088</v>
      </c>
      <c r="C3" t="n" s="6">
        <v>560</v>
      </c>
    </row>
    <row r="4" spans="1:5">
      <c r="A4" t="s" s="4">
        <v>1089</v>
      </c>
    </row>
    <row r="5" spans="1:5">
      <c r="A5" t="s" s="4">
        <v>1088</v>
      </c>
      <c r="B5" t="n" s="6">
        <v>4100</v>
      </c>
      <c r="D5" t="n" s="6">
        <v>4700</v>
      </c>
    </row>
    <row r="6" spans="1:5">
      <c r="A6" t="s" s="4">
        <v>1090</v>
      </c>
      <c r="B6" t="n" s="6">
        <v>1800</v>
      </c>
    </row>
    <row r="7" spans="1:5">
      <c r="A7" t="s" s="4">
        <v>1091</v>
      </c>
    </row>
    <row r="8" spans="1:5">
      <c r="A8" t="s" s="4">
        <v>1088</v>
      </c>
      <c r="E8" t="n" s="6">
        <v>29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092</v>
      </c>
      <c r="B1" t="s" s="2">
        <v>372</v>
      </c>
      <c r="J1" t="s" s="2">
        <v>1</v>
      </c>
    </row>
    <row r="2" spans="1:12">
      <c r="B2" t="s" s="2">
        <v>2</v>
      </c>
      <c r="C2" t="s" s="2">
        <v>642</v>
      </c>
      <c r="D2" t="s" s="2">
        <v>4</v>
      </c>
      <c r="E2" t="s" s="2">
        <v>416</v>
      </c>
      <c r="F2" t="s" s="2">
        <v>32</v>
      </c>
      <c r="G2" t="s" s="2">
        <v>643</v>
      </c>
      <c r="H2" t="s" s="2">
        <v>644</v>
      </c>
      <c r="I2" t="s" s="2">
        <v>645</v>
      </c>
      <c r="J2" t="s" s="2">
        <v>2</v>
      </c>
      <c r="K2" t="s" s="2">
        <v>32</v>
      </c>
      <c r="L2" t="s" s="2">
        <v>33</v>
      </c>
    </row>
    <row r="3" spans="1:12">
      <c r="A3" t="s" s="4">
        <v>1093</v>
      </c>
      <c r="J3" t="n" s="6">
        <v>2477</v>
      </c>
      <c r="K3" t="n" s="6">
        <v>4027</v>
      </c>
      <c r="L3" t="n" s="6">
        <v>4051</v>
      </c>
    </row>
    <row r="4" spans="1:12">
      <c r="A4" t="s" s="4">
        <v>1094</v>
      </c>
      <c r="J4" t="n" s="5">
        <v>479</v>
      </c>
      <c r="K4" t="n" s="5">
        <v>678</v>
      </c>
      <c r="L4" t="n" s="5">
        <v>664</v>
      </c>
    </row>
    <row r="5" spans="1:12">
      <c r="A5" t="s" s="4">
        <v>1095</v>
      </c>
      <c r="J5" t="n" s="5">
        <v>-2174</v>
      </c>
      <c r="K5" t="n" s="5">
        <v>0</v>
      </c>
      <c r="L5" t="n" s="5">
        <v>0</v>
      </c>
    </row>
    <row r="6" spans="1:12">
      <c r="A6" t="s" s="4">
        <v>1096</v>
      </c>
      <c r="J6" t="n" s="5">
        <v>-144</v>
      </c>
      <c r="K6" t="n" s="5">
        <v>-211</v>
      </c>
      <c r="L6" t="n" s="5">
        <v>-215</v>
      </c>
    </row>
    <row r="7" spans="1:12">
      <c r="A7" t="s" s="4">
        <v>1097</v>
      </c>
      <c r="J7" t="n" s="5">
        <v>195</v>
      </c>
      <c r="K7" t="n" s="5">
        <v>0</v>
      </c>
      <c r="L7" t="n" s="5">
        <v>0</v>
      </c>
    </row>
    <row r="8" spans="1:12">
      <c r="A8" t="s" s="4">
        <v>1098</v>
      </c>
      <c r="J8" t="n" s="5">
        <v>-142</v>
      </c>
      <c r="K8" t="n" s="5">
        <v>0</v>
      </c>
      <c r="L8" t="n" s="5">
        <v>0</v>
      </c>
    </row>
    <row r="9" spans="1:12">
      <c r="A9" t="s" s="4">
        <v>46</v>
      </c>
      <c r="B9" t="n" s="6">
        <v>-102</v>
      </c>
      <c r="C9" t="n" s="6">
        <v>-287</v>
      </c>
      <c r="D9" t="n" s="6">
        <v>-577</v>
      </c>
      <c r="E9" t="n" s="6">
        <v>-820</v>
      </c>
      <c r="F9" t="n" s="6">
        <v>64</v>
      </c>
      <c r="G9" t="n" s="6">
        <v>105</v>
      </c>
      <c r="H9" t="n" s="6">
        <v>175</v>
      </c>
      <c r="I9" t="n" s="6">
        <v>123</v>
      </c>
      <c r="J9" t="n" s="5">
        <v>-1786</v>
      </c>
      <c r="K9" t="n" s="5">
        <v>467</v>
      </c>
      <c r="L9" t="n" s="5">
        <v>449</v>
      </c>
    </row>
    <row r="10" spans="1:12">
      <c r="A10" t="s" s="4">
        <v>417</v>
      </c>
    </row>
    <row r="11" spans="1:12">
      <c r="A11" t="s" s="4">
        <v>1093</v>
      </c>
      <c r="J11" t="n" s="5">
        <v>2226</v>
      </c>
      <c r="K11" t="n" s="5">
        <v>2552</v>
      </c>
      <c r="L11" t="n" s="5">
        <v>2465</v>
      </c>
    </row>
    <row r="12" spans="1:12">
      <c r="A12" t="s" s="4">
        <v>1094</v>
      </c>
      <c r="J12" t="n" s="5">
        <v>479</v>
      </c>
      <c r="K12" t="n" s="5">
        <v>548</v>
      </c>
      <c r="L12" t="n" s="5">
        <v>513</v>
      </c>
    </row>
    <row r="13" spans="1:12">
      <c r="A13" t="s" s="4">
        <v>1095</v>
      </c>
      <c r="J13" t="n" s="5">
        <v>-2174</v>
      </c>
      <c r="K13" t="n" s="5">
        <v>0</v>
      </c>
      <c r="L13" t="n" s="5">
        <v>0</v>
      </c>
    </row>
    <row r="14" spans="1:12">
      <c r="A14" t="s" s="4">
        <v>1096</v>
      </c>
      <c r="J14" t="n" s="5">
        <v>-140</v>
      </c>
      <c r="K14" t="n" s="5">
        <v>-159</v>
      </c>
      <c r="L14" t="n" s="5">
        <v>-165</v>
      </c>
    </row>
    <row r="15" spans="1:12">
      <c r="A15" t="s" s="4">
        <v>1097</v>
      </c>
      <c r="J15" t="n" s="5">
        <v>0</v>
      </c>
      <c r="K15" t="n" s="5">
        <v>0</v>
      </c>
      <c r="L15" t="n" s="5">
        <v>0</v>
      </c>
    </row>
    <row r="16" spans="1:12">
      <c r="A16" t="s" s="4">
        <v>1098</v>
      </c>
      <c r="J16" t="n" s="5">
        <v>0</v>
      </c>
      <c r="K16" t="n" s="5">
        <v>0</v>
      </c>
      <c r="L16" t="n" s="5">
        <v>0</v>
      </c>
    </row>
    <row r="17" spans="1:12">
      <c r="A17" t="s" s="4">
        <v>46</v>
      </c>
      <c r="J17" t="n" s="5">
        <v>-1835</v>
      </c>
      <c r="K17" t="n" s="5">
        <v>389</v>
      </c>
      <c r="L17" t="n" s="5">
        <v>348</v>
      </c>
    </row>
    <row r="18" spans="1:12">
      <c r="A18" t="s" s="4">
        <v>1099</v>
      </c>
    </row>
    <row r="19" spans="1:12">
      <c r="A19" t="s" s="4">
        <v>1093</v>
      </c>
      <c r="J19" t="n" s="5">
        <v>251</v>
      </c>
      <c r="K19" t="n" s="5">
        <v>1475</v>
      </c>
      <c r="L19" t="n" s="5">
        <v>1586</v>
      </c>
    </row>
    <row r="20" spans="1:12">
      <c r="A20" t="s" s="4">
        <v>1094</v>
      </c>
      <c r="J20" t="n" s="5">
        <v>0</v>
      </c>
      <c r="K20" t="n" s="5">
        <v>130</v>
      </c>
      <c r="L20" t="n" s="5">
        <v>151</v>
      </c>
    </row>
    <row r="21" spans="1:12">
      <c r="A21" t="s" s="4">
        <v>1095</v>
      </c>
      <c r="J21" t="n" s="5">
        <v>0</v>
      </c>
      <c r="K21" t="n" s="5">
        <v>0</v>
      </c>
      <c r="L21" t="n" s="5">
        <v>0</v>
      </c>
    </row>
    <row r="22" spans="1:12">
      <c r="A22" t="s" s="4">
        <v>1096</v>
      </c>
      <c r="J22" t="n" s="5">
        <v>-4</v>
      </c>
      <c r="K22" t="n" s="5">
        <v>-52</v>
      </c>
      <c r="L22" t="n" s="5">
        <v>-50</v>
      </c>
    </row>
    <row r="23" spans="1:12">
      <c r="A23" t="s" s="4">
        <v>1097</v>
      </c>
      <c r="J23" t="n" s="5">
        <v>195</v>
      </c>
      <c r="K23" t="n" s="5">
        <v>0</v>
      </c>
      <c r="L23" t="n" s="5">
        <v>0</v>
      </c>
    </row>
    <row r="24" spans="1:12">
      <c r="A24" t="s" s="4">
        <v>1098</v>
      </c>
      <c r="J24" t="n" s="5">
        <v>-142</v>
      </c>
      <c r="K24" t="n" s="5">
        <v>0</v>
      </c>
      <c r="L24" t="n" s="5">
        <v>0</v>
      </c>
    </row>
    <row r="25" spans="1:12">
      <c r="A25" t="s" s="4">
        <v>46</v>
      </c>
      <c r="J25" t="n" s="6">
        <v>49</v>
      </c>
      <c r="K25" t="n" s="6">
        <v>78</v>
      </c>
      <c r="L25" t="n" s="6">
        <v>10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93</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00</v>
      </c>
      <c r="B1" t="s" s="2">
        <v>2</v>
      </c>
      <c r="C1" t="s" s="2">
        <v>32</v>
      </c>
    </row>
    <row r="2" spans="1:3">
      <c r="A2" t="s" s="4">
        <v>1101</v>
      </c>
      <c r="B2" t="n" s="6">
        <v>3510</v>
      </c>
      <c r="C2" t="n" s="6">
        <v>2849</v>
      </c>
    </row>
    <row r="3" spans="1:3">
      <c r="A3" t="s" s="4">
        <v>100</v>
      </c>
      <c r="B3" t="n" s="5">
        <v>1187</v>
      </c>
      <c r="C3" t="n" s="5">
        <v>660</v>
      </c>
    </row>
    <row r="4" spans="1:3">
      <c r="A4" t="s" s="4">
        <v>1102</v>
      </c>
    </row>
    <row r="5" spans="1:3">
      <c r="A5" t="s" s="4">
        <v>1103</v>
      </c>
      <c r="B5" t="n" s="5">
        <v>25</v>
      </c>
      <c r="C5" t="n" s="5">
        <v>0</v>
      </c>
    </row>
    <row r="6" spans="1:3">
      <c r="A6" t="s" s="4">
        <v>1104</v>
      </c>
      <c r="B6" t="n" s="5">
        <v>245</v>
      </c>
      <c r="C6" t="n" s="5">
        <v>0</v>
      </c>
    </row>
    <row r="7" spans="1:3">
      <c r="A7" t="s" s="4">
        <v>1105</v>
      </c>
      <c r="B7" t="n" s="5">
        <v>304</v>
      </c>
      <c r="C7" t="n" s="5">
        <v>122</v>
      </c>
    </row>
    <row r="8" spans="1:3">
      <c r="A8" t="s" s="4">
        <v>1106</v>
      </c>
      <c r="B8" t="n" s="5">
        <v>28</v>
      </c>
      <c r="C8" t="n" s="5">
        <v>14</v>
      </c>
    </row>
    <row r="9" spans="1:3">
      <c r="A9" t="s" s="4">
        <v>1107</v>
      </c>
      <c r="B9" t="n" s="5">
        <v>496</v>
      </c>
      <c r="C9" t="n" s="5">
        <v>441</v>
      </c>
    </row>
    <row r="10" spans="1:3">
      <c r="A10" t="s" s="4">
        <v>1108</v>
      </c>
      <c r="B10" t="n" s="5">
        <v>2389</v>
      </c>
      <c r="C10" t="n" s="5">
        <v>2258</v>
      </c>
    </row>
    <row r="11" spans="1:3">
      <c r="A11" t="s" s="4">
        <v>1109</v>
      </c>
      <c r="B11" t="n" s="5">
        <v>23</v>
      </c>
      <c r="C11" t="n" s="5">
        <v>14</v>
      </c>
    </row>
    <row r="12" spans="1:3">
      <c r="A12" t="s" s="4">
        <v>1101</v>
      </c>
      <c r="B12" t="n" s="5">
        <v>3510</v>
      </c>
      <c r="C12" t="n" s="5">
        <v>2849</v>
      </c>
    </row>
    <row r="13" spans="1:3">
      <c r="A13" t="s" s="4">
        <v>1110</v>
      </c>
      <c r="B13" t="n" s="5">
        <v>195</v>
      </c>
      <c r="C13" t="n" s="5">
        <v>63</v>
      </c>
    </row>
    <row r="14" spans="1:3">
      <c r="A14" t="s" s="4">
        <v>1111</v>
      </c>
      <c r="B14" t="n" s="5">
        <v>194</v>
      </c>
      <c r="C14" t="n" s="5">
        <v>13</v>
      </c>
    </row>
    <row r="15" spans="1:3">
      <c r="A15" t="s" s="4">
        <v>1112</v>
      </c>
      <c r="B15" t="n" s="5">
        <v>18</v>
      </c>
      <c r="C15" t="n" s="5">
        <v>0</v>
      </c>
    </row>
    <row r="16" spans="1:3">
      <c r="A16" t="s" s="4">
        <v>1113</v>
      </c>
      <c r="B16" t="n" s="5">
        <v>780</v>
      </c>
      <c r="C16" t="n" s="5">
        <v>584</v>
      </c>
    </row>
    <row r="17" spans="1:3">
      <c r="A17" t="s" s="4">
        <v>100</v>
      </c>
      <c r="B17" t="n" s="6">
        <v>1187</v>
      </c>
      <c r="C17" t="n" s="6">
        <v>66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114</v>
      </c>
      <c r="B1" t="s" s="2">
        <v>1</v>
      </c>
    </row>
    <row r="2" spans="1:3">
      <c r="B2" t="s" s="2">
        <v>2</v>
      </c>
      <c r="C2" t="s" s="2">
        <v>1115</v>
      </c>
    </row>
    <row r="3" spans="1:3">
      <c r="A3" t="s" s="3">
        <v>1116</v>
      </c>
    </row>
    <row r="4" spans="1:3">
      <c r="A4" t="s" s="4">
        <v>1117</v>
      </c>
      <c r="C4" t="n" s="5">
        <v>4</v>
      </c>
    </row>
    <row r="5" spans="1:3">
      <c r="A5" t="s" s="4">
        <v>1118</v>
      </c>
      <c r="C5" t="n" s="5">
        <v>43</v>
      </c>
    </row>
    <row r="6" spans="1:3">
      <c r="A6" t="s" s="4">
        <v>1119</v>
      </c>
      <c r="B6" t="n" s="10">
        <v>5.5</v>
      </c>
    </row>
    <row r="7" spans="1:3">
      <c r="A7" t="s" s="4">
        <v>1120</v>
      </c>
      <c r="C7" t="n" s="10">
        <v>12.5</v>
      </c>
    </row>
    <row r="8" spans="1:3">
      <c r="A8" t="s" s="4">
        <v>1121</v>
      </c>
      <c r="C8" t="n" s="6">
        <v>15</v>
      </c>
    </row>
    <row r="9" spans="1:3">
      <c r="A9" t="s" s="4">
        <v>1122</v>
      </c>
      <c r="C9" t="n" s="5">
        <v>413</v>
      </c>
    </row>
    <row r="10" spans="1:3">
      <c r="A10" t="s" s="4">
        <v>1123</v>
      </c>
      <c r="C10" t="s" s="4">
        <v>1124</v>
      </c>
    </row>
    <row r="11" spans="1:3">
      <c r="A11" t="s" s="4">
        <v>1125</v>
      </c>
      <c r="C11" t="n" s="10">
        <v>13.1</v>
      </c>
    </row>
    <row r="12" spans="1:3">
      <c r="A12" t="s" s="4">
        <v>1126</v>
      </c>
      <c r="C12" t="n" s="9">
        <v>1.9</v>
      </c>
    </row>
    <row r="13" spans="1:3">
      <c r="A13" t="s" s="4">
        <v>492</v>
      </c>
    </row>
    <row r="14" spans="1:3">
      <c r="A14" t="s" s="3">
        <v>1116</v>
      </c>
    </row>
    <row r="15" spans="1:3">
      <c r="A15" t="s" s="4">
        <v>1126</v>
      </c>
      <c r="C15" t="n" s="10">
        <v>3.9</v>
      </c>
    </row>
    <row r="16" spans="1:3">
      <c r="A16" t="s" s="4">
        <v>1127</v>
      </c>
      <c r="C16" t="n" s="7">
        <v>27.06</v>
      </c>
    </row>
    <row r="17" spans="1:3">
      <c r="A17" t="s" s="4">
        <v>487</v>
      </c>
    </row>
    <row r="18" spans="1:3">
      <c r="A18" t="s" s="3">
        <v>1116</v>
      </c>
    </row>
    <row r="19" spans="1:3">
      <c r="A19" t="s" s="4">
        <v>1126</v>
      </c>
      <c r="C19" t="n" s="10">
        <v>1.9</v>
      </c>
    </row>
    <row r="20" spans="1:3">
      <c r="A20" t="s" s="4">
        <v>1127</v>
      </c>
      <c r="C20" t="n" s="7">
        <v>22.0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W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2"/>
    <col customWidth="1" max="20" min="20" width="14"/>
    <col customWidth="1" max="21" min="21" width="12"/>
    <col customWidth="1" max="22" min="22" width="14"/>
    <col customWidth="1" max="23" min="23" width="8"/>
  </cols>
  <sheetData>
    <row r="1" spans="1:23">
      <c r="A1" t="s" s="1">
        <v>1128</v>
      </c>
      <c r="B1" t="s" s="2">
        <v>372</v>
      </c>
      <c r="R1" t="s" s="2">
        <v>1</v>
      </c>
    </row>
    <row r="2" spans="1:23">
      <c r="B2" t="s" s="2">
        <v>2</v>
      </c>
      <c r="D2" t="s" s="2">
        <v>642</v>
      </c>
      <c r="F2" t="s" s="2">
        <v>4</v>
      </c>
      <c r="H2" t="s" s="2">
        <v>416</v>
      </c>
      <c r="J2" t="s" s="2">
        <v>32</v>
      </c>
      <c r="L2" t="s" s="2">
        <v>643</v>
      </c>
      <c r="N2" t="s" s="2">
        <v>644</v>
      </c>
      <c r="P2" t="s" s="2">
        <v>645</v>
      </c>
      <c r="R2" t="s" s="2">
        <v>2</v>
      </c>
      <c r="T2" t="s" s="2">
        <v>32</v>
      </c>
      <c r="V2" t="s" s="2">
        <v>33</v>
      </c>
    </row>
    <row r="3" spans="1:23">
      <c r="A3" t="s" s="4">
        <v>34</v>
      </c>
      <c r="B3" t="n" s="6">
        <v>17790</v>
      </c>
      <c r="D3" t="n" s="6">
        <v>18142</v>
      </c>
      <c r="F3" t="n" s="6">
        <v>20161</v>
      </c>
      <c r="H3" t="n" s="6">
        <v>20186</v>
      </c>
      <c r="J3" t="n" s="6">
        <v>19596</v>
      </c>
      <c r="L3" t="n" s="6">
        <v>19641</v>
      </c>
      <c r="N3" t="n" s="6">
        <v>21099</v>
      </c>
      <c r="P3" t="n" s="6">
        <v>20174</v>
      </c>
      <c r="R3" t="n" s="6">
        <v>76279</v>
      </c>
      <c r="T3" t="n" s="6">
        <v>80510</v>
      </c>
      <c r="V3" t="n" s="6">
        <v>80116</v>
      </c>
    </row>
    <row r="4" spans="1:23">
      <c r="A4" t="s" s="4">
        <v>39</v>
      </c>
      <c r="B4" t="n" s="6">
        <v>930</v>
      </c>
      <c r="C4" t="s" s="4">
        <v>52</v>
      </c>
      <c r="D4" t="n" s="6">
        <v>3135</v>
      </c>
      <c r="F4" t="n" s="6">
        <v>3947</v>
      </c>
      <c r="H4" t="n" s="6">
        <v>3778</v>
      </c>
      <c r="J4" t="n" s="6">
        <v>3162</v>
      </c>
      <c r="L4" t="n" s="6">
        <v>3306</v>
      </c>
      <c r="N4" t="n" s="6">
        <v>4302</v>
      </c>
      <c r="P4" t="n" s="6">
        <v>3970</v>
      </c>
      <c r="R4" t="n" s="6">
        <v>11790</v>
      </c>
      <c r="T4" t="n" s="6">
        <v>14740</v>
      </c>
      <c r="V4" t="n" s="5">
        <v>13817</v>
      </c>
    </row>
    <row r="5" spans="1:23">
      <c r="A5" t="s" s="4">
        <v>1129</v>
      </c>
      <c r="B5" t="s" s="4">
        <v>881</v>
      </c>
      <c r="D5" t="s" s="4">
        <v>1130</v>
      </c>
      <c r="F5" t="s" s="4">
        <v>876</v>
      </c>
      <c r="H5" t="s" s="4">
        <v>1131</v>
      </c>
      <c r="J5" t="s" s="4">
        <v>1132</v>
      </c>
      <c r="L5" t="s" s="4">
        <v>1133</v>
      </c>
      <c r="N5" t="s" s="4">
        <v>1134</v>
      </c>
      <c r="P5" t="s" s="4">
        <v>1131</v>
      </c>
      <c r="R5" t="s" s="4">
        <v>1135</v>
      </c>
      <c r="T5" t="s" s="4">
        <v>1136</v>
      </c>
    </row>
    <row r="6" spans="1:23">
      <c r="A6" t="s" s="3">
        <v>1137</v>
      </c>
    </row>
    <row r="7" spans="1:23">
      <c r="A7" t="s" s="4">
        <v>45</v>
      </c>
      <c r="B7" t="n" s="6">
        <v>640</v>
      </c>
      <c r="C7" t="s" s="4">
        <v>52</v>
      </c>
      <c r="D7" t="n" s="6">
        <v>2475</v>
      </c>
      <c r="F7" t="n" s="6">
        <v>2975</v>
      </c>
      <c r="H7" t="n" s="6">
        <v>2840</v>
      </c>
      <c r="J7" t="n" s="6">
        <v>2556</v>
      </c>
      <c r="L7" t="n" s="6">
        <v>2531</v>
      </c>
      <c r="N7" t="n" s="6">
        <v>3297</v>
      </c>
      <c r="P7" t="n" s="6">
        <v>2934</v>
      </c>
      <c r="R7" t="n" s="6">
        <v>8930</v>
      </c>
      <c r="T7" t="n" s="6">
        <v>11318</v>
      </c>
      <c r="V7" t="n" s="5">
        <v>10953</v>
      </c>
    </row>
    <row r="8" spans="1:23">
      <c r="A8" t="s" s="4">
        <v>1138</v>
      </c>
      <c r="B8" t="n" s="5">
        <v>-102</v>
      </c>
      <c r="D8" t="n" s="5">
        <v>-287</v>
      </c>
      <c r="F8" t="n" s="5">
        <v>-577</v>
      </c>
      <c r="H8" t="n" s="5">
        <v>-820</v>
      </c>
      <c r="J8" t="n" s="5">
        <v>64</v>
      </c>
      <c r="L8" t="n" s="5">
        <v>105</v>
      </c>
      <c r="N8" t="n" s="5">
        <v>175</v>
      </c>
      <c r="P8" t="n" s="5">
        <v>123</v>
      </c>
      <c r="R8" t="n" s="5">
        <v>-1786</v>
      </c>
      <c r="T8" t="n" s="5">
        <v>467</v>
      </c>
      <c r="V8" t="n" s="5">
        <v>449</v>
      </c>
    </row>
    <row r="9" spans="1:23">
      <c r="A9" t="s" s="4">
        <v>49</v>
      </c>
      <c r="B9" t="n" s="6">
        <v>521</v>
      </c>
      <c r="D9" t="n" s="6">
        <v>2153</v>
      </c>
      <c r="F9" t="n" s="6">
        <v>2372</v>
      </c>
      <c r="H9" t="n" s="6">
        <v>1990</v>
      </c>
      <c r="J9" t="n" s="6">
        <v>2579</v>
      </c>
      <c r="L9" t="n" s="6">
        <v>2609</v>
      </c>
      <c r="N9" t="n" s="6">
        <v>3428</v>
      </c>
      <c r="P9" t="n" s="6">
        <v>3027</v>
      </c>
      <c r="R9" t="n" s="6">
        <v>7036</v>
      </c>
      <c r="T9" t="n" s="6">
        <v>11643</v>
      </c>
      <c r="V9" t="n" s="6">
        <v>11312</v>
      </c>
    </row>
    <row r="10" spans="1:23">
      <c r="A10" t="s" s="3">
        <v>56</v>
      </c>
    </row>
    <row r="11" spans="1:23">
      <c r="A11" t="s" s="4">
        <v>51</v>
      </c>
      <c r="B11" t="n" s="7">
        <v>0.22</v>
      </c>
      <c r="C11" t="s" s="4">
        <v>62</v>
      </c>
      <c r="D11" t="n" s="7">
        <v>0.85</v>
      </c>
      <c r="E11" t="s" s="4">
        <v>62</v>
      </c>
      <c r="F11" t="n" s="7">
        <v>1.02</v>
      </c>
      <c r="G11" t="s" s="4">
        <v>62</v>
      </c>
      <c r="H11" t="n" s="7">
        <v>0.97</v>
      </c>
      <c r="I11" t="s" s="4">
        <v>62</v>
      </c>
      <c r="J11" t="n" s="7">
        <v>0.87</v>
      </c>
      <c r="K11" t="s" s="4">
        <v>62</v>
      </c>
      <c r="L11" t="n" s="7">
        <v>0.87</v>
      </c>
      <c r="M11" t="s" s="4">
        <v>62</v>
      </c>
      <c r="N11" t="n" s="7">
        <v>1.12</v>
      </c>
      <c r="O11" t="s" s="4">
        <v>62</v>
      </c>
      <c r="P11" t="n" s="6">
        <v>1</v>
      </c>
      <c r="Q11" t="s" s="4">
        <v>62</v>
      </c>
      <c r="R11" t="n" s="7">
        <v>3.06</v>
      </c>
      <c r="S11" t="s" s="4">
        <v>796</v>
      </c>
      <c r="T11" t="n" s="7">
        <v>3.86</v>
      </c>
      <c r="U11" t="s" s="4">
        <v>796</v>
      </c>
      <c r="V11" t="n" s="7">
        <v>3.71</v>
      </c>
      <c r="W11" t="s" s="4">
        <v>57</v>
      </c>
    </row>
    <row r="12" spans="1:23">
      <c r="A12" t="s" s="4">
        <v>58</v>
      </c>
      <c r="B12" t="n" s="8">
        <v>-0.04</v>
      </c>
      <c r="C12" t="s" s="4">
        <v>62</v>
      </c>
      <c r="D12" t="n" s="8">
        <v>-0.1</v>
      </c>
      <c r="E12" t="s" s="4">
        <v>62</v>
      </c>
      <c r="F12" t="n" s="8">
        <v>-0.2</v>
      </c>
      <c r="G12" t="s" s="4">
        <v>62</v>
      </c>
      <c r="H12" t="n" s="8">
        <v>-0.28</v>
      </c>
      <c r="I12" t="s" s="4">
        <v>62</v>
      </c>
      <c r="J12" t="n" s="8">
        <v>0.02</v>
      </c>
      <c r="K12" t="s" s="4">
        <v>62</v>
      </c>
      <c r="L12" t="n" s="8">
        <v>0.03</v>
      </c>
      <c r="M12" t="s" s="4">
        <v>62</v>
      </c>
      <c r="N12" t="n" s="8">
        <v>0.06</v>
      </c>
      <c r="O12" t="s" s="4">
        <v>62</v>
      </c>
      <c r="P12" t="n" s="8">
        <v>0.04</v>
      </c>
      <c r="Q12" t="s" s="4">
        <v>62</v>
      </c>
      <c r="R12" t="n" s="8">
        <v>-0.62</v>
      </c>
      <c r="S12" t="s" s="4">
        <v>796</v>
      </c>
      <c r="T12" t="n" s="8">
        <v>0.15</v>
      </c>
      <c r="U12" t="s" s="4">
        <v>796</v>
      </c>
      <c r="V12" t="n" s="8">
        <v>0.15</v>
      </c>
      <c r="W12" t="s" s="4">
        <v>57</v>
      </c>
    </row>
    <row r="13" spans="1:23">
      <c r="A13" t="s" s="4">
        <v>1139</v>
      </c>
      <c r="B13" t="n" s="7">
        <v>0.18</v>
      </c>
      <c r="C13" t="s" s="4">
        <v>62</v>
      </c>
      <c r="D13" t="n" s="7">
        <v>0.75</v>
      </c>
      <c r="E13" t="s" s="4">
        <v>62</v>
      </c>
      <c r="F13" t="n" s="7">
        <v>0.82</v>
      </c>
      <c r="G13" t="s" s="4">
        <v>62</v>
      </c>
      <c r="H13" t="n" s="7">
        <v>0.6899999999999999</v>
      </c>
      <c r="I13" t="s" s="4">
        <v>62</v>
      </c>
      <c r="J13" t="n" s="7">
        <v>0.89</v>
      </c>
      <c r="K13" t="s" s="4">
        <v>62</v>
      </c>
      <c r="L13" t="n" s="7">
        <v>0.9</v>
      </c>
      <c r="M13" t="s" s="4">
        <v>62</v>
      </c>
      <c r="N13" t="n" s="7">
        <v>1.18</v>
      </c>
      <c r="O13" t="s" s="4">
        <v>62</v>
      </c>
      <c r="P13" t="n" s="7">
        <v>1.04</v>
      </c>
      <c r="Q13" t="s" s="4">
        <v>62</v>
      </c>
      <c r="R13" t="n" s="7">
        <v>2.44</v>
      </c>
      <c r="S13" t="s" s="4">
        <v>1140</v>
      </c>
      <c r="T13" t="n" s="7">
        <v>4.01</v>
      </c>
      <c r="U13" t="s" s="4">
        <v>1140</v>
      </c>
      <c r="V13" t="n" s="7">
        <v>3.86</v>
      </c>
      <c r="W13" t="s" s="4">
        <v>655</v>
      </c>
    </row>
    <row r="14" spans="1:23">
      <c r="A14" t="s" s="4">
        <v>1141</v>
      </c>
      <c r="B14" t="n" s="6">
        <v>2000</v>
      </c>
    </row>
    <row r="15" spans="1:23">
      <c r="A15" t="s" s="4">
        <v>382</v>
      </c>
      <c r="B15" t="n" s="6">
        <v>2100</v>
      </c>
    </row>
    <row r="16" spans="1:23">
      <c r="A16" t="n"/>
    </row>
    <row r="17" spans="1:23">
      <c r="A17" t="s" s="4">
        <v>52</v>
      </c>
      <c r="B17" t="s" s="4">
        <v>1081</v>
      </c>
    </row>
    <row r="18" spans="1:23">
      <c r="A18" t="s" s="4">
        <v>62</v>
      </c>
      <c r="B18" t="s" s="4">
        <v>63</v>
      </c>
    </row>
    <row r="19" spans="1:23">
      <c r="A19" t="s" s="4">
        <v>57</v>
      </c>
      <c r="B19" t="s" s="4">
        <v>61</v>
      </c>
    </row>
    <row r="20" spans="1:23">
      <c r="A20" t="s" s="4">
        <v>568</v>
      </c>
      <c r="B20" t="s" s="4">
        <v>61</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16:W16"/>
    <mergeCell ref="B17:W17"/>
    <mergeCell ref="B18:W18"/>
    <mergeCell ref="B19:W19"/>
    <mergeCell ref="B20:W2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EARN</vt:lpstr>
      <vt:lpstr>CONSOLIDATED STATEMENTS OF COMP</vt:lpstr>
      <vt:lpstr>CONSOLIDATED STATEMENTS OF COM4</vt:lpstr>
      <vt:lpstr>CONSOLIDATED BALANCE SHEETS</vt:lpstr>
      <vt:lpstr>CONSOLIDATED BALANCE SHEETS CON</vt:lpstr>
      <vt:lpstr>CONSOLIDATED STATEMENTS OF SHAR</vt:lpstr>
      <vt:lpstr>CONSOLIDATED STATEMENTS OF CASH</vt:lpstr>
      <vt:lpstr>SUMMARY OF SIGNIFICANT ACCOUNTI</vt:lpstr>
      <vt:lpstr>GOODWILL AND INTANGIBLE ASSETS</vt:lpstr>
      <vt:lpstr>SUPPLEMENTAL FINANCIAL INFORMAT</vt:lpstr>
      <vt:lpstr>SHORT-TERM AND LONG-TERM DEBT</vt:lpstr>
      <vt:lpstr>RISK MANAGEMENT ACTIVITIES AND </vt:lpstr>
      <vt:lpstr>ACCUMULATED OTHER COMPREHENSIVE</vt:lpstr>
      <vt:lpstr>EARNINGS PER SHARE</vt:lpstr>
      <vt:lpstr>STOCK-BASED COMPENSATION</vt:lpstr>
      <vt:lpstr>POSTRETIREMENT BENEFITS AND EMP</vt:lpstr>
      <vt:lpstr>INCOME TAXES</vt:lpstr>
      <vt:lpstr>COMMITMENTS AND CONTINGENCIES</vt:lpstr>
      <vt:lpstr>SEGMENT INFORMATION</vt:lpstr>
      <vt:lpstr>DISCONTINUED OPERATIONS</vt:lpstr>
      <vt:lpstr>SUBSEQUENT EVENT</vt:lpstr>
      <vt:lpstr>QUARTERLY RESULTS (UNAUDITED)</vt:lpstr>
      <vt:lpstr>SUMMARY OF SIGNIFICANT ACCOUN24</vt:lpstr>
      <vt:lpstr>GOODWILL AND INTANGIBLE ASSETS </vt:lpstr>
      <vt:lpstr>SUPPLEMENTAL FINANCIAL INFORM26</vt:lpstr>
      <vt:lpstr>SHORT-TERM AND LONG-TERM DEBT (</vt:lpstr>
      <vt:lpstr>RISK MANAGEMENT ACTIVITIES AN28</vt:lpstr>
      <vt:lpstr>ACCUMULATED OTHER COMPREHENSI29</vt:lpstr>
      <vt:lpstr>EARNINGS PER SHARE (Tables)</vt:lpstr>
      <vt:lpstr>STOCK-BASED COMPENSATION (Table</vt:lpstr>
      <vt:lpstr>POSTRETIREMENT BENEFITS AND E32</vt:lpstr>
      <vt:lpstr>INCOME TAXES (Tables)</vt:lpstr>
      <vt:lpstr>COMMITMENTS AND CONTINGENCIES (</vt:lpstr>
      <vt:lpstr>SEGMENT INFORMATION (Tables)</vt:lpstr>
      <vt:lpstr>DISCONTINUED OPERATIONS (Tables</vt:lpstr>
      <vt:lpstr>QUARTERLY RESULTS (UNAUDITED) (</vt:lpstr>
      <vt:lpstr>SUMMARY OF SIGNIFICANT ACCOUN38</vt:lpstr>
      <vt:lpstr>GOODWILL AND INTANGIBLE ASSET39</vt:lpstr>
      <vt:lpstr>GOODWILL AND INTANGIBLE ASSET40</vt:lpstr>
      <vt:lpstr>GOODWILL AND INTANGIBLE ASSET41</vt:lpstr>
      <vt:lpstr>GOODWILL AND INTANGIBLE ASSET42</vt:lpstr>
      <vt:lpstr>GOODWILL AND INTANGIBLE ASSET43</vt:lpstr>
      <vt:lpstr>SUPPLEMENTAL FINANCIAL INFORM44</vt:lpstr>
      <vt:lpstr>SUPPLEMENTAL FINANCIAL INFORM45</vt:lpstr>
      <vt:lpstr>SUPPLEMENTAL FINANCIAL INFORM46</vt:lpstr>
      <vt:lpstr>SUPPLEMENTAL FINANCIAL INFORM47</vt:lpstr>
      <vt:lpstr>SUPPLEMENTAL FINANCIAL INFORM48</vt:lpstr>
      <vt:lpstr>SHORT-TERM AND LONG-TERM DEBT -</vt:lpstr>
      <vt:lpstr>SHORT-TERM AND LONG-TERM DEBT50</vt:lpstr>
      <vt:lpstr>SHORT-TERM AND LONG-TERM DEBT51</vt:lpstr>
      <vt:lpstr>RISK MANAGEMENT ACTIVITIES AN52</vt:lpstr>
      <vt:lpstr>RISK MANAGEMENT ACTIVITIES AN53</vt:lpstr>
      <vt:lpstr>RISK MANAGEMENT ACTIVITIES AN54</vt:lpstr>
      <vt:lpstr>ACCUMULATED OTHER COMPREHENSI55</vt:lpstr>
      <vt:lpstr>ACCUMULATED OTHER COMPREHENSI56</vt:lpstr>
      <vt:lpstr>EARNINGS PER SHARE (Details)</vt:lpstr>
      <vt:lpstr>EARNINGS PER SHARE - ANTIDILUTI</vt:lpstr>
      <vt:lpstr>STOCK-BASED COMPENSATION - ADDI</vt:lpstr>
      <vt:lpstr>STOCK-BASED COMPENSATION - ASSU</vt:lpstr>
      <vt:lpstr>STOCK-BASED COMPENSATION - OPTI</vt:lpstr>
      <vt:lpstr>STOCK-BASED COMPENSATION STOCK-</vt:lpstr>
      <vt:lpstr>POSTRETIREMENT BENEFITS AND E63</vt:lpstr>
      <vt:lpstr>POSTRETIREMENT BENEFITS AND E64</vt:lpstr>
      <vt:lpstr>POSTRETIREMENT BENEFITS AND E65</vt:lpstr>
      <vt:lpstr>POSTRETIREMENT BENEFITS AND E66</vt:lpstr>
      <vt:lpstr>POSTRETIREMENT BENEFITS AND E67</vt:lpstr>
      <vt:lpstr>POSTRETIREMENT BENEFITS AND E68</vt:lpstr>
      <vt:lpstr>POSTRETIREMENT BENEFITS AND E69</vt:lpstr>
      <vt:lpstr>POSTRETIREMENT BENEFITS AND E70</vt:lpstr>
      <vt:lpstr>POSTRETIREMENT BENEFITS AND E71</vt:lpstr>
      <vt:lpstr>POSTRETIREMENT BENEFITS AND E72</vt:lpstr>
      <vt:lpstr>POSTRETIREMENT BENEFITS AND E73</vt:lpstr>
      <vt:lpstr>POSTRETIREMENT BENEFITS AND E74</vt:lpstr>
      <vt:lpstr>POSTRETIREMENT BENEFITS AND E75</vt:lpstr>
      <vt:lpstr>INCOME TAXES (Details)</vt:lpstr>
      <vt:lpstr>INCOME TAXES - PROVISION FOR IN</vt:lpstr>
      <vt:lpstr>INCOME TAXES - INCOME TAX RATE </vt:lpstr>
      <vt:lpstr>INCOME TAXES - UNRECOGNIZED TAX</vt:lpstr>
      <vt:lpstr>INCOME TAXES - DEFERRED INCOME </vt:lpstr>
      <vt:lpstr>INCOME TAXES - ADDITIONAL INFOR</vt:lpstr>
      <vt:lpstr>COMMITMENTS AND CONTINGENCIES -</vt:lpstr>
      <vt:lpstr>COMMITMENTS AND CONTINGENCIES83</vt:lpstr>
      <vt:lpstr>COMMITMENTS AND CONTINGENCIES84</vt:lpstr>
      <vt:lpstr>SEGMENT INFORMATION - ADDITIONA</vt:lpstr>
      <vt:lpstr>SEGMENT INFORMATION SEGMENT INF</vt:lpstr>
      <vt:lpstr>SEGMENT INFORMATION - GLOBAL SE</vt:lpstr>
      <vt:lpstr>DISCONTINUED OPERATIONS - ADDIT</vt:lpstr>
      <vt:lpstr>DISCONTINUED OPERATIONS - NET E</vt:lpstr>
      <vt:lpstr>DISCONTINUED OPERATIONS DISCONT</vt:lpstr>
      <vt:lpstr>SUBSEQUENT EVENT (Details)</vt:lpstr>
      <vt:lpstr>QUARTERLY RESULTS (UNAUDITED)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6:04:15Z</dcterms:created>
  <dcterms:modified xmlns:dcterms="http://purl.org/dc/terms/" xmlns:xsi="http://www.w3.org/2001/XMLSchema-instance" xsi:type="dcterms:W3CDTF">2015-08-07T16:04:15Z</dcterms:modified>
  <dc:title xmlns:dc="http://purl.org/dc/elements/1.1/">Untitled</dc:title>
  <dc:description xmlns:dc="http://purl.org/dc/elements/1.1/"/>
  <dc:subject xmlns:dc="http://purl.org/dc/elements/1.1/"/>
  <cp:keywords/>
  <cp:category/>
</cp:coreProperties>
</file>